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1. Description of Business" sheetId="9" state="visible" r:id="rId9"/>
    <sheet xmlns:r="http://schemas.openxmlformats.org/officeDocument/2006/relationships" name="2. Significant Accounting Polic" sheetId="10" state="visible" r:id="rId10"/>
    <sheet xmlns:r="http://schemas.openxmlformats.org/officeDocument/2006/relationships" name="3. Real Estate Assets" sheetId="11" state="visible" r:id="rId11"/>
    <sheet xmlns:r="http://schemas.openxmlformats.org/officeDocument/2006/relationships" name="4. Intangible Assets and Liabil" sheetId="12" state="visible" r:id="rId12"/>
    <sheet xmlns:r="http://schemas.openxmlformats.org/officeDocument/2006/relationships" name="5. Leases (Notes)" sheetId="13" state="visible" r:id="rId13"/>
    <sheet xmlns:r="http://schemas.openxmlformats.org/officeDocument/2006/relationships" name="6. Debt" sheetId="14" state="visible" r:id="rId14"/>
    <sheet xmlns:r="http://schemas.openxmlformats.org/officeDocument/2006/relationships" name="7. Related Party Transactions (" sheetId="15" state="visible" r:id="rId15"/>
    <sheet xmlns:r="http://schemas.openxmlformats.org/officeDocument/2006/relationships" name="8. Commitments and Contingencie" sheetId="16" state="visible" r:id="rId16"/>
    <sheet xmlns:r="http://schemas.openxmlformats.org/officeDocument/2006/relationships" name="9. Redeemable noncontrolling in" sheetId="17" state="visible" r:id="rId17"/>
    <sheet xmlns:r="http://schemas.openxmlformats.org/officeDocument/2006/relationships" name="10. Preferred Stock" sheetId="18" state="visible" r:id="rId18"/>
    <sheet xmlns:r="http://schemas.openxmlformats.org/officeDocument/2006/relationships" name="11. Stockholders Equity of the " sheetId="19" state="visible" r:id="rId19"/>
    <sheet xmlns:r="http://schemas.openxmlformats.org/officeDocument/2006/relationships" name="12. Equity Compensation Plan" sheetId="20" state="visible" r:id="rId20"/>
    <sheet xmlns:r="http://schemas.openxmlformats.org/officeDocument/2006/relationships" name="13. Earnings Per Share of the R" sheetId="21" state="visible" r:id="rId21"/>
    <sheet xmlns:r="http://schemas.openxmlformats.org/officeDocument/2006/relationships" name="14. Earnings Per Unit of the Op" sheetId="22" state="visible" r:id="rId22"/>
    <sheet xmlns:r="http://schemas.openxmlformats.org/officeDocument/2006/relationships" name="15. Employee Benefit Plan (Note" sheetId="23" state="visible" r:id="rId23"/>
    <sheet xmlns:r="http://schemas.openxmlformats.org/officeDocument/2006/relationships" name="16. Fair Value" sheetId="24" state="visible" r:id="rId24"/>
    <sheet xmlns:r="http://schemas.openxmlformats.org/officeDocument/2006/relationships" name="17. Quarterly Financial Informa" sheetId="25" state="visible" r:id="rId25"/>
    <sheet xmlns:r="http://schemas.openxmlformats.org/officeDocument/2006/relationships" name="18. Supplemental Consolidating " sheetId="26" state="visible" r:id="rId26"/>
    <sheet xmlns:r="http://schemas.openxmlformats.org/officeDocument/2006/relationships" name="19. Subsequent Events (Notes)" sheetId="27" state="visible" r:id="rId27"/>
    <sheet xmlns:r="http://schemas.openxmlformats.org/officeDocument/2006/relationships" name="Schedule II - Consolidated Allo" sheetId="28" state="visible" r:id="rId28"/>
    <sheet xmlns:r="http://schemas.openxmlformats.org/officeDocument/2006/relationships" name="Schedule III - Consolidated Rea" sheetId="29" state="visible" r:id="rId29"/>
    <sheet xmlns:r="http://schemas.openxmlformats.org/officeDocument/2006/relationships" name="2. Significant Accounting Pol30" sheetId="30" state="visible" r:id="rId30"/>
    <sheet xmlns:r="http://schemas.openxmlformats.org/officeDocument/2006/relationships" name="2. Significant Accounting Pol31" sheetId="31" state="visible" r:id="rId31"/>
    <sheet xmlns:r="http://schemas.openxmlformats.org/officeDocument/2006/relationships" name="3. Real Estate Assets (Tables)" sheetId="32" state="visible" r:id="rId32"/>
    <sheet xmlns:r="http://schemas.openxmlformats.org/officeDocument/2006/relationships" name="4. Intangible Assets and Liab33" sheetId="33" state="visible" r:id="rId33"/>
    <sheet xmlns:r="http://schemas.openxmlformats.org/officeDocument/2006/relationships" name="5. Leases (Tables)" sheetId="34" state="visible" r:id="rId34"/>
    <sheet xmlns:r="http://schemas.openxmlformats.org/officeDocument/2006/relationships" name="6. Debt (Tables)" sheetId="35" state="visible" r:id="rId35"/>
    <sheet xmlns:r="http://schemas.openxmlformats.org/officeDocument/2006/relationships" name="10. Preferred Stock (Tables)" sheetId="36" state="visible" r:id="rId36"/>
    <sheet xmlns:r="http://schemas.openxmlformats.org/officeDocument/2006/relationships" name="11. Stockholders Equity of th37" sheetId="37" state="visible" r:id="rId37"/>
    <sheet xmlns:r="http://schemas.openxmlformats.org/officeDocument/2006/relationships" name="12. Equity Compensation Plan (T" sheetId="38" state="visible" r:id="rId38"/>
    <sheet xmlns:r="http://schemas.openxmlformats.org/officeDocument/2006/relationships" name="13. Earnings Per Share of the39" sheetId="39" state="visible" r:id="rId39"/>
    <sheet xmlns:r="http://schemas.openxmlformats.org/officeDocument/2006/relationships" name="14. Earnings Per Unit of the 40" sheetId="40" state="visible" r:id="rId40"/>
    <sheet xmlns:r="http://schemas.openxmlformats.org/officeDocument/2006/relationships" name="17. Quarterly Financial Infor41" sheetId="41" state="visible" r:id="rId41"/>
    <sheet xmlns:r="http://schemas.openxmlformats.org/officeDocument/2006/relationships" name="18. Supplemental Consolidatin42" sheetId="42" state="visible" r:id="rId42"/>
    <sheet xmlns:r="http://schemas.openxmlformats.org/officeDocument/2006/relationships" name="Schedule II - Consolidated Al43" sheetId="43" state="visible" r:id="rId43"/>
    <sheet xmlns:r="http://schemas.openxmlformats.org/officeDocument/2006/relationships" name="Schedule III - Consolidated R44" sheetId="44" state="visible" r:id="rId44"/>
    <sheet xmlns:r="http://schemas.openxmlformats.org/officeDocument/2006/relationships" name="1. Description of Business (Det" sheetId="45" state="visible" r:id="rId45"/>
    <sheet xmlns:r="http://schemas.openxmlformats.org/officeDocument/2006/relationships" name="2. Significant Accounting Pol46" sheetId="46" state="visible" r:id="rId46"/>
    <sheet xmlns:r="http://schemas.openxmlformats.org/officeDocument/2006/relationships" name="2. Significant Accounting Pol47" sheetId="47" state="visible" r:id="rId47"/>
    <sheet xmlns:r="http://schemas.openxmlformats.org/officeDocument/2006/relationships" name="2. Significant Accounting Pol48" sheetId="48" state="visible" r:id="rId48"/>
    <sheet xmlns:r="http://schemas.openxmlformats.org/officeDocument/2006/relationships" name="2. Significant Accounting Pol49" sheetId="49" state="visible" r:id="rId49"/>
    <sheet xmlns:r="http://schemas.openxmlformats.org/officeDocument/2006/relationships" name="2. Significant Accounting Pol50" sheetId="50" state="visible" r:id="rId50"/>
    <sheet xmlns:r="http://schemas.openxmlformats.org/officeDocument/2006/relationships" name="2. Significant Accounting Pol51" sheetId="51" state="visible" r:id="rId51"/>
    <sheet xmlns:r="http://schemas.openxmlformats.org/officeDocument/2006/relationships" name="2. Significant Accounting Pol52" sheetId="52" state="visible" r:id="rId52"/>
    <sheet xmlns:r="http://schemas.openxmlformats.org/officeDocument/2006/relationships" name="2. Significant Accounting Pol53" sheetId="53" state="visible" r:id="rId53"/>
    <sheet xmlns:r="http://schemas.openxmlformats.org/officeDocument/2006/relationships" name="2. Significant Accounting Pol54" sheetId="54" state="visible" r:id="rId54"/>
    <sheet xmlns:r="http://schemas.openxmlformats.org/officeDocument/2006/relationships" name="3. Real Estate Assets Summary o" sheetId="55" state="visible" r:id="rId55"/>
    <sheet xmlns:r="http://schemas.openxmlformats.org/officeDocument/2006/relationships" name="3. Real Estate Assets Schedule " sheetId="56" state="visible" r:id="rId56"/>
    <sheet xmlns:r="http://schemas.openxmlformats.org/officeDocument/2006/relationships" name="4. Intangible Assets and Liab57" sheetId="57" state="visible" r:id="rId57"/>
    <sheet xmlns:r="http://schemas.openxmlformats.org/officeDocument/2006/relationships" name="5. Leases (Details)" sheetId="58" state="visible" r:id="rId58"/>
    <sheet xmlns:r="http://schemas.openxmlformats.org/officeDocument/2006/relationships" name="5. Leases Schedule of Customers" sheetId="59" state="visible" r:id="rId59"/>
    <sheet xmlns:r="http://schemas.openxmlformats.org/officeDocument/2006/relationships" name="5. Leases Schedule of Operating" sheetId="60" state="visible" r:id="rId60"/>
    <sheet xmlns:r="http://schemas.openxmlformats.org/officeDocument/2006/relationships" name="6. Debt Summary (Details)" sheetId="61" state="visible" r:id="rId61"/>
    <sheet xmlns:r="http://schemas.openxmlformats.org/officeDocument/2006/relationships" name="6. Debt Unsecured Credit Facili" sheetId="62" state="visible" r:id="rId62"/>
    <sheet xmlns:r="http://schemas.openxmlformats.org/officeDocument/2006/relationships" name="6. Debt Applicable Margin of Un" sheetId="63" state="visible" r:id="rId63"/>
    <sheet xmlns:r="http://schemas.openxmlformats.org/officeDocument/2006/relationships" name="6. Debt Credit Rating for Unsec" sheetId="64" state="visible" r:id="rId64"/>
    <sheet xmlns:r="http://schemas.openxmlformats.org/officeDocument/2006/relationships" name="6. Debt Unsecured Term Loan (De" sheetId="65" state="visible" r:id="rId65"/>
    <sheet xmlns:r="http://schemas.openxmlformats.org/officeDocument/2006/relationships" name="6. Debt Applicable Margin of 66" sheetId="66" state="visible" r:id="rId66"/>
    <sheet xmlns:r="http://schemas.openxmlformats.org/officeDocument/2006/relationships" name="6. Debt Credit Rating for Uns67" sheetId="67" state="visible" r:id="rId67"/>
    <sheet xmlns:r="http://schemas.openxmlformats.org/officeDocument/2006/relationships" name="6. Debt ACC3 Term Loan (Details" sheetId="68" state="visible" r:id="rId68"/>
    <sheet xmlns:r="http://schemas.openxmlformats.org/officeDocument/2006/relationships" name="6. Debt Unsecured Notes due 202" sheetId="69" state="visible" r:id="rId69"/>
    <sheet xmlns:r="http://schemas.openxmlformats.org/officeDocument/2006/relationships" name="6. Debt Unsecured Notes due 270" sheetId="70" state="visible" r:id="rId70"/>
    <sheet xmlns:r="http://schemas.openxmlformats.org/officeDocument/2006/relationships" name="6. Debt Maturity Summary (Detai" sheetId="71" state="visible" r:id="rId71"/>
    <sheet xmlns:r="http://schemas.openxmlformats.org/officeDocument/2006/relationships" name="7. Related Party Transactions72" sheetId="72" state="visible" r:id="rId72"/>
    <sheet xmlns:r="http://schemas.openxmlformats.org/officeDocument/2006/relationships" name="8. Commitments and Contingenc73" sheetId="73" state="visible" r:id="rId73"/>
    <sheet xmlns:r="http://schemas.openxmlformats.org/officeDocument/2006/relationships" name="9. Redeemable noncontrolling 74" sheetId="74" state="visible" r:id="rId74"/>
    <sheet xmlns:r="http://schemas.openxmlformats.org/officeDocument/2006/relationships" name="10. Preferred Stock Preferred S" sheetId="75" state="visible" r:id="rId75"/>
    <sheet xmlns:r="http://schemas.openxmlformats.org/officeDocument/2006/relationships" name="10. Preferred Stock Preferred76" sheetId="76" state="visible" r:id="rId76"/>
    <sheet xmlns:r="http://schemas.openxmlformats.org/officeDocument/2006/relationships" name="11. Stockholders Equity of th77" sheetId="77" state="visible" r:id="rId77"/>
    <sheet xmlns:r="http://schemas.openxmlformats.org/officeDocument/2006/relationships" name="11. Stockholders Equity of th78" sheetId="78" state="visible" r:id="rId78"/>
    <sheet xmlns:r="http://schemas.openxmlformats.org/officeDocument/2006/relationships" name="12. Equity Compensation Plan Na" sheetId="79" state="visible" r:id="rId79"/>
    <sheet xmlns:r="http://schemas.openxmlformats.org/officeDocument/2006/relationships" name="12. Equity Compensation Plan Su" sheetId="80" state="visible" r:id="rId80"/>
    <sheet xmlns:r="http://schemas.openxmlformats.org/officeDocument/2006/relationships" name="12. Equity Compensation Plan 81" sheetId="81" state="visible" r:id="rId81"/>
    <sheet xmlns:r="http://schemas.openxmlformats.org/officeDocument/2006/relationships" name="12. Equity Compensation Plan 82" sheetId="82" state="visible" r:id="rId82"/>
    <sheet xmlns:r="http://schemas.openxmlformats.org/officeDocument/2006/relationships" name="12. Equity Compensation Plan 83" sheetId="83" state="visible" r:id="rId83"/>
    <sheet xmlns:r="http://schemas.openxmlformats.org/officeDocument/2006/relationships" name="12. Equity Compensation Plan 84" sheetId="84" state="visible" r:id="rId84"/>
    <sheet xmlns:r="http://schemas.openxmlformats.org/officeDocument/2006/relationships" name="12. Equity Compensation Plan 85" sheetId="85" state="visible" r:id="rId85"/>
    <sheet xmlns:r="http://schemas.openxmlformats.org/officeDocument/2006/relationships" name="13. Earnings Per Share of the86" sheetId="86" state="visible" r:id="rId86"/>
    <sheet xmlns:r="http://schemas.openxmlformats.org/officeDocument/2006/relationships" name="14. Earnings Per Unit of the 87" sheetId="87" state="visible" r:id="rId87"/>
    <sheet xmlns:r="http://schemas.openxmlformats.org/officeDocument/2006/relationships" name="15. Employee Benefit Plan (Deta" sheetId="88" state="visible" r:id="rId88"/>
    <sheet xmlns:r="http://schemas.openxmlformats.org/officeDocument/2006/relationships" name="16. Fair Value (Details)" sheetId="89" state="visible" r:id="rId89"/>
    <sheet xmlns:r="http://schemas.openxmlformats.org/officeDocument/2006/relationships" name="17. Quarterly Financial Infor90" sheetId="90" state="visible" r:id="rId90"/>
    <sheet xmlns:r="http://schemas.openxmlformats.org/officeDocument/2006/relationships" name="18. Supplemental Consolidatin91" sheetId="91" state="visible" r:id="rId91"/>
    <sheet xmlns:r="http://schemas.openxmlformats.org/officeDocument/2006/relationships" name="18. Supplemental Consolidatin92" sheetId="92" state="visible" r:id="rId92"/>
    <sheet xmlns:r="http://schemas.openxmlformats.org/officeDocument/2006/relationships" name="18. Supplemental Consolidatin93" sheetId="93" state="visible" r:id="rId93"/>
    <sheet xmlns:r="http://schemas.openxmlformats.org/officeDocument/2006/relationships" name="19. Subsequent Events (Details)" sheetId="94" state="visible" r:id="rId94"/>
    <sheet xmlns:r="http://schemas.openxmlformats.org/officeDocument/2006/relationships" name="Schedule II - Consolidated Al95" sheetId="95" state="visible" r:id="rId95"/>
    <sheet xmlns:r="http://schemas.openxmlformats.org/officeDocument/2006/relationships" name="Schedule III - Consolidated R96" sheetId="96" state="visible" r:id="rId96"/>
    <sheet xmlns:r="http://schemas.openxmlformats.org/officeDocument/2006/relationships" name="Schedule III - Consolidated R97" sheetId="97" state="visible" r:id="rId97"/>
  </sheets>
  <definedNames/>
  <calcPr calcId="124519" fullCalcOnLoad="1"/>
</workbook>
</file>

<file path=xl/sharedStrings.xml><?xml version="1.0" encoding="utf-8"?>
<sst xmlns="http://schemas.openxmlformats.org/spreadsheetml/2006/main" uniqueCount="1209">
  <si>
    <t>Document and Entity Information Document - USD ($) $ in Millions</t>
  </si>
  <si>
    <t>12 Months Ended</t>
  </si>
  <si>
    <t>Dec. 31, 2016</t>
  </si>
  <si>
    <t>Feb. 17, 2017</t>
  </si>
  <si>
    <t>Jun. 30, 2016</t>
  </si>
  <si>
    <t>Entity Information [Line Items]</t>
  </si>
  <si>
    <t>Document Period End Date</t>
  </si>
  <si>
    <t>Dec. 31,
		2016</t>
  </si>
  <si>
    <t>Document Fiscal Year Focus</t>
  </si>
  <si>
    <t>Document Fiscal Period Focus</t>
  </si>
  <si>
    <t>Q4</t>
  </si>
  <si>
    <t>Amendment Flag</t>
  </si>
  <si>
    <t>false</t>
  </si>
  <si>
    <t>Entity Registrant Name</t>
  </si>
  <si>
    <t>DUPONT FABROS TECHNOLOGY, INC.</t>
  </si>
  <si>
    <t>Entity Central Index Key</t>
  </si>
  <si>
    <t>Current Fiscal Year End Date</t>
  </si>
  <si>
    <t>--12-31</t>
  </si>
  <si>
    <t>Entity Filer Category</t>
  </si>
  <si>
    <t>Large Accelerated Filer</t>
  </si>
  <si>
    <t>Document Type</t>
  </si>
  <si>
    <t>10-K</t>
  </si>
  <si>
    <t>Entity Common Stock, Shares Outstanding</t>
  </si>
  <si>
    <t>Entity Well-known Seasoned Issuer</t>
  </si>
  <si>
    <t>Yes</t>
  </si>
  <si>
    <t>Entity Voluntary Filers</t>
  </si>
  <si>
    <t>No</t>
  </si>
  <si>
    <t>Entity Current Reporting Status</t>
  </si>
  <si>
    <t>Entity Public Float</t>
  </si>
  <si>
    <t>Subsidiaries [Member]</t>
  </si>
  <si>
    <t>DUPONT FABROS TECHNOLOGY, L.P.</t>
  </si>
  <si>
    <t>Non-accelerated Filer</t>
  </si>
  <si>
    <t>Consolidated Balance Sheets - USD ($) $ in Thousands</t>
  </si>
  <si>
    <t>Dec. 31, 2015</t>
  </si>
  <si>
    <t>Income producing property:</t>
  </si>
  <si>
    <t>Land</t>
  </si>
  <si>
    <t>Buildings and improvements</t>
  </si>
  <si>
    <t>Income producing property</t>
  </si>
  <si>
    <t>Less: accumulated depreciation</t>
  </si>
  <si>
    <t>Net income producing property</t>
  </si>
  <si>
    <t>Construction in progress and land held for development</t>
  </si>
  <si>
    <t>[1]</t>
  </si>
  <si>
    <t>Net real estate</t>
  </si>
  <si>
    <t>Cash and cash equivalents</t>
  </si>
  <si>
    <t>Rents and other receivables</t>
  </si>
  <si>
    <t>Deferred rent, net</t>
  </si>
  <si>
    <t>Lease contracts above market value, net</t>
  </si>
  <si>
    <t>Deferred costs, net</t>
  </si>
  <si>
    <t>Prepaid expenses and other assets</t>
  </si>
  <si>
    <t>Total assets</t>
  </si>
  <si>
    <t>Liabilities:</t>
  </si>
  <si>
    <t>Unsecured Credit Facility</t>
  </si>
  <si>
    <t>Mortgage notes payable</t>
  </si>
  <si>
    <t>Unsecured Term Loan</t>
  </si>
  <si>
    <t>Unsecured notes payable</t>
  </si>
  <si>
    <t>Accounts payable and accrued liabilities</t>
  </si>
  <si>
    <t>Construction costs payable</t>
  </si>
  <si>
    <t>Accrued interest payable</t>
  </si>
  <si>
    <t>Dividend and distribution payable</t>
  </si>
  <si>
    <t>Lease contracts below market value, net</t>
  </si>
  <si>
    <t>Prepaid rents and other liabilities</t>
  </si>
  <si>
    <t>Total liabilities</t>
  </si>
  <si>
    <t>Redeemable noncontrolling interests - operating partnership</t>
  </si>
  <si>
    <t>Commitments and contingencies</t>
  </si>
  <si>
    <t>Stockholders’ equity:</t>
  </si>
  <si>
    <t>Common stock, $.001 par value, 250,000,000 shares authorized, 75,914,763 shares issued and outstanding at December 31, 2016 and 66,105,650 shares issued and outstanding at December 31, 2015</t>
  </si>
  <si>
    <t>Additional paid in capital</t>
  </si>
  <si>
    <t>Retained Earnings (Accumulated Deficit)</t>
  </si>
  <si>
    <t>Accumulated Other Comprehensive Income (Loss), Net of Tax</t>
  </si>
  <si>
    <t>Total stockholders’ equity</t>
  </si>
  <si>
    <t>Total liabilities and stockholders’ equity</t>
  </si>
  <si>
    <t>Series A cumulative redeemable perpetual preferred stock [Member]</t>
  </si>
  <si>
    <t>Preferred stock, $.001 par value, 50,000,000 shares authorized</t>
  </si>
  <si>
    <t>Series B cumulative redeemable perpetual preferred stock [Member]</t>
  </si>
  <si>
    <t>Series C cumulative redeemable perpetual preferred stock [Member]</t>
  </si>
  <si>
    <t>Limited partners’ capital:</t>
  </si>
  <si>
    <t>Limited partners' capital</t>
  </si>
  <si>
    <t>General partner’s capital, common units, 662,373 issued and outstanding at December 31, 2016 and December 31, 2015</t>
  </si>
  <si>
    <t>Total partners’ capital</t>
  </si>
  <si>
    <t>Subsidiaries [Member] | Series A Preferred Units [Member]</t>
  </si>
  <si>
    <t>Subsidiaries [Member] | Series B Preferred Units [Member]</t>
  </si>
  <si>
    <t>Subsidiaries [Member] | Series C Preferred Units [Member]</t>
  </si>
  <si>
    <t>Subsidiaries [Member] | Common units [Member]</t>
  </si>
  <si>
    <t>Subsidiaries [Member] | Series A cumulative redeemable perpetual preferred stock [Member]</t>
  </si>
  <si>
    <t>Subsidiaries [Member] | Series B cumulative redeemable perpetual preferred stock [Member]</t>
  </si>
  <si>
    <t>(1)Properties located in Ashburn, VA (ACC8, ACC9, ACC10, and ACC11), Elk Grove Village, IL (CH3), Santa Clara, CA (SC1 Phase III, formerly referred to as SC2), Hillsboro, OR (OR1 and OR2) and Vaughan, ON (TOR1).</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A cumulative redeemable perpetual preferred units [Member]</t>
  </si>
  <si>
    <t>Limited partners' capital, common units issued</t>
  </si>
  <si>
    <t>Limited partners' capital, common units outstanding</t>
  </si>
  <si>
    <t>Series B cumulative redeemable perpetual preferred units [Member]</t>
  </si>
  <si>
    <t>Series C cumulative redeemable perpetual preferred units [Member]</t>
  </si>
  <si>
    <t>Limited partners' common units [Member]</t>
  </si>
  <si>
    <t>Preferred stock, shares issued</t>
  </si>
  <si>
    <t>Preferred stock, shares outstanding</t>
  </si>
  <si>
    <t>Consolidated Statements of Operations - USD ($) $ in Thousands</t>
  </si>
  <si>
    <t>Dec. 31, 2014</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Impairment of Long-Lived Assets to be Disposed of</t>
  </si>
  <si>
    <t>Other expenses</t>
  </si>
  <si>
    <t>Total expenses</t>
  </si>
  <si>
    <t>Operating income</t>
  </si>
  <si>
    <t>Interest:</t>
  </si>
  <si>
    <t>Expense incurred</t>
  </si>
  <si>
    <t>Amortization of deferred financing costs</t>
  </si>
  <si>
    <t>Gain (Loss) on Disposition of Property Plant Equipment</t>
  </si>
  <si>
    <t>Loss on early extinguishment of debt</t>
  </si>
  <si>
    <t>Net (loss) income</t>
  </si>
  <si>
    <t>Noncontrolling Interest in Net Income (Loss) Operating Partnerships, Redeemable</t>
  </si>
  <si>
    <t>Net (loss) income attributable to controlling interests</t>
  </si>
  <si>
    <t>Preferred stock dividends</t>
  </si>
  <si>
    <t>Other Preferred Stock Dividends and Adjustments</t>
  </si>
  <si>
    <t>Net (loss) income attributable to common shares</t>
  </si>
  <si>
    <t>Net income attributable to common units</t>
  </si>
  <si>
    <t>Earnings per share – basic:</t>
  </si>
  <si>
    <t>Net income attributable to common shares</t>
  </si>
  <si>
    <t>Weighted average common shares outstanding</t>
  </si>
  <si>
    <t>Earnings per share – diluted:</t>
  </si>
  <si>
    <t>Earnings per unit – basic:</t>
  </si>
  <si>
    <t>Earnings per unit – diluted:</t>
  </si>
  <si>
    <t>Weighted average common units outstanding</t>
  </si>
  <si>
    <t>Consolidated Statements of Comprehensive Income Statement - USD ($) $ in Thousands</t>
  </si>
  <si>
    <t>Other Comprehensive Income (Loss), Net of Tax [Abstract]</t>
  </si>
  <si>
    <t>Foreign currency translation adjustments</t>
  </si>
  <si>
    <t>Comprehensive Income (Loss)</t>
  </si>
  <si>
    <t>Other Comprehensive Income (Loss), Foreign Currency Transaction and Translation Adjustment, Net of Tax, Portion Attributable to Noncontrolling Interest</t>
  </si>
  <si>
    <t>Comprehensive Income (Loss), Net of Tax, Attributable to Parent</t>
  </si>
  <si>
    <t>Comprehensive income attributable to common shares</t>
  </si>
  <si>
    <t>Consolidated Statements of Stockholders' Equity - USD ($) $ in Thousands</t>
  </si>
  <si>
    <t>Total</t>
  </si>
  <si>
    <t>PreferredStock/Units [Member]</t>
  </si>
  <si>
    <t>Common Stock [Member]</t>
  </si>
  <si>
    <t>Additional Paid-in Capital [Member]</t>
  </si>
  <si>
    <t>Retained Earnings [Member]</t>
  </si>
  <si>
    <t>Accumulated Foreign Currency Adjustment Attributable to Parent [Member]</t>
  </si>
  <si>
    <t>Series C Preferred Stock [Member]</t>
  </si>
  <si>
    <t>Series C Preferred Stock [Member]PreferredStock/Units [Member]</t>
  </si>
  <si>
    <t>Series C Preferred Stock [Member]Additional Paid-in Capital [Member]</t>
  </si>
  <si>
    <t>Series C Preferred Stock [Member]Retained Earnings [Member]</t>
  </si>
  <si>
    <t>Balance at Dec. 31, 2013</t>
  </si>
  <si>
    <t>Balance, shares at Dec. 31, 2013</t>
  </si>
  <si>
    <t>Net income attributable to controlling interests</t>
  </si>
  <si>
    <t>Dividends declared on common stock</t>
  </si>
  <si>
    <t>Dividends earned on preferred stock</t>
  </si>
  <si>
    <t>Redemption of operating partnership units</t>
  </si>
  <si>
    <t>Redemption of operating partnership units, shares</t>
  </si>
  <si>
    <t>Issuance of stock awards</t>
  </si>
  <si>
    <t>Issuance of stock awards, shares</t>
  </si>
  <si>
    <t>Stock Issued During Period, Value, Stock Options Exercised</t>
  </si>
  <si>
    <t>Share-based Compensation Arrangement by Share-based Payment Award, Options, Exercises in Period</t>
  </si>
  <si>
    <t>Retirement and forfeiture of stock awards</t>
  </si>
  <si>
    <t>Retirement and forfeiture of stock awards, shares</t>
  </si>
  <si>
    <t>Amortization of deferred compensation costs</t>
  </si>
  <si>
    <t>Adjustments to redeemable noncontrolling interests – operating partnership</t>
  </si>
  <si>
    <t>Balance at Dec. 31, 2014</t>
  </si>
  <si>
    <t>Balance, shares at Dec. 31, 2014</t>
  </si>
  <si>
    <t>Common stock repurchases</t>
  </si>
  <si>
    <t>Common stock repurchase, shares</t>
  </si>
  <si>
    <t>Balance at Dec. 31, 2015</t>
  </si>
  <si>
    <t>Cumulative Effect of New Accounting Principle in Period of Adoption</t>
  </si>
  <si>
    <t>Balance, shares at Dec. 31, 2015</t>
  </si>
  <si>
    <t>Other comprehensive loss attributable to controlling interests - foreign currency translation adjustments</t>
  </si>
  <si>
    <t>Stock Issued During Period, Value, New Issues</t>
  </si>
  <si>
    <t xml:space="preserve"> </t>
  </si>
  <si>
    <t>Stock Issued During Period, Shares, New Issues</t>
  </si>
  <si>
    <t>Stock Redeemed or Called During Period, Value</t>
  </si>
  <si>
    <t>Balance at Dec. 31, 2016</t>
  </si>
  <si>
    <t>Balance, shares at Dec. 31, 2016</t>
  </si>
  <si>
    <t>Consolidated Statement of Partners' Capital - USD ($) $ in Thousands</t>
  </si>
  <si>
    <t>Subsidiaries [Member]Limited Partners' Capital - Preferred [Member]</t>
  </si>
  <si>
    <t>Subsidiaries [Member]Limited Partners' Capital - Common [Member]</t>
  </si>
  <si>
    <t>Subsidiaries [Member]General Partner's Capital [Member]</t>
  </si>
  <si>
    <t>Common Stock [Member]Subsidiaries [Member]</t>
  </si>
  <si>
    <t>Common Stock [Member]Subsidiaries [Member]Limited Partners' Capital - Common [Member]</t>
  </si>
  <si>
    <t>PreferredStock/Units [Member]Subsidiaries [Member]</t>
  </si>
  <si>
    <t>PreferredStock/Units [Member]Subsidiaries [Member]Limited Partners' Capital - Preferred [Member]</t>
  </si>
  <si>
    <t>PreferredStock/Units [Member]Subsidiaries [Member]Limited Partners' Capital - Common [Member]</t>
  </si>
  <si>
    <t>Balance, units at Dec. 31, 2013</t>
  </si>
  <si>
    <t>Other Comprehensive Income (Loss), Foreign Currency Translation Adjustments</t>
  </si>
  <si>
    <t>Common unit distributions</t>
  </si>
  <si>
    <t>Preferred unit distributions</t>
  </si>
  <si>
    <t>Issuance of OP units to DFT when redeemable partnership units redeemed, units</t>
  </si>
  <si>
    <t>Issuance of OP units for stock awards, units</t>
  </si>
  <si>
    <t>Issuance of OP units for stock awards</t>
  </si>
  <si>
    <t>Issuance of OP units due to option exercises, units</t>
  </si>
  <si>
    <t>Issuance of OP units due to option exercises</t>
  </si>
  <si>
    <t>Retirement and forfeiture of OP units, units</t>
  </si>
  <si>
    <t>Retirement and forfeiture of OP units</t>
  </si>
  <si>
    <t>Adjustments to redeemable partnership units</t>
  </si>
  <si>
    <t>Balance, units at Dec. 31, 2014</t>
  </si>
  <si>
    <t>Retirement of OP units for common stock repurchase, units</t>
  </si>
  <si>
    <t>Retirement of OP units for common stock repurchases</t>
  </si>
  <si>
    <t>Balance, units at Dec. 31, 2015</t>
  </si>
  <si>
    <t>Balance, units at Dec. 31, 2016</t>
  </si>
  <si>
    <t>Consolidated Statements of Cash Flows - USD ($) $ in Thousands</t>
  </si>
  <si>
    <t>Cash flow from operating activities</t>
  </si>
  <si>
    <t>Adjustments to reconcile net income to net cash provided by operating activities</t>
  </si>
  <si>
    <t>Depreciation, Depletion and Amortization</t>
  </si>
  <si>
    <t>Gain (Loss) on Sale of Properties</t>
  </si>
  <si>
    <t>Write off of Deferred Debt Issuance Cost</t>
  </si>
  <si>
    <t>Straight line rent</t>
  </si>
  <si>
    <t>Amortization of lease contracts above and below market value</t>
  </si>
  <si>
    <t>Compensation paid with Company common shares</t>
  </si>
  <si>
    <t>Changes in operating assets and liabilities</t>
  </si>
  <si>
    <t>Deferred costs</t>
  </si>
  <si>
    <t>Net cash provided by operating activities</t>
  </si>
  <si>
    <t>Cash flow from investing activities</t>
  </si>
  <si>
    <t>Proceeds from Sale of Property, Plant, and Equipment</t>
  </si>
  <si>
    <t>Investments in real estate – development</t>
  </si>
  <si>
    <t>Payments to Acquire Real Estate</t>
  </si>
  <si>
    <t>Payments to Acquire Land</t>
  </si>
  <si>
    <t>Interest capitalized for real estate under development</t>
  </si>
  <si>
    <t>Improvements to real estate</t>
  </si>
  <si>
    <t>Additions to non-real estate property</t>
  </si>
  <si>
    <t>Net cash used in investing activities</t>
  </si>
  <si>
    <t>Line of credit:</t>
  </si>
  <si>
    <t>Proceeds</t>
  </si>
  <si>
    <t>Repayments</t>
  </si>
  <si>
    <t>Mortgage notes payable:</t>
  </si>
  <si>
    <t>Unsecured Term Loan:</t>
  </si>
  <si>
    <t>Unsecured notes payable:</t>
  </si>
  <si>
    <t>Payments of financing costs</t>
  </si>
  <si>
    <t>Proceeds from Issuance of Common Stock</t>
  </si>
  <si>
    <t>Proceeds from Issuance of Redeemable Preferred Stock</t>
  </si>
  <si>
    <t>Payments for Repurchase of Redeemable Preferred Stock</t>
  </si>
  <si>
    <t>Equity compensation (payments) proceeds</t>
  </si>
  <si>
    <t>Dividends and distributions:</t>
  </si>
  <si>
    <t>Common shares</t>
  </si>
  <si>
    <t>Preferred shares</t>
  </si>
  <si>
    <t>Redeemable noncontrolling interests –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 DuPont Fabros Technology, Inc.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December 31, 2016 , owned 84.9% of the common economic interest in the Operating Partnership, of which 0.9% is held as general partnership units. Unless otherwise indicated or unless the context requires otherwise, all references in this report to “we,” “us,” “our,” “our Company” or “the Company” refer to DFT and the Operating Partnership, collectively. As of December 31, 2016 , we held a fee simple interest in the following properties: • 11 operating data centers – ACC2, ACC3, ACC4, ACC5, ACC6, ACC7, CH1, CH2, SC1 Phases I-II, VA3, and VA4; • Five data center projects under development – ACC9 Phases I and II, CH3 Phase I, SC1 Phase III and TOR1 Phase IA; • One shell of a data center currently under development – ACC10; • Three data center projects available for future development – CH3 Phase II, TOR1 Phase IB and TOR1 Phase II; • Land that may be used to develop four additional data centers – ACC8, ACC11, OR1 and OR2.</t>
  </si>
  <si>
    <t>2. Significant Accounting Policies</t>
  </si>
  <si>
    <t>Accounting Policies [Abstract]</t>
  </si>
  <si>
    <t>Significant Accounting Policies [Text Block]</t>
  </si>
  <si>
    <t>Significant Accounting Policies Basis of Presentation This report combines the annual reports on Form 10-K for the year ended December 31, 2016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annual reports on Form 10-K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sole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retained earnings and accumulated other comprehensive income (los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December 31, 2016 was a $4.2 million bank account held by DFT that is not part of the Operating Partnership. Net income is the same for DFT and the Operating Partnership. The accompanying consolidated financial statements have been prepared in accordance with U.S. generally accepted accounting principles, or GAAP. All significant intercompany accounts and transactions have been eliminated in the consolidated financial statements. We have one reportable segment consisting of investments in data centers located in the United States and Canada.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 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 Property All capital improvements for the income-producing properties are capitalized to individual building components, including interest and real estate taxes incurred during the period of development, and depreciated over their estimated useful lives. Interest is capitalized during the period of development based upon applying the property’s specific borrowing rate to the actual development costs expended up to specific borrowings, if any, and then applying our weighted-average borrowing rate to any residual development costs expended during the construction period. Interest is capitalized until the property has reached substantial completion and is ready for its intended use. Interest costs capitalized totaled $11.0 million , $12.3 million and $10.2 million for the years ended December 31, 2016 , 2015 and 2014 , respectively. We cease interest capitalization when a development is placed in service or temporarily suspended. We capitalize pre-development costs, including internal cost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yet considered probable are expensed as incurred. In addition, if the status of such a pre-development opportunity changes, making future development no longer probable, any capitalized pre-development costs are written-off with a charge to expense. Furthermore, the revenue from incidental operations received from the current improvements in excess of any incremental costs are recorded as a reduction of total capitalized costs of the development project and not as a part of net income. The capitalization of costs during the development of assets (including interest and related loan fees, property taxes and other direct and indirect costs) begins when development efforts commence and ends when the asset, or a portion of the asset, is substantially complete and ready for its intended use. For the years ended December 31, 2016 , 2015 and 2014 , we capitalized $8.0 million , $7.5 million and $4.5 million , respectively, of internal development and leasing costs on all of our data centers. The fair value of in-place leases consists of the following components, as applicable: (1) the estimated cost to replace the leases, including foregone rents during the period of finding a new customer, foregone recovery of customer pass-through, customer improvements, and other direct costs associated with obtaining a new customer (referred to as tenant origination costs); (2) the estimated leasing commissions associated with obtaining a new customer (referred to as leasing commissions); and (3) the above/below market cash flow of the leases, determined by comparing the projected cash flows of the leases in place to projected cash flows of comparable market-rate leases (referred to as lease intangibles). Tenant origination costs are included in buildings and improvements in our accompanying consolidated balance sheets and are amortized as depreciation expense on a straight-line basis over the average remaining life of the underlying leases. Leasing commissions are classified as deferred costs and are amortized as amortization expense on a straight-line basis over the remaining life of the underlying leases. Lease intangible assets and liabilities are classified as lease contracts above and below market value, respectively, and amortized on a straight-line basis as decreases and increases, respectively, to rental revenue over the remaining life of the underlying leases. Should a customer terminate its lease early, the unamortized portions of leasing commissions and lease intangibles associated with that lease are written off to amortization expense or rental revenue, respectively, as further described below.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103.5 million , $98.8 million and $92.3 million for the years ended December 31, 2016 , 2015 and 2014 , respectively.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No impairment losses were recorded for the years ended December 31, 2016 and 2014 . In the fourth quarter of 2015, we identified our NJ1 data center as an asset that fell outside of our strategic focus on wholesale data centers in our targeted markets, and it became evident that we would, more likely than not, sell NJ1 prior to its previously estimated useful life. In connection with that determination, we evaluated the recoverability of the carrying value for NJ1 and determined that its carrying value was no longer recoverable due to reducing its expected holding period. As a result, for the year ended December 31, 2015, we reduced the carrying value of NJ1 to its estimated fair value by recording an impairment charge of $122.5 million . Estimated fair value was determined using a third party appraisal for NJ1 in conjunction with the guidance in ASC 820, which involved the use of Level 3 inputs. The appraisal was based on the income capitalization approach which derives value using the property's potential income and an average market capitalization rate for comparable sales in the market. NJ1 was sold in the second quarter of 2016 at a gain of $22.8 million .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Accordingly, as of December 31, 2016 and 2015 , we did not have any properties classified as held-for-sale. Cash and Cash Equivalents We consider all demand deposits and money market accounts purchased with a maturity date of three months or less, at the date of purchase, to be cash equivalents. Our account balances at one or more institutions exceed the Federal Deposit Insurance Corporation (“FDIC”) insurance coverage and, as a result, there is a concentration of credit risk related to amounts on deposit in excess of FDIC insurance coverage. We have not experienced any losses and believe that the risk is not significant. 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Balances of financing costs for our unsecured revolving credit facility (the "Unsecured Credit Facility"), net of accumulated amortization, which are presented within deferred costs, net in our accompanying consolidated balance sheets at December 31, 2016 and 2015 , are as follows (in thousands): December 31, Financing costs presented within deferred costs, net 2016 2015 Financing costs $ 12,352 $ 8,198 Accumulated amortization (6,376 ) (4,969 ) Financing costs, net $ 5,976 $ 3,229 Balances of financing costs for our other recognized debt liabilities, net of accumulated amortization, which are presented as a reduction of each of the respective recognized debt liabilities in our accompanying consolidated balance sheets at December 31, 2016 and 2015 , are as follows (in thousands): December 31, Financing costs presented as a reduction of debt liability balances 2016 2015 Financing costs $ 20,423 $ 20,531 Accumulated amortization (7,935 ) (5,618 ) Financing costs, net $ 12,488 $ 14,913 On July 25, 2016, we amended and restated the Unsecured Credit Facility and the Unsecured Term Loan, which, due to the change in composition of lenders comprising the Unsecured Credit Facility's bank group, resulted in a loss on early extinguishment of debt of $1.2 million in the third quarter of 2016, which included a partial write-off of unamortized deferred financing costs of $0.5 million . In May 2014, we amended the Unsecured Credit Facility, which, due to the change in composition of lenders comprising the Unsecured Credit Facility's bank group, resulted in the partial write-off of unamortized deferred financing costs totaling $0.3 million . In July 2014, we amended the Unsecured Term Loan, which, due to the change in composition of lenders comprising the Unsecured Term Loan's bank group, resulted in a loss on early extinguishment of debt of $1.4 million , which included a partial write-off of unamortized deferred financing costs of $0.7 million . Leasing costs, which consist of external fees and costs incurred in the successful negotiation of leases, internal costs expended in the successful negotiation of leases and the estimated leasing commissions resulting from the allocation of the purchase price of ACC2, VA3, VA4 and ACC4, are deferred and amortized over the terms of the applicable leases on a straight-line basis. If an applicable lease terminates prior to the expiration of its initial term, the carrying amount of the leasing costs are written off to amortization expense. In June 2015, we wrote off $0.7 million of unamortized leasing costs to amortization expense related to a former customer in bankruptcy whose leases with us were rejected effective July 1, 2015 pursuant to an order made by the bankruptcy court, described below. Leasing costs incurred for the years ended December 31, 2016 , 2015 and 2014 are as follows (in thousands): Year ended December 31, 2016 2015 2014 Costs incurred for new leases $ 3,690 $ 2,096 $ 2,004 Costs incurred for renewals 202 1,188 153 Costs incurred for re-leases — 949 2,000 Total leasing costs incurred $ 3,892 $ 4,233 $ 4,157 Amortization of deferred leasing costs totaled $4.2 million , $4.9 million and $4.1 million for the years ended December 31, 2016 , 2015 and 2014 , respectively. Balances, net of accumulated amortization, at December 31, 2016 and 2015 are as follows (in thousands): December 31, 2016 2015 Leasing costs $ 53,556 $ 50,503 Accumulated amortization (33,756 ) (29,958 ) Leasing costs, net $ 19,800 $ 20,545 Inventory We maintain fuel inventory for our generators, which is recorded at the lower of cost (on a first-in, first-out basis) or market. As of December 31, 2016 and 2015 , the fuel inventory was $4.2 million and $4.5 million , respectively, and is included in prepaid expenses and other assets in the accompanying consolidated balance sheets. Prepaid Rents Prepaid rents, typically prepayment of the following month’s rent, consist of payments received from customers prior to the time the payments are earned and are recognized as revenue in subsequent periods when earned. 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 market and below 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former customer in bankruptcy whose leases with us were rejected effective July 1, 2015 pursuant to an order made by the bankruptcy court. Balances, net of accumulated amortization, at December 31, 2016 and 2015 are as follows (in thousands): December 31, 2016 2015 Lease contracts above market value $ 20,500 $ 20,500 Accumulated amortization (15,362 ) (14,471 ) Lease contracts above market value, net $ 5,138 $ 6,029 Lease contracts below market value $ 24,175 $ 24,175 Accumulated amortization (21,345 ) (20,043 ) Lease contracts below market value, net $ 2,830 $ 4,132 Our policy is to record an allowance for losses on accounts receivable equal to the estimated uncollectible accounts. The estimate is based on our historical experience and a review of the current status of our receivables. As of December 31, 2016 , we had a note receivable from a former customer of $25.0 million , which resulted from the settlement of our claim in this former customer's bankruptcy proceedings in the fourth quarter of 2016 and replaced the $6.5 million note receivable that we had from this former customer as of December 31, 2015 . We are accounting for the note receivable on a non-accrual basis. As of December 31, 2016 and 2015 , we had allowances against these notes of $23.6 million and $5.1 million , respectively, leaving a note receivable, net, of $1.4 million as of December 31, 2016 and 2015 , which is included within rents and other receivables, net in our accompanying consolidated balance sheets. Based on the principal payment schedule in the note that includes semiannual principal payments beginning in June 2017, we continue to be reasonably assured that we will be able to collect the balance of the note receivable, net.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December 31, 2016 and 2015 , we had no material allowances. Our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The majority of our custome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 Other Revenue Other revenue primarily consists of services provided to customers on a non-recurring basis. This includes layout design and installation of electrical power circuits, data cabling, server cabinets and racks, computer room airflow analyses and monitoring and other services requested by customer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 Income Taxes DFT elected to be taxed as a REIT under the Internal Revenue Code of 1986, as amended (the “Code”), commencing with the taxable year ended December 31, 2007. In general, a REIT that meets certain organizational and operational requirements and distributes at least 90 percent of its REIT taxable income to its shareholders in a year will not be subject to income tax to the extent of the income it distributes. We currently qualify and intend to continue to qualify as a REIT under the Code. As a result, no provision for federal income taxes on income from continuing operations is required, except for taxes on certain property sales and on income, if any, of DF Technical Services, LLC, our taxable REIT subsidiary (“TRS”). If we fail to qualify as a REIT in any taxable year, we will be subject to federal income tax (including any applicable alternative minimum tax) on our income at regular corporate tax rates for the year in which we do not qualify and the succeeding four years. Although we expect to qualify for taxation as a REIT, we may be subject to state and local income and franchise taxes and to federal income and excise taxes on any undistributed income. As of December 31, 2016 and 2015 , we did not have any unrecognized tax benefits. We do not believe that there will be any material changes in our unrecognized tax positions over the next 12 months. We are subject to examination by the respective taxing authorities for the tax years 2013 through 2016. In general, a TRS may perform non-customary services for customers, hold assets that DFT cannot hold directly and generally may engage in any real estate or non real estate-related business. A TRS is subject to corporate federal and state income taxes on its taxable income at regular statutory tax rates. For the years ended December 31, 2016 and 2014, we incurred $0.1 million of income taxes. For the year ended December 31, 2015, we incurred no income taxes; however, we recorded a deferred income tax credit of $0.2 million to reverse the cumulative deferred tax expense recorded as of December 31, 2014.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As of December 31, 2016 , our TRS had a deferred tax asset of $0.2 million , comprised entirely of its net operating loss carryforward, and no deferred tax liability, resulting in a net deferred tax asset of $0.2 million . We recorded a full valuation allowance for this net deferred tax asset as of December 31, 2016 due to the uncertainty of the realizability of this asset. The net operating loss carryforward of $0.2 million will begin to expire in 2031 if not utilized by then. As of December 31, 2015 , our TRS had a deferred tax asset of $4.6 million , comprised entirely of its net operating loss carryforward, and a deferred tax liability of $2.3 million , primarily comprised of a temporary depreciation difference, resulting in a net deferred tax asset of $2.3 million . We recorded a full valuation allowance for this net deferred tax asset as of December 31, 2015 due to the uncertainty of the realizability of this asset. Redeemable Noncontrolling Interests – Operating Partnership / Redeemable Partnership Units Redeemable noncontrolling interests – operating partnership, as presented on DFT’s consolidated balance sheets, represent the limited partnership interests in the Operating Partnership (the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9. Redeemable noncontrolling interests – operating partnership are recorded at the greater of the normal noncontrolling interest accounting amount or redemption value. The following is a summary of activity for redeemable noncontrolling interests – operating partnership for the years ended December 31, 2016 , 2015 and 2014 (dollars in thousands): OP Units Number Amount Balance at December 31, 2013 15,671,537 $ 387,244 Net income attributable to redeemable noncontrolling interests – operating partnership — 18,704 Distributions declared — (22,831 ) Redemption of operating partnership units (234,300 ) (6,100 ) Adjustments to redeemable noncontrolling interests – operating partnership — 136,117 Balance at December 31, 2014 15,437,237 $ 513,134 Net loss attributable to redeemable noncontrolling interests – operating partnership — (5,993 ) Distributions declared — (26,513 ) Redemption of operating partnership units (363,674 ) (9,544 ) Adjustments to redeemable noncontrolling interests – operating partnership — 8,105 Balance at December 31, 2015 15,073,563 $ 479,189 Net income attributable to redeemable noncontrolling interests – operating partnership — 24,248 Other comprehensive loss attributable to redeemable noncontrolling interests – operating partnership — (201 ) Distributions declared — (26,723 ) Redemption of operating partnership units (1,618,048 ) (64,169 ) Adjustments to redeemable noncontrolling interests – operating partnership — 178,757 Balance at December 31, 2016 13,455,515 $ 591,101 The following is a summary of activity for redeemable partnership units for the years ended December 31, 2016 , 2015 and 2014 (dollars in thousands): OP Units Number Amount Balance at December 31, 2013 15,671,537 $ 387,244 Redemption of operating partnership units (234,300 ) (6,100 ) Adjustments to redeemable partnership units — 131,990 Balance at December 31, 2014 15,437,237 $ 513,134 Redemption of operating partnership units (363,674 ) (9,544 ) Adjustments to redeemable partnership units — (24,401 ) Balance at December 31, 2015 15,073,563 $ 479,189 Redemption of operating partnership units (1,618,048 ) (64,169 ) Adjustments to redeemable partnership units — 176,081 Balance at December 31, 2016 13,455,515 $ 591,101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years ended December 31, 2016 , 2015 and 2014 (dollars in thousands): Year ended December 31, 2016 2015 2014 Net income attributable to controlling interests $ 157,199 $ 1,907 $ 105,907 Transfers from noncontrolling interests: Net change in the Company’s common stock and additional paid in capital due to the redemption of OP units and other adjustments to redeemable noncontrolling interests – operating partnership (114,588 ) 1,439 (130,017 ) $ 42,611 $ 3,346 $ (24,110 ) 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 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 Stock-based Compensation We periodically award stock-based compensation to employees and members of our Board of Directors in the form of common stock, restricted common stock, options and performance units. For each comm</t>
  </si>
  <si>
    <t>3. Real Estate Assets</t>
  </si>
  <si>
    <t>Real Estate [Abstract]</t>
  </si>
  <si>
    <t>Real Estate Disclosure [Text Block]</t>
  </si>
  <si>
    <t>Real Estate Assets The following is a summary of our properties as of December 31, 2016 (dollars in thousands): Property Location Land Buildings and Improvements Construction in Progress and Land Held for Development Total Cost (2) ACC2 Ashburn, VA $ 2,500 $ 156,480 $ 158,980 ACC3 Ashburn, VA 1,071 96,080 97,151 ACC4 Ashburn, VA 6,600 538,869 545,469 ACC5 Ashburn, VA 6,443 299,016 305,459 ACC6 Ashburn, VA 5,518 216,829 222,347 ACC7 Ashburn, VA 9,753 332,970 342,723 CH1 Elk Grove Village, IL 23,611 359,171 382,782 CH2 Elk Grove Village, IL 14,392 256,539 270,931 SC1 Phases I-II Santa Clara, CA 20,202 433,099 453,301 VA3 Reston, VA 9,000 179,694 188,694 VA4 Bristow, VA 6,800 149,614 156,414 105,890 3,018,361 — 3,124,251 Construction in progress and land held for development (1) 330,983 330,983 $ 105,890 $ 3,018,361 $ 330,983 $ 3,455,234 (1) Properties located in Ashburn, VA (ACC8, ACC9, ACC10, and ACC11), Elk Grove Village, IL (CH3), Santa Clara, CA (SC1 Phase III, formerly referred to as SC2), Hillsboro, OR (OR1 and OR2) and Vaughan, ON (TOR1). (2) As of December 31, 2016, the total cost of long-lived assets located in the United States totaled $3,408.9 million , and the total costs of long-lived assets located in Canada totaled $46.3 million (TOR1 in Vaughan, ON). In February 2016, we acquired two parcels of undeveloped land in Ashburn, Virginia from entities controlled by our Chairman of the Board . One parcel is a 35.4 acre site that we purchased for $15.6 million , which we are using for the development of our ACC9 and ACC10 data center facilities. T he other parcel is an 8.6 acre site that we purchased for $4.6 million . This parcel is being held for the future development of either a powered base shell or build-to-suit data center to be known as ACC11. In June 2016, we completed the sale of our NJ1 data center for a gross purchase price of $125.0 million , and recorded a gain on sale of $22.8 million . We had previously recorded an impairment charge of $122.5 million during the fourth quarter of 2015. In July 2016, we completed the acquisition of a 46.7 acre parcel of land in Hillsboro, Oregon for a purchase price of $11.2 million . This acquisition was treated as an asset purchase under GAAP. We are holding this parcel of land for future development in connection with our expansion plans. In September 2016, we completed the acquisition of a shell building and associated land in Vaughan, Ontario for a purchase price of $54.3 million CAD ( $41.6 million USD). This acquisition was treated as an asset purchase under GAAP. We are currently developing Phase I of TOR1 in this shell. The following presents the major components of our properties and the useful lives over which they are depreciated: Component Component Life (years) Land N/A Building improvements 40 Electrical infrastructure—power distribution units 20 Electrical infrastructure—uninterrupted power supply 25 Electrical infrastructure—switchgear/transformers 30 Fire protection 40 Security systems 20 Mechanical infrastructure—heating, ventilating and air conditioning 20 Mechanical infrastructure—chiller pumps/building automation 25 Mechanical infrastructure—chilled water storage and pipes 30</t>
  </si>
  <si>
    <t>4. Intangible Assets and Liabilities (Notes)</t>
  </si>
  <si>
    <t>Intangible Assets and Liabilities [Abstract]</t>
  </si>
  <si>
    <t>Intangible Assets And Liabilities [Text Block]</t>
  </si>
  <si>
    <t>Intangible Assets and Liabilities Leasing costs are classified as deferred costs and are amortized as amortization expense on a straight-line basis over the remaining life of the underlying leases. As of December 31, 2016 , these assets have a weighted average remaining life of 6.9 years with estimated future amortization as follows (in thousands): Year Ending December 31, 2017 $ 4,200 2018 3,854 2019 2,778 2020 2,235 2021 1,752 2022 and thereafter 4,981 $ 19,800 Lease intangible assets and liabilities are classified as lease contracts above and below market value, respectively, and amortized on a straight-line basis as decreases and increases, respectively, to rental revenue over the remaining term of the underlying leases. As of December 31, 2016 , our net lease intangible assets have a weighted average remaining life of 6.9 years for above market leases and 3.5 years for below market leases with estimated net future amortization (as an increase (decrease) to rental income) as follows (in thousands): Year Ending December 31, 2017 $ 467 2018 35 2019 (480 ) 2020 (644 ) 2021 (570 ) 2022 and thereafter (1,116 ) $ (2,308 ) Tenant origination costs are included in buildings and improvements in our accompanying consolidated balance sheets and are amortized as depreciation expense on a straight-line basis over the average remaining life of the underlying leases. As of December 31, 2016 , these assets have a weighted average remaining life of 1.6 years with estimated future amortization as follows (in thousands): Year Ending December 31, 2017 $ 1,243 2018 746 $ 1,989</t>
  </si>
  <si>
    <t>5. Leases (Notes)</t>
  </si>
  <si>
    <t>Leases [Abstract]</t>
  </si>
  <si>
    <t>Leases of Lessor Disclosure [Text Block]</t>
  </si>
  <si>
    <t>Leases For the years ended December 31, 2016 , 2015 and 2014 , the following customers comprised more than 10.0% of our consolidated revenues: Microsoft Facebook Fortune 25 Investment Grade-Rated Company Year ended December 31, 2016 29.7 % 17.6 % 10.3 % Year ended December 31, 2015 25.2 % 16.9 % 6.5 % Year ended December 31, 2014 21.6 % 17.4 % 4.7 % As of December 31, 2016 , these three customers accounted for $(2.0) million , $38.5 million and $11.7 million of deferred rent and $13.5 million , $8.4 million and $5.2 million of prepaid rents, respectively. As of December 31, 2015 , these three customers accounted for $(5.2) million , $42.5 million , and $8.5 million of deferred rent and $9.8 million , $6.8 million , and $3.2 million of prepaid rents, respectively. We do not hold security deposits from these customers. The majority of our customers operate within the technology industry and, as such, their viability is subject to market fluctuations in that industry. As of December 31, 2016 , future minimum lease payments to be received under noncancellable operating leases are as follows for the years ending December 31 (in thousands): 2017 $ 365,642 2018 358,439 2019 292,355 2020 239,842 2021 219,023 2022 and thereafter 751,080 $ 2,226,381</t>
  </si>
  <si>
    <t>6. Debt</t>
  </si>
  <si>
    <t>Debt Disclosure [Abstract]</t>
  </si>
  <si>
    <t>Debt Disclosure [Text Block]</t>
  </si>
  <si>
    <t>Debt Debt Summary as of December 31, 2016 and December 31, 2015 ($ in thousands) December 31, 2016 December 31, 2015 Amounts (1) % of Total Rates Maturities (years) Amounts (1) Secured $ 111,250 9 % 2.3 % 1.2 $ 115,000 Unsecured 1,150,926 91 % 4.9 % 5.1 1,100,000 Total $ 1,262,176 100 % 4.7 % 4.8 $ 1,215,000 Fixed Rate Debt: Unsecured Notes due 2021 $ 600,000 47 % 5.9 % 4.7 $ 600,000 Unsecured Notes due 2023 (2) 250,000 20 % 5.6 % 6.5 250,000 Fixed Rate Debt $ 850,000 67 % 5.8 % 5.2 $ 850,000 Floating Rate Debt: Unsecured Credit Facility 50,926 4 % 2.4 % 3.6 — Unsecured Term Loan 250,000 20 % 2.3 % 5.1 250,000 ACC3 Term Loan 111,250 9 % 2.3 % 1.2 115,000 Floating Rate Debt 412,176 33 % 2.3 % 3.8 365,000 Total $ 1,262,176 100 % 4.7 % 4.8 $ 1,215,000 (1) Principal amounts exclude deferred financing costs. (2) Principal amount shown excludes original issue discount of $1.7 million . Outstanding Indebtedness Unsecured Credit Facility and Unsecured Term Loan On July 25, 2016, we entered into an amended and restated credit agreement with a syndicate of banks (the "Amended and Restated Credit Agreement") that includes the following: • an unsecured revolving credit facility with a total commitment of $750 million (the "Unsecured Credit Facility"); and • an unsecured term loan facility, which has a total commitment and amount outstanding of $250 million (the "Unsecured Term Loan"). In November 2016, we added a Canadian dollar sublimit of up to $185 million (approximately CAD $250 million ) to the Unsecured Credit Facility, which allows us to borrow in Canadian dollars to fund our TOR1 data center development in Vaughan, Ontario. In addition, the Canadian borrowings allow us to hedge our foreign currency investment risk by having these liabilities translate at the same exchange rates as our Canadian assets at the end of each period. In 2016, we designated all of the Canadian borrowings on our Unsecured Credit Facility, which totaled CAD $62.0 million as of December 31, 2016 , as a net investment hedge of our Canadian assets. For the effective portion of these net investment hedges, the currency translation effects of these borrowings are reflected in accumulated other comprehensive loss within shareholders' equity on our consolidated balance sheets, where they offset the currency translation effects of our investment in our Canadian assets. There was no ineffectiveness for our net investment hedges during 2016. At our option, we may increase the total commitment under the Unsecured Credit Facility and the Unsecured Term Loan to $1.25 billion , if one or more lenders commit to being a lender for the additional amount and certain other customary conditions are met. Prior to July 25, 2016, the Unsecured Credit Facility and the Unsecured Term Loan were outstanding under separate credit agreements. The obligations under the Amended and Restated Credit Agreement are unconditionally guaranteed, jointly and severally, on a senior unsecured basis by DFT and all of the Operating Partnership’s subsidiaries that currently guaranty the obligations under the Unsecured Notes due 2021, listed below. Prior to July 25, 2016, the separate credit agreements that governed the Unsecured Credit Facility and the Unsecured Term Loan provided for substantially the same guarantees as the Amended and Restated Credit Agreement. We may prepay the Unsecured Credit Facility and the Unsecured Term Loan at any time, in whole or in part, without penalty or premium. The Amended and Restated Credit Agreement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 • unsecured debt not exceeding 60% of the value of unencumbered assets, subject to an increase up to 65% following a material acquisition; • net operating income generated from unencumbered properties divided by the amount of unsecured debt (net of unrestricted cash and cash equivalents) being not less than 12.5% , subject to a decrease to not less than 10.0% following a material acquisition; • total indebtedness not exceeding 60% of gross asset value, subject to an increase up to 65% following a material acquisition; • fixed charge coverage ratio being not less than 1.70 to 1.00 ; • tangible net worth being not less than $2.3 billion plus 75% of the sum of (i) net equity offering proceeds after July 25, 2016 (but excluding such net offering proceeds that are used within ninety (90) days following the consummation of the applicable equity offering for permitted equity redemptions) and (ii) the value of equity interests issued in connection with a contribution of assets to the borrower or its subsidiaries; and • until an investment grade unsecured debt credit rating has been achieved, unhedged variable rate debt not exceeding 30% of gross asset value. The Amended and Restated Credit Agreement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Unsecured Credit Facility and the Unsecured Term Loan as of December 31, 2016 . The Unsecured Credit Facility matures on July 25, 2020 . We may elect to have borrowings under the Unsecured Credit Facility bear interest at either the London Interbank Offered Rate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 The applicable margin is currently set at pricing Level 1. The terms of the Unsecured Credit Facility provide for the adjustment of the applicable margin from time to time according to the ratio of the Operating Partnership’s total indebtedness to gross asset value in effect from time to time. In the event we receive an investment grade credit rating, borrowings under the Unsecured Credit Facility will bear interest based on the table below. Applicable Margin Credit Rating Level Credit Rating LIBOR Rate Loans Base Rate Loans Level 1 Greater than or equal to A- by S&amp;P or A3 by Moody’s 0.85 % 0.00 % Level 2 Greater than or equal to BBB+ by S&amp;P or Baa1 by Moody’s 0.90 % 0.00 % Level 3 Greater than or equal to BBB by S&amp;P or Baa2 by Moody’s 1.00 % 0.00 % Level 4 Greater than or equal to BBB- by S&amp;P or Baa3 by Moody’s 1.20 % 0.20 % Level 5 Less than BBB- by S&amp;P or Baa3 by Moody’s 1.55 % 0.55 % Following the receipt of such investment grade rating, the terms of the Unsecured Credit Facility provide for the adjustment of the applicable margin from time to time according to the rating then in effect. The amount available for borrowings under the Unsecured Credit Facility is determined according to a calculation comparing the value of certain unencumbered properties designated by the Operating Partnership at such time relative to the amount of the Operating Partnership's unsecured debt. Up to $35 million of the borrowings under the Unsecured Credit Facility may be used for letters of credit. As of December 31, 2016 , we had no letters of credit outstanding. As of December 31, 2016, we had USD $10.0 million and CAD $55.0 million outstanding on the Unsecured Credit Facility for a total of USD $50.9 million outstanding. As of February 23, 2017 , we had USD $60.0 million and CAD $62.0 million outstanding on the Unsecured Credit Facility for a total of approximately USD $107.1 million outstanding. The Unsecured Term Loan matures on January 21, 2022 . Under the terms of the Unsecured Term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 The applicable margin is currently set at pricing Level 1. 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 Following the receipt of such investment grade rating, the terms of the loan provide for the adjustment of the applicable margin from time to time according to the rating then in effect. ACC3 Term Loan We have a $111.3 million term loan facility that is secured by our ACC3 data center facility and an assignment of the lease agreement between us and the customer of ACC3 (the "ACC3 Term Loan"). The borrower, one of our subsidiaries, may elect to have borrowings under the ACC3 Term Loan bear interest at (i) LIBOR plus 1.55% or (ii) a base rate, which is based on the lender's prime rate, plus 0.55% . The interest rate is currently at LIBOR plus 1.55% . The ACC3 Term Loan matures on March 27, 2018 , and we may prepay the ACC3 Term Loan at any time, in whole or in part, without penalty or premium. The Operating Partnership has guaranteed the outstanding principal amount of the ACC3 Term Loan, plus interest and certain costs under the loan. The ACC3 Term Loan imposes financial maintenance covenants relating to, among other things, the following matters: • consolidated total indebtedness of the Operating Partnership not exceeding 60% of gross asset value of the Operating Partnership; • fixed charge coverage ratio of the Operating Partnership being not less than 1.70 to 1.00 ; • tangible net worth of the Operating Partnership being not less than $1.3 billion plus 80% of the sum of (i) net equity offering proceeds and (ii) the value of equity interests issued in connection with a contribution of assets to the Operating Partnership or its subsidiaries; and • debt service coverage ratio of the borrower not less than 1.50 to 1.00 . We were in compliance with all of the covenants under the ACC3 Term Loan as of December 31, 2016 . Unsecured Notes due 2021 On September 24, 2013 , the Operating Partnership completed the sale of $600 million of 5.875% senior unsecured notes due 2021, which we refer to as the Unsecured Notes due 2021. The Unsecured Notes due 2021 were issued at face value and mature on September 15, 2021 . We pay interest on the Unsecured Notes due 2021 semi-annually, in arrears, on March 15th and September 15th of each year. The Unsecured Notes due 2021 are unconditionally guaranteed, jointly and severally, on a senior unsecured basis by DFT and certain of the Operating Partnership’s subsidiaries, including the subsidiaries that own the ACC2, ACC4, ACC5, ACC6, VA3, VA4, CH1 and SC1 data centers (collectively, the “Subsidiary Guarantors”), but excluding the subsidiaries that own the ACC3, ACC7, ACC9, ACC10, CH2, CH3 and TOR1 data centers, the ACC8, ACC11, OR1 and OR2 parcels of land, our taxable REIT subsidiary, DF Technical Services LLC and our property management subsidiary, DF Property Management LLC. 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The Unsecured Notes due 2021 may be redeemed at the Operating Partnership's option, in whole or in part, at any time,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 If there is a change of control (as defined in the indenture governing the Unsecured Notes due 2021) of the Operating Partnership or DFT, we must offer to purchase the Unsecured Notes due 2021 at a price equal to 101% of the principal amount thereof, plus accrued and unpaid interest. In addition, in certain circumstances we may be required to use the net proceeds of asset sales to purchase a portion of the Unsecured Notes due 2021 at 100% of the principal amount thereof, plus accrued and unpaid interest. The Unsecured Notes due 2021 have certain covenants limiting the ability of or prohibiting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1 also require the Operating Partnership and the Subsidiary Guarantors to maintain total unencumbered assets of at least 150%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December 31, 2016 . Unsecured Notes due 2023 On June 9, 2015 , the Operating Partnership completed the sale of $250 million of 5.625% senior unsecured notes due 2023, which we refer to as the Unsecured Notes due 2023. The Unsecured Notes due 2023 were issued at 99.205% of par and mature on June 15, 2023 . We pay interest on the Unsecured Notes due 2023 semi-annually, in arrears, on June 15th and December 15th of each year. The Unsecured Notes due 2023 are unconditionally guaranteed, jointly and severally, on a senior unsecured basis by DFT and the same Subsidiary Guarantors as those that guarantee the Unsecured Notes due 2021. The ranking of the Unsecured Notes due 2023 and the guarantees of these notes are the same as the ranking of the Unsecured Notes due 2021 and the guarantees of those notes. At any time prior to June 15, 2018, the Operating Partnership may redeem the Unsecured Notes due 2023, in whole or in part, at a price equal to the sum of (i) 100% of the principal amount of the Unsecured Notes due 2023 to be redeemed, plus (ii) a make-whole premium and accrued and unpaid interest. 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 If there is a change of control (as defined in the indenture governing the Unsecured Notes due 2023) of the Operating Partnership or DFT, we must offer to purchase the Unsecured Notes due 2023 at a price equal to 101% of the principal amount thereof, plus accrued and unpaid interest. In addition, in certain circumstances we may be required to use the net proceeds of asset sales to purchase a portion of the Unsecured Notes due 2023 at 100% of the principal amount thereof, plus accrued and unpaid interest. The Unsecured Notes due 2023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3 also require the Operating Partnership and the Subsidiary Guarantors to maintain total unencumbered assets of at least 150% of their unsecured debt on a consolidated basis. The Unsecured Notes due 2023 also have customary events of default, including, but not limited to, nonpayment, breach of covenants, and payment or acceleration defaults in certain other indebtedness of ours or certain of our subsidiaries. Upon an event of default, the holders of the Unsecured Notes due 2023 or the trustee may declare the Unsecured Notes due 2023 due and immediately payable. We were in compliance with all covenants under the Unsecured Notes due 2023 as of December 31, 2016 . A summary of our debt repayment schedule as of December 31, 2016 is as follows: Debt Maturity as of December 31, 2016 ($ in thousands) Year Fixed Rate (1) Floating Rate (1) Total (1) % of Total Rates 2017 — 8,750 (4) 8,750 0.7 % 2.3 % 2018 — 102,500 (4) 102,500 8.1 % 2.3 % 2019 — — — — % — % 2020 — 50,926 (5) 50,926 4.1 % 2.4 % 2021 600,000 (2) — 600,000 47.5 % 5.9 % 2022 — 250,000 (6) 250,000 19.8 % 2.3 % 2023 250,000 (3) — 250,000 19.8 % 5.6 % Total $ 850,000 $ 412,176 $ 1,262,176 100 % 4.7 % (1) Principal amounts exclude deferred financing costs. (2) The 5.875% Unsecured Notes due 2021 mature on September 15, 2021 . (3) The 5.625% Unsecured Notes due 2023 mature on June 15, 2023 . Principal amount excludes original issue discount of $1.7 million as of December 31, 2016 . (4) The ACC3 Term Loan matures on March 27, 2018 with no extension option. Quarterly principal payments of $1.25 million began on April 1, 2016 , increase to $2.5 million on April 1, 2017 and continue through maturity. (5) The Unsecured Credit Facility matures on July 25, 2020 with a one-year extension option. (6) The Unsecured Term Loan matures on January 21, 2022 with no extension option.</t>
  </si>
  <si>
    <t>7. Related Party Transactions (Notes)</t>
  </si>
  <si>
    <t>Related Party Transactions Disclosure [Text Block]</t>
  </si>
  <si>
    <t>Related Party Transactions We leased space for our headquarters building from an affiliate of our Chairman of the Board and our former CEO. In addition, our Executive Vice President, Chief Development Officer, is a non-managing member of this entity, and her sole interest is an approximately 1% non-managing membership interest. Rent expense was $0.3 million , $0.4 million and $0.4 million for each of the years ended December 31, 2016 , 2015 and 2014 . This lease ended on September 30, 2016 and we have entered into a new office lease with an unrelated party. In February 2016, we acquired two parcels of undeveloped land in Ashburn, Virginia, from entities controlled by our Chairman of the Board. One parcel is a 35.4 acre site that we purchased for $15.6 million , which we are using for the development of our ACC9 and ACC10 data center facilities . The managers of the entity that sold us this site are a limited liability company owned solely by our Chairman of the Board, which also owns approximately 7% of the seller, and a limited liability company owned solely by our former CEO which also owns approximately 1% of the seller. In connection with the purchase of this parcel, the parties agreed that the party who began improvement work first on any portion of the property that is adjacent to the road would be responsible for certain improvements to the road required by the county and that the cost of these improvements would be shared between the parties. We were the first to begin improvements to the land adjacent to the road, and we have begun to make the necessary improvements to the road as required. As of December 31, 2016, $0.3 million was due to us from the seller for its share of these improvement costs. The other parcel is an 8.6 acre site that we purchased for $4.6 million . This parcel is being held for the future development of either a powered base shell or build-to-suit data center to be known as ACC11. Our Chairman of the Board and our former CEO are the managers of the limited liability company that manages the entity that sold us this site. Our Chairman of the Board directly and indirectly owns approximately 23% of the seller, and our former CEO directly and indirectly owns approximately 18% of the seller. In addition, Frederic V. Malek, one of our independent directors, is a non-managing member of the entity that owned this site. Mr. Malek’s sole interest in this entity is the ownership of an approximately 4% non-managing membership interest; he is neither an employee nor an executive officer of this entity. The purchase price for each site was based on an appraisal prepared for the Audit Committee of our Board of Directors by an independent appraisal firm.</t>
  </si>
  <si>
    <t>8. Commitments and Contingencies</t>
  </si>
  <si>
    <t>Commitments and Contingencies Disclosure [Abstract]</t>
  </si>
  <si>
    <t>Commitments and Contingencies Disclosure [Text Block]</t>
  </si>
  <si>
    <t>Commitments and Contingencies We are involved from time to time in various legal proceedings, lawsuits, examinations by various tax authorities and claims that have arisen in the ordinary course of business. We currently believe that the resolution of such matters will not have a material adverse effect on our financial condition or results of operations. Contracts related to the development of ACC7 Phase IV, ACC9 Phases I-II, SC1 Phase III, CH3 Phase I and ACC10 data centers were in place as of December 31, 2016 . These contracts are cost-plus in nature whereby the contract sum is the aggregate of the contractor's cost to perform the work and to purchase the equipment plus a contractor fee. Control estimates, which are adjusted from time to time to reflect any contract changes, are estimates of the total contract cost at completion. As of December 31, 2016 , the control estimates were as follows for our projects under development: • ACC7 Phase IV: $33.3 million of which $31.7 million had been incurred, and an additional $0.1 million has been committed under this contract. • ACC9 Phase I: $168.4 million of which $126.9 million has been incurred, and an additional $23.5 million has been committed under this contract. • ACC9 Phase II: $63.9 million of which $5.2 million has been incurred, and an additional $31.0 million has been committed under this contract. • SC1 Phase III: $149.0 million of which $78.6 million has been incurred, and an additional $17.1 million has been committed under this contract. • CH3 Phase I: $190.7 million of which $6.0 million has been incurred, and an additional $35.4 million has been committed under this contract. • ACC10 shell: $52.1 million of which $0.1 million has been incurred, and an additional $2.3 million has been committed under this contract. Concurrent with DFT’s October 2007 initial public offering, we entered into tax protection agreements with some of the contributors of the initial properties including our Chairman of the Board and our former CEO. Pursuant to the terms of these agreements, if we dispose of any interest in the initial contributed properties that generates more than a certain allowable amount of built-in gain for the contributors, as a group, in any single year through 2017, we will indemnify the contributors for a portion of the tax liabilities incurred with respect to the amount of built-in gain and tax liabilities incurred as a result of the reimbursement payment. The amount of initial built-in gain that can be recognized as of January 1, 2017 without triggering the tax protection provisions is approximately 100% of the initial built-in gain of $667 million (unaudited). This percentage has increased each year by 10% , accumulating to 100% in 2017. As of December 31, 2016 , none of the tax protection provisions have been triggered and no liability has been recorded on our consolidated balance sheet. If, as of January 1, 2017, the tax protection provisions were triggered, we would not be liable for protection on the taxes related to the built-in gain. Additionally, pursuant to the terms of these agreements, we must provide an opportunity for certain of the contributors of the initial properties to guarantee a secured loan and, if we fail to do so, we could be liable for protection on the taxes related to approximately $57 million (unaudited) of remaining minimum liability. The amount of our liability for protection on taxes could be based on the highest federal, state and local capital gains tax rates of the applicable contributor. Any sale by the Company that requires payments to any of DFT’s executive officers or directors pursuant to these agreements requires the approval of at least 75% of the disinterested members of DFT’s Board of Directors.</t>
  </si>
  <si>
    <t>9. Redeemable noncontrolling interests  operating partnership / Redeemable partnership units</t>
  </si>
  <si>
    <t>Redeemable noncontrolling interests – operating partnership / Redeemable partnership units [Abstract]</t>
  </si>
  <si>
    <t>Redeemable noncontrolling interests – operating partnership / Redeemable partnership units [Text Block]</t>
  </si>
  <si>
    <t>Redeemable noncontrolling interests – operating partnership / Redeemable partnership units Redeemable noncontrolling interests – operating partnership, as presented in DFT’s accompanying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The redemption value of redeemable noncontrolling interests – operating partnership as of December 31, 2016 and December 31, 2015 was $591.1 million and $479.2 million , respectively, based on the closing share price of DFT’s common stock of $43.93 and $31.79 , respectively, on those dates. 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years ended December 31, 2016 , 2015 and 2014 OP unitholders redeemed a total of 1,618,048 , 363,674 , and 234,300 OP units, respectively, in exchange for an equal number of shares of common stock. See Note 2.</t>
  </si>
  <si>
    <t>10. Preferred Stock</t>
  </si>
  <si>
    <t>Preferred Stock [Abstract]</t>
  </si>
  <si>
    <t>Preferred Stock [Text Block]</t>
  </si>
  <si>
    <t>Preferred Stock Series A Preferred Stock In October 2010, DFT issued 7,400,000 shares of 7.875% Series A Cumulative Redeemable Perpetual Preferred Stock (the "Series A Preferred Stock"), for $185.0 million in an underwritten public offering. The liquidation preference on the Series A Preferred Stock is $25 per share and dividends are scheduled quarterly. For each share of Series A Preferred Stock issued by DFT, the Operating Partnership issued a preferred unit equivalent to DFT with the same terms. On May 27, 2016 , DFT redeemed 3,400,000 shares of its Series A Preferred Stock at a redemption price of $25 per share, plus accrued and unpaid dividends through the date of redemption. On June 9, 2016 , DFT redeemed the remaining 4,000,000 shares of its Series A Preferred Stock at a redemption price of $25 per share, plus accrued and unpaid dividends through the date of redemption. Accordingly, for the year ended December 31, 2016 , DFT wrote-off the original issuance costs related to the shares of Series A Preferred Stock totaling $6.4 million . For the year ended December 31, 2016 , DFT declared and paid a cash dividend on its Series A Preferred Stock, of which the OP paid an equivalent distribution on its preferred units: Record Date Payment Date Cash Dividend Ordinary Taxable Dividend (Unaudited) Nontaxable Return of Capital Distributions (Unaudited) 4/1/2016 4/15/2016 $ 0.4921875 $ 0.4921875 $ 0.00 $ 0.4921875 $ 0.4921875 $ 0.00 For the year ended December 31, 2015 , DFT declared and paid the following cash dividends on its Series A Preferred Stock, of which the OP paid an equivalent distribution on its preferred units: Record Date Payment Date Cash Dividend Ordinary Taxable Dividend (Unaudited) Nontaxable Return of Capital Distributions (Unaudited) 4/2/2015 4/15/2015 $ 0.4921875 $ 0.4921875 $ 0.00 7/2/2015 7/15/2015 0.4921875 0.4921875 0.00 10/2/2015 10/15/2015 0.4921875 0.4921875 0.00 12/30/2015 1/15/2016 0.4921875 0.4921875 0.00 $ 1.9687500 $ 1.9687500 $ 0.00 For the year ended December 31, 2014 , DFT declared and paid the following cash dividends on its Series A Preferred Stock, of which the OP paid an equivalent distribution on its preferred units: Record Date Payment Date Cash Dividend Ordinary Taxable Dividend (Unaudited) Nontaxable Return of Capital Distributions (Unaudited) 4/4/2014 4/15/2014 $ 0.4921875 $ 0.4921875 $ 0.00 7/3/2014 7/15/2014 0.4921875 0.4921875 0.00 10/3/2014 10/15/2014 0.4921875 0.4921875 0.00 12/30/2014 1/15/2015 0.4921875 0.4921875 0.00 $ 1.9687500 $ 1.9687500 $ 0.00 Series B Preferred Stock In March 2011 and January 2012, DFT issued an aggregate of 6,650,000 shares of 7.625% Series B Cumulative Redeemable Perpetual Preferred Stock (the "Series B Preferred Stock"), for $166.3 million in underwritten public offerings. The liquidation preference on the Series B Preferred Stock is $25 per share and dividends are scheduled quarterly. For each share of Series B Preferred Stock issued by DFT, the Operating Partnership issued a preferred unit equivalent to DFT with the same terms. On June 9, 2016 , DFT redeemed 2,650,000 shares of its Series B Preferred Stock at a redemption price of $25 per share, plus accrued and unpaid dividends through the date of redemption. On July 15, 2016 , DFT redeemed the remaining 4,000,000 shares of its Series B Preferred Stock at a redemption price of $25 per share, plus accrued and unpaid dividends through the date of redemption. Accordingly, for the year ended December 31, 2016 , DFT wrote-off the original issuance costs related to the shares of Series B Preferred Stock totaling $6.1 million . For the year ended December 31, 2016 , DFT declared and paid the following cash dividends on its Series B Preferred Stock, of which the OP paid an equivalent distribution on its preferred units: Record Date Payment Date Cash Dividend Ordinary Taxable Dividend (Unaudited) Nontaxable Return of Capital Distributions (Unaudited) 4/1/2016 4/15/2016 $ 0.4765625 $ 0.4765625 $ 0.00 7/1/2016 7/15/2016 0.4765625 0.4765625 0.00 $ 0.9531250 $ 0.9531250 $ 0.00 For the year ended December 31, 2015 , DFT declared and paid the following cash dividends on its Series B Preferred Stock, of which the OP paid an equivalent distribution on its preferred units: Record Date Payment Date Cash Dividend Ordinary Taxable Dividend (Unaudited) Nontaxable Return of Capital Distributions (Unaudited) 4/2/2015 4/15/2015 $ 0.4765625 $ 0.4765625 $ 0.00 7/2/2015 7/15/2015 0.4765625 0.4765625 0.00 10/2/2015 10/15/2015 0.4765625 0.4765625 0.00 12/30/2015 1/15/2016 0.4765625 0.4765625 0.00 $ 1.9062500 $ 1.9062500 $ 0.00 For the year ended December 31, 2014 , DFT declared and paid the following cash dividends on its Series B Preferred Stock, of which the OP paid an equivalent distribution on its preferred units: Record Date Payment Date Cash Dividend Ordinary Taxable Dividend (Unaudited) Nontaxable Return of Capital Distributions (Unaudited) 4/4/2014 4/15/2014 $ 0.4765625 $ 0.4765625 $ 0.00 7/3/2014 7/15/2014 0.4765625 0.4765625 0.00 10/3/2014 10/15/2014 0.4765625 0.4765625 0.00 12/30/2014 1/15/2015 0.4765625 0.4765625 0.00 $ 1.9062500 $ 1.9062500 $ 0.00 Series C Preferred Stock In May 2016, DFT issued 8,050,000 shares of 6.625% Series C Cumulative Redeemable Perpetual Preferred Stock (the "Series C Preferred Stock"), for $201.3 million in an underwritten public offering that resulted in proceeds to the Company, net of underwriting discounts, commissions and other offering costs, of $194.3 million . The liquidation preference on the Series C Preferred Stock is $25 per share and dividends are scheduled quarterly. For each share of Series C Preferred Stock issued by DFT, the Operating Partnership issued a preferred unit equivalent to DFT with the same terms. For the year ended December 31, 2016 , DFT declared the following cash dividends on its Series C Preferred Stock, of which the OP will pay or has paid an equivalent distribution on its preferred units: Record Date Payment Date Cash Dividend Ordinary Taxable Dividend (Unaudited) Nontaxable Return of Capital Distributions (Unaudited) 8/1/2016 8/15/2016 $ 0.4094618 $ 0.4094618 $ 0.00 11/1/2016 11/15/2016 0.4140625 0.4140625 0.00 $ 0.8235243 $ 0.8235243 $ 0.00 Except in instances relating to preservation of our qualification as a REIT or in connection with our special optional redemption right discussed below, our Series C Preferred Stock is not redeemable prior to May 15, 2021 . On and after May 15, 2021, we may, at our option, redeem our Series C Preferred Stock, in whole, at any time, or in part, from time to time, for cash at a redemption price of $25 per share, plus any accrued and unpaid dividends (whether or not declared) to, but not including, the date of redemption. Upon the occurrence of a change of control, we have a special optional redemption right that enables us to redeem the Series C Preferred Stock within 120 days after the first date on which a change of control has occurred resulting in neither DFT nor the surviving entity having a class of common shares listed on the NYSE, NYSE MKT, or NASDAQ. For this special redemption right, the redemption price is $25 per share in cash, plus accrued and unpaid dividends (whether or not declared) to, but not including, the redemption date. Upon the occurrence of a change of control that results in neither DFT nor the surviving entity having a class of common shares listed on the NYSE, NYSE MKT, or NASDAQ, the holder will have the right (subject to our special optional redemption right to redeem the Series C Preferred Stock) to convert some or all of the Series C Preferred Stock into a number of shares of DFT's common stock equal to the lesser of (A) the quotient obtained by dividing (i) the sum of (x) $25 , plus (y) an amount equal to any accrued and unpaid dividends, whether or not declared to, but not including, the date of conversion (unless the date of conversion is after a record date for a Series C Preferred Stock dividend payment and prior to the corresponding Series C Preferred Stock dividend payment date, in which case no additional amount for such accrued and unpaid dividend will be included in this quotient), by (ii) the price of DFT's common stock, and (B) 1.1723 (the Share Cap), subject to certain adjustments and provisions for the receipt of alternative consideration of equivalent value.</t>
  </si>
  <si>
    <t>11. Stockholders Equity of the REIT and Partners Capital of the OP</t>
  </si>
  <si>
    <t>Stockholders’ Equity of the REIT and Partners’ Capital of the OP [Abstract]</t>
  </si>
  <si>
    <t>Stockholders' Equity Of The REIT And Partners' Capital Of The OP [Text Block]</t>
  </si>
  <si>
    <t>Stockholders’ Equity of DFT and Partners’ Capital of the OP During the years ended December 31, 2016 , 2015 and 2014 : • DFT issued an aggregate of 227,430 , 565,162 and 163,187 shares of common stock, respectively, in connection with our annual grant of restricted stock to employees, the vesting of certain performance unit awards, the hiring of new employees and grants and retainers for our Board of Directors. The OP issued an equivalent number of units to the REIT. • OP unitholders redeemed a total of 1,618,048 , 363,674 and 234,300 OP units, respectively, in exchange for an equal number of shares of DFT’s common stock. For the year ended December 31, 2016 , DFT declared and paid the following cash dividends totaling $1.91 per share on its common stock, of which the OP paid equivalent distributions on OP units: Record Date Payment Date Cash Dividend Ordinary Taxable Dividend (Unaudited) Nontaxable Return of Capital Distributions (Unaudited) 04/01/2016 04/15/2016 $ 0.47 $ 0.26 $ 0.21 07/01/2016 07/15/2016 0.47 0.26 0.21 10/07/2016 10/17/2016 0.47 0.26 0.21 12/30/2016 01/17/2017 0.50 — — $ 1.91 $ 0.78 $ 0.63 All of the $0.50 dividend paid in January 2017 (unaudited), will be included in 2017 common dividends. For the year ended December 31, 2015 , DFT declared and paid the following cash dividends totaling $1.73 per share on its common stock, of which the OP paid equivalent distributions on OP units: Record Date Payment Date Cash Dividend Ordinary Taxable Dividend (Unaudited) Nontaxable Return of Capital Distributions (Unaudited) 04/02/2015 04/15/2015 $ 0.42 $ 0.42 $ — 07/02/2015 07/15/2015 0.42 0.42 — 10/02/2015 10/15/2015 0.42 0.42 — 12/30/2015 01/16/2016 0.47 0.33 — $ 1.73 $ 1.59 $ — Of the $0.47 dividend paid in January 2016, $0.14 (unaudited) was included in 2016 common dividends. For the year ended December 31, 2014 , DFT declared and paid the following cash dividends totaling $1.47 per share on its common stock, of which the OP paid equivalent distributions on OP units: Record Date Payment Date Cash Dividend Ordinary Taxable Dividend (Unaudited) Nontaxable Return of Capital Distributions (Unaudited) 04/04/2014 04/15/2014 $ 0.35 $ 0.35 $ — 07/03/2014 07/15/2014 0.35 0.35 — 10/03/2014 10/15/2014 0.35 0.35 — 12/30/2014 01/15/2015 0.42 0.39 — $ 1.47 $ 1.44 $ — Of the $0.42 dividend paid in January 2015, $0.03 (unaudited) was included in 2015 common dividends. In December 2014, the Board of Directors approved a common stock repurchase program to acquire up to $120.0 million of DFT's common shares in 2015. Under this program, which expired on December 31, 2015 , DFT repurchased 1,002,610 shares of its common stock totaling $31.9 million . All repurchased shares were retired immediately, and the Operating Partnership retired an equivalent number of units. We did not have a repurchase program in 2016. In March 2016, DFT completed a secondary underwritten public offering of 7,613,000 shares of common stock, at a public offering price of $37.75 per share. The total shares sold included 993,000 shares of common stock pursuant to the full exercise of the underwriters’ option to purchase additional shares of common stock. Net proceeds from the offering were approximately $275.5 million , after deducting the underwriting discount and other offering expenses, which DFT contributed to the Operating Partnership in exchange for OP units.</t>
  </si>
  <si>
    <t>12. Equity Compensation Plan</t>
  </si>
  <si>
    <t>Disclosure of Compensation Related Costs, Share-based Payments [Abstract]</t>
  </si>
  <si>
    <t>Disclosure of Compensation Related Costs, Share-based Payments [Text Block]</t>
  </si>
  <si>
    <t>Equity Compensation Plan 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LTIP units") and other awards. The 2011 Plan authorizes a maximum aggregate of 6,300,000 share equivalents be reserved for future issuances. In addition,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2.36 shares for every one share subject to the award. As of December 31, 2016 , 3,913,287 share equivalents were issued under the 2011 Plan, and the maximum aggregate amount of share equivalents remaining available for future issuance was 2,386,713 . Restricted Stock Restricted stock awards vest over specified periods of time as long as the employee remains employed with the Company. The following table sets forth the number of unvested shares of restricted stock and the weighted average fair value of these shares at the date of grant: Shares of Restricted Stock Weighted Average Fair Value at Date of Grant Unvested balance at December 31, 2013 303,964 $ 22.89 Granted 149,608 $ 25.63 Vested (125,798 ) $ 23.02 Forfeited (3,785 ) $ 23.98 Unvested balance at December 31, 2014 323,989 $ 24.10 Granted 171,475 $ 32.12 Vested (138,585 ) $ 23.87 Forfeited (7,737 ) $ 28.71 Unvested balance at December 31, 2015 349,142 $ 28.02 Granted 175,410 $ 33.96 Vested (167,419 ) $ 25.66 Forfeited (47,958 ) $ 30.41 Unvested balance at December 31, 2016 309,175 $ 32.30 During the years ended December 31, 2016 , 2015 and 2014 , we issued 175,410 , 171,475 and 149,608 shares of restricted stock, respectively, which had aggregate values of $6.0 million , $5.5 million and $3.8 million , on the respective grant dates. These amounts will be amortized to expense over the respective vesting periods, which are typically three years. Also during the years ended December 31, 2016 , 2015 and 2014 , 167,419 , 138,585 and 125,798 shares of restricted stock vested, respectively, at intrinsic values of $6.2 million , $4.3 million and $3.4 million on their respective vesting dates. As of December 31, 2016 , total unearned compensation on restricted stock was $6.4 million , and the weighted average vesting period was 1.1 years . Stock Options 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year ended December 31, 2016 , no options were granted to employees. The last grant of stock options occurred in 2013, and all stock option grants have fully vested. A summary of our stock option activity for the years ended December 31, 2016 , 2015 and 2014 is presented in the tables below. Number of Options Weighted Average Exercise Price Under option, December 31, 2013 2,099,910 $ 17.13 Granted — $ — Exercised (507,056 ) $ 10.95 Forfeited — $ — Under option, December 31, 2014 1,592,854 $ 19.09 Granted — $ — Exercised (362,642 ) $ 21.87 Forfeited — $ — Under option, December 31, 2015 1,230,212 $ 18.28 Granted — $ — Exercised (478,733 ) $ 22.12 Forfeited — $ — Under option, December 31, 2016 751,479 $ 15.83 Shares Subject to Option Total Unearned Compensation Weighted Average Vesting Period Weighted Average Remaining Contractual Term As of December 31, 2014 1,592,854 $ 0.7 million 0.5 years 6.2 years As of December 31, 2015 1,230,212 $ 0.1 million 0.2 years 4.9 years As of December 31, 2016 751,479 $ — 0.0 years 3.6 years The following table sets forth the number of unvested options as of December 31, 2016 , 2015 and 2014 and the weighted average fair value of these options at the grant date. Number of Options Weighted Average Fair Value at Date of Grant Unvested balance at December 31, 2013 684,111 $ 5.73 Granted — $ — Vested (381,787 ) $ 6.28 Forfeited — $ — Unvested balance at December 31, 2014 302,324 $ 5.05 Granted — $ — Vested (263,553 ) $ 5.10 Forfeited — $ — Unvested balance at December 31, 2015 38,771 $ 4.75 Granted — $ — Vested (38,771 ) $ 4.75 Forfeited — $ — Unvested balance at December 31, 2016 — $ — The following tables set forth the number of exercisable options as of December 31, 2016 , 2015 and 2014 and the weighted average fair value and exercise price of these options at the grant date. Number of Options Weighted Average Fair Value at Date of Grant Options Exercisable at December 31, 2013 1,415,799 $ 4.81 Vested 381,787 $ 6.28 Exercised (507,056 ) $ 3.54 Options Exercisable at December 31, 2014 1,290,530 $ 5.74 Vested 263,553 $ 5.10 Exercised (362,642 ) $ 6.34 Options Exercisable at December 31, 2015 1,191,441 $ 5.41 Vested 38,771 $ 4.75 Exercised (478,733 ) $ 6.46 Options Exercisable at December 31, 2016 751,479 $ 4.71 Exercisable Options Intrinsic Value Weighted Average Exercise Price Weighted Average Remaining Contractual Term As of December 31, 2014 1,290,530 $ 19.3 million $ 18.27 5.8 years As of December 31, 2015 1,191,441 $ 16.3 million $ 18.14 4.9 years As of December 31, 2016 751,479 $ 21.1 million $ 15.83 3.6 years The intrinsic value of stock options exercised during the years ended December 31, 2016 , 2015 and 2014 was $5.2 million , $3.7 million and $7.7 million , respectively. Performance Units Performance unit awards are awarded to certain executive employees and have a three calendar-year performance period with no dividend rights. Performance units are settled in common shares following the performance period as long as the employee remains employed with us on the vesting date following the last day of the applicable performance period. Performance units are valued using a Monte Carlo simulation and are amortized over approximately a three year vesting period from the grant date to the vesting date. The number of common shares settled could range from 0% to 300% . For performance unit award grants prior to 2014, the vesting amount is dependent on DFT’s total stockholder return compared to the MSCI US REIT index over the three calendar-year performance period. For performance unit grants awarded in 2014 and thereafter,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The following table summarizes the assumptions used to value, and the resulting fair and maximum values of, the performance units granted during the years ended December 31, 2016 , 2015 and 2014 . 2016 2015 2014 Number of performance units granted 112,951 48,674 110,441 Expected volatility 24% 24% 30% Expected annual dividend 6% 5% 5% Risk-free rate 1.32% 1.06% 0.74% Performance unit fair value at date of grant $38.08 $38.34 $33.50 Total grant fair value at date of grant $4.3 million $1.9 million $3.7 million Maximum value of grant on vesting date based on closing price of DFT's stock at the date of grant $10.7 million $4.7 million $8.5 million The following table sets forth the number of performance units outstanding and the fair value per unit at the date of grant as of December 31, 2016 . Grant Date Grant Date Fair Value per Unit Units Granted Units Vested Units Accelerated (1) Units Forfeited Units Outstanding Payout Total Shares Issued 2/23/2012 (2) $28.26 61,033 (49,936 ) — (11,097 ) — —% — 2/21/2013 (3) $25.59 60,468 (10,995 ) (38,479 ) (10,994 ) — 300% 148,422 2/21/2014 (4) $33.50 110,441 — (70,538 ) (1,785 ) 38,118 (4) 207,365 3/16/2015 $38.34 48,674 — (651 ) (2,440 ) 45,583 100% 651 1/5/2016 $38.08 112,951 — — — 112,951 393,567 (60,931 ) (109,668 ) (26,316 ) 196,652 356,438 (1) Represents accelerated vesting of performance units due to departure of certain executives. In connection with the departure of our former CEO in February 2015, 320,676 common shares were issued pursuant to the accelerated vesting of certain of his unvested performance units. $1.9 million was expensed during the first quarter of 2015 related to the accelerated vesting of these performance units. (2) For the performance units granted in 2012, based on DFT’s total stockholder return compared to the MSCI US REIT index return for the period from January 1, 2012 to January 1, 2015, no common shares were issued upon vesting on March 1, 2015. (3) For the performance units granted in 2013, 115,437 common shares were issued due to the accelerated vesting of certain unvested performance units, which represented a 300% payout. Based on DFT’s total stockholder return compared to the MSCI US REIT index return for the period from January 1, 2013 to January 1, 2016, 32,985 common shares were issued upon the vesting of these performance units on March 1, 2016, which represented a 300% payout. (4) For the performance units granted in 2014, 205,240 common shares were issued, which represented a 300% payout, and 2,125 common shares were issued, which represented a 100% payout, due to the accelerated vesting of certain unvested performance units. Based on DFT’s total stockholder return compared to the MSCI US REIT index return for half of the grant and an index of five comparable publicly traded data center companies for the other half of the grant for the period from January 1, 2014 to January 1, 2017, 57,177 common shares will be issued upon their vesting on March 1, 2017, which represents an aggregate payout of 150% . During the year ended December 31, 2016 , no performance units were forfeited. During the year ended December 31, 2015 , 4,225 performance units were forfeited with a weighted average fair value of $36.30 per unit. During the year ended December 31, 2014 , no performance units were forfeited. As of December 31, 2016 , total unearned compensation on outstanding performance units was $3.7 million .</t>
  </si>
  <si>
    <t>13. Earnings Per Share of the REIT</t>
  </si>
  <si>
    <t>Earnings Per Share [Abstract]</t>
  </si>
  <si>
    <t>Earnings Per Share [Text Block]</t>
  </si>
  <si>
    <t>Earnings (Loss) Per Share of DFT The following table sets forth the reconciliation of basic and diluted average shares outstanding used in the computation of earnings per share of common stock (in thousands except for share and per share amounts): Twelve months ended December 31, 2016 2015 2014 Basic and Diluted Shares Outstanding Weighted average common shares – basic 73,003,164 65,184,013 65,486,108 Effect of dilutive securities 835,872 — 600,271 Weighted average common shares – diluted 73,839,036 65,184,013 66,086,379 Calculation of Earnings per Share – Basic Net income (loss) attributable to common shares $ 123,965 $ (25,338 ) $ 78,662 Net income allocated to unvested restricted shares (628 ) (599 ) (484 ) Net income (loss) attributable to common shares, adjusted 123,337 (25,937 ) 78,178 Weighted average common shares – basic 73,003,164 65,184,013 65,486,108 Earnings (loss) per common share – basic $ 1.69 $ (0.40 ) $ 1.19 Calculation of Earnings per Share – Diluted Net income (loss) attributable to common shares, adjusted $ 123,337 $ (25,937 ) $ 78,178 Weighted average common shares – diluted 73,839,036 65,184,013 66,086,379 Earnings (loss) per common share – diluted $ 1.67 $ (0.40 ) $ 1.18 The following table sets forth the amount of stock options and performance units that have been excluded from the calculation of diluted earnings per share (in millions): Twelve months ended December 31, 2016 2015 2014 Stock Options — 0.6 — Performance Units 0.1 0.1 0.1 All of the stock options were antidilutive for the twelve months ended December 31, 2015 because of the net loss incurred during the year. The performance units presented above for the twelve months ended December 31, 2016 , 2015 and 2014 were antidilutive because the vesting conditions for these awards were not met in each of these years.</t>
  </si>
  <si>
    <t>14. Earnings Per Unit of the Operating Partnership</t>
  </si>
  <si>
    <t>Earnings Per Unit [Abstract]</t>
  </si>
  <si>
    <t>Earnings per unit of the Operating Partnership [Text Block]</t>
  </si>
  <si>
    <t>Earnings (Loss) Per Unit of the Operating Partnership The following table sets forth the reconciliation of basic and diluted average units outstanding used in the computation of earnings per unit: Twelve months ended December 31, 2016 2015 2014 Basic and Diluted Units Outstanding Weighted average common units – basic (includes redeemable partnership units and units of general and limited partners) 87,284,564 80,599,199 81,053,127 Effect of dilutive securities 835,872 — 600,271 Weighted average common units – diluted 88,120,436 80,599,199 81,653,398 Calculation of Earnings per Unit – Basic Net income (loss) attributable to common units 148,213 (31,331 ) 97,366 Net income allocated to unvested restricted units (628 ) (599 ) (484 ) Net income (loss) attributable to common units, adjusted 147,585 (31,930 ) 96,882 Weighted average common units – basic 87,284,564 80,599,199 81,053,127 Earnings (loss) per common unit – basic $ 1.69 $ (0.40 ) $ 1.19 Calculation of Earnings per Unit – Diluted Net income (loss) attributable to common units, adjusted 147,585 (31,930 ) 96,882 Weighted average common units – diluted 88,120,436 80,599,199 81,653,398 Earnings per common unit – diluted $ 1.67 $ (0.40 ) $ 1.18 The following table sets forth the amount of stock options and performance units that have been excluded from the calculation of diluted earnings per unit (in millions): Twelve months ended December 31, 2016 2015 2014 Stock Options — 0.6 — Performance Units 0.1 0.1 0.1 All of the stock options were antidilutive for the twelve months ended December 31, 2015 because of the net loss incurred during the year. The performance units presented above for the twelve months ended December 31, 2016 , 2015 and 2014 were antidilutive because the vesting conditions for these awards were not met in each of these years.</t>
  </si>
  <si>
    <t>15. Employee Benefit Plan (Notes)</t>
  </si>
  <si>
    <t>Compensation and Employee Benefit Plans [Text Block]</t>
  </si>
  <si>
    <t>Employee Benefit Plan We have a tax qualified retirement plan (“401(k) Plan”) that provides employees with an opportunity to save for retirement on a tax advantaged basis. Employees participate in the 401(k) Plan on their first day of employment and are able to defer compensation up to the limits established by the Internal Revenue Service. We match 50% of the employees' contributions up to a maximum match contribution of 4% of the employees' eligible compensation. Our contributions vest immediately. For the years ended December 31, 2016 , 2015 and 2014 we contributed $0.6 million , $0.5 million and $0.4 million , respectively, to the 401(k) Plan.</t>
  </si>
  <si>
    <t>16. Fair Value</t>
  </si>
  <si>
    <t>Fair Value Disclosures [Abstract]</t>
  </si>
  <si>
    <t>Fair Value Disclosures [Text Block]</t>
  </si>
  <si>
    <t>Fair Value Assets and Liabilities Measured at Fair Value We follow the authoritative guidance issued by the FASB relating to fair value measurements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guidance does not require any new fair value measurements of reported balances. The guidance excludes the accounting for leases, as well as other authoritative guidance that address fair value measurements on lease classification and measurement. The authoritative guidance issued by the FASB emphasizes that fair value is a market-based measurement, not an entity-specific measurement. Therefore, a fair value measurement should be determined based on the assumptions that market participants would use in pricing the asset or liabilit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uthoritative guidance issued by the FASB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 The following methods and assumptions were used in estimating the fair value amounts and disclosures for financial instruments as of December 31, 2016 and 2015 : • Cash and cash equivalents: The carrying amount of cash and cash equivalents reported in the accompanying consolidated balance sheets approximates fair value because of the short maturity of these instruments (i.e., less than 90 days). • Rents and other receivables, accounts payable and accrued liabilities, and prepaid rents: The carrying amount of these assets and liabilities reported in the accompanying consolidated balance sheets approximates fair value because of the short-term nature of these amounts. • Debt: As of December 31, 2016 , the combined balance of the Unsecured Notes due 2021, Unsecured Notes due 2023, Unsecured Term Loan, Unsecured Credit Facility and ACC3 Term Loan, excluding the effect of deferred financing costs, was $1,260.5 million with a fair value of $1,291.0 million . The Unsecured Notes due 2021 and the Unsecured Notes due 2023 were valued based on Level 2 data which consisted of a quoted price from Bloomberg. The Unsecured Term Loan, the US dollar-denominated borrowings under the Unsecured Credit facility and ACC3 Term Loan were valued based on Level 3 data which consisted of a one-month LIBOR swap rate coterminous with the maturity of each loan plus a spread consistent with current market conditions. The Canadian dollar-denominated borrowings under the Unsecured Credit facility were valued based on Level 3 data which consisted of a one-month Canadian Dollar Offered Rate swap rate coterminous with the maturity of the Unsecured Credit Facility plus a spread consistent with current market conditions. As of December 31, 2015 , the combined balance of the Unsecured Notes due 2021, Unsecured Notes due 2023, Unsecured Term Loan and ACC3 Term Loan, excluding the effect of deferred financing costs, was $1,213.1 million with a fair value of $1,237.2 million . The Unsecured Notes due 2021 and the Unsecured Notes due 2023 were valued based on Level 2 data which consisted of a quoted price from Bloomberg. The ACC3 Loan and the Unsecured Term Loan were valued based on Level 3 data which consisted of a one-month LIBOR swap rate coterminous with the maturity of each loan plus a spread consistent with current market conditions.</t>
  </si>
  <si>
    <t>17. Quarterly Financial Information (Notes)</t>
  </si>
  <si>
    <t>Quarterly Financial Information Disclosure [Abstract]</t>
  </si>
  <si>
    <t>Quarterly Financial Information [Text Block]</t>
  </si>
  <si>
    <t>Quarterly Financial Information (unaudited) The table below reflects the selected quarterly information for the years ended December 31, 2016 and 2015 (in thousands except share data): Three months ended December 31, 2016 September 30, 2016 June 30, 2016 March 31, 2016 Total revenue $ 141,688 $ 134,326 $ 128,538 $ 124,149 Net income (1) 43,227 40,966 60,557 36,697 Net income attributable to common shares (1) 33,734 28,524 37,299 24,408 Net income attributable to common shares per common share-basic (1) 0.45 0.38 0.50 0.36 Net income attributable to common shares per common share-diluted (1) (2) 0.44 0.37 0.49 0.36 Three months ended December 31, 2015 September 30, 2015 June 30, 2015 March 31, 2015 Total revenue $ 115,923 $ 115,337 $ 113,826 $ 107,314 Net (loss) income (3) (91,953 ) 30,393 31,141 26,333 Net (loss) income attributable to common shares (3) (79,871 ) 19,062 19,668 15,803 Net (loss) income attributable to common shares per common share-basic (3) (1.23 ) 0.29 0.30 0.24 Net (loss) income attributable to common shares per common share-diluted (3) (1.23 ) 0.29 0.30 0.24 (1) Net income for the quarter ended June 30, 2016 includes a gain on sale of real estate of $22.8 million . (2) Amounts do not equal full year results due to rounding. (3) Net loss for the quarter ended December 31, 2015 includes an impairment on investment in real estate of $122.5 million .</t>
  </si>
  <si>
    <t>18. Supplemental Consolidating Financial Data for Subsidiary Guarantors of the Unsecured Notes</t>
  </si>
  <si>
    <t>Supplemental Consolidating Financial Data for Subsidiary Guarantors of the Unsecured Notes [Abstract]</t>
  </si>
  <si>
    <t>Additional Financial Information Disclosure [Text Block]</t>
  </si>
  <si>
    <t>Supplemental Consolidating Financial Data for Subsidiary Guarantors of the Unsecured Notes The Unsecured Notes due 2021 and the Unsecured Notes due 2023 are unconditionally guaranteed, jointly and severally, on a senior unsecured basis by DFT and certain of the Operating Partnership’s subsidiaries, including the subsidiaries that own the ACC2, ACC4, ACC5, ACC6, VA3, VA4, CH1 and SC1 data centers (collectively, the “Subsidiary Guarantors”), but excluding the subsidiaries that own the ACC3, ACC7, ACC9, ACC10, CH2, CH3 and TOR1 data centers, the ACC8, ACC11, OR1 and OR2 parcels of land, our taxable REIT subsidiary, DF Technical Services LLC and our property management subsidiary, DF Property Management LLC. The following consolidating financial information sets forth the financial position as of December 31, 2016 and December 31, 2015 and the results of operations and cash flows for the years ended December 31, 2016 , 2015 and 2014 of the Operating Partnership, Subsidiary Guarantors and the Subsidiary Non-Guarantors. DUPONT FABROS TECHNOLOGY, L.P. SUPPLEMENTAL CONSOLIDATING BALANCE SHEETS (in thousands except share data) December 31, 2016 Operating Partnership Subsidiary Guarantors Subsidiary Non-Guarantors Eliminations Consolidated Total ASSETS Income producing property: Land $ — $ 80,673 $ 25,217 $ — $ 105,890 Buildings and improvements — 2,332,771 685,590 — 3,018,361 — 2,413,444 710,807 — 3,124,251 Less: accumulated depreciation — (605,488 ) (56,695 ) — (662,183 ) Net income producing property — 1,807,956 654,112 — 2,462,068 Construction in progress and land held for development — 88,836 242,147 — 330,983 Net real estate — 1,896,792 896,259 — 2,793,051 Cash and cash equivalents 31,781 — 2,628 — 34,409 Rents and other receivables 1,390 4,743 5,400 — 11,533 Deferred rent — 109,142 13,916 — 123,058 Lease contracts above market value, net — 5,138 — — 5,138 Deferred costs, net 6,066 11,632 8,078 — 25,776 Investment in affiliates 2,713,096 — — (2,713,096 ) — Prepaid expenses and other assets 3,463 27,341 10,480 — 41,284 Total assets $ 2,755,796 $ 2,054,788 $ 936,761 $ (2,713,096 ) $ 3,034,249 LIABILITIES AND PARTNERS’ CAPITAL Liabilities: Line of credit $ 50,926 $ — $ — $ — $ 50,926 Mortgage notes payable, net of deferred financing costs — — 110,733 — 110,733 Unsecured term loan, net of deferred financing costs 249,036 — — — 249,036 Unsecured notes payable, net of discount and deferred financing costs 837,323 — — — 837,323 Accounts payable and accrued liabilities 6,477 22,319 8,113 — 36,909 Construction costs payable — 10,159 46,269 — 56,428 Accrued interest payable 11,578 — 14 — 11,592 Distribution payable 46,352 — — — 46,352 Lease contracts below market value, net — 2,830 — — 2,830 Prepaid rents and other liabilities 216 58,599 19,417 — 78,232 Total liabilities 1,201,908 93,907 184,546 — 1,480,361 Redeemable partnership units 591,101 — — — 591,101 Commitments and contingencies — — — — — Limited Partners’ Capital: Series C cumulative redeemable perpetual preferred units, 8,050,000 issued and outstanding at December 31, 2016 201,250 — — — 201,250 Common units, 75,252,390 issued and outstanding at December 31, 2016 754,892 1,960,881 752,215 (2,713,096 ) 754,892 General partner’s capital, 662,373 common units issued and outstanding at December 31, 2016 6,645 — — — 6,645 Total partners’ capital 962,787 1,960,881 752,215 (2,713,096 ) 962,787 Total liabilities &amp; partners’ capital $ 2,755,796 $ 2,054,788 $ 936,761 $ (2,713,096 ) $ 3,034,249 DUPONT FABROS TECHNOLOGY, L.P. SUPPLEMENTAL CONSOLIDATING BALANCE SHEETS (in thousands except share data) December 31, 2015 Operating Partnership Subsidiary Guarantors Subsidiary Non-Guarantors Eliminations Consolidated Total ASSETS Income producing property: Land $ — $ 84,258 $ 9,945 $ — $ 94,203 Buildings and improvements — 2,399,016 337,920 — 2,736,936 — 2,483,274 347,865 — 2,831,139 Less: accumulated depreciation — (522,096 ) (38,741 ) — (560,837 ) Net income producing property — 1,961,178 309,124 — 2,270,302 Construction in progress and land held for development — 25,545 275,394 — 300,939 Net real estate — 1,986,723 584,518 — 2,571,241 Cash and cash equivalents 21,697 — 5,318 — 27,015 Rents and other receivables 1,391 7,563 634 — 9,588 Deferred rent — 122,830 6,111 — 128,941 Lease contracts above market value, net — 6,029 — — 6,029 Deferred costs, net 3,236 14,250 6,288 — 23,774 Investment in affiliates 2,546,465 — — (2,546,465 ) — Prepaid expenses and other assets 3,025 39,642 2,022 — 44,689 Total assets $ 2,575,814 $ 2,177,037 $ 604,891 $ (2,546,465 ) $ 2,811,277 LIABILITIES AND PARTNERS’ CAPITAL Liabilities: Line of credit $ — $ — $ — $ — $ — Mortgage notes payable, net of deferred financing costs — — 114,075 — 114,075 Unsecured term loan, net of deferred financing costs 249,172 — — — 249,172 Unsecured notes payable, net of discount and deferred financing costs 834,963 — — — 834,963 Accounts payable and accrued liabilities 4,516 23,615 4,170 — 32,301 Construction costs payable 43 293 21,707 — 22,043 Accrued interest payable 11,815 — 6 — 11,821 Distribution payable 43,906 — — — 43,906 Lease contracts below market value, net — 4,132 — — 4,132 Prepaid rents and other liabilities 12 62,630 4,835 — 67,477 Total liabilities 1,144,427 90,670 144,793 — 1,379,890 Redeemable partnership units 479,189 — — — 479,189 Commitments and contingencies — — — — — Limited Partners’ Capital: Series A cumulative redeemable perpetual preferred units, 7,400,000 issued and outstanding at December 31, 2015 185,000 — — — 185,000 Series B cumulative redeemable perpetual preferred units, 6,650,000 issued and outstanding at December 31, 2015 166,250 — — — 166,250 Common units, 65,443,277 issued and outstanding at December 31, 2015 594,927 2,086,367 460,098 (2,546,465 ) 594,927 General partner’s capital, 662,373 common units issued and outstanding at December 31, 2015 6,021 — — — 6,021 Total partners’ capital 952,198 2,086,367 460,098 (2,546,465 ) 952,198 Total liabilities &amp; partners’ capital $ 2,575,814 $ 2,177,037 $ 604,891 $ (2,546,465 ) $ 2,811,277 Year ended December 31, 2016 Operating Partnership Subsidiary Guarantors Subsidiary Non-Guarantors Eliminations Consolidated Total Revenues: Base rent $ 18,164 $ 270,357 $ 74,727 $ (18,226 ) $ 345,022 Recoveries from tenants — 142,863 26,805 — 169,668 Other revenues — 1,668 12,388 (45 ) 14,011 Total revenues 18,164 414,888 113,920 (18,271 ) 528,701 Expenses: Property operating costs — 144,935 27,338 (18,209 ) 154,064 Real estate taxes and insurance — 16,916 3,264 — 20,180 Depreciation and amortization 100 88,321 19,360 — 107,781 General and administrative 22,009 52 982 — 23,043 Other expenses 1,564 45 10,234 (62 ) 11,781 Total expenses 23,673 250,269 61,178 (18,271 ) 316,849 Operating (loss) income (5,509 ) 164,619 52,742 — 211,852 Interest: Expense incurred (56,318 ) 1,270 6,754 — (48,294 ) Amortization of deferred financing costs (3,907 ) 79 116 — (3,712 ) Gain on sale of real estate 21,643 — 1,190 — 22,833 Loss on early extinguishment of debt (1,232 ) — — — (1,232 ) Equity in earnings 226,770 — — (226,770 ) — Net income (loss) 181,447 165,968 60,802 (226,770 ) 181,447 Preferred unit distributions (20,739 ) — — — (20,739 ) Issuance costs associated with redeemed preferred units (12,495 ) — — — (12,495 ) Net income (loss) attributable to common units $ 148,213 $ 165,968 $ 60,802 $ (226,770 ) $ 148,213 Year ended December 31, 2015 Operating Partnership Subsidiary Guarantors Subsidiary Non-Guarantors Eliminations Consolidated Total Revenues: Base rent $ 18,061 $ 268,433 $ 30,302 $ (18,211 ) $ 298,585 Recoveries from tenants — 127,877 11,660 — 139,537 Other revenues — 1,787 12,621 (130 ) 14,278 Total revenues 18,061 398,097 54,583 (18,341 ) 452,400 Expenses: Property operating costs — 131,644 16,598 (18,191 ) 130,051 Real estate taxes and insurance — 19,942 1,393 — 21,335 Depreciation and amortization 43 94,371 9,630 — 104,044 General and administrative 17,574 57 433 — 18,064 Impairment on investment in real estate — 119,267 3,205 — 122,472 Other expenses 6,151 133 10,725 (150 ) 16,859 Total expenses 23,768 365,414 41,984 (18,341 ) 412,825 Operating (loss) income (5,707 ) 32,683 12,599 — 39,575 Interest: Expense incurred (50,021 ) 1,327 8,184 — (40,510 ) Amortization of deferred financing costs (3,454 ) 107 196 — (3,151 ) Equity in earnings 55,096 — — (55,096 ) — Net (loss) income (4,086 ) 34,117 20,979 (55,096 ) (4,086 ) Preferred unit distributions (27,245 ) — — — (27,245 ) Net (loss) income attributable to common units $ (31,331 ) $ 34,117 $ 20,979 $ (55,096 ) $ (31,331 ) Year ended December 31, 2014 Operating Partnership Subsidiary Guarantors Subsidiary Non-Guarantors Eliminations Consolidated Total Revenues: Base rent $ 17,499 $ 267,454 $ 18,413 $ (17,650 ) $ 285,716 Recoveries from tenants — 115,185 9,668 — 124,853 Other revenues — 1,657 5,489 (123 ) 7,023 Total revenues 17,499 384,296 33,570 (17,773 ) 417,592 Expenses: Property operating costs — 123,140 11,822 (17,623 ) 117,339 Real estate taxes and insurance — 13,323 872 — 14,195 Depreciation and amortization 63 90,770 5,947 — 96,780 General and administrative 16,159 82 940 — 17,181 Other expenses 3,508 1,526 4,338 (150 ) 9,222 Total expenses 19,730 228,841 23,919 (17,773 ) 254,717 Operating (loss) income (2,231 ) 155,455 9,651 — 162,875 Interest: Expense incurred (41,107 ) 4,323 3,201 — (33,583 ) Amortization of deferred financing costs (3,173 ) 273 (80 ) — (2,980 ) Loss on early extinguishment of debt (1,701 ) — — — (1,701 ) Equity in earnings 172,823 — — (172,823 ) — Net income 124,611 160,051 12,772 (172,823 ) 124,611 Preferred unit distributions (27,245 ) — — — (27,245 ) Net income attributable to common units $ 97,366 $ 160,051 $ 12,772 $ (172,823 ) $ 97,366 DUPONT FABROS TECHNOLOGY, L.P. SUPPLEMENTAL CONSOLIDATING STATEMENTS OF CASH FLOWS (in thousands) Year ended December 31, 2016 Operating Partnership Subsidiary Guarantors Subsidiary Non-Guarantors Eliminations Consolidated Total Cash flow from operating activities Net cash (used in) provided by operating activities $ (60,010 ) $ 265,244 $ 84,728 $ — $ 289,962 Return on investment in subsidiaries 349,972 — — (349,972 ) — Net cash provided by operating activities 289,962 265,244 84,728 (349,972 ) 289,962 Cash flow from investing activities Proceeds from the sale of real estate — 120,086 3,459 — 123,545 Investments in real estate – development — (62,343 ) (232,421 ) — (294,764 ) Acquisition of real estate — — (53,105 ) — (53,105 ) Acquisition of real estate – related party — — (20,168 ) — (20,168 ) Investments in subsidiaries (384,605 ) — — 384,605 — Return of investment in subsidiaries 123,545 — — (123,545 ) — Interest capitalized for real estate under development (2 ) (1,269 ) (9,109 ) — (10,380 ) Improvements to real estate — (4,739 ) (104 ) — (4,843 ) Additions to non real estate property (1,008 ) (220 ) (42 ) — (1,270 ) Net cash (used in) provided by investing activities (262,070 ) 51,515 (311,490 ) 261,060 (260,985 ) Cash flow from financing activities Line of credit: Proceeds 135,899 — — — 135,899 Repayments (85,000 ) — — — (85,000 ) Mortgage notes payable: Repayments — — (3,750 ) — (3,750 ) Payments of financing costs (5,841 ) — (25 ) — (5,866 ) Issuance of common units, net of offering costs 275,470 — — — 275,470 Issuance of preferred units, net of offering costs 194,252 — — — 194,252 Redemption of preferred units (351,250 ) — — — (351,250 ) Equity compensation proceeds 7,623 — — — 7,623 Parent financing — 68,571 316,034 (384,605 ) — Distribution to parent — (385,330 ) (88,187 ) 473,517 — Distributions (188,961 ) — — — (188,961 ) Net cash (used in) provided by financing activities (17,808 ) (316,759 ) 224,072 88,912 (21,583 ) Net increase (decrease) in cash and cash equivalents 10,084 — (2,690 ) — 7,394 Cash and cash equivalents, beginning of period 21,697 — 5,318 — 27,015 Cash and cash equivalents, ending of period $ 31,781 $ — $ 2,628 $ — $ 34,409 DUPONT FABROS TECHNOLOGY, L.P. SUPPLEMENTAL CONSOLIDATING STATEMENTS OF CASH FLOWS (in thousands) Year ended December 31, 2015 Operating Partnership Subsidiary Guarantors Subsidiary Non-Guarantors Eliminations Consolidated Total Cash flow from operating activities Net cash (used in) provided by operating activities $ (55,999 ) $ 278,557 $ 32,466 $ — $ 255,024 Cash flow from investing activities Investments in real estate – development (415 ) (8,996 ) (207,928 ) — (217,339 ) Acquisition of real estate — — (8,600 ) — (8,600 ) Investments in subsidiaries 68,074 (264,211 ) 196,137 — — Interest capitalized for real estate under development (27 ) (1,327 ) (10,210 ) — (11,564 ) Improvements to real estate — (3,401 ) (58 ) — (3,459 ) Additions to non real estate property (93 ) (622 ) (38 ) — (753 ) Net cash provided by (used in) investing activities 67,539 (278,557 ) (30,697 ) — (241,715 ) Cash flow from financing activities Line of credit: Proceeds 120,000 — — — 120,000 Repayments (180,000 ) — — — (180,000 ) Unsecured notes payable: Proceeds 248,012 — — — 248,012 Payments of financing costs (4,715 ) — (25 ) — (4,740 ) Equity compensation proceeds 249 — — — 249 OP unit repurchases (31,912 ) — — — (31,912 ) Distributions (163,283 ) — — — (163,283 ) Net cash (used in) financing activities (11,649 ) — (25 ) — (11,674 ) Net (decrease) increase in cash and cash equivalents (109 ) — 1,744 — 1,635 Cash and cash equivalents, beginning of period 21,806 — 3,574 — 25,380 Cash and cash equivalents, ending of period $ 21,697 $ — $ 5,318 $ — $ 27,015 Year ended December 31, 2014 Operating Partnership Subsidiary Guarantors Subsidiary Non-Guarantors Eliminations Consolidated Total Cash flow from operating activities Net cash (used in) provided by operating activities $ (40,234 ) $ 264,409 $ 20,339 $ — $ 244,514 Cash flow from investing activities Investments in real estate – development (404 ) (111,791 ) (153,179 ) — (265,374 ) Investments in subsidiaries 5,654 (146,188 ) 140,534 — — Interest capitalized for real estate under development (10 ) (4,323 ) (5,311 ) — (9,644 ) Improvements to real estate — (1,850 ) (66 ) — (1,916 ) Additions to non real estate property (20 ) (257 ) (39 ) — (316 ) Net cash provided by (used) in investing activities 5,220 (264,409 ) (18,061 ) — (277,250 ) Cash flow from financing activities Line of credit: Proceeds 60,000 — — — 60,000 Unsecured term loan: Proceeds 96,000 — — — 96,000 Payments of financing costs (3,514 ) — (315 ) — (3,829 ) Equity compensation proceeds 4,363 — — — 4,363 Distributions (132,932 ) — — — (132,932 ) Net cash provided by (used in) financing activities 23,917 — (315 ) — 23,602 Net (decrease) increase in cash and cash equivalents (11,097 ) — 1,963 — (9,134 ) Cash and cash equivalents, beginning of period 32,903 — 1,611 — 34,514 Cash and cash equivalents, ending of period $ 21,806 $ — $ 3,574 $ — $ 25,380</t>
  </si>
  <si>
    <t>19. Subsequent Events (Notes)</t>
  </si>
  <si>
    <t>Subsequent Events [Abstract]</t>
  </si>
  <si>
    <t>Subsequent Events [Text Block]</t>
  </si>
  <si>
    <t>Subsequent Events In February 2017, we entered into a purchase and sale agreement with an unrelated party to purchase 56.5 acres of undeveloped land in Mesa, Arizona for a purchase price of $12.2 million . During the period from January 1, 2017 through February 23, 2017, OP unitholders redeemed a total of 1,409,147 OP units in exchange for an equal number of shares of DFT's common stock.</t>
  </si>
  <si>
    <t>Schedule II - Consolidated Allowance for Doubtful Accounts (Notes)</t>
  </si>
  <si>
    <t>SEC Schedule II, Consolidated Allowance for Doubtful Accounts [Abstract]</t>
  </si>
  <si>
    <t>Schedule of Valuation and Qualifying Accounts Disclosure [Text Block]</t>
  </si>
  <si>
    <t xml:space="preserve"> Balance at Beginning of Period Charged to Operations (1) Other Accounts (2) Deductions Balance at End of Period Allowance for doubtful accounts: Twelve months ended December 31, 2016 $ 5,241 $ (108 ) $ 18,486 $ — $ 23,619 Twelve months ended December 31, 2015 8,520 372 — (3,651 ) 5,241 Twelve months ended December 31, 2014 3,700 4,829 — (9 ) 8,520 (1) Amounts charged to operations are net of recoveries. (2) Relates to an allowance on a $25.0 million note receivable which resulted from the settlement of our claim in a former customer's bankruptcy proceedings in the fourth quarter of 2016 (see Footnote 2 to consolidated financial statements).</t>
  </si>
  <si>
    <t>Schedule III - Consolidated Real Estate and Accumulated Depreciation (Notes)</t>
  </si>
  <si>
    <t>Real Estate and Accumulated Depreciation [Line Items]</t>
  </si>
  <si>
    <t>SEC Schedule III, Real Estate and Accumulated Depreciation Disclosure [Text Block]</t>
  </si>
  <si>
    <t xml:space="preserve"> Encum-brances Initial Cost at Costs Capitalized Gross Carry Amount at Accumulated Year Year Life on which depreciation in latest income statements is computed Land Building and improvements / Construction in progress Buildings &amp; Land Building and improvements / Construction in progress Total Operating Properties ACC2 (1) $ — $ 2,500 $ 157,100 $ (620 ) $ 2,500 $ 156,480 $ 158,980 $ (57,184 ) 2005 2001 28.5 ACC3 (2) 111,250 1,071 92,631 3,449 $ 1,071 96,080 97,151 (36,136 ) 2006 2001 29.8 ACC4 (1) — 6,600 535,526 3,343 $ 6,600 538,869 545,469 (176,477 ) 2007 2006 30.8 ACC5 (1) — 6,443 292,369 6,647 $ 6,443 299,016 305,459 (71,347 ) 2009-2010 2007 29.7 ACC6 (1) — 5,518 215,235 1,594 $ 5,518 216,829 222,347 (35,197 ) 2011-2013 2007 30.7 ACC7 — 9,753 328,520 4,450 $ 9,753 332,970 342,723 (13,320 ) 2014-2016 2011 32.5 CH1 (1) — 23,611 357,194 1,977 $ 23,611 359,171 382,782 (82,947 ) 2008-2012 2007 30.5 CH2 — 14,392 255,593 946 $ 14,392 256,539 270,931 (7,239 ) 2015-2016 2013 30.7 SC1 Phases I-II (1) — 20,202 429,572 3,527 $ 20,202 433,099 453,301 (53,697 ) 2011-2015 2007 31.7 VA3 (1) — 9,000 172,881 6,813 $ 9,000 179,694 188,694 (72,725 ) 2003 2003 30.5 VA4 (1) — 6,800 140,575 9,039 $ 6,800 149,614 156,414 (55,914 ) 2005 2005 31.1 Subtotal 111,250 105,890 2,977,196 41,165 105,890 3,018,361 3,124,251 (662,183 ) Development Properties ACC8 — 3,786 466 — 3,786 466 4,252 — 2007 ACC9 — 8,469 138,561 — 8,469 138,561 147,030 — 2016 ACC10 — 7,343 1,872 — 7,343 1,872 9,215 — 2016 ACC11 — 4,773 6 — 4,773 6 4,779 — 2016 CH3 — 8,578 8,740 — 8,578 8,740 17,318 — 2015 OR1 — 5,775 1,328 — 5,775 1,328 7,103 — 2016 OR2 — 5,775 301 — 5,775 301 6,076 — 2016 SC1 Phase III (1) — 5,232 83,604 — 5,232 83,604 88,836 — 2007 TOR1 — 42,128 4,246 — 42,128 4,246 46,374 — 2016 Subtotal — 91,859 239,124 — 91,859 239,124 330,983 — Grand Total (3) $ 111,250 $ 197,749 $ 3,216,320 $ 41,165 $ 197,749 $ 3,257,485 $ 3,455,234 $ (662,183 ) (1) The subsidiaries that own these data centers and development properties are guarantors of the Unsecured Notes due 2021 and 2023, the Unsecured Credit Facility and the Unsecured Term Loan. (2) The subsidiary that owns this data center is encumbered by our ACC3 Term Loan. (3) The aggregate gross cost of our properties for federal income tax purposes was $2.78 billion (unaudited) as of December 31, 2016 . 2016 2015 2014 Real estate assets Balance, beginning of period $ 3,132,078 $ 3,066,297 $ 2,799,010 Additions - property acquisitions 73,273 8,600 — Additions - improvements 344,960 221,588 267,357 Deductions - write-offs, sales, impairments (95,077 ) (164,407 ) (70 ) Balance, end of period $ 3,455,234 $ 3,132,078 $ 3,066,297 Accumulated depreciation Balance, beginning of period $ 560,837 $ 504,869 $ 413,394 Additions - depreciation 102,614 97,988 91,545 Deductions - write-offs, sales (1,268 ) (42,020 ) (70 ) Balance, end of period $ 662,183 $ 560,837 $ 504,869</t>
  </si>
  <si>
    <t>ACC2 [Member]</t>
  </si>
  <si>
    <t>SEC Schedule III, Real Estate and Accumulated Depreciation, Life Used for Depreciation</t>
  </si>
  <si>
    <t>28 years 183 days</t>
  </si>
  <si>
    <t>ACC3 [Member]</t>
  </si>
  <si>
    <t>29 years 292 days</t>
  </si>
  <si>
    <t>ACC4 [Member]</t>
  </si>
  <si>
    <t>30 years 292 days</t>
  </si>
  <si>
    <t>ACC5 [Member]</t>
  </si>
  <si>
    <t>29 years 256 days</t>
  </si>
  <si>
    <t>ACC6 [Member]</t>
  </si>
  <si>
    <t>30 years 256 days</t>
  </si>
  <si>
    <t>ACC7 [Member]</t>
  </si>
  <si>
    <t>32 years 183 days</t>
  </si>
  <si>
    <t>CH1 [Member]</t>
  </si>
  <si>
    <t>30 years 183 days</t>
  </si>
  <si>
    <t>CH2 [Member]</t>
  </si>
  <si>
    <t>SC1 Phase I and II [Member]</t>
  </si>
  <si>
    <t>31 years 256 days</t>
  </si>
  <si>
    <t>VA3 [Member]</t>
  </si>
  <si>
    <t>VA4 [Member]</t>
  </si>
  <si>
    <t>31 years 37 days</t>
  </si>
  <si>
    <t>2. Significant Accounting Policies (Policies)</t>
  </si>
  <si>
    <t>Basis of Presentation [Text Block]</t>
  </si>
  <si>
    <t>Basis of Presentation This report combines the annual reports on Form 10-K for the year ended December 31, 2016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annual reports on Form 10-K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sole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retained earnings and accumulated other comprehensive income (los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December 31, 2016 was a $4.2 million bank account held by DFT that is not part of the Operating Partnership. Net income is the same for DFT and the Operating Partnership. The accompanying consolidated financial statements have been prepared in accordance with U.S. generally accepted accounting principles, or GAAP. All significant intercompany accounts and transactions have been eliminated in the consolidated financial statements. We have one reportable segment consisting of investments in data centers located in the United States and Canada.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 [Policy Text Block]</t>
  </si>
  <si>
    <t>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 [Policy Text Block]</t>
  </si>
  <si>
    <t>Property All capital improvements for the income-producing properties are capitalized to individual building components, including interest and real estate taxes incurred during the period of development, and depreciated over their estimated useful lives. Interest is capitalized during the period of development based upon applying the property’s specific borrowing rate to the actual development costs expended up to specific borrowings, if any, and then applying our weighted-average borrowing rate to any residual development costs expended during the construction period. Interest is capitalized until the property has reached substantial completion and is ready for its intended use. Interest costs capitalized totaled $11.0 million , $12.3 million and $10.2 million for the years ended December 31, 2016 , 2015 and 2014 , respectively. We cease interest capitalization when a development is placed in service or temporarily suspended. We capitalize pre-development costs, including internal cost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yet considered probable are expensed as incurred. In addition, if the status of such a pre-development opportunity changes, making future development no longer probable, any capitalized pre-development costs are written-off with a charge to expense. Furthermore, the revenue from incidental operations received from the current improvements in excess of any incremental costs are recorded as a reduction of total capitalized costs of the development project and not as a part of net income. The capitalization of costs during the development of assets (including interest and related loan fees, property taxes and other direct and indirect costs) begins when development efforts commence and ends when the asset, or a portion of the asset, is substantially complete and ready for its intended use. For the years ended December 31, 2016 , 2015 and 2014 , we capitalized $8.0 million , $7.5 million and $4.5 million , respectively, of internal development and leasing costs on all of our data centers. The fair value of in-place leases consists of the following components, as applicable: (1) the estimated cost to replace the leases, including foregone rents during the period of finding a new customer, foregone recovery of customer pass-through, customer improvements, and other direct costs associated with obtaining a new customer (referred to as tenant origination costs); (2) the estimated leasing commissions associated with obtaining a new customer (referred to as leasing commissions); and (3) the above/below market cash flow of the leases, determined by comparing the projected cash flows of the leases in place to projected cash flows of comparable market-rate leases (referred to as lease intangibles). Tenant origination costs are included in buildings and improvements in our accompanying consolidated balance sheets and are amortized as depreciation expense on a straight-line basis over the average remaining life of the underlying leases. Leasing commissions are classified as deferred costs and are amortized as amortization expense on a straight-line basis over the remaining life of the underlying leases. Lease intangible assets and liabilities are classified as lease contracts above and below market value, respectively, and amortized on a straight-line basis as decreases and increases, respectively, to rental revenue over the remaining life of the underlying leases. Should a customer terminate its lease early, the unamortized portions of leasing commissions and lease intangibles associated with that lease are written off to amortization expense or rental revenue, respectively, as further described below.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103.5 million , $98.8 million and $92.3 million for the years ended December 31, 2016 , 2015 and 2014 , respectively.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No impairment losses were recorded for the years ended December 31, 2016 and 2014 . In the fourth quarter of 2015, we identified our NJ1 data center as an asset that fell outside of our strategic focus on wholesale data centers in our targeted markets, and it became evident that we would, more likely than not, sell NJ1 prior to its previously estimated useful life. In connection with that determination, we evaluated the recoverability of the carrying value for NJ1 and determined that its carrying value was no longer recoverable due to reducing its expected holding period. As a result, for the year ended December 31, 2015, we reduced the carrying value of NJ1 to its estimated fair value by recording an impairment charge of $122.5 million . Estimated fair value was determined using a third party appraisal for NJ1 in conjunction with the guidance in ASC 820, which involved the use of Level 3 inputs. The appraisal was based on the income capitalization approach which derives value using the property's potential income and an average market capitalization rate for comparable sales in the market. NJ1 was sold in the second quarter of 2016 at a gain of $22.8 million .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Accordingly, as of December 31, 2016 and 2015 , we did not have any properties classified as held-for-sale.</t>
  </si>
  <si>
    <t>Cash and Cash Equivalents, Policy [Policy Text Block]</t>
  </si>
  <si>
    <t>Cash and Cash Equivalents We consider all demand deposits and money market accounts purchased with a maturity date of three months or less, at the date of purchase, to be cash equivalents. Our account balances at one or more institutions exceed the Federal Deposit Insurance Corporation (“FDIC”) insurance coverage and, as a result, there is a concentration of credit risk related to amounts on deposit in excess of FDIC insurance coverage. We have not experienced any losses and believe that the risk is not significant.</t>
  </si>
  <si>
    <t>Deferred Costs [Policy Text Block]</t>
  </si>
  <si>
    <t>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Balances of financing costs for our unsecured revolving credit facility (the "Unsecured Credit Facility"), net of accumulated amortization, which are presented within deferred costs, net in our accompanying consolidated balance sheets at December 31, 2016 and 2015 , are as follows (in thousands): December 31, Financing costs presented within deferred costs, net 2016 2015 Financing costs $ 12,352 $ 8,198 Accumulated amortization (6,376 ) (4,969 ) Financing costs, net $ 5,976 $ 3,229 Balances of financing costs for our other recognized debt liabilities, net of accumulated amortization, which are presented as a reduction of each of the respective recognized debt liabilities in our accompanying consolidated balance sheets at December 31, 2016 and 2015 , are as follows (in thousands): December 31, Financing costs presented as a reduction of debt liability balances 2016 2015 Financing costs $ 20,423 $ 20,531 Accumulated amortization (7,935 ) (5,618 ) Financing costs, net $ 12,488 $ 14,913 On July 25, 2016, we amended and restated the Unsecured Credit Facility and the Unsecured Term Loan, which, due to the change in composition of lenders comprising the Unsecured Credit Facility's bank group, resulted in a loss on early extinguishment of debt of $1.2 million in the third quarter of 2016, which included a partial write-off of unamortized deferred financing costs of $0.5 million . In May 2014, we amended the Unsecured Credit Facility, which, due to the change in composition of lenders comprising the Unsecured Credit Facility's bank group, resulted in the partial write-off of unamortized deferred financing costs totaling $0.3 million . In July 2014, we amended the Unsecured Term Loan, which, due to the change in composition of lenders comprising the Unsecured Term Loan's bank group, resulted in a loss on early extinguishment of debt of $1.4 million , which included a partial write-off of unamortized deferred financing costs of $0.7 million . Leasing costs, which consist of external fees and costs incurred in the successful negotiation of leases, internal costs expended in the successful negotiation of leases and the estimated leasing commissions resulting from the allocation of the purchase price of ACC2, VA3, VA4 and ACC4, are deferred and amortized over the terms of the applicable leases on a straight-line basis. If an applicable lease terminates prior to the expiration of its initial term, the carrying amount of the leasing costs are written off to amortization expense. In June 2015, we wrote off $0.7 million of unamortized leasing costs to amortization expense related to a former customer in bankruptcy whose leases with us were rejected effective July 1, 2015 pursuant to an order made by the bankruptcy court, described below. Leasing costs incurred for the years ended December 31, 2016 , 2015 and 2014 are as follows (in thousands): Year ended December 31, 2016 2015 2014 Costs incurred for new leases $ 3,690 $ 2,096 $ 2,004 Costs incurred for renewals 202 1,188 153 Costs incurred for re-leases — 949 2,000 Total leasing costs incurred $ 3,892 $ 4,233 $ 4,157 Amortization of deferred leasing costs totaled $4.2 million , $4.9 million and $4.1 million for the years ended December 31, 2016 , 2015 and 2014 , respectively. Balances, net of accumulated amortization, at December 31, 2016 and 2015 are as follows (in thousands): December 31, 2016 2015 Leasing costs $ 53,556 $ 50,503 Accumulated amortization (33,756 ) (29,958 ) Leasing costs, net $ 19,800 $ 20,545</t>
  </si>
  <si>
    <t>Inventory [Policy Text Block]</t>
  </si>
  <si>
    <t>Inventory We maintain fuel inventory for our generators, which is recorded at the lower of cost (on a first-in, first-out basis) or market. As of December 31, 2016 and 2015 , the fuel inventory was $4.2 million and $4.5 million , respectively, and is included in prepaid expenses and other assets in the accompanying consolidated balance sheets.</t>
  </si>
  <si>
    <t>Prepaid Rents [Policy Text Block]</t>
  </si>
  <si>
    <t>Prepaid Rents Prepaid rents, typically prepayment of the following month’s rent, consist of payments received from customers prior to the time the payments are earned and are recognized as revenue in subsequent periods when earned.</t>
  </si>
  <si>
    <t>Rental Income [Policy Text Block]</t>
  </si>
  <si>
    <t>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 market and below 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former customer in bankruptcy whose leases with us were rejected effective July 1, 2015 pursuant to an order made by the bankruptcy court. Balances, net of accumulated amortization, at December 31, 2016 and 2015 are as follows (in thousands): December 31, 2016 2015 Lease contracts above market value $ 20,500 $ 20,500 Accumulated amortization (15,362 ) (14,471 ) Lease contracts above market value, net $ 5,138 $ 6,029 Lease contracts below market value $ 24,175 $ 24,175 Accumulated amortization (21,345 ) (20,043 ) Lease contracts below market value, net $ 2,830 $ 4,132 Our policy is to record an allowance for losses on accounts receivable equal to the estimated uncollectible accounts. The estimate is based on our historical experience and a review of the current status of our receivables. As of December 31, 2016 , we had a note receivable from a former customer of $25.0 million , which resulted from the settlement of our claim in this former customer's bankruptcy proceedings in the fourth quarter of 2016 and replaced the $6.5 million note receivable that we had from this former customer as of December 31, 2015 . We are accounting for the note receivable on a non-accrual basis. As of December 31, 2016 and 2015 , we had allowances against these notes of $23.6 million and $5.1 million , respectively, leaving a note receivable, net, of $1.4 million as of December 31, 2016 and 2015 , which is included within rents and other receivables, net in our accompanying consolidated balance sheets. Based on the principal payment schedule in the note that includes semiannual principal payments beginning in June 2017, we continue to be reasonably assured that we will be able to collect the balance of the note receivable, net.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December 31, 2016 and 2015 , we had no material allowances. Our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The majority of our custome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 [Policy Text Block]</t>
  </si>
  <si>
    <t>Other Revenue Other revenue primarily consists of services provided to customers on a non-recurring basis. This includes layout design and installation of electrical power circuits, data cabling, server cabinets and racks, computer room airflow analyses and monitoring and other services requested by customer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t>
  </si>
  <si>
    <t>Income Tax, Policy [Policy Text Block]</t>
  </si>
  <si>
    <t xml:space="preserve">Income Taxes DFT elected to be taxed as a REIT under the Internal Revenue Code of 1986, as amended (the “Code”), commencing with the taxable year ended December 31, 2007. In general, a REIT that meets certain organizational and operational requirements and distributes at least 90 percent of its REIT taxable income to its shareholders in a year will not be subject to income tax to the extent of the income it distributes. We currently qualify and intend to continue to qualify as a REIT under the Code. As a result, no provision for federal income taxes on income from continuing operations is required, except for taxes on certain property sales and on income, if any, of DF Technical Services, LLC, our taxable REIT subsidiary (“TRS”). If we fail to qualify as a REIT in any taxable year, we will be subject to federal income tax (including any applicable alternative minimum tax) on our income at regular corporate tax rates for the year in which we do not qualify and the succeeding four years. Although we expect to qualify for taxation as a REIT, we may be subject to state and local income and franchise taxes and to federal income and excise taxes on any undistributed income. As of December 31, 2016 and 2015 , we did not have any unrecognized tax benefits. We do not believe that there will be any material changes in our unrecognized tax positions over the next 12 months. We are subject to examination by the respective taxing authorities for the tax years 2013 through 2016. In general, a TRS may perform non-customary services for customers, hold assets that DFT cannot hold directly and generally may engage in any real estate or non real estate-related business. A TRS is subject to corporate federal and state income taxes on its taxable income at regular statutory tax rates. For the years ended December 31, 2016 and 2014, we incurred $0.1 million of income taxes. For the year ended December 31, 2015, we incurred no income taxes; however, we recorded a deferred income tax credit of $0.2 million to reverse the cumulative deferred tax expense recorded as of December 31, 2014.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As of December 31, 2016 , our TRS had a deferred tax asset of $0.2 million , comprised entirely of its net operating loss carryforward, and no deferred tax liability, resulting in a net deferred tax asset of $0.2 million . We recorded a full valuation allowance for this net deferred tax asset as of December 31, 2016 due to the uncertainty of the realizability of this asset. The net operating loss carryforward of $0.2 million will begin to expire in 2031 if not utilized by then. As of December 31, 2015 , our TRS had a deferred tax asset of $4.6 million , comprised entirely of its net operating loss carryforward, and a deferred tax liability of $2.3 million , primarily comprised of a temporary depreciation difference, resulting in a net deferred tax asset of $2.3 million . We recorded a full valuation allowance for this net deferred tax asset as of December 31, 2015 due to the uncertainty of the realizability of this asset. </t>
  </si>
  <si>
    <t>Redeemable Noncontrolling Interests—Operating Partnership / Redeemable Partnership Units [Policy Text Block]</t>
  </si>
  <si>
    <t>Redeemable Noncontrolling Interests – Operating Partnership / Redeemable Partnership Units Redeemable noncontrolling interests – operating partnership, as presented on DFT’s consolidated balance sheets, represent the limited partnership interests in the Operating Partnership (the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9. Redeemable noncontrolling interests – operating partnership are recorded at the greater of the normal noncontrolling interest accounting amount or redemption value. The following is a summary of activity for redeemable noncontrolling interests – operating partnership for the years ended December 31, 2016 , 2015 and 2014 (dollars in thousands): OP Units Number Amount Balance at December 31, 2013 15,671,537 $ 387,244 Net income attributable to redeemable noncontrolling interests – operating partnership — 18,704 Distributions declared — (22,831 ) Redemption of operating partnership units (234,300 ) (6,100 ) Adjustments to redeemable noncontrolling interests – operating partnership — 136,117 Balance at December 31, 2014 15,437,237 $ 513,134 Net loss attributable to redeemable noncontrolling interests – operating partnership — (5,993 ) Distributions declared — (26,513 ) Redemption of operating partnership units (363,674 ) (9,544 ) Adjustments to redeemable noncontrolling interests – operating partnership — 8,105 Balance at December 31, 2015 15,073,563 $ 479,189 Net income attributable to redeemable noncontrolling interests – operating partnership — 24,248 Other comprehensive loss attributable to redeemable noncontrolling interests – operating partnership — (201 ) Distributions declared — (26,723 ) Redemption of operating partnership units (1,618,048 ) (64,169 ) Adjustments to redeemable noncontrolling interests – operating partnership — 178,757 Balance at December 31, 2016 13,455,515 $ 591,101 The following is a summary of activity for redeemable partnership units for the years ended December 31, 2016 , 2015 and 2014 (dollars in thousands): OP Units Number Amount Balance at December 31, 2013 15,671,537 $ 387,244 Redemption of operating partnership units (234,300 ) (6,100 ) Adjustments to redeemable partnership units — 131,990 Balance at December 31, 2014 15,437,237 $ 513,134 Redemption of operating partnership units (363,674 ) (9,544 ) Adjustments to redeemable partnership units — (24,401 ) Balance at December 31, 2015 15,073,563 $ 479,189 Redemption of operating partnership units (1,618,048 ) (64,169 ) Adjustments to redeemable partnership units — 176,081 Balance at December 31, 2016 13,455,515 $ 591,101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years ended December 31, 2016 , 2015 and 2014 (dollars in thousands): Year ended December 31, 2016 2015 2014 Net income attributable to controlling interests $ 157,199 $ 1,907 $ 105,907 Transfers from noncontrolling interests: Net change in the Company’s common stock and additional paid in capital due to the redemption of OP units and other adjustments to redeemable noncontrolling interests – operating partnership (114,588 ) 1,439 (130,017 ) $ 42,611 $ 3,346 $ (24,110 )</t>
  </si>
  <si>
    <t>Earnings Per Share of the REIT [Policy Text Block]</t>
  </si>
  <si>
    <t>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t>
  </si>
  <si>
    <t>Earnings Per Unit of the Operating Partnership [Policy Text Block]</t>
  </si>
  <si>
    <t>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t>
  </si>
  <si>
    <t>Stock-based Compensation [Policy Text Block]</t>
  </si>
  <si>
    <t>Stock-based Compensation We periodically award stock-based compensation to employees and members of our Board of Directors in the form of common stock, restricted common stock, options and performance units. For each common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 Forfeitures of all stock-based compensation awards are recognized as they occur. Compensation paid with Company common shares, which is included in general and administrative expense on our consolidated statements of operations, totaled $6.6 million , $5.3 million and $6.2 million for the years ended December 31, 2016 , 2015 and 2014 , respectively. We capitalized $0.9 million , $0.8 million and $0.7 million of compensation paid with Company common shares to our data centers under development for the years ended December 31, 2016 , 2015 and 2014 , respectively.</t>
  </si>
  <si>
    <t>Foreign Currency Transactions and Translations Policy [Policy Text Block]</t>
  </si>
  <si>
    <t>Foreign Currency The U.S. dollar is the functional currency of our consolidated operations in the United States. The functional currency of our consolidated entities that operate outside of the United States is the principal currency of the economic environment in which the entity primarily generates and expends cash. We translate the financial statements of consolidated entities whose functional currency is not the U.S. dollar into U.S. dollars. We translate assets and liabilities at the exchange rate in effect as of the financial statement date and translate income statement accounts using the weighted average exchange rate for the period. We include foreign currency translation adjustments and the effect of exchange rate changes on intercompany transactions of a long-term investment nature as a separate component of stockholders' equity or partners' capital. We report gains and losses from the effect of rate changes on intercompany receivables and payables that are not of a long-term investment nature, as well as gains and losses from remeasuring U.S. dollar transactions for non-U.S. functional currency entities, in other expenses on our consolidated statements of operations. For the year ended December 31, 2016 , we had less than $0.1 million of foreign currency transaction losses.</t>
  </si>
  <si>
    <t>New Accounting Pronouncements, Policy [Policy Text Block]</t>
  </si>
  <si>
    <t>Recently Issued Accounting Pronouncements Revenue Recognition - In May 2014, the Financial Accounting Standards Board, or FASB, issued Accounting Standard Update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We are required to apply the new standard in the first quarter of 2018 and expect to elect the modified retrospective method of application of the standard. Although the standard does not apply to leases, we have assessed the impact on our financial position and results of operations. The standard will change our method of recognizing revenue on service and installation contracts included in other revenue in the accompanying consolidated statements of operations from the completed contract method to a method that recognizes revenue over the course of the contract based on the goods or services transferred to date relative to the remaining goods or services promised under the contract. We do not expect that this change will have a material effect on our financial position or results of operations. In addition, we currently do not believe the standard will have a material impact on how we recognize revenues from tenants with respect to operating expense recoveries on our financial position or results of operations. Leases - In February 2016, the FASB issued Accounting Standards Update No. 2016-02 - Leases (Topic 842). We are required to apply the new standard in the first quarter of 2019. The Company’s leases consist of both lease components that will be accounted for under this standard and non-lease components such as operating expense recovery income that will be accounted for under ASU 2014-09, Revenue from Contracts with Customers. The standard does not fundamentally change the lessor accounting model, and we do not believe that the new standard will have a material impact on our financial position or results of operations. Financial Instruments - In June 2016, the FASB issued Accounting Standards Update No. 2016-13, Financial Instruments - Credit Losses (Topic 326), Measurement of Credit Losses on Financial Instruments. Under this guidance, a company will be required to use a new forward-looking "expected loss" model for trade and other receivables that generally will result in the earlier recognition of allowances for losses. We are required to apply the new standard in the first quarter of 2020 and do not believe that the new standard will have a material effect on our financial position or results of operations. Statement of Cash Flows - In August 2016, the FASB issued Accounting Standards Update No.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We are required to apply the new standard in the first quarter of 2018 and do not believe that the new standard will have a material effect on our financial position or results of operations. Statement of Cash Flows - Restricted Cash - In November 2016, the FASB issued Accounting Standards Update No. 2016-18 (Topic 230), Restricted Cash. The standard requires restricted cash to be included with cash and cash equivalents when reconciling the beginning and ending amounts in the statement of cash flows. We are required to apply the new standard in the first quarter of 2018 and do not believe that the new standard will have a material effect on our financial position or results of operations. Business Combinations - In January 2017, the FASB issued Accounting Standards Update No. 2017-01, Business Combinations (Topic 805): Clarifying the Definition of a Business. The standard narrows the existing definition of a business and provides a framework for evaluating whether a transaction should be accounted for as an acquisition of assets or a business. The guidance is effective for public entities for fiscal years beginning after December 15, 2017 and interim periods within those years. However, we will early-adopt the standard effective January 1, 2017. As a result of this new guidance, acquisitions may now result in an asset purchase rather than a business combination. We do not believe that the new standard will have a material effect on our financial position or results of operations. Recently Adopted Accounting Pronouncements Going Concern - In August 2014, the FASB issued Accounting Standards Update No. 2014-15 - Presentation of Financial Statements - Going Concern (Subtopic 205-40): Disclosure of Uncertainties about an Entity’s Ability to Continue as a Going Concern. Under this guidance, management is required to perform a going concern evaluation similar to the auditor's evaluation required by standards issued by the Public Company Accounting Oversight Board and the American Institute of Certified Public Accountants. This evaluation is required for both annual and interim reporting periods. We adopted the new standard in the fourth quarter of 2016, and there was no material effect on our financial position or results of operations. Consolidation - In February 2015, the FASB issued Accounting Standards Update No. 2015-02 -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We adopted this standard as of January 1, 2016, and there was no material effect on our financial position or results of operations. Stock Compensation - In March 2016, the FASB issued Accounting Standards Update No. 2016-09, Compensation - Stock Compensation (Topic 718): Improvements to Employee Share-Based Payment Accounting. The new guidance affects two areas of our accounting. First, the guidance increases the amount an employer can withhold to cover income taxes on awards and still qualify for the exception to liability classification for shares used to satisfy the employer's statutory income tax withholding obligation. An employer is now allowed to withhold shares up to the amount of tax potentially owed using the maximum statutory tax rate in each jurisdiction. Second, companies now have the ability to make a policy election to account for forfeitures as they occur versus recording a forfeiture estimate. We early-adopted this standard as of January 1, 2016 and elected to account for forfeitures as they occur versus recording a forfeiture estimate. Per the guidance, we used a modified retrospective transition method of adoption, with a cumulative effect adjustment to accumulated deficit on our consolidated balance sheet as of December 31, 2015 totaling less than $0.1 million (see below). Change in Accounting Principle Stock Compensation - As required by Accounting Standards Update No. 2016-09 issued in March 2016, described above, we made a cumulative-effect adjustment to accumulated deficit to eliminate the forfeiture estimate recorded as of December 31, 2015, with a corresponding adjustment to additional paid in capital. The following table presents the prior period amounts that have been impacted by the new guidance and retrospectively adjusted on the consolidated balance sheet as of December 31, 2015 for DFT (dollars in thousands): As of December 31, 2015 As Previously Reported Impact of Change in Accounting Principle As Adjusted and Currently Reported Additional paid in capital $ 684,968 $ 74 $ 685,042 Accumulated deficit (79,871 ) (74 ) (79,945 ) Because the consolidated balance sheet for the Operating Partnership includes capital accounts for the general partner and the limited partners, which each include a combination of partner capital and retained earnings (accumulated deficit), there was no adjustment required for the consolidated balance sheet for the Operating Partnership as of December 31, 2015.</t>
  </si>
  <si>
    <t>2. Significant Accounting Policies (Tables)</t>
  </si>
  <si>
    <t>Schedule of Deferred Financing Costs [Table Text Block]</t>
  </si>
  <si>
    <t>Balances of financing costs for our unsecured revolving credit facility (the "Unsecured Credit Facility"), net of accumulated amortization, which are presented within deferred costs, net in our accompanying consolidated balance sheets at December 31, 2016 and 2015 , are as follows (in thousands): December 31, Financing costs presented within deferred costs, net 2016 2015 Financing costs $ 12,352 $ 8,198 Accumulated amortization (6,376 ) (4,969 ) Financing costs, net $ 5,976 $ 3,229 Balances of financing costs for our other recognized debt liabilities, net of accumulated amortization, which are presented as a reduction of each of the respective recognized debt liabilities in our accompanying consolidated balance sheets at December 31, 2016 and 2015 , are as follows (in thousands): December 31, Financing costs presented as a reduction of debt liability balances 2016 2015 Financing costs $ 20,423 $ 20,531 Accumulated amortization (7,935 ) (5,618 ) Financing costs, net $ 12,488 $ 14,913</t>
  </si>
  <si>
    <t>Schedule of Leasing Costs Incurred [Table Text Block]</t>
  </si>
  <si>
    <t>Leasing costs incurred for the years ended December 31, 2016 , 2015 and 2014 are as follows (in thousands): Year ended December 31, 2016 2015 2014 Costs incurred for new leases $ 3,690 $ 2,096 $ 2,004 Costs incurred for renewals 202 1,188 153 Costs incurred for re-leases — 949 2,000 Total leasing costs incurred $ 3,892 $ 4,233 $ 4,157</t>
  </si>
  <si>
    <t>Schedule of Deferred Leasing Costs [Table Text Block]</t>
  </si>
  <si>
    <t>Balances, net of accumulated amortization, at December 31, 2016 and 2015 are as follows (in thousands): December 31, 2016 2015 Leasing costs $ 53,556 $ 50,503 Accumulated amortization (33,756 ) (29,958 ) Leasing costs, net $ 19,800 $ 20,545</t>
  </si>
  <si>
    <t>Schedule of Lease Intangibles Above and Below Market Value [Table Text Block]</t>
  </si>
  <si>
    <t>Balances, net of accumulated amortization, at December 31, 2016 and 2015 are as follows (in thousands): December 31, 2016 2015 Lease contracts above market value $ 20,500 $ 20,500 Accumulated amortization (15,362 ) (14,471 ) Lease contracts above market value, net $ 5,138 $ 6,029 Lease contracts below market value $ 24,175 $ 24,175 Accumulated amortization (21,345 ) (20,043 ) Lease contracts below market value, net $ 2,830 $ 4,132</t>
  </si>
  <si>
    <t>Redeemable Noncontrolling Interest [Table Text Block]</t>
  </si>
  <si>
    <t>The following is a summary of activity for redeemable noncontrolling interests – operating partnership for the years ended December 31, 2016 , 2015 and 2014 (dollars in thousands): OP Units Number Amount Balance at December 31, 2013 15,671,537 $ 387,244 Net income attributable to redeemable noncontrolling interests – operating partnership — 18,704 Distributions declared — (22,831 ) Redemption of operating partnership units (234,300 ) (6,100 ) Adjustments to redeemable noncontrolling interests – operating partnership — 136,117 Balance at December 31, 2014 15,437,237 $ 513,134 Net loss attributable to redeemable noncontrolling interests – operating partnership — (5,993 ) Distributions declared — (26,513 ) Redemption of operating partnership units (363,674 ) (9,544 ) Adjustments to redeemable noncontrolling interests – operating partnership — 8,105 Balance at December 31, 2015 15,073,563 $ 479,189 Net income attributable to redeemable noncontrolling interests – operating partnership — 24,248 Other comprehensive loss attributable to redeemable noncontrolling interests – operating partnership — (201 ) Distributions declared — (26,723 ) Redemption of operating partnership units (1,618,048 ) (64,169 ) Adjustments to redeemable noncontrolling interests – operating partnership — 178,757 Balance at December 31, 2016 13,455,515 $ 591,101</t>
  </si>
  <si>
    <t>Redeemable Partnership Units [Table Text Block]</t>
  </si>
  <si>
    <t>The following is a summary of activity for redeemable partnership units for the years ended December 31, 2016 , 2015 and 2014 (dollars in thousands): OP Units Number Amount Balance at December 31, 2013 15,671,537 $ 387,244 Redemption of operating partnership units (234,300 ) (6,100 ) Adjustments to redeemable partnership units — 131,990 Balance at December 31, 2014 15,437,237 $ 513,134 Redemption of operating partnership units (363,674 ) (9,544 ) Adjustments to redeemable partnership units — (24,401 ) Balance at December 31, 2015 15,073,563 $ 479,189 Redemption of operating partnership units (1,618,048 ) (64,169 ) Adjustments to redeemable partnership units — 176,081 Balance at December 31, 2016 13,455,515 $ 591,101</t>
  </si>
  <si>
    <t>Schedule of Net Income Attributable to Controlling Interests and Transfers From Redeemable Noncontrolling Interests Operating Partnership [Table Text Block]</t>
  </si>
  <si>
    <t>The following is a summary of net income attributable to controlling interests and transfers to redeemable noncontrolling interests – operating partnership for the years ended December 31, 2016 , 2015 and 2014 (dollars in thousands): Year ended December 31, 2016 2015 2014 Net income attributable to controlling interests $ 157,199 $ 1,907 $ 105,907 Transfers from noncontrolling interests: Net change in the Company’s common stock and additional paid in capital due to the redemption of OP units and other adjustments to redeemable noncontrolling interests – operating partnership (114,588 ) 1,439 (130,017 ) $ 42,611 $ 3,346 $ (24,110 )</t>
  </si>
  <si>
    <t>New Accounting Pronouncement, Early Adoption [Table Text Block]</t>
  </si>
  <si>
    <t>The following table presents the prior period amounts that have been impacted by the new guidance and retrospectively adjusted on the consolidated balance sheet as of December 31, 2015 for DFT (dollars in thousands): As of December 31, 2015 As Previously Reported Impact of Change in Accounting Principle As Adjusted and Currently Reported Additional paid in capital $ 684,968 $ 74 $ 685,042 Accumulated deficit (79,871 ) (74 ) (79,945 )</t>
  </si>
  <si>
    <t>3. Real Estate Assets (Tables)</t>
  </si>
  <si>
    <t>Schedule of Real Estate Properties [Table Text Block]</t>
  </si>
  <si>
    <t>The following is a summary of our properties as of December 31, 2016 (dollars in thousands): Property Location Land Buildings and Improvements Construction in Progress and Land Held for Development Total Cost (2) ACC2 Ashburn, VA $ 2,500 $ 156,480 $ 158,980 ACC3 Ashburn, VA 1,071 96,080 97,151 ACC4 Ashburn, VA 6,600 538,869 545,469 ACC5 Ashburn, VA 6,443 299,016 305,459 ACC6 Ashburn, VA 5,518 216,829 222,347 ACC7 Ashburn, VA 9,753 332,970 342,723 CH1 Elk Grove Village, IL 23,611 359,171 382,782 CH2 Elk Grove Village, IL 14,392 256,539 270,931 SC1 Phases I-II Santa Clara, CA 20,202 433,099 453,301 VA3 Reston, VA 9,000 179,694 188,694 VA4 Bristow, VA 6,800 149,614 156,414 105,890 3,018,361 — 3,124,251 Construction in progress and land held for development (1) 330,983 330,983 $ 105,890 $ 3,018,361 $ 330,983 $ 3,455,234 (1) Properties located in Ashburn, VA (ACC8, ACC9, ACC10, and ACC11), Elk Grove Village, IL (CH3), Santa Clara, CA (SC1 Phase III, formerly referred to as SC2), Hillsboro, OR (OR1 and OR2) and Vaughan, ON (TOR1). (2) As of December 31, 2016, the total cost of long-lived assets located in the United States totaled $3,408.9 million , and the total costs of long-lived assets located in Canada totaled $46.3 million (TOR1 in Vaughan, ON).</t>
  </si>
  <si>
    <t>Major Components Of Properties And Useful Lives [Table Text Block]</t>
  </si>
  <si>
    <t>The following presents the major components of our properties and the useful lives over which they are depreciated: Component Component Life (years) Land N/A Building improvements 40 Electrical infrastructure—power distribution units 20 Electrical infrastructure—uninterrupted power supply 25 Electrical infrastructure—switchgear/transformers 30 Fire protection 40 Security systems 20 Mechanical infrastructure—heating, ventilating and air conditioning 20 Mechanical infrastructure—chiller pumps/building automation 25 Mechanical infrastructure—chilled water storage and pipes 30</t>
  </si>
  <si>
    <t>4. Intangible Assets and Liabilities (Tables)</t>
  </si>
  <si>
    <t>Leasing Costs [Member]</t>
  </si>
  <si>
    <t>Schedule of Finite-Lived Intangible Assets, Future Amortization Expense [Table Text Block]</t>
  </si>
  <si>
    <t>As of December 31, 2016 , these assets have a weighted average remaining life of 6.9 years with estimated future amortization as follows (in thousands): Year Ending December 31, 2017 $ 4,200 2018 3,854 2019 2,778 2020 2,235 2021 1,752 2022 and thereafter 4,981 $ 19,800</t>
  </si>
  <si>
    <t>Lease Contracts [Member]</t>
  </si>
  <si>
    <t>As of December 31, 2016 , our net lease intangible assets have a weighted average remaining life of 6.9 years for above market leases and 3.5 years for below market leases with estimated net future amortization (as an increase (decrease) to rental income) as follows (in thousands): Year Ending December 31, 2017 $ 467 2018 35 2019 (480 ) 2020 (644 ) 2021 (570 ) 2022 and thereafter (1,116 ) $ (2,308 )</t>
  </si>
  <si>
    <t>Tenant Origination Costs [Member]</t>
  </si>
  <si>
    <t>As of December 31, 2016 , these assets have a weighted average remaining life of 1.6 years with estimated future amortization as follows (in thousands): Year Ending December 31, 2017 $ 1,243 2018 746 $ 1,989</t>
  </si>
  <si>
    <t>5. Leases (Tables)</t>
  </si>
  <si>
    <t>Schedule Of Customers Comprising More Than Ten Percent Of Consolidated Revenues [Table Text Block]</t>
  </si>
  <si>
    <t>For the years ended December 31, 2016 , 2015 and 2014 , the following customers comprised more than 10.0% of our consolidated revenues: Microsoft Facebook Fortune 25 Investment Grade-Rated Company Year ended December 31, 2016 29.7 % 17.6 % 10.3 % Year ended December 31, 2015 25.2 % 16.9 % 6.5 % Year ended December 31, 2014 21.6 % 17.4 % 4.7 %</t>
  </si>
  <si>
    <t>Schedule of Future Minimum Rental Payments for Operating Leases [Table Text Block]</t>
  </si>
  <si>
    <t>As of December 31, 2016 , future minimum lease payments to be received under noncancellable operating leases are as follows for the years ending December 31 (in thousands): 2017 $ 365,642 2018 358,439 2019 292,355 2020 239,842 2021 219,023 2022 and thereafter 751,080 $ 2,226,381</t>
  </si>
  <si>
    <t>6. Debt (Tables)</t>
  </si>
  <si>
    <t>Debt Instrument [Line Items]</t>
  </si>
  <si>
    <t>Schedule of Debt [Table Text Block]</t>
  </si>
  <si>
    <t>Debt Summary as of December 31, 2016 and December 31, 2015 ($ in thousands) December 31, 2016 December 31, 2015 Amounts (1) % of Total Rates Maturities (years) Amounts (1) Secured $ 111,250 9 % 2.3 % 1.2 $ 115,000 Unsecured 1,150,926 91 % 4.9 % 5.1 1,100,000 Total $ 1,262,176 100 % 4.7 % 4.8 $ 1,215,000 Fixed Rate Debt: Unsecured Notes due 2021 $ 600,000 47 % 5.9 % 4.7 $ 600,000 Unsecured Notes due 2023 (2) 250,000 20 % 5.6 % 6.5 250,000 Fixed Rate Debt $ 850,000 67 % 5.8 % 5.2 $ 850,000 Floating Rate Debt: Unsecured Credit Facility 50,926 4 % 2.4 % 3.6 — Unsecured Term Loan 250,000 20 % 2.3 % 5.1 250,000 ACC3 Term Loan 111,250 9 % 2.3 % 1.2 115,000 Floating Rate Debt 412,176 33 % 2.3 % 3.8 365,000 Total $ 1,262,176 100 % 4.7 % 4.8 $ 1,215,000 (1) Principal amounts exclude deferred financing costs. (2) Principal amount shown excludes original issue discount of $1.7 million .</t>
  </si>
  <si>
    <t>Schedule of Maturities of Long-term Debt [Table Text Block]</t>
  </si>
  <si>
    <t>A summary of our debt repayment schedule as of December 31, 2016 is as follows: Debt Maturity as of December 31, 2016 ($ in thousands) Year Fixed Rate (1) Floating Rate (1) Total (1) % of Total Rates 2017 — 8,750 (4) 8,750 0.7 % 2.3 % 2018 — 102,500 (4) 102,500 8.1 % 2.3 % 2019 — — — — % — % 2020 — 50,926 (5) 50,926 4.1 % 2.4 % 2021 600,000 (2) — 600,000 47.5 % 5.9 % 2022 — 250,000 (6) 250,000 19.8 % 2.3 % 2023 250,000 (3) — 250,000 19.8 % 5.6 % Total $ 850,000 $ 412,176 $ 1,262,176 100 % 4.7 % (1) Principal amounts exclude deferred financing costs. (2) The 5.875% Unsecured Notes due 2021 mature on September 15, 2021 . (3) The 5.625% Unsecured Notes due 2023 mature on June 15, 2023 . Principal amount excludes original issue discount of $1.7 million as of December 31, 2016 . (4) The ACC3 Term Loan matures on March 27, 2018 with no extension option. Quarterly principal payments of $1.25 million began on April 1, 2016 , increase to $2.5 million on April 1, 2017 and continue through maturity. (5) The Unsecured Credit Facility matures on July 25, 2020 with a one-year extension option. (6) The Unsecured Term Loan matures on January 21, 2022 with no extension option.</t>
  </si>
  <si>
    <t>Revolving Credit Facility [Member]</t>
  </si>
  <si>
    <t>Schedule Of Line of Credit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t>
  </si>
  <si>
    <t>Schedule Of Credit Rating for Line of Credit [Table Text Block]</t>
  </si>
  <si>
    <t>In the event we receive an investment grade credit rating, borrowings under the Unsecured Credit Facility will bear interest based on the table below. Applicable Margin Credit Rating Level Credit Rating LIBOR Rate Loans Base Rate Loans Level 1 Greater than or equal to A- by S&amp;P or A3 by Moody’s 0.85 % 0.00 % Level 2 Greater than or equal to BBB+ by S&amp;P or Baa1 by Moody’s 0.90 % 0.00 % Level 3 Greater than or equal to BBB by S&amp;P or Baa2 by Moody’s 1.00 % 0.00 % Level 4 Greater than or equal to BBB- by S&amp;P or Baa3 by Moody’s 1.20 % 0.20 % Level 5 Less than BBB- by S&amp;P or Baa3 by Moody’s 1.55 % 0.55 %</t>
  </si>
  <si>
    <t>Unsecured Term Loan [Member]</t>
  </si>
  <si>
    <t>Schedule Of Term Loan Interest Rate Margin Applicable By Indebtedness Level [Table Text Block]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t>
  </si>
  <si>
    <t>Schedule Of Credit Rating For Unsecured Term Loan [Table Text Block] [Table Text Block]</t>
  </si>
  <si>
    <t>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t>
  </si>
  <si>
    <t>Unsecured Notes due 2021 [Member]</t>
  </si>
  <si>
    <t>Debt Instrument Redemption [Table Text Block]</t>
  </si>
  <si>
    <t>The Unsecured Notes due 2021 may be redeemed at the Operating Partnership's option, in whole or in part, at any time,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t>
  </si>
  <si>
    <t>Unsecured Notes due 2023 [Member]</t>
  </si>
  <si>
    <t>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t>
  </si>
  <si>
    <t>10. Preferred Stock (Tables)</t>
  </si>
  <si>
    <t>Series A Preferred Stock [Member]</t>
  </si>
  <si>
    <t>Preferred Stock Dividend [Line Items]</t>
  </si>
  <si>
    <t>Schedule of Preferred Stock Dividend [Table Text Block]</t>
  </si>
  <si>
    <t>For the year ended December 31, 2014 , DFT declared and paid the following cash dividends on its Series A Preferred Stock, of which the OP paid an equivalent distribution on its preferred units: Record Date Payment Date Cash Dividend Ordinary Taxable Dividend (Unaudited) Nontaxable Return of Capital Distributions (Unaudited) 4/4/2014 4/15/2014 $ 0.4921875 $ 0.4921875 $ 0.00 7/3/2014 7/15/2014 0.4921875 0.4921875 0.00 10/3/2014 10/15/2014 0.4921875 0.4921875 0.00 12/30/2014 1/15/2015 0.4921875 0.4921875 0.00 $ 1.9687500 $ 1.9687500 $ 0.00 For the year ended December 31, 2015 , DFT declared and paid the following cash dividends on its Series A Preferred Stock, of which the OP paid an equivalent distribution on its preferred units: Record Date Payment Date Cash Dividend Ordinary Taxable Dividend (Unaudited) Nontaxable Return of Capital Distributions (Unaudited) 4/2/2015 4/15/2015 $ 0.4921875 $ 0.4921875 $ 0.00 7/2/2015 7/15/2015 0.4921875 0.4921875 0.00 10/2/2015 10/15/2015 0.4921875 0.4921875 0.00 12/30/2015 1/15/2016 0.4921875 0.4921875 0.00 $ 1.9687500 $ 1.9687500 $ 0.00 For the year ended December 31, 2016 , DFT declared and paid a cash dividend on its Series A Preferred Stock, of which the OP paid an equivalent distribution on its preferred units: Record Date Payment Date Cash Dividend Ordinary Taxable Dividend (Unaudited) Nontaxable Return of Capital Distributions (Unaudited) 4/1/2016 4/15/2016 $ 0.4921875 $ 0.4921875 $ 0.00 $ 0.4921875 $ 0.4921875 $ 0.00</t>
  </si>
  <si>
    <t>Series B Preferred Stock [Member]</t>
  </si>
  <si>
    <t>For the year ended December 31, 2015 , DFT declared and paid the following cash dividends on its Series B Preferred Stock, of which the OP paid an equivalent distribution on its preferred units: Record Date Payment Date Cash Dividend Ordinary Taxable Dividend (Unaudited) Nontaxable Return of Capital Distributions (Unaudited) 4/2/2015 4/15/2015 $ 0.4765625 $ 0.4765625 $ 0.00 7/2/2015 7/15/2015 0.4765625 0.4765625 0.00 10/2/2015 10/15/2015 0.4765625 0.4765625 0.00 12/30/2015 1/15/2016 0.4765625 0.4765625 0.00 $ 1.9062500 $ 1.9062500 $ 0.00 For the year ended December 31, 2016 , DFT declared and paid the following cash dividends on its Series B Preferred Stock, of which the OP paid an equivalent distribution on its preferred units: Record Date Payment Date Cash Dividend Ordinary Taxable Dividend (Unaudited) Nontaxable Return of Capital Distributions (Unaudited) 4/1/2016 4/15/2016 $ 0.4765625 $ 0.4765625 $ 0.00 7/1/2016 7/15/2016 0.4765625 0.4765625 0.00 $ 0.9531250 $ 0.9531250 $ 0.00 For the year ended December 31, 2014 , DFT declared and paid the following cash dividends on its Series B Preferred Stock, of which the OP paid an equivalent distribution on its preferred units: Record Date Payment Date Cash Dividend Ordinary Taxable Dividend (Unaudited) Nontaxable Return of Capital Distributions (Unaudited) 4/4/2014 4/15/2014 $ 0.4765625 $ 0.4765625 $ 0.00 7/3/2014 7/15/2014 0.4765625 0.4765625 0.00 10/3/2014 10/15/2014 0.4765625 0.4765625 0.00 12/30/2014 1/15/2015 0.4765625 0.4765625 0.00 $ 1.9062500 $ 1.9062500 $ 0.00</t>
  </si>
  <si>
    <t>For the year ended December 31, 2016 , DFT declared the following cash dividends on its Series C Preferred Stock, of which the OP will pay or has paid an equivalent distribution on its preferred units: Record Date Payment Date Cash Dividend Ordinary Taxable Dividend (Unaudited) Nontaxable Return of Capital Distributions (Unaudited) 8/1/2016 8/15/2016 $ 0.4094618 $ 0.4094618 $ 0.00 11/1/2016 11/15/2016 0.4140625 0.4140625 0.00 $ 0.8235243 $ 0.8235243 $ 0.00</t>
  </si>
  <si>
    <t>11. Stockholders Equity of the REIT and Partners Capital of the OP (Tables)</t>
  </si>
  <si>
    <t>Schedule Of Common Stock Dividend [Table Text Block]</t>
  </si>
  <si>
    <t>For the year ended December 31, 2014 , DFT declared and paid the following cash dividends totaling $1.47 per share on its common stock, of which the OP paid equivalent distributions on OP units: Record Date Payment Date Cash Dividend Ordinary Taxable Dividend (Unaudited) Nontaxable Return of Capital Distributions (Unaudited) 04/04/2014 04/15/2014 $ 0.35 $ 0.35 $ — 07/03/2014 07/15/2014 0.35 0.35 — 10/03/2014 10/15/2014 0.35 0.35 — 12/30/2014 01/15/2015 0.42 0.39 — $ 1.47 $ 1.44 $ — For the year ended December 31, 2016 , DFT declared and paid the following cash dividends totaling $1.91 per share on its common stock, of which the OP paid equivalent distributions on OP units: Record Date Payment Date Cash Dividend Ordinary Taxable Dividend (Unaudited) Nontaxable Return of Capital Distributions (Unaudited) 04/01/2016 04/15/2016 $ 0.47 $ 0.26 $ 0.21 07/01/2016 07/15/2016 0.47 0.26 0.21 10/07/2016 10/17/2016 0.47 0.26 0.21 12/30/2016 01/17/2017 0.50 — — $ 1.91 $ 0.78 $ 0.63 For the year ended December 31, 2015 , DFT declared and paid the following cash dividends totaling $1.73 per share on its common stock, of which the OP paid equivalent distributions on OP units: Record Date Payment Date Cash Dividend Ordinary Taxable Dividend (Unaudited) Nontaxable Return of Capital Distributions (Unaudited) 04/02/2015 04/15/2015 $ 0.42 $ 0.42 $ — 07/02/2015 07/15/2015 0.42 0.42 — 10/02/2015 10/15/2015 0.42 0.42 — 12/30/2015 01/16/2016 0.47 0.33 — $ 1.73 $ 1.59 $ —</t>
  </si>
  <si>
    <t>12. Equity Compensation Plan (Tables)</t>
  </si>
  <si>
    <t>Schedule of Unvested Restricted Stock Units Roll Forward [Table Text Block]</t>
  </si>
  <si>
    <t>The following table sets forth the number of unvested shares of restricted stock and the weighted average fair value of these shares at the date of grant: Shares of Restricted Stock Weighted Average Fair Value at Date of Grant Unvested balance at December 31, 2013 303,964 $ 22.89 Granted 149,608 $ 25.63 Vested (125,798 ) $ 23.02 Forfeited (3,785 ) $ 23.98 Unvested balance at December 31, 2014 323,989 $ 24.10 Granted 171,475 $ 32.12 Vested (138,585 ) $ 23.87 Forfeited (7,737 ) $ 28.71 Unvested balance at December 31, 2015 349,142 $ 28.02 Granted 175,410 $ 33.96 Vested (167,419 ) $ 25.66 Forfeited (47,958 ) $ 30.41 Unvested balance at December 31, 2016 309,175 $ 32.30</t>
  </si>
  <si>
    <t>Schedule of Share-based Compensation, Stock Options, Activity [Table Text Block]</t>
  </si>
  <si>
    <t>A summary of our stock option activity for the years ended December 31, 2016 , 2015 and 2014 is presented in the tables below. Number of Options Weighted Average Exercise Price Under option, December 31, 2013 2,099,910 $ 17.13 Granted — $ — Exercised (507,056 ) $ 10.95 Forfeited — $ — Under option, December 31, 2014 1,592,854 $ 19.09 Granted — $ — Exercised (362,642 ) $ 21.87 Forfeited — $ — Under option, December 31, 2015 1,230,212 $ 18.28 Granted — $ — Exercised (478,733 ) $ 22.12 Forfeited — $ — Under option, December 31, 2016 751,479 $ 15.83 Shares Subject to Option Total Unearned Compensation Weighted Average Vesting Period Weighted Average Remaining Contractual Term As of December 31, 2014 1,592,854 $ 0.7 million 0.5 years 6.2 years As of December 31, 2015 1,230,212 $ 0.1 million 0.2 years 4.9 years As of December 31, 2016 751,479 $ — 0.0 years 3.6 years</t>
  </si>
  <si>
    <t>Schedule of Stock Options Roll Forward [Table Text Block]</t>
  </si>
  <si>
    <t>The following table sets forth the number of unvested options as of December 31, 2016 , 2015 and 2014 and the weighted average fair value of these options at the grant date. Number of Options Weighted Average Fair Value at Date of Grant Unvested balance at December 31, 2013 684,111 $ 5.73 Granted — $ — Vested (381,787 ) $ 6.28 Forfeited — $ — Unvested balance at December 31, 2014 302,324 $ 5.05 Granted — $ — Vested (263,553 ) $ 5.10 Forfeited — $ — Unvested balance at December 31, 2015 38,771 $ 4.75 Granted — $ — Vested (38,771 ) $ 4.75 Forfeited — $ — Unvested balance at December 31, 2016 — $ —</t>
  </si>
  <si>
    <t>Share-based Compensation Arrangement by Share-based Payment Award, Options, Vested and Expected to Vest, Exercisable [Table Text Block]</t>
  </si>
  <si>
    <t>The following tables set forth the number of exercisable options as of December 31, 2016 , 2015 and 2014 and the weighted average fair value and exercise price of these options at the grant date. Number of Options Weighted Average Fair Value at Date of Grant Options Exercisable at December 31, 2013 1,415,799 $ 4.81 Vested 381,787 $ 6.28 Exercised (507,056 ) $ 3.54 Options Exercisable at December 31, 2014 1,290,530 $ 5.74 Vested 263,553 $ 5.10 Exercised (362,642 ) $ 6.34 Options Exercisable at December 31, 2015 1,191,441 $ 5.41 Vested 38,771 $ 4.75 Exercised (478,733 ) $ 6.46 Options Exercisable at December 31, 2016 751,479 $ 4.71 Exercisable Options Intrinsic Value Weighted Average Exercise Price Weighted Average Remaining Contractual Term As of December 31, 2014 1,290,530 $ 19.3 million $ 18.27 5.8 years As of December 31, 2015 1,191,441 $ 16.3 million $ 18.14 4.9 years As of December 31, 2016 751,479 $ 21.1 million $ 15.83 3.6 years</t>
  </si>
  <si>
    <t>Schedule of Share-based Payment Award, Performance Units, Valuation Assumptions [Table Text Block]</t>
  </si>
  <si>
    <t>The following table summarizes the assumptions used to value, and the resulting fair and maximum values of, the performance units granted during the years ended December 31, 2016 , 2015 and 2014 . 2016 2015 2014 Number of performance units granted 112,951 48,674 110,441 Expected volatility 24% 24% 30% Expected annual dividend 6% 5% 5% Risk-free rate 1.32% 1.06% 0.74% Performance unit fair value at date of grant $38.08 $38.34 $33.50 Total grant fair value at date of grant $4.3 million $1.9 million $3.7 million Maximum value of grant on vesting date based on closing price of DFT's stock at the date of grant $10.7 million $4.7 million $8.5 million</t>
  </si>
  <si>
    <t>Share-based Compensation, Performance Shares Award Outstanding Activity [Table Text Block]</t>
  </si>
  <si>
    <t>The following table sets forth the number of performance units outstanding and the fair value per unit at the date of grant as of December 31, 2016 . Grant Date Grant Date Fair Value per Unit Units Granted Units Vested Units Accelerated (1) Units Forfeited Units Outstanding Payout Total Shares Issued 2/23/2012 (2) $28.26 61,033 (49,936 ) — (11,097 ) — —% — 2/21/2013 (3) $25.59 60,468 (10,995 ) (38,479 ) (10,994 ) — 300% 148,422 2/21/2014 (4) $33.50 110,441 — (70,538 ) (1,785 ) 38,118 (4) 207,365 3/16/2015 $38.34 48,674 — (651 ) (2,440 ) 45,583 100% 651 1/5/2016 $38.08 112,951 — — — 112,951 393,567 (60,931 ) (109,668 ) (26,316 ) 196,652 356,438 (1) Represents accelerated vesting of performance units due to departure of certain executives. In connection with the departure of our former CEO in February 2015, 320,676 common shares were issued pursuant to the accelerated vesting of certain of his unvested performance units. $1.9 million was expensed during the first quarter of 2015 related to the accelerated vesting of these performance units. (2) For the performance units granted in 2012, based on DFT’s total stockholder return compared to the MSCI US REIT index return for the period from January 1, 2012 to January 1, 2015, no common shares were issued upon vesting on March 1, 2015. (3) For the performance units granted in 2013, 115,437 common shares were issued due to the accelerated vesting of certain unvested performance units, which represented a 300% payout. Based on DFT’s total stockholder return compared to the MSCI US REIT index return for the period from January 1, 2013 to January 1, 2016, 32,985 common shares were issued upon the vesting of these performance units on March 1, 2016, which represented a 300% payout. (4) For the performance units granted in 2014, 205,240 common shares were issued, which represented a 300% payout, and 2,125 common shares were issued, which represented a 100% payout, due to the accelerated vesting of certain unvested performance units. Based on DFT’s total stockholder return compared to the MSCI US REIT index return for half of the grant and an index of five comparable publicly traded data center companies for the other half of the grant for the period from January 1, 2014 to January 1, 2017, 57,177 common shares will be issued upon their vesting on March 1, 2017, which represents an aggregate payout of 150% .</t>
  </si>
  <si>
    <t>13. Earnings Per Share of the REIT (Tables)</t>
  </si>
  <si>
    <t>Schedule of Earnings Per Share, Basic and Diluted [Table Text Block]</t>
  </si>
  <si>
    <t>The following table sets forth the reconciliation of basic and diluted average shares outstanding used in the computation of earnings per share of common stock (in thousands except for share and per share amounts): Twelve months ended December 31, 2016 2015 2014 Basic and Diluted Shares Outstanding Weighted average common shares – basic 73,003,164 65,184,013 65,486,108 Effect of dilutive securities 835,872 — 600,271 Weighted average common shares – diluted 73,839,036 65,184,013 66,086,379 Calculation of Earnings per Share – Basic Net income (loss) attributable to common shares $ 123,965 $ (25,338 ) $ 78,662 Net income allocated to unvested restricted shares (628 ) (599 ) (484 ) Net income (loss) attributable to common shares, adjusted 123,337 (25,937 ) 78,178 Weighted average common shares – basic 73,003,164 65,184,013 65,486,108 Earnings (loss) per common share – basic $ 1.69 $ (0.40 ) $ 1.19 Calculation of Earnings per Share – Diluted Net income (loss) attributable to common shares, adjusted $ 123,337 $ (25,937 ) $ 78,178 Weighted average common shares – diluted 73,839,036 65,184,013 66,086,379 Earnings (loss) per common share – diluted $ 1.67 $ (0.40 ) $ 1.18</t>
  </si>
  <si>
    <t>Schedule of exclusions from diluted earnings per share/unit [Table Text Block]</t>
  </si>
  <si>
    <t>The following table sets forth the amount of stock options and performance units that have been excluded from the calculation of diluted earnings per share (in millions): Twelve months ended December 31, 2016 2015 2014 Stock Options — 0.6 — Performance Units 0.1 0.1 0.1</t>
  </si>
  <si>
    <t>14. Earnings Per Unit of the Operating Partnership (Tables)</t>
  </si>
  <si>
    <t>Earnings per unit of the Operating Partnership [Line Items]</t>
  </si>
  <si>
    <t>Schedule of basic and diluted units outstanding [Table Text Block]</t>
  </si>
  <si>
    <t>The following table sets forth the reconciliation of basic and diluted average units outstanding used in the computation of earnings per unit: Twelve months ended December 31, 2016 2015 2014 Basic and Diluted Units Outstanding Weighted average common units – basic (includes redeemable partnership units and units of general and limited partners) 87,284,564 80,599,199 81,053,127 Effect of dilutive securities 835,872 — 600,271 Weighted average common units – diluted 88,120,436 80,599,199 81,653,398 Calculation of Earnings per Unit – Basic Net income (loss) attributable to common units 148,213 (31,331 ) 97,366 Net income allocated to unvested restricted units (628 ) (599 ) (484 ) Net income (loss) attributable to common units, adjusted 147,585 (31,930 ) 96,882 Weighted average common units – basic 87,284,564 80,599,199 81,053,127 Earnings (loss) per common unit – basic $ 1.69 $ (0.40 ) $ 1.19 Calculation of Earnings per Unit – Diluted Net income (loss) attributable to common units, adjusted 147,585 (31,930 ) 96,882 Weighted average common units – diluted 88,120,436 80,599,199 81,653,398 Earnings per common unit – diluted $ 1.67 $ (0.40 ) $ 1.18</t>
  </si>
  <si>
    <t>The following table sets forth the amount of stock options and performance units that have been excluded from the calculation of diluted earnings per unit (in millions): Twelve months ended December 31, 2016 2015 2014 Stock Options — 0.6 — Performance Units 0.1 0.1 0.1</t>
  </si>
  <si>
    <t>17. Quarterly Financial Information (Tables)</t>
  </si>
  <si>
    <t>Schedule of Quarterly Financial Information [Table Text Block]</t>
  </si>
  <si>
    <t>The table below reflects the selected quarterly information for the years ended December 31, 2016 and 2015 (in thousands except share data): Three months ended December 31, 2016 September 30, 2016 June 30, 2016 March 31, 2016 Total revenue $ 141,688 $ 134,326 $ 128,538 $ 124,149 Net income (1) 43,227 40,966 60,557 36,697 Net income attributable to common shares (1) 33,734 28,524 37,299 24,408 Net income attributable to common shares per common share-basic (1) 0.45 0.38 0.50 0.36 Net income attributable to common shares per common share-diluted (1) (2) 0.44 0.37 0.49 0.36 Three months ended December 31, 2015 September 30, 2015 June 30, 2015 March 31, 2015 Total revenue $ 115,923 $ 115,337 $ 113,826 $ 107,314 Net (loss) income (3) (91,953 ) 30,393 31,141 26,333 Net (loss) income attributable to common shares (3) (79,871 ) 19,062 19,668 15,803 Net (loss) income attributable to common shares per common share-basic (3) (1.23 ) 0.29 0.30 0.24 Net (loss) income attributable to common shares per common share-diluted (3) (1.23 ) 0.29 0.30 0.24 (1) Net income for the quarter ended June 30, 2016 includes a gain on sale of real estate of $22.8 million . (2) Amounts do not equal full year results due to rounding. (3) Net loss for the quarter ended December 31, 2015 includes an impairment on investment in real estate of $122.5 million .</t>
  </si>
  <si>
    <t>18. Supplemental Consolidating Financial Data for Subsidiary Guarantors of the Unsecured Notes (Tables)</t>
  </si>
  <si>
    <t>Schedule of Supplemental Consolidating Balance Sheets [Table Text Block]</t>
  </si>
  <si>
    <t>DUPONT FABROS TECHNOLOGY, L.P. SUPPLEMENTAL CONSOLIDATING BALANCE SHEETS (in thousands except share data) December 31, 2016 Operating Partnership Subsidiary Guarantors Subsidiary Non-Guarantors Eliminations Consolidated Total ASSETS Income producing property: Land $ — $ 80,673 $ 25,217 $ — $ 105,890 Buildings and improvements — 2,332,771 685,590 — 3,018,361 — 2,413,444 710,807 — 3,124,251 Less: accumulated depreciation — (605,488 ) (56,695 ) — (662,183 ) Net income producing property — 1,807,956 654,112 — 2,462,068 Construction in progress and land held for development — 88,836 242,147 — 330,983 Net real estate — 1,896,792 896,259 — 2,793,051 Cash and cash equivalents 31,781 — 2,628 — 34,409 Rents and other receivables 1,390 4,743 5,400 — 11,533 Deferred rent — 109,142 13,916 — 123,058 Lease contracts above market value, net — 5,138 — — 5,138 Deferred costs, net 6,066 11,632 8,078 — 25,776 Investment in affiliates 2,713,096 — — (2,713,096 ) — Prepaid expenses and other assets 3,463 27,341 10,480 — 41,284 Total assets $ 2,755,796 $ 2,054,788 $ 936,761 $ (2,713,096 ) $ 3,034,249 LIABILITIES AND PARTNERS’ CAPITAL Liabilities: Line of credit $ 50,926 $ — $ — $ — $ 50,926 Mortgage notes payable, net of deferred financing costs — — 110,733 — 110,733 Unsecured term loan, net of deferred financing costs 249,036 — — — 249,036 Unsecured notes payable, net of discount and deferred financing costs 837,323 — — — 837,323 Accounts payable and accrued liabilities 6,477 22,319 8,113 — 36,909 Construction costs payable — 10,159 46,269 — 56,428 Accrued interest payable 11,578 — 14 — 11,592 Distribution payable 46,352 — — — 46,352 Lease contracts below market value, net — 2,830 — — 2,830 Prepaid rents and other liabilities 216 58,599 19,417 — 78,232 Total liabilities 1,201,908 93,907 184,546 — 1,480,361 Redeemable partnership units 591,101 — — — 591,101 Commitments and contingencies — — — — — Limited Partners’ Capital: Series C cumulative redeemable perpetual preferred units, 8,050,000 issued and outstanding at December 31, 2016 201,250 — — — 201,250 Common units, 75,252,390 issued and outstanding at December 31, 2016 754,892 1,960,881 752,215 (2,713,096 ) 754,892 General partner’s capital, 662,373 common units issued and outstanding at December 31, 2016 6,645 — — — 6,645 Total partners’ capital 962,787 1,960,881 752,215 (2,713,096 ) 962,787 Total liabilities &amp; partners’ capital $ 2,755,796 $ 2,054,788 $ 936,761 $ (2,713,096 ) $ 3,034,249 DUPONT FABROS TECHNOLOGY, L.P. SUPPLEMENTAL CONSOLIDATING BALANCE SHEETS (in thousands except share data) December 31, 2015 Operating Partnership Subsidiary Guarantors Subsidiary Non-Guarantors Eliminations Consolidated Total ASSETS Income producing property: Land $ — $ 84,258 $ 9,945 $ — $ 94,203 Buildings and improvements — 2,399,016 337,920 — 2,736,936 — 2,483,274 347,865 — 2,831,139 Less: accumulated depreciation — (522,096 ) (38,741 ) — (560,837 ) Net income producing property — 1,961,178 309,124 — 2,270,302 Construction in progress and land held for development — 25,545 275,394 — 300,939 Net real estate — 1,986,723 584,518 — 2,571,241 Cash and cash equivalents 21,697 — 5,318 — 27,015 Rents and other receivables 1,391 7,563 634 — 9,588 Deferred rent — 122,830 6,111 — 128,941 Lease contracts above market value, net — 6,029 — — 6,029 Deferred costs, net 3,236 14,250 6,288 — 23,774 Investment in affiliates 2,546,465 — — (2,546,465 ) — Prepaid expenses and other assets 3,025 39,642 2,022 — 44,689 Total assets $ 2,575,814 $ 2,177,037 $ 604,891 $ (2,546,465 ) $ 2,811,277 LIABILITIES AND PARTNERS’ CAPITAL Liabilities: Line of credit $ — $ — $ — $ — $ — Mortgage notes payable, net of deferred financing costs — — 114,075 — 114,075 Unsecured term loan, net of deferred financing costs 249,172 — — — 249,172 Unsecured notes payable, net of discount and deferred financing costs 834,963 — — — 834,963 Accounts payable and accrued liabilities 4,516 23,615 4,170 — 32,301 Construction costs payable 43 293 21,707 — 22,043 Accrued interest payable 11,815 — 6 — 11,821 Distribution payable 43,906 — — — 43,906 Lease contracts below market value, net — 4,132 — — 4,132 Prepaid rents and other liabilities 12 62,630 4,835 — 67,477 Total liabilities 1,144,427 90,670 144,793 — 1,379,890 Redeemable partnership units 479,189 — — — 479,189 Commitments and contingencies — — — — — Limited Partners’ Capital: Series A cumulative redeemable perpetual preferred units, 7,400,000 issued and outstanding at December 31, 2015 185,000 — — — 185,000 Series B cumulative redeemable perpetual preferred units, 6,650,000 issued and outstanding at December 31, 2015 166,250 — — — 166,250 Common units, 65,443,277 issued and outstanding at December 31, 2015 594,927 2,086,367 460,098 (2,546,465 ) 594,927 General partner’s capital, 662,373 common units issued and outstanding at December 31, 2015 6,021 — — — 6,021 Total partners’ capital 952,198 2,086,367 460,098 (2,546,465 ) 952,198 Total liabilities &amp; partners’ capital $ 2,575,814 $ 2,177,037 $ 604,891 $ (2,546,465 ) $ 2,811,277</t>
  </si>
  <si>
    <t>Schedule of Supplemental Consolidating Statements of Operations [Table Text Block]</t>
  </si>
  <si>
    <t xml:space="preserve"> Year ended December 31, 2016 Operating Partnership Subsidiary Guarantors Subsidiary Non-Guarantors Eliminations Consolidated Total Revenues: Base rent $ 18,164 $ 270,357 $ 74,727 $ (18,226 ) $ 345,022 Recoveries from tenants — 142,863 26,805 — 169,668 Other revenues — 1,668 12,388 (45 ) 14,011 Total revenues 18,164 414,888 113,920 (18,271 ) 528,701 Expenses: Property operating costs — 144,935 27,338 (18,209 ) 154,064 Real estate taxes and insurance — 16,916 3,264 — 20,180 Depreciation and amortization 100 88,321 19,360 — 107,781 General and administrative 22,009 52 982 — 23,043 Other expenses 1,564 45 10,234 (62 ) 11,781 Total expenses 23,673 250,269 61,178 (18,271 ) 316,849 Operating (loss) income (5,509 ) 164,619 52,742 — 211,852 Interest: Expense incurred (56,318 ) 1,270 6,754 — (48,294 ) Amortization of deferred financing costs (3,907 ) 79 116 — (3,712 ) Gain on sale of real estate 21,643 — 1,190 — 22,833 Loss on early extinguishment of debt (1,232 ) — — — (1,232 ) Equity in earnings 226,770 — — (226,770 ) — Net income (loss) 181,447 165,968 60,802 (226,770 ) 181,447 Preferred unit distributions (20,739 ) — — — (20,739 ) Issuance costs associated with redeemed preferred units (12,495 ) — — — (12,495 ) Net income (loss) attributable to common units $ 148,213 $ 165,968 $ 60,802 $ (226,770 ) $ 148,213 Year ended December 31, 2015 Operating Partnership Subsidiary Guarantors Subsidiary Non-Guarantors Eliminations Consolidated Total Revenues: Base rent $ 18,061 $ 268,433 $ 30,302 $ (18,211 ) $ 298,585 Recoveries from tenants — 127,877 11,660 — 139,537 Other revenues — 1,787 12,621 (130 ) 14,278 Total revenues 18,061 398,097 54,583 (18,341 ) 452,400 Expenses: Property operating costs — 131,644 16,598 (18,191 ) 130,051 Real estate taxes and insurance — 19,942 1,393 — 21,335 Depreciation and amortization 43 94,371 9,630 — 104,044 General and administrative 17,574 57 433 — 18,064 Impairment on investment in real estate — 119,267 3,205 — 122,472 Other expenses 6,151 133 10,725 (150 ) 16,859 Total expenses 23,768 365,414 41,984 (18,341 ) 412,825 Operating (loss) income (5,707 ) 32,683 12,599 — 39,575 Interest: Expense incurred (50,021 ) 1,327 8,184 — (40,510 ) Amortization of deferred financing costs (3,454 ) 107 196 — (3,151 ) Equity in earnings 55,096 — — (55,096 ) — Net (loss) income (4,086 ) 34,117 20,979 (55,096 ) (4,086 ) Preferred unit distributions (27,245 ) — — — (27,245 ) Net (loss) income attributable to common units $ (31,331 ) $ 34,117 $ 20,979 $ (55,096 ) $ (31,331 ) Year ended December 31, 2014 Operating Partnership Subsidiary Guarantors Subsidiary Non-Guarantors Eliminations Consolidated Total Revenues: Base rent $ 17,499 $ 267,454 $ 18,413 $ (17,650 ) $ 285,716 Recoveries from tenants — 115,185 9,668 — 124,853 Other revenues — 1,657 5,489 (123 ) 7,023 Total revenues 17,499 384,296 33,570 (17,773 ) 417,592 Expenses: Property operating costs — 123,140 11,822 (17,623 ) 117,339 Real estate taxes and insurance — 13,323 872 — 14,195 Depreciation and amortization 63 90,770 5,947 — 96,780 General and administrative 16,159 82 940 — 17,181 Other expenses 3,508 1,526 4,338 (150 ) 9,222 Total expenses 19,730 228,841 23,919 (17,773 ) 254,717 Operating (loss) income (2,231 ) 155,455 9,651 — 162,875 Interest: Expense incurred (41,107 ) 4,323 3,201 — (33,583 ) Amortization of deferred financing costs (3,173 ) 273 (80 ) — (2,980 ) Loss on early extinguishment of debt (1,701 ) — — — (1,701 ) Equity in earnings 172,823 — — (172,823 ) — Net income 124,611 160,051 12,772 (172,823 ) 124,611 Preferred unit distributions (27,245 ) — — — (27,245 ) Net income attributable to common units $ 97,366 $ 160,051 $ 12,772 $ (172,823 ) $ 97,366</t>
  </si>
  <si>
    <t>Schedule of Supplemental Consolidating Statements Of Cash Flows [Table Text Block]</t>
  </si>
  <si>
    <t>DUPONT FABROS TECHNOLOGY, L.P. SUPPLEMENTAL CONSOLIDATING STATEMENTS OF CASH FLOWS (in thousands) Year ended December 31, 2016 Operating Partnership Subsidiary Guarantors Subsidiary Non-Guarantors Eliminations Consolidated Total Cash flow from operating activities Net cash (used in) provided by operating activities $ (60,010 ) $ 265,244 $ 84,728 $ — $ 289,962 Return on investment in subsidiaries 349,972 — — (349,972 ) — Net cash provided by operating activities 289,962 265,244 84,728 (349,972 ) 289,962 Cash flow from investing activities Proceeds from the sale of real estate — 120,086 3,459 — 123,545 Investments in real estate – development — (62,343 ) (232,421 ) — (294,764 ) Acquisition of real estate — — (53,105 ) — (53,105 ) Acquisition of real estate – related party — — (20,168 ) — (20,168 ) Investments in subsidiaries (384,605 ) — — 384,605 — Return of investment in subsidiaries 123,545 — — (123,545 ) — Interest capitalized for real estate under development (2 ) (1,269 ) (9,109 ) — (10,380 ) Improvements to real estate — (4,739 ) (104 ) — (4,843 ) Additions to non real estate property (1,008 ) (220 ) (42 ) — (1,270 ) Net cash (used in) provided by investing activities (262,070 ) 51,515 (311,490 ) 261,060 (260,985 ) Cash flow from financing activities Line of credit: Proceeds 135,899 — — — 135,899 Repayments (85,000 ) — — — (85,000 ) Mortgage notes payable: Repayments — — (3,750 ) — (3,750 ) Payments of financing costs (5,841 ) — (25 ) — (5,866 ) Issuance of common units, net of offering costs 275,470 — — — 275,470 Issuance of preferred units, net of offering costs 194,252 — — — 194,252 Redemption of preferred units (351,250 ) — — — (351,250 ) Equity compensation proceeds 7,623 — — — 7,623 Parent financing — 68,571 316,034 (384,605 ) — Distribution to parent — (385,330 ) (88,187 ) 473,517 — Distributions (188,961 ) — — — (188,961 ) Net cash (used in) provided by financing activities (17,808 ) (316,759 ) 224,072 88,912 (21,583 ) Net increase (decrease) in cash and cash equivalents 10,084 — (2,690 ) — 7,394 Cash and cash equivalents, beginning of period 21,697 — 5,318 — 27,015 Cash and cash equivalents, ending of period $ 31,781 $ — $ 2,628 $ — $ 34,409 DUPONT FABROS TECHNOLOGY, L.P. SUPPLEMENTAL CONSOLIDATING STATEMENTS OF CASH FLOWS (in thousands) Year ended December 31, 2015 Operating Partnership Subsidiary Guarantors Subsidiary Non-Guarantors Eliminations Consolidated Total Cash flow from operating activities Net cash (used in) provided by operating activities $ (55,999 ) $ 278,557 $ 32,466 $ — $ 255,024 Cash flow from investing activities Investments in real estate – development (415 ) (8,996 ) (207,928 ) — (217,339 ) Acquisition of real estate — — (8,600 ) — (8,600 ) Investments in subsidiaries 68,074 (264,211 ) 196,137 — — Interest capitalized for real estate under development (27 ) (1,327 ) (10,210 ) — (11,564 ) Improvements to real estate — (3,401 ) (58 ) — (3,459 ) Additions to non real estate property (93 ) (622 ) (38 ) — (753 ) Net cash provided by (used in) investing activities 67,539 (278,557 ) (30,697 ) — (241,715 ) Cash flow from financing activities Line of credit: Proceeds 120,000 — — — 120,000 Repayments (180,000 ) — — — (180,000 ) Unsecured notes payable: Proceeds 248,012 — — — 248,012 Payments of financing costs (4,715 ) — (25 ) — (4,740 ) Equity compensation proceeds 249 — — — 249 OP unit repurchases (31,912 ) — — — (31,912 ) Distributions (163,283 ) — — — (163,283 ) Net cash (used in) financing activities (11,649 ) — (25 ) — (11,674 ) Net (decrease) increase in cash and cash equivalents (109 ) — 1,744 — 1,635 Cash and cash equivalents, beginning of period 21,806 — 3,574 — 25,380 Cash and cash equivalents, ending of period $ 21,697 $ — $ 5,318 $ — $ 27,015 Year ended December 31, 2014 Operating Partnership Subsidiary Guarantors Subsidiary Non-Guarantors Eliminations Consolidated Total Cash flow from operating activities Net cash (used in) provided by operating activities $ (40,234 ) $ 264,409 $ 20,339 $ — $ 244,514 Cash flow from investing activities Investments in real estate – development (404 ) (111,791 ) (153,179 ) — (265,374 ) Investments in subsidiaries 5,654 (146,188 ) 140,534 — — Interest capitalized for real estate under development (10 ) (4,323 ) (5,311 ) — (9,644 ) Improvements to real estate — (1,850 ) (66 ) — (1,916 ) Additions to non real estate property (20 ) (257 ) (39 ) — (316 ) Net cash provided by (used) in investing activities 5,220 (264,409 ) (18,061 ) — (277,250 ) Cash flow from financing activities Line of credit: Proceeds 60,000 — — — 60,000 Unsecured term loan: Proceeds 96,000 — — — 96,000 Payments of financing costs (3,514 ) — (315 ) — (3,829 ) Equity compensation proceeds 4,363 — — — 4,363 Distributions (132,932 ) — — — (132,932 ) Net cash provided by (used in) financing activities 23,917 — (315 ) — 23,602 Net (decrease) increase in cash and cash equivalents (11,097 ) — 1,963 — (9,134 ) Cash and cash equivalents, beginning of period 32,903 — 1,611 — 34,514 Cash and cash equivalents, ending of period $ 21,806 $ — $ 3,574 $ — $ 25,380</t>
  </si>
  <si>
    <t>Schedule II - Consolidated Allowance for Doubtful Accounts (Tables)</t>
  </si>
  <si>
    <t>Valuation and Qualifying Accounts Disclosure [Line Items]</t>
  </si>
  <si>
    <t>Allowance for Doubtful Accounts [Member]</t>
  </si>
  <si>
    <t>Schedule III - Consolidated Real Estate and Accumulated Depreciation (Tables)</t>
  </si>
  <si>
    <t>Schedule Of Real Estate And Accumulated Depreciation [Table Text Block]</t>
  </si>
  <si>
    <t xml:space="preserve"> Encum-brances Initial Cost at Costs Capitalized Gross Carry Amount at Accumulated Year Year Life on which depreciation in latest income statements is computed Land Building and improvements / Construction in progress Buildings &amp; Land Building and improvements / Construction in progress Total Operating Properties ACC2 (1) $ — $ 2,500 $ 157,100 $ (620 ) $ 2,500 $ 156,480 $ 158,980 $ (57,184 ) 2005 2001 28.5 ACC3 (2) 111,250 1,071 92,631 3,449 $ 1,071 96,080 97,151 (36,136 ) 2006 2001 29.8 ACC4 (1) — 6,600 535,526 3,343 $ 6,600 538,869 545,469 (176,477 ) 2007 2006 30.8 ACC5 (1) — 6,443 292,369 6,647 $ 6,443 299,016 305,459 (71,347 ) 2009-2010 2007 29.7 ACC6 (1) — 5,518 215,235 1,594 $ 5,518 216,829 222,347 (35,197 ) 2011-2013 2007 30.7 ACC7 — 9,753 328,520 4,450 $ 9,753 332,970 342,723 (13,320 ) 2014-2016 2011 32.5 CH1 (1) — 23,611 357,194 1,977 $ 23,611 359,171 382,782 (82,947 ) 2008-2012 2007 30.5 CH2 — 14,392 255,593 946 $ 14,392 256,539 270,931 (7,239 ) 2015-2016 2013 30.7 SC1 Phases I-II (1) — 20,202 429,572 3,527 $ 20,202 433,099 453,301 (53,697 ) 2011-2015 2007 31.7 VA3 (1) — 9,000 172,881 6,813 $ 9,000 179,694 188,694 (72,725 ) 2003 2003 30.5 VA4 (1) — 6,800 140,575 9,039 $ 6,800 149,614 156,414 (55,914 ) 2005 2005 31.1 Subtotal 111,250 105,890 2,977,196 41,165 105,890 3,018,361 3,124,251 (662,183 ) Development Properties ACC8 — 3,786 466 — 3,786 466 4,252 — 2007 ACC9 — 8,469 138,561 — 8,469 138,561 147,030 — 2016 ACC10 — 7,343 1,872 — 7,343 1,872 9,215 — 2016 ACC11 — 4,773 6 — 4,773 6 4,779 — 2016 CH3 — 8,578 8,740 — 8,578 8,740 17,318 — 2015 OR1 — 5,775 1,328 — 5,775 1,328 7,103 — 2016 OR2 — 5,775 301 — 5,775 301 6,076 — 2016 SC1 Phase III (1) — 5,232 83,604 — 5,232 83,604 88,836 — 2007 TOR1 — 42,128 4,246 — 42,128 4,246 46,374 — 2016 Subtotal — 91,859 239,124 — 91,859 239,124 330,983 — Grand Total (3) $ 111,250 $ 197,749 $ 3,216,320 $ 41,165 $ 197,749 $ 3,257,485 $ 3,455,234 $ (662,183 ) (1) The subsidiaries that own these data centers and development properties are guarantors of the Unsecured Notes due 2021 and 2023, the Unsecured Credit Facility and the Unsecured Term Loan. (2) The subsidiary that owns this data center is encumbered by our ACC3 Term Loan. (3) The aggregate gross cost of our properties for federal income tax purposes was $2.78 billion (unaudited) as of December 31, 2016 .</t>
  </si>
  <si>
    <t>Schedule of Reconciliation Of Real Estate Assets and Accumulated Depreciation [Table Text Block]</t>
  </si>
  <si>
    <t xml:space="preserve"> 2016 2015 2014 Real estate assets Balance, beginning of period $ 3,132,078 $ 3,066,297 $ 2,799,010 Additions - property acquisitions 73,273 8,600 — Additions - improvements 344,960 221,588 267,357 Deductions - write-offs, sales, impairments (95,077 ) (164,407 ) (70 ) Balance, end of period $ 3,455,234 $ 3,132,078 $ 3,066,297 Accumulated depreciation Balance, beginning of period $ 560,837 $ 504,869 $ 413,394 Additions - depreciation 102,614 97,988 91,545 Deductions - write-offs, sales (1,268 ) (42,020 ) (70 ) Balance, end of period $ 662,183 $ 560,837 $ 504,869</t>
  </si>
  <si>
    <t>1. Description of Business (Details)</t>
  </si>
  <si>
    <t>Subsidiary or Equity Method Investee [Line Items]</t>
  </si>
  <si>
    <t>Limited Liability Company (LLC) or Limited Partnership (LP), Members or Limited Partners, Ownership Interest</t>
  </si>
  <si>
    <t>84.90%</t>
  </si>
  <si>
    <t>Limited Liability Company (LLC) or Limited Partnership (LP), Managing Member or General Partner, Ownership Interest</t>
  </si>
  <si>
    <t>0.90%</t>
  </si>
  <si>
    <t>2. Significant Accounting Policies Narrative (Details) - USD ($) $ in Thousands</t>
  </si>
  <si>
    <t>Significant Accounting Policies [Line Items]</t>
  </si>
  <si>
    <t>Cash at Bank Held by Parent Company not Part of Operating Partnership</t>
  </si>
  <si>
    <t>Capitalized Interest and Deferred Financing Cost Amortization</t>
  </si>
  <si>
    <t>Capitalized Internal Leasing And Development Costs</t>
  </si>
  <si>
    <t>Depreciation</t>
  </si>
  <si>
    <t>Asset Impairment Charges</t>
  </si>
  <si>
    <t>Write off of Unamortized Leasing Costs</t>
  </si>
  <si>
    <t>Amortization of Deferred Leasing Fees</t>
  </si>
  <si>
    <t>Fuel Inventory</t>
  </si>
  <si>
    <t>Write Off of Unreserved Straight-Line Rents Receivable</t>
  </si>
  <si>
    <t>Write off of Unamortized Lease Inducements</t>
  </si>
  <si>
    <t>Write off of Unamortized Lease Intangibles</t>
  </si>
  <si>
    <t>Notes Receivable, Gross</t>
  </si>
  <si>
    <t>Account receivable reserve</t>
  </si>
  <si>
    <t>Notes Receivable, Net</t>
  </si>
  <si>
    <t>DeferredRentReceivablesAllowance</t>
  </si>
  <si>
    <t>Income Tax Expense (Benefit)</t>
  </si>
  <si>
    <t>Deferred Income Tax Expense (Benefit)</t>
  </si>
  <si>
    <t>Deferred Tax Assets, Gross</t>
  </si>
  <si>
    <t>Deferred Tax Liabilities, Gross</t>
  </si>
  <si>
    <t>Deferred Tax Assets, Net</t>
  </si>
  <si>
    <t>Operating Loss Carryforwards</t>
  </si>
  <si>
    <t>Allocated Share-based Compensation Expense</t>
  </si>
  <si>
    <t>Employee Service Share-based Compensation, Allocation of Recognized Period Costs, Capitalized Amount</t>
  </si>
  <si>
    <t>Foreign Currency Transaction Gain (Loss), before Tax</t>
  </si>
  <si>
    <t>Building and Building Improvements [Member]</t>
  </si>
  <si>
    <t>Property, Plant and Equipment, Useful Life</t>
  </si>
  <si>
    <t>40 years</t>
  </si>
  <si>
    <t>Minimum [Member] | Building and Building Improvements [Member]</t>
  </si>
  <si>
    <t>10 years</t>
  </si>
  <si>
    <t>Minimum [Member] | Personal Property [Member]</t>
  </si>
  <si>
    <t>3 years</t>
  </si>
  <si>
    <t>Maximum [Member] | Building and Building Improvements [Member]</t>
  </si>
  <si>
    <t>Maximum [Member] | Personal Property [Member]</t>
  </si>
  <si>
    <t>7 years</t>
  </si>
  <si>
    <t>2. Significant Accounting Policies Schedule of Deferred Financing Costs (Details) - USD ($) $ in Thousands</t>
  </si>
  <si>
    <t>Assets [Member]</t>
  </si>
  <si>
    <t>Financing costs</t>
  </si>
  <si>
    <t>Accumulated amortization</t>
  </si>
  <si>
    <t>Financing costs, net</t>
  </si>
  <si>
    <t>Liability [Member]</t>
  </si>
  <si>
    <t>2. Significant Accounting Policies Schedule of Leasing Costs Incurred (Details) - USD ($) $ in Thousands</t>
  </si>
  <si>
    <t>Schedule of Leasing Costs Incurred [Line Items]</t>
  </si>
  <si>
    <t>Payments for Leasing Costs</t>
  </si>
  <si>
    <t>Costs incurred for new leases</t>
  </si>
  <si>
    <t>Costs incurred for renewals</t>
  </si>
  <si>
    <t>Costs incurred for re-leases</t>
  </si>
  <si>
    <t>2. Significant Accounting Policies Schedule of Deferred Leasing Costs (Details) - USD ($) $ in Thousands</t>
  </si>
  <si>
    <t>Leasing costs</t>
  </si>
  <si>
    <t>2. Significant Accounting Policies Schedule of Above and Below Market Lease Intangibles (Details) - USD ($) $ in Thousands</t>
  </si>
  <si>
    <t>Lease contracts above market value</t>
  </si>
  <si>
    <t>Lease contracts below market value</t>
  </si>
  <si>
    <t>Accumulated Amortization</t>
  </si>
  <si>
    <t>2. Significant Accounting Policies Schedule of Redeemable Noncontrolling Interests - Operating Partnership (Details) - USD ($) $ in Thousands</t>
  </si>
  <si>
    <t>2 Months Ended</t>
  </si>
  <si>
    <t>Feb. 23, 2017</t>
  </si>
  <si>
    <t>Beginning Balance, units</t>
  </si>
  <si>
    <t>Beginning Balance</t>
  </si>
  <si>
    <t>Net income attributable to redeemable noncontrolling interests - operating partnership</t>
  </si>
  <si>
    <t>Distributions declared</t>
  </si>
  <si>
    <t>Ending Balance, units</t>
  </si>
  <si>
    <t>Ending Balance</t>
  </si>
  <si>
    <t>2. Significant Accounting Policies Schedule of Redeemable Partnership Units (Details) - USD ($) $ in Thousands</t>
  </si>
  <si>
    <t>2. Significant Accounting Policies Schedule of Net Income Attributable to Controlling Interests and Transfers to Redeemable Noncontrolling Interests – Operating Partnership (Details) - USD ($) $ in Thousands</t>
  </si>
  <si>
    <t>Net change in the Company’s common stock and additional paid in capital due to the redemption of OP units and other adjustments to redeemable noncontrolling interests – operating partnership</t>
  </si>
  <si>
    <t>Net Income Attributable to Controlling Interests and Transfers from Redeemable Noncontrolling Interests Operating Partnership</t>
  </si>
  <si>
    <t>2. Significant Accounting Policies Schedule of New Accounting Pronouncement, Early Adoption (Details) - USD ($) $ in Thousands</t>
  </si>
  <si>
    <t>New Accounting Pronouncement, Early Adoption [Line Items]</t>
  </si>
  <si>
    <t>Adjustments for New Accounting Principle, Early Adoption [Member]</t>
  </si>
  <si>
    <t>New Accounting Pronouncement, Early Adoption, Effect [Member]</t>
  </si>
  <si>
    <t>3. Real Estate Assets Summary of Properties (Details) $ in Thousands, CAD in Millions</t>
  </si>
  <si>
    <t>Dec. 31, 2016USD ($)a</t>
  </si>
  <si>
    <t>Dec. 31, 2015USD ($)</t>
  </si>
  <si>
    <t>Dec. 31, 2014USD ($)</t>
  </si>
  <si>
    <t>Dec. 31, 2016CADa</t>
  </si>
  <si>
    <t>Dec. 31, 2013USD ($)</t>
  </si>
  <si>
    <t>Real Estate Assets [Line Items]</t>
  </si>
  <si>
    <t>Real Estate, Gross</t>
  </si>
  <si>
    <t>Gross proceeds from sale of NJ1</t>
  </si>
  <si>
    <t>SC1 [Member]</t>
  </si>
  <si>
    <t>ACC9 [Member]</t>
  </si>
  <si>
    <t>Area of Land | a</t>
  </si>
  <si>
    <t>Land Available for Development</t>
  </si>
  <si>
    <t>ACC11 or Powered-base shell [Member]</t>
  </si>
  <si>
    <t>OR1 and OR2 [Member]</t>
  </si>
  <si>
    <t>TOR1 [Member]</t>
  </si>
  <si>
    <t>UNITED STATES</t>
  </si>
  <si>
    <t>CANADA</t>
  </si>
  <si>
    <t>3. Real Estate Assets Schedule of Major Components of Properties and Useful Lives (Details)</t>
  </si>
  <si>
    <t>Building Improvements [Member]</t>
  </si>
  <si>
    <t>Property, Plant and Equipment [Line Items]</t>
  </si>
  <si>
    <t>Electrical Structure Power Distribution Units [Member]</t>
  </si>
  <si>
    <t>20 years</t>
  </si>
  <si>
    <t>Electrical Structure Uninterrupted Power Supply [Member]</t>
  </si>
  <si>
    <t>25 years</t>
  </si>
  <si>
    <t>Electrical Structure Switchgear Or Transformers [Member]</t>
  </si>
  <si>
    <t>30 years</t>
  </si>
  <si>
    <t>Fire Protection [Member]</t>
  </si>
  <si>
    <t>Security Systems [Member]</t>
  </si>
  <si>
    <t>Mechanical Structure Heating Ventilating And Air Conditioning [Member]</t>
  </si>
  <si>
    <t>Mechanical Structure Chiller Pumps Or Building Automation [Member]</t>
  </si>
  <si>
    <t>Mechanical Structure Chilled Water Storage And Pipes [Member]</t>
  </si>
  <si>
    <t>4. Intangible Assets and Liabilities (Details) - USD ($) $ in Thousands</t>
  </si>
  <si>
    <t>Finite-Lived Intangible Assets [Line Items]</t>
  </si>
  <si>
    <t>Weighted Average Remaining Life</t>
  </si>
  <si>
    <t>6 years 329 days</t>
  </si>
  <si>
    <t>2022 and thereafter</t>
  </si>
  <si>
    <t>Lease Contracts</t>
  </si>
  <si>
    <t>1 year 219 days</t>
  </si>
  <si>
    <t>Above Market Leases [Member]</t>
  </si>
  <si>
    <t>Below Market Leases [Member]</t>
  </si>
  <si>
    <t>3 years 183 days</t>
  </si>
  <si>
    <t>5. Leases (Details) - USD ($) $ in Thousands</t>
  </si>
  <si>
    <t>Capital Leased Assets [Line Items]</t>
  </si>
  <si>
    <t>Microsoft [Member]</t>
  </si>
  <si>
    <t>Prepaid rents</t>
  </si>
  <si>
    <t>Facebook [Member]</t>
  </si>
  <si>
    <t>Fortune 25 Investment Grade-Rated Company [Member]</t>
  </si>
  <si>
    <t>5. Leases Schedule of Customers Comprising More Than 10% Of Consolidated Revenues (Details)</t>
  </si>
  <si>
    <t>Property Subject to or Available for Operating Lease [Line Items]</t>
  </si>
  <si>
    <t>Customers Comprising More Than Ten Percentage Of Consolidated Revenues</t>
  </si>
  <si>
    <t>Minimum [Member]</t>
  </si>
  <si>
    <t>5. Leases Schedule of Operating Lease Future Minimum Lease Payments (Details) $ in Thousands</t>
  </si>
  <si>
    <t>Dec. 31, 2016USD ($)</t>
  </si>
  <si>
    <t>Schedule of Operating Lease Future Minimum Lease Payments [Line Items]</t>
  </si>
  <si>
    <t>6. Debt Summary (Details) $ in Thousands</t>
  </si>
  <si>
    <t>Long-term Debt, Gross</t>
  </si>
  <si>
    <t>Total Debt in Percentage</t>
  </si>
  <si>
    <t>100.00%</t>
  </si>
  <si>
    <t>Debt, Weighted Average Interest Rate</t>
  </si>
  <si>
    <t>4.70%</t>
  </si>
  <si>
    <t>Long Term Debt, Weighted Average Maturity in Years</t>
  </si>
  <si>
    <t>Fixed Rate Debt [Member]</t>
  </si>
  <si>
    <t>Long-term Debt, Percentage Bearing Fixed Interest, Amount</t>
  </si>
  <si>
    <t>Percentage of Total Debt</t>
  </si>
  <si>
    <t>67.00%</t>
  </si>
  <si>
    <t>Long-term Debt, Percentage Bearing Fixed Interest, Percentage Rate</t>
  </si>
  <si>
    <t>5.80%</t>
  </si>
  <si>
    <t>FixedInterestDebtMaturityInYears</t>
  </si>
  <si>
    <t>47.00%</t>
  </si>
  <si>
    <t>5.875%</t>
  </si>
  <si>
    <t>Unsecured Debt Maturity, in Years</t>
  </si>
  <si>
    <t>20.00%</t>
  </si>
  <si>
    <t>5.625%</t>
  </si>
  <si>
    <t>Floating Rate Debt [Member]</t>
  </si>
  <si>
    <t>Long-term Debt, Percentage Bearing Variable Interest, Amount</t>
  </si>
  <si>
    <t>33.00%</t>
  </si>
  <si>
    <t>Long-term Debt, Percentage Bearing Variable Interest, Percentage Rate</t>
  </si>
  <si>
    <t>2.30%</t>
  </si>
  <si>
    <t>VariableInterestDebtMaturityInYears</t>
  </si>
  <si>
    <t>4.00%</t>
  </si>
  <si>
    <t>2.40%</t>
  </si>
  <si>
    <t>AccThreeTermLoan [Member]</t>
  </si>
  <si>
    <t>Term Loan</t>
  </si>
  <si>
    <t>9.00%</t>
  </si>
  <si>
    <t>Secured Debt Maturity, in Years</t>
  </si>
  <si>
    <t>Secured Debt [Member]</t>
  </si>
  <si>
    <t>Long-Term Debt, Secured Interest Rate</t>
  </si>
  <si>
    <t>Unsecured Debt [Member]</t>
  </si>
  <si>
    <t>91.00%</t>
  </si>
  <si>
    <t>Long-Term Debt, Unsecured Interest Rate</t>
  </si>
  <si>
    <t>4.90%</t>
  </si>
  <si>
    <t>Debt Instrument, Unamortized Discount</t>
  </si>
  <si>
    <t>6. Debt Unsecured Credit Facility (Details) $ in Thousands, CAD in Millions</t>
  </si>
  <si>
    <t>Feb. 23, 2017USD ($)</t>
  </si>
  <si>
    <t>Feb. 23, 2017CAD</t>
  </si>
  <si>
    <t>Dec. 31, 2016CAD</t>
  </si>
  <si>
    <t>Line of Credit Facility, Current Borrowing Capacity</t>
  </si>
  <si>
    <t>Line of Credit Facility, Maximum Borrowing Capacity</t>
  </si>
  <si>
    <t>Debt Instrument, Maturity Date</t>
  </si>
  <si>
    <t>Jul. 25,
		2020</t>
  </si>
  <si>
    <t>Facility amount available for Letters of Credit</t>
  </si>
  <si>
    <t>Letters of Credit Outstanding, Amount</t>
  </si>
  <si>
    <t>Revolving Credit Facility [Member] | Maximum [Member]</t>
  </si>
  <si>
    <t>Unsecured Debt To Unencumbered Assets</t>
  </si>
  <si>
    <t>60.00%</t>
  </si>
  <si>
    <t>UnsecuredDebtToUnencumberedAssetsAfterMaterialAcquistion</t>
  </si>
  <si>
    <t>65.00%</t>
  </si>
  <si>
    <t>Ratio of Total Indebtedness To Gross Assets Value</t>
  </si>
  <si>
    <t>Consolidated Total Indebtedness To Gross Assets Value Ratio After Material Acquisition</t>
  </si>
  <si>
    <t>Unhedged Variable Rate Debt To Gross Asset Value Ratio</t>
  </si>
  <si>
    <t>30.00%</t>
  </si>
  <si>
    <t>Revolving Credit Facility [Member] | Minimum [Member]</t>
  </si>
  <si>
    <t>Income from Unencumbered Assets To Unsecured Debt</t>
  </si>
  <si>
    <t>12.50%</t>
  </si>
  <si>
    <t>Income from Unencumbered Assets To Unsecured Debt After Material Acquisition</t>
  </si>
  <si>
    <t>10.00%</t>
  </si>
  <si>
    <t>Fixed Charge Coverage Ratio</t>
  </si>
  <si>
    <t>Tangible Net Worth Amount</t>
  </si>
  <si>
    <t>Percentage Of Equity Offerings And Interests In Operating Partnerships To Be Added To Tangible Net Worth Threshold</t>
  </si>
  <si>
    <t>75.00%</t>
  </si>
  <si>
    <t>Subsequent Event [Member] | Revolving Credit Facility [Member]</t>
  </si>
  <si>
    <t>Domestic Line of Credit [Member]</t>
  </si>
  <si>
    <t>Domestic Line of Credit [Member] | Subsequent Event [Member]</t>
  </si>
  <si>
    <t>Foreign Line of Credit [Member]</t>
  </si>
  <si>
    <t>Unsecured Credit Facility | CAD</t>
  </si>
  <si>
    <t>Foreign Line of Credit [Member] | Revolving Credit Facility [Member]</t>
  </si>
  <si>
    <t>Foreign Line of Credit [Member] | Subsequent Event [Member]</t>
  </si>
  <si>
    <t>6. Debt Applicable Margin of Unsecured Credit Facility (Details) - Revolving Credit Facility [Member]</t>
  </si>
  <si>
    <t>Maximum [Member]</t>
  </si>
  <si>
    <t>Pricing Level 1 [Member] | Maximum [Member]</t>
  </si>
  <si>
    <t>35.00%</t>
  </si>
  <si>
    <t>Pricing Level 2 [Member] | Maximum [Member]</t>
  </si>
  <si>
    <t>40.00%</t>
  </si>
  <si>
    <t>Pricing Level 2 [Member] | Minimum [Member]</t>
  </si>
  <si>
    <t>Pricing Level 3 [Member] | Maximum [Member]</t>
  </si>
  <si>
    <t>45.00%</t>
  </si>
  <si>
    <t>Pricing Level 3 [Member] | Minimum [Member]</t>
  </si>
  <si>
    <t>Pricing Level 4 [Member] | Maximum [Member]</t>
  </si>
  <si>
    <t>52.50%</t>
  </si>
  <si>
    <t>Pricing Level 4 [Member] | Minimum [Member]</t>
  </si>
  <si>
    <t>Pricing Level 5 [Member] | Minimum [Member]</t>
  </si>
  <si>
    <t>London Interbank Offered Rate (LIBOR) [Member] | Pricing Level 1 [Member]</t>
  </si>
  <si>
    <t>Debt Instrument, Basis Spread on Variable Rate</t>
  </si>
  <si>
    <t>1.55%</t>
  </si>
  <si>
    <t>London Interbank Offered Rate (LIBOR) [Member] | Pricing Level 2 [Member]</t>
  </si>
  <si>
    <t>1.65%</t>
  </si>
  <si>
    <t>London Interbank Offered Rate (LIBOR) [Member] | Pricing Level 3 [Member]</t>
  </si>
  <si>
    <t>1.80%</t>
  </si>
  <si>
    <t>London Interbank Offered Rate (LIBOR) [Member] | Pricing Level 4 [Member]</t>
  </si>
  <si>
    <t>1.95%</t>
  </si>
  <si>
    <t>London Interbank Offered Rate (LIBOR) [Member] | Pricing Level 5 [Member]</t>
  </si>
  <si>
    <t>2.15%</t>
  </si>
  <si>
    <t>Base Rate [Member] | Pricing Level 1 [Member]</t>
  </si>
  <si>
    <t>0.55%</t>
  </si>
  <si>
    <t>Base Rate [Member] | Pricing Level 2 [Member]</t>
  </si>
  <si>
    <t>0.65%</t>
  </si>
  <si>
    <t>Base Rate [Member] | Pricing Level 3 [Member]</t>
  </si>
  <si>
    <t>0.80%</t>
  </si>
  <si>
    <t>Base Rate [Member] | Pricing Level 4 [Member]</t>
  </si>
  <si>
    <t>0.95%</t>
  </si>
  <si>
    <t>Base Rate [Member] | Pricing Level 5 [Member]</t>
  </si>
  <si>
    <t>1.15%</t>
  </si>
  <si>
    <t>6. Debt Credit Rating for Unsecured Credit Facility (Details) - Revolving Credit Facility [Member]</t>
  </si>
  <si>
    <t>London Interbank Offered Rate (LIBOR) [Member] | Credit Rating Level 1 [Member] | Moody's, A3 Rating [Member]</t>
  </si>
  <si>
    <t>0.85%</t>
  </si>
  <si>
    <t>London Interbank Offered Rate (LIBOR) [Member] | Credit Rating Level 2 [Member] | Moody's, Baa1 Rating [Member]</t>
  </si>
  <si>
    <t>London Interbank Offered Rate (LIBOR) [Member] | Credit Rating Level 3 [Member] | Moody's, Baa2 Rating [Member]</t>
  </si>
  <si>
    <t>1.00%</t>
  </si>
  <si>
    <t>London Interbank Offered Rate (LIBOR) [Member] | Credit Rating Level 4 [Member] | Moody's, Baa3 Rating [Member]</t>
  </si>
  <si>
    <t>1.20%</t>
  </si>
  <si>
    <t>London Interbank Offered Rate (LIBOR) [Member] | Credit Rating Level 5 [Member] | Moody's, Baa3 Rating [Member]</t>
  </si>
  <si>
    <t>Base Rate [Member] | Credit Rating Level 1 [Member] | Moody's, A3 Rating [Member]</t>
  </si>
  <si>
    <t>0.00%</t>
  </si>
  <si>
    <t>Base Rate [Member] | Credit Rating Level 2 [Member] | Moody's, Baa1 Rating [Member]</t>
  </si>
  <si>
    <t>Base Rate [Member] | Credit Rating Level 3 [Member] | Moody's, Baa2 Rating [Member]</t>
  </si>
  <si>
    <t>Base Rate [Member] | Credit Rating Level 4 [Member] | Moody's, Baa3 Rating [Member]</t>
  </si>
  <si>
    <t>0.20%</t>
  </si>
  <si>
    <t>Base Rate [Member] | Credit Rating Level 5 [Member] | Moody's, Baa3 Rating [Member]</t>
  </si>
  <si>
    <t>6. Debt Unsecured Term Loan (Details) - USD ($) $ in Thousands</t>
  </si>
  <si>
    <t>Jan. 21,
		2022</t>
  </si>
  <si>
    <t>Unsecured Term Loan [Member] | Maximum [Member]</t>
  </si>
  <si>
    <t>Unsecured Term Loan [Member] | Minimum [Member]</t>
  </si>
  <si>
    <t>6. Debt Applicable Margin of Unsecured Term Loan (Details) - Unsecured Term Loan [Member]</t>
  </si>
  <si>
    <t>Maximum [Member] | Pricing Level 1 [Member]</t>
  </si>
  <si>
    <t>Maximum [Member] | Pricing Level 2 [Member]</t>
  </si>
  <si>
    <t>Maximum [Member] | Pricing Level 3 [Member]</t>
  </si>
  <si>
    <t>Maximum [Member] | Pricing Level 4 [Member]</t>
  </si>
  <si>
    <t>Minimum [Member] | Pricing Level 2 [Member]</t>
  </si>
  <si>
    <t>Minimum [Member] | Pricing Level 3 [Member]</t>
  </si>
  <si>
    <t>Minimum [Member] | Pricing Level 4 [Member]</t>
  </si>
  <si>
    <t>Minimum [Member] | Pricing Level 5 [Member]</t>
  </si>
  <si>
    <t>1.50%</t>
  </si>
  <si>
    <t>1.60%</t>
  </si>
  <si>
    <t>1.75%</t>
  </si>
  <si>
    <t>1.90%</t>
  </si>
  <si>
    <t>2.10%</t>
  </si>
  <si>
    <t>0.50%</t>
  </si>
  <si>
    <t>0.60%</t>
  </si>
  <si>
    <t>0.75%</t>
  </si>
  <si>
    <t>1.10%</t>
  </si>
  <si>
    <t>6. Debt Credit Rating for Unsecured Term Loan (Details) - Unsecured Term Loan [Member]</t>
  </si>
  <si>
    <t>0.825%</t>
  </si>
  <si>
    <t>0.875%</t>
  </si>
  <si>
    <t>1.25%</t>
  </si>
  <si>
    <t>0.25%</t>
  </si>
  <si>
    <t>6. Debt ACC3 Term Loan (Details) $ in Thousands</t>
  </si>
  <si>
    <t>Mar. 27,
		2018</t>
  </si>
  <si>
    <t>AccThreeTermLoan [Member] | Maximum [Member]</t>
  </si>
  <si>
    <t>AccThreeTermLoan [Member] | Minimum [Member]</t>
  </si>
  <si>
    <t>80.00%</t>
  </si>
  <si>
    <t>Debt Service Coverage Ratio</t>
  </si>
  <si>
    <t>London Interbank Offered Rate (LIBOR) [Member] | AccThreeTermLoan [Member]</t>
  </si>
  <si>
    <t>Base Rate [Member] | AccThreeTermLoan [Member]</t>
  </si>
  <si>
    <t>6. Debt Unsecured Notes due 2021 (Details) - USD ($) $ in Thousands</t>
  </si>
  <si>
    <t>Debt Instrument, Issuance Date</t>
  </si>
  <si>
    <t>Sep. 24,
		2013</t>
  </si>
  <si>
    <t>Sep. 15,
		2021</t>
  </si>
  <si>
    <t>Unencumbered Assets to Unsecured Debt</t>
  </si>
  <si>
    <t>150.00%</t>
  </si>
  <si>
    <t>Unsecured Notes due 2021 [Member] | Debt Instrument, Redemption, Period Two [Member]</t>
  </si>
  <si>
    <t>Debt Instrument, Redemption Price, Percentage</t>
  </si>
  <si>
    <t>104.406%</t>
  </si>
  <si>
    <t>Unsecured Notes due 2021 [Member] | Debt Instrument, Redemption, Period Three [Member]</t>
  </si>
  <si>
    <t>102.938%</t>
  </si>
  <si>
    <t>Unsecured Notes due 2021 [Member] | Debt Instrument, Redemption, Period Four [Member]</t>
  </si>
  <si>
    <t>101.469%</t>
  </si>
  <si>
    <t>Unsecured Notes due 2021 [Member] | Debt Instrument, Redemption, Period Five [Member]</t>
  </si>
  <si>
    <t>Unsecured Notes due 2021 [Member] | Change in Control [Member]</t>
  </si>
  <si>
    <t>101.00%</t>
  </si>
  <si>
    <t>Unsecured Notes due 2021 [Member] | Asset Sales [Member]</t>
  </si>
  <si>
    <t>6. Debt Unsecured Notes due 2023 (Details) - USD ($) $ in Thousands</t>
  </si>
  <si>
    <t>Jun. 9,
		2015</t>
  </si>
  <si>
    <t>Public offering price per note</t>
  </si>
  <si>
    <t>99.205%</t>
  </si>
  <si>
    <t>Jun. 15,
		2023</t>
  </si>
  <si>
    <t>Unsecured Notes due 2023 [Member] | Debt Instrument, Redemption, Period One [Member]</t>
  </si>
  <si>
    <t>Unsecured Notes due 2023 [Member] | Debt Instrument, Redemption, Period Two [Member]</t>
  </si>
  <si>
    <t>104.219%</t>
  </si>
  <si>
    <t>Unsecured Notes due 2023 [Member] | Debt Instrument, Redemption, Period Three [Member]</t>
  </si>
  <si>
    <t>102.813%</t>
  </si>
  <si>
    <t>Unsecured Notes due 2023 [Member] | Debt Instrument, Redemption, Period Four [Member]</t>
  </si>
  <si>
    <t>101.406%</t>
  </si>
  <si>
    <t>Unsecured Notes due 2023 [Member] | Debt Instrument, Redemption, Period Five [Member]</t>
  </si>
  <si>
    <t>Unsecured Notes due 2023 [Member] | Change in Control [Member]</t>
  </si>
  <si>
    <t>Unsecured Notes due 2023 [Member] | Asset Sales [Member]</t>
  </si>
  <si>
    <t>6. Debt Maturity Summary (Details) - USD ($) $ in Thousands</t>
  </si>
  <si>
    <t>2017 [Member]</t>
  </si>
  <si>
    <t>Debt Instrument, Periodic Payment, Principal</t>
  </si>
  <si>
    <t>0.70%</t>
  </si>
  <si>
    <t>2018 [Member]</t>
  </si>
  <si>
    <t>8.10%</t>
  </si>
  <si>
    <t>2019 [Member]</t>
  </si>
  <si>
    <t>2020 [Member]</t>
  </si>
  <si>
    <t>4.10%</t>
  </si>
  <si>
    <t>2021 [Member]</t>
  </si>
  <si>
    <t>47.50%</t>
  </si>
  <si>
    <t>5.90%</t>
  </si>
  <si>
    <t>2022 [Member]</t>
  </si>
  <si>
    <t>19.80%</t>
  </si>
  <si>
    <t>2023 [Member]</t>
  </si>
  <si>
    <t>5.60%</t>
  </si>
  <si>
    <t>AccThreeTermLoan [Member] | BeginningAprilOneTwoThousandSixteen [Member]</t>
  </si>
  <si>
    <t>Debt Instrument, Date of First Required Payment</t>
  </si>
  <si>
    <t>Apr. 1,
		2016</t>
  </si>
  <si>
    <t>AccThreeTermLoan [Member] | BeginningAprilOneTwoThousandSeventeen [Member]</t>
  </si>
  <si>
    <t>Debt Instrument, Date of Increased Required Payment</t>
  </si>
  <si>
    <t>Apr. 1,
		2017</t>
  </si>
  <si>
    <t>Fixed Rate Debt [Member] | 2017 [Member]</t>
  </si>
  <si>
    <t>Fixed Rate Debt [Member] | 2018 [Member]</t>
  </si>
  <si>
    <t>Fixed Rate Debt [Member] | 2019 [Member]</t>
  </si>
  <si>
    <t>Fixed Rate Debt [Member] | 2020 [Member]</t>
  </si>
  <si>
    <t>Fixed Rate Debt [Member] | 2021 [Member]</t>
  </si>
  <si>
    <t>Fixed Rate Debt [Member] | 2022 [Member]</t>
  </si>
  <si>
    <t>Fixed Rate Debt [Member] | 2023 [Member]</t>
  </si>
  <si>
    <t>Floating Rate Debt [Member] | 2017 [Member]</t>
  </si>
  <si>
    <t>Floating Rate Debt [Member] | 2018 [Member]</t>
  </si>
  <si>
    <t>Floating Rate Debt [Member] | 2019 [Member]</t>
  </si>
  <si>
    <t>Floating Rate Debt [Member] | 2020 [Member]</t>
  </si>
  <si>
    <t>Floating Rate Debt [Member] | 2021 [Member]</t>
  </si>
  <si>
    <t>Floating Rate Debt [Member] | 2022 [Member]</t>
  </si>
  <si>
    <t>Floating Rate Debt [Member] | 2023 [Member]</t>
  </si>
  <si>
    <t>7. Related Party Transactions (Details) $ in Millions</t>
  </si>
  <si>
    <t>Dec. 31, 2016USD ($)aRate</t>
  </si>
  <si>
    <t>Related Party Transaction [Line Items]</t>
  </si>
  <si>
    <t>Related Party Transaction, Expenses from Transactions with Related Party | $</t>
  </si>
  <si>
    <t>Executive Vice President [Member]</t>
  </si>
  <si>
    <t>Land Available for Development | $</t>
  </si>
  <si>
    <t>Due from Other Related Parties | $</t>
  </si>
  <si>
    <t>ACC9 [Member] | Board of Directors Chairman [Member]</t>
  </si>
  <si>
    <t>7.00%</t>
  </si>
  <si>
    <t>ACC9 [Member] | Former CEO [Member]</t>
  </si>
  <si>
    <t>ACC11 or Powered-base shell [Member] | Board of Directors Chairman [Member]</t>
  </si>
  <si>
    <t>23.00%</t>
  </si>
  <si>
    <t>ACC11 or Powered-base shell [Member] | Former CEO [Member]</t>
  </si>
  <si>
    <t>18.00%</t>
  </si>
  <si>
    <t>ACC11 or Powered-base shell [Member] | Director [Member]</t>
  </si>
  <si>
    <t>8. Commitments and Contingencies (Details) $ in Millions</t>
  </si>
  <si>
    <t>Long-term Purchase Commitment [Line Items]</t>
  </si>
  <si>
    <t>Percentage Of Built In Gain That Can Be Recognized Without Triggering Tax Protection Provisions</t>
  </si>
  <si>
    <t>Initial Built In Gain</t>
  </si>
  <si>
    <t>Increase in Percentage of Built In Gain That Can Be Recognized Each Year Without Triggering Tax Protection Provisions</t>
  </si>
  <si>
    <t>Percentage Of Built In Gain That Can Be Recognized In Two Thousand Seventeen Without Triggering Tax Protection Provisions</t>
  </si>
  <si>
    <t>Built in Gain Amount Tax Protected, No Guarantee on Secured Loan</t>
  </si>
  <si>
    <t>Percentage of Disinterested Members of Board for Approving Sales Resulting in Payments to Executives or Directors</t>
  </si>
  <si>
    <t>ACC7 Phase IV [Member]</t>
  </si>
  <si>
    <t>Estimated Control Cost</t>
  </si>
  <si>
    <t>Amount of Control Estimate Incurred</t>
  </si>
  <si>
    <t>Total Commitments For Purchase of Equipment And Labor Related to Development</t>
  </si>
  <si>
    <t>ACC9 Phase I [Member]</t>
  </si>
  <si>
    <t>ACC9 Phase II [Member]</t>
  </si>
  <si>
    <t>SC1 Phase III [Member]</t>
  </si>
  <si>
    <t>CH3 Phase I [Member]</t>
  </si>
  <si>
    <t>ACC10 [Member]</t>
  </si>
  <si>
    <t>9. Redeemable noncontrolling interests  operating partnership / Redeemable partnership units (Details) - USD ($) $ / shares in Units, $ in Thousands</t>
  </si>
  <si>
    <t>Redeemable noncontrolling interests – operating partnership / Redeemable partnership units [Line Items]</t>
  </si>
  <si>
    <t>Share Price</t>
  </si>
  <si>
    <t>10. Preferred Stock Preferred Stock Narrative (Details) - USD ($) $ / shares in Units, $ in Thousands</t>
  </si>
  <si>
    <t>Jul. 15, 2016</t>
  </si>
  <si>
    <t>Jun. 09, 2016</t>
  </si>
  <si>
    <t>May 27, 2016</t>
  </si>
  <si>
    <t>Jan. 31, 2012</t>
  </si>
  <si>
    <t>Oct. 31, 2010</t>
  </si>
  <si>
    <t>Preferred Stock [Line Items]</t>
  </si>
  <si>
    <t>Preferred Stock, Dividend Rate, Percentage</t>
  </si>
  <si>
    <t>7.875%</t>
  </si>
  <si>
    <t>Preferred Stock, Redemption Date</t>
  </si>
  <si>
    <t>Jun. 9,
		2016</t>
  </si>
  <si>
    <t>May 27,
		2016</t>
  </si>
  <si>
    <t>Stock Redeemed or Called During Period, Shares</t>
  </si>
  <si>
    <t>Preferred Stock, Redemption Price Per Share</t>
  </si>
  <si>
    <t>Preferred Stock Redemption Premium</t>
  </si>
  <si>
    <t>7.625%</t>
  </si>
  <si>
    <t>Jul. 15,
		2016</t>
  </si>
  <si>
    <t>6.625%</t>
  </si>
  <si>
    <t>Preferred Stock, Liquidation Preference Per Share</t>
  </si>
  <si>
    <t>Share Cap to Determine Redemption Price in Change in Control</t>
  </si>
  <si>
    <t>10. Preferred Stock Preferred Stock Schedule of Preferred Stock Dividend (Details) - $ / shares</t>
  </si>
  <si>
    <t>3 Months Ended</t>
  </si>
  <si>
    <t>Sep. 30, 2016</t>
  </si>
  <si>
    <t>Mar. 31, 2016</t>
  </si>
  <si>
    <t>Sep. 30, 2015</t>
  </si>
  <si>
    <t>Jun. 30, 2015</t>
  </si>
  <si>
    <t>Mar. 31, 2015</t>
  </si>
  <si>
    <t>Sep. 30, 2014</t>
  </si>
  <si>
    <t>Jun. 30, 2014</t>
  </si>
  <si>
    <t>Mar. 31, 2014</t>
  </si>
  <si>
    <t>Record Date</t>
  </si>
  <si>
    <t>Dec. 30,
		2015</t>
  </si>
  <si>
    <t>Oct. 2,
		2015</t>
  </si>
  <si>
    <t>Jul. 2,
		2015</t>
  </si>
  <si>
    <t>Apr. 2,
		2015</t>
  </si>
  <si>
    <t>Dec. 30,
		2014</t>
  </si>
  <si>
    <t>Oct. 3,
		2014</t>
  </si>
  <si>
    <t>Jul. 3,
		2014</t>
  </si>
  <si>
    <t>Apr. 4,
		2014</t>
  </si>
  <si>
    <t>Payment Date</t>
  </si>
  <si>
    <t>Apr. 15,
		2016</t>
  </si>
  <si>
    <t>Jan. 15,
		2016</t>
  </si>
  <si>
    <t>Oct. 15,
		2015</t>
  </si>
  <si>
    <t>Jul. 15,
		2015</t>
  </si>
  <si>
    <t>Apr. 15,
		2015</t>
  </si>
  <si>
    <t>Jan. 15,
		2015</t>
  </si>
  <si>
    <t>Oct. 15,
		2014</t>
  </si>
  <si>
    <t>Jul. 15,
		2014</t>
  </si>
  <si>
    <t>Apr. 15,
		2014</t>
  </si>
  <si>
    <t>Cash Dividend</t>
  </si>
  <si>
    <t>Ordinary Taxable Dividend</t>
  </si>
  <si>
    <t>Nontaxable Return of Capital Distributions</t>
  </si>
  <si>
    <t>Jul. 1,
		2016</t>
  </si>
  <si>
    <t>Nov. 1,
		2016</t>
  </si>
  <si>
    <t>Aug. 1,
		2016</t>
  </si>
  <si>
    <t>Nov. 15,
		2016</t>
  </si>
  <si>
    <t>Aug. 15,
		2016</t>
  </si>
  <si>
    <t>11. Stockholders Equity of the REIT and Partners Capital of the OP Stockholders Equity of the REIT and Partners Capital of the OP Narrative (Details) - USD ($) $ / shares in Units, $ in Thousands</t>
  </si>
  <si>
    <t>Stockholders’ Equity of the REIT and Partners’ Capital of the OP [Line Items]</t>
  </si>
  <si>
    <t>Stock Repurchase Program, Authorized Amount</t>
  </si>
  <si>
    <t>Stock Repurchased and Retired During Period, Value</t>
  </si>
  <si>
    <t>Shares Issued, Price Per Share</t>
  </si>
  <si>
    <t>Issuance of common stock, full exercise of underwriters' option</t>
  </si>
  <si>
    <t>January Two Zero One Six [Member] | Common Stock [Member]</t>
  </si>
  <si>
    <t>January Two Zero One Five [Member] | Common Stock [Member]</t>
  </si>
  <si>
    <t>11. Stockholders Equity of the REIT and Partners Capital of the OP Stockholders Equity of the REIT and Partners Capital of the OP Schedule of Common Stock Dividend (Details) - Common Stock [Member] - $ / shares</t>
  </si>
  <si>
    <t>Class of Stock [Line Items]</t>
  </si>
  <si>
    <t>Dec. 30,
		2016</t>
  </si>
  <si>
    <t>Oct. 7,
		2016</t>
  </si>
  <si>
    <t>Jan. 17,
		2017</t>
  </si>
  <si>
    <t>Oct. 17,
		2016</t>
  </si>
  <si>
    <t>Jan. 16,
		2016</t>
  </si>
  <si>
    <t>12. Equity Compensation Plan Narrative (Details) $ / shares in Units, $ in Millions</t>
  </si>
  <si>
    <t>Mar. 31, 2017shares</t>
  </si>
  <si>
    <t>Dec. 31, 2016USD ($)$ / sharesRateshares</t>
  </si>
  <si>
    <t>Dec. 31, 2015USD ($)$ / sharesRateshares</t>
  </si>
  <si>
    <t>Dec. 31, 2014USD ($)$ / sharesshares</t>
  </si>
  <si>
    <t>Equity Compensation Plan [Line Items]</t>
  </si>
  <si>
    <t>Maximum Number of Share Equivalents Authorized</t>
  </si>
  <si>
    <t>Share equivalent ratio, other than stock options and SARs</t>
  </si>
  <si>
    <t>Cumulative Share Equivalents Issued From The Plan</t>
  </si>
  <si>
    <t>Share Equivalents Remaining Available</t>
  </si>
  <si>
    <t>Shares of restricted stock, Granted</t>
  </si>
  <si>
    <t>Value of Restricted Stock Awarded during period | $</t>
  </si>
  <si>
    <t>Shares of restricted stock, Vested</t>
  </si>
  <si>
    <t>Value of Restricted Stock on Vesting Date | $</t>
  </si>
  <si>
    <t>Unearned Compensation on Restricted Stock | $</t>
  </si>
  <si>
    <t>Weighted Average Vesting Period</t>
  </si>
  <si>
    <t>1 year 37 days</t>
  </si>
  <si>
    <t>Granted</t>
  </si>
  <si>
    <t>Share-based Compensation Arrangement by Share-based Payment Award, Options, Exercised, Intrinsic Value | $</t>
  </si>
  <si>
    <t>Performance units, forfeited</t>
  </si>
  <si>
    <t>Weighted Average Grant Date Fair Value, Forfeited | $ / shares</t>
  </si>
  <si>
    <t>Stock Options [Member]</t>
  </si>
  <si>
    <t>1 day</t>
  </si>
  <si>
    <t>73 days</t>
  </si>
  <si>
    <t>183 days</t>
  </si>
  <si>
    <t>Performance Shares [Member]</t>
  </si>
  <si>
    <t>Share-based Compensation Arrangement by Share-based Payment Award, Accelerated Vesting, Number</t>
  </si>
  <si>
    <t>Share-based Compensation Arrangement by Share-based Payment Award Accelerated Compensation Cost | $</t>
  </si>
  <si>
    <t>Share-based Compensation Arrangement by Share-based Payment Award, Shares Issued in Period</t>
  </si>
  <si>
    <t>Potential Number Of Shares Issued At Vesting Of Performance Units</t>
  </si>
  <si>
    <t>Performance Units Payout Percentage</t>
  </si>
  <si>
    <t>300.00%</t>
  </si>
  <si>
    <t>Performance Units Granted 2/23/2012 [Member] | Performance Shares [Member]</t>
  </si>
  <si>
    <t>Performance Units Payout Percentage | Rate</t>
  </si>
  <si>
    <t>Performance Units Granted 2/21/2013 [Member] | Performance Shares [Member]</t>
  </si>
  <si>
    <t>Share-based Compensation Award, 300% payout [Member] | Performance Units Granted 2/21/2013 [Member] | Performance Shares [Member]</t>
  </si>
  <si>
    <t>Share-based Compensation Award, 300% payout [Member] | Performance Units Granted 2/21/2014 [Member] | Performance Shares [Member]</t>
  </si>
  <si>
    <t>Share-based Compensation Award, 100% payout [Member] | Performance Units Granted 2/21/2014 [Member] | Performance Shares [Member]</t>
  </si>
  <si>
    <t>12. Equity Compensation Plan Summary of Restricted Stock (Details) - $ / shares</t>
  </si>
  <si>
    <t>Shares of restricted stock, Unvested balance at beginning balance</t>
  </si>
  <si>
    <t>Shares of restricted stock, Forfeited</t>
  </si>
  <si>
    <t>Shares of restricted stock, Unvested balance at ending balance</t>
  </si>
  <si>
    <t>Weighted Average Grant Date Fair Value, Unvested balance at beginning balance</t>
  </si>
  <si>
    <t>Weighted Average Grant Date Fair Value, Granted</t>
  </si>
  <si>
    <t>Weighted Average Grant Date Fair Value, Vested</t>
  </si>
  <si>
    <t>Weighted Average Grant Date Fair Value, Forfeited</t>
  </si>
  <si>
    <t>Weighted Average Grant Date Fair Value, Unvested balance at ending balance</t>
  </si>
  <si>
    <t>12. Equity Compensation Plan Summary of Stock Options (Details) - USD ($) $ / shares in Units, $ in Millions</t>
  </si>
  <si>
    <t>Under option, beginning balance</t>
  </si>
  <si>
    <t>Exercised</t>
  </si>
  <si>
    <t>Forfeited</t>
  </si>
  <si>
    <t>Under option, ending balance</t>
  </si>
  <si>
    <t>Weighted Average Exercise Price, Under Option, Beginning balance</t>
  </si>
  <si>
    <t>Weighted Average Exercise Price, Granted</t>
  </si>
  <si>
    <t>Weighted Average Exercise Price, Exercised</t>
  </si>
  <si>
    <t>Weighted Average Exercise Price, Forfeited</t>
  </si>
  <si>
    <t>Weighted Average Exercise Price, Under Option, Ending balance</t>
  </si>
  <si>
    <t>Total Unearned Compensation</t>
  </si>
  <si>
    <t>Weighted Average Remaining Contractual Term</t>
  </si>
  <si>
    <t>3 years 219 days</t>
  </si>
  <si>
    <t>4 years 329 days</t>
  </si>
  <si>
    <t>6 years 73 days</t>
  </si>
  <si>
    <t>12. Equity Compensation Plan Summary of Unvested Stock Options (Details) - $ / shares</t>
  </si>
  <si>
    <t>Unvested balance, beginning balance</t>
  </si>
  <si>
    <t>Vested</t>
  </si>
  <si>
    <t>Unvested balance, ending balance</t>
  </si>
  <si>
    <t>Weighted Average Grant Date Fair Value, Unvested at beginning balance</t>
  </si>
  <si>
    <t>Weighted Average Grant Date Fair Value, Unvested at ending balance</t>
  </si>
  <si>
    <t>12. Equity Compensation Plan Summary of Exercisable Stock Options (Details) - USD ($) $ / shares in Units, $ in Millions</t>
  </si>
  <si>
    <t>Options Exercisable, beginning balance</t>
  </si>
  <si>
    <t>Options Exercisable, ending balance</t>
  </si>
  <si>
    <t>Weighted Average Grant Date Fair Value, Exercisable at beginning balance</t>
  </si>
  <si>
    <t>Weighted Average Grant Date Fair Value, Exercised</t>
  </si>
  <si>
    <t>Weighted Average Grant Date Fair Value, Exercisable at ending balance</t>
  </si>
  <si>
    <t>Intrinsic Value</t>
  </si>
  <si>
    <t>Weighted Average Exercise Price</t>
  </si>
  <si>
    <t>5 years 292 days</t>
  </si>
  <si>
    <t>12. Equity Compensation Plan Summary of Assumptions Used for Performance Units Granted (Details) - USD ($) $ / shares in Units, $ in Millions</t>
  </si>
  <si>
    <t>Number of performance units granted</t>
  </si>
  <si>
    <t>Expected volatility</t>
  </si>
  <si>
    <t>24.00%</t>
  </si>
  <si>
    <t>Expected annual dividend</t>
  </si>
  <si>
    <t>5.98%</t>
  </si>
  <si>
    <t>5.00%</t>
  </si>
  <si>
    <t>Risk-free rate</t>
  </si>
  <si>
    <t>1.32%</t>
  </si>
  <si>
    <t>1.06%</t>
  </si>
  <si>
    <t>0.74%</t>
  </si>
  <si>
    <t>Performance unit fair value at date of grant</t>
  </si>
  <si>
    <t>Total grant fair value at date of grant (millions)</t>
  </si>
  <si>
    <t>Maximum value of grant on vesting date based on closing price of the Company's stock at the date of grant</t>
  </si>
  <si>
    <t>Performance Units Granted 1/5/2016 [Member] | Performance Shares [Member]</t>
  </si>
  <si>
    <t>12. Equity Compensation Plan Summary of Performance Units Outstanding (Details) - USD ($) $ / shares in Units, $ in Millions</t>
  </si>
  <si>
    <t>Mar. 31, 2017</t>
  </si>
  <si>
    <t>Dec. 31, 2013</t>
  </si>
  <si>
    <t>Total Performance Units Outstanding</t>
  </si>
  <si>
    <t>Total Performance Units Granted</t>
  </si>
  <si>
    <t>Total Performance Units Vested</t>
  </si>
  <si>
    <t>Total Performance Units Accelerated</t>
  </si>
  <si>
    <t>Total Performance Units Forfeited</t>
  </si>
  <si>
    <t>Total Shares Issued for Vested Performance Units</t>
  </si>
  <si>
    <t>Share-based Compensation Arrangement by Share-based Payment Award Accelerated Compensation Cost</t>
  </si>
  <si>
    <t>Performance Units Granted 2/21/2014 [Member] | Performance Shares [Member]</t>
  </si>
  <si>
    <t>Performance Units Granted 3/16/2015 [Member] | Performance Shares [Member]</t>
  </si>
  <si>
    <t>(150.00%)</t>
  </si>
  <si>
    <t>(300.00%)</t>
  </si>
  <si>
    <t>(100.00%)</t>
  </si>
  <si>
    <t>13. Earnings Per Share of the REIT (Details) - USD ($) $ / shares in Units, $ in Thousands</t>
  </si>
  <si>
    <t>Earnings per share of the REIT [Line Items]</t>
  </si>
  <si>
    <t>Weighted average common shares – basic</t>
  </si>
  <si>
    <t>Effect of dilutive securities</t>
  </si>
  <si>
    <t>Weighted average common shares – diluted</t>
  </si>
  <si>
    <t>Net income allocated to unvested restricted shares</t>
  </si>
  <si>
    <t>Net income attributable to common shares, adjusted</t>
  </si>
  <si>
    <t>Earnings per common share – basic</t>
  </si>
  <si>
    <t>Adjusted net income available to common shares</t>
  </si>
  <si>
    <t>Earnings per common share – diluted</t>
  </si>
  <si>
    <t>Equity Option [Member]</t>
  </si>
  <si>
    <t>Antidilutive Securities Excluded from Computation of Earnings Per Share, Amount</t>
  </si>
  <si>
    <t>Amounts do not equal full year results due to rounding.</t>
  </si>
  <si>
    <t>14. Earnings Per Unit of the Operating Partnership (Details) - USD ($) $ / shares in Units, $ in Thousands</t>
  </si>
  <si>
    <t>Weighted average common units – basic (includes redeemable partnership units and units of general and limited partners)</t>
  </si>
  <si>
    <t>Weighted average common units – diluted</t>
  </si>
  <si>
    <t>Net income Loss attributable to common units, basic</t>
  </si>
  <si>
    <t>Net income allocated to unvested restricted units</t>
  </si>
  <si>
    <t>Net income attributable to common units, adjusted</t>
  </si>
  <si>
    <t>Earnings per unit, basic</t>
  </si>
  <si>
    <t>Earnings per unit, diluted</t>
  </si>
  <si>
    <t>15. Employee Benefit Plan (Details) - USD ($) $ in Millions</t>
  </si>
  <si>
    <t>Employee Benefit Plan [Abstract]</t>
  </si>
  <si>
    <t>Percentage Of Employees Contribution Contributed By Employer</t>
  </si>
  <si>
    <t>50.00%</t>
  </si>
  <si>
    <t>Percentage Of Employee's Salary Contributed By Employer</t>
  </si>
  <si>
    <t>Defined Benefit Plan, Contributions by Employer</t>
  </si>
  <si>
    <t>16. Fair Value (Details) - USD ($) $ in Millions</t>
  </si>
  <si>
    <t>Long-term Debt</t>
  </si>
  <si>
    <t>Long-term Debt, Fair Value</t>
  </si>
  <si>
    <t>17. Quarterly Financial Information (Details) - USD ($) $ / shares in Units, $ in Thousands</t>
  </si>
  <si>
    <t>18. Supplemental Consolidating Financial Data for Subsidiary Guarantors of the Unsecured Notes Supplemental Consolidating Balance Sheets (Details) - USD ($) $ in Thousands</t>
  </si>
  <si>
    <t>Supplemental Consolidating Statements Of Balance Sheets [Line Items]</t>
  </si>
  <si>
    <t>Distribution payable</t>
  </si>
  <si>
    <t>Investment in affiliates</t>
  </si>
  <si>
    <t>Limited Partners' Capital</t>
  </si>
  <si>
    <t>General Partners' Capital</t>
  </si>
  <si>
    <t>Subsidiaries [Member] | Operating Partnership [Member]</t>
  </si>
  <si>
    <t>Subsidiaries [Member] | Subsidiary Guarantors [Member]</t>
  </si>
  <si>
    <t>Subsidiaries [Member] | Subsidiary Non-Guarantors [Member]</t>
  </si>
  <si>
    <t>Subsidiaries [Member] | Eliminations [Member]</t>
  </si>
  <si>
    <t>Subsidiaries [Member] | Series A Preferred Stock [Member]</t>
  </si>
  <si>
    <t>Subsidiaries [Member] | Series A Preferred Stock [Member] | Operating Partnership [Member]</t>
  </si>
  <si>
    <t>Subsidiaries [Member] | Series A Preferred Stock [Member] | Subsidiary Guarantors [Member]</t>
  </si>
  <si>
    <t>Subsidiaries [Member] | Series A Preferred Stock [Member] | Subsidiary Non-Guarantors [Member]</t>
  </si>
  <si>
    <t>Subsidiaries [Member] | Series A Preferred Stock [Member] | Eliminations [Member]</t>
  </si>
  <si>
    <t>Subsidiaries [Member] | Series B Preferred Stock [Member]</t>
  </si>
  <si>
    <t>Subsidiaries [Member] | Series B Preferred Stock [Member] | Operating Partnership [Member]</t>
  </si>
  <si>
    <t>Subsidiaries [Member] | Series B Preferred Stock [Member] | Subsidiary Guarantors [Member]</t>
  </si>
  <si>
    <t>Subsidiaries [Member] | Series B Preferred Stock [Member] | Subsidiary Non-Guarantors [Member]</t>
  </si>
  <si>
    <t>Subsidiaries [Member] | Series B Preferred Stock [Member] | Eliminations [Member]</t>
  </si>
  <si>
    <t>Subsidiaries [Member] | Series C Preferred Stock [Member] | Operating Partnership [Member]</t>
  </si>
  <si>
    <t>Subsidiaries [Member] | Series C Preferred Stock [Member] | Subsidiary Guarantors [Member]</t>
  </si>
  <si>
    <t>Subsidiaries [Member] | Series C Preferred Stock [Member] | Subsidiary Non-Guarantors [Member]</t>
  </si>
  <si>
    <t>Subsidiaries [Member] | Series C Preferred Stock [Member] | Eliminations [Member]</t>
  </si>
  <si>
    <t>Subsidiaries [Member] | Limited partners' common units [Member]</t>
  </si>
  <si>
    <t>Subsidiaries [Member] | Limited partners' common units [Member] | Operating Partnership [Member]</t>
  </si>
  <si>
    <t>Subsidiaries [Member] | Limited partners' common units [Member] | Subsidiary Guarantors [Member]</t>
  </si>
  <si>
    <t>Subsidiaries [Member] | Limited partners' common units [Member] | Subsidiary Non-Guarantors [Member]</t>
  </si>
  <si>
    <t>Subsidiaries [Member] | Limited partners' common units [Member] | Eliminations [Member]</t>
  </si>
  <si>
    <t>18. Supplemental Consolidating Financial Data for Subsidiary Guarantors of the Unsecured Notes Supplemental Consolidating Statements of Operations (Details) - USD ($) $ in Thousands</t>
  </si>
  <si>
    <t>Equity in earnings</t>
  </si>
  <si>
    <t>Net Income Loss Available To Common Unit holders Basic</t>
  </si>
  <si>
    <t>18. Supplemental Consolidating Financial Data for Subsidiary Guarantors of the Unsecured Notes Supplemental Consodlidating Statements of Cash Flows (Details) - USD ($) $ in Thousands</t>
  </si>
  <si>
    <t>9 Months Ended</t>
  </si>
  <si>
    <t>Supplemental Consolidating Statements Of Cash Flows [Line Items]</t>
  </si>
  <si>
    <t>Net Cash Provided by (Used in) Operating Activities</t>
  </si>
  <si>
    <t>Proceeds from line of credit</t>
  </si>
  <si>
    <t>Repayments of Secured Debt</t>
  </si>
  <si>
    <t>Net Cash Provided by (Used in) Financing Activities</t>
  </si>
  <si>
    <t>Cash and Cash Equivalents, Period Increase (Decrease)</t>
  </si>
  <si>
    <t>Net cash (used in) provided by operating activities before return on investment in subsidiaries</t>
  </si>
  <si>
    <t>Return on investment in subsidiaries</t>
  </si>
  <si>
    <t>Investments in affiliates</t>
  </si>
  <si>
    <t>Proceeds from Divestiture of Interest in Consolidated Subsidiaries</t>
  </si>
  <si>
    <t>Proceeds from Contributions from Parent</t>
  </si>
  <si>
    <t>Distribution to parent</t>
  </si>
  <si>
    <t>19. Subsequent Events (Details) $ in Millions</t>
  </si>
  <si>
    <t>Feb. 23, 2017shares</t>
  </si>
  <si>
    <t>Mar. 31, 2017USD ($)a</t>
  </si>
  <si>
    <t>Dec. 31, 2016shares</t>
  </si>
  <si>
    <t>Dec. 31, 2015shares</t>
  </si>
  <si>
    <t>Dec. 31, 2014shares</t>
  </si>
  <si>
    <t>Subsequent Event [Line Items]</t>
  </si>
  <si>
    <t>Land purchase agreement Mesa, Arizona - acres | a</t>
  </si>
  <si>
    <t>Land purchase agreement Mesa, Arizona - purchase price | $</t>
  </si>
  <si>
    <t>Redemption of operating partnership units, shares | shares</t>
  </si>
  <si>
    <t>Schedule II - Consolidated Allowance for Doubtful Accounts (Details) - USD ($) $ in Thousands</t>
  </si>
  <si>
    <t>Allowance for doubtful accounts, Balance at Beginning of Period</t>
  </si>
  <si>
    <t>Charges to operations</t>
  </si>
  <si>
    <t>Other Additions</t>
  </si>
  <si>
    <t>Net recovery (Deductions)</t>
  </si>
  <si>
    <t>Allowance for doubtful accounts, Balance at End of Period</t>
  </si>
  <si>
    <t>Schedule III - Consolidated Real Estate and Accumulated Depreciation Real Estate and Accumulated Depreciation (Details) - USD ($) $ in Thousand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Federal Income Tax Basis</t>
  </si>
  <si>
    <t>Real Estate and Accumulated Depreciation, Year of Construction</t>
  </si>
  <si>
    <t>Real Estate And Accumulated Depreciation, Year Acquired</t>
  </si>
  <si>
    <t>[2]</t>
  </si>
  <si>
    <t>Operating Properties [Member]</t>
  </si>
  <si>
    <t>ACC8 [Member]</t>
  </si>
  <si>
    <t>CH3 [Member]</t>
  </si>
  <si>
    <t>OR1 [Member]</t>
  </si>
  <si>
    <t>OR2 [Member]</t>
  </si>
  <si>
    <t>Development Properties [Member]</t>
  </si>
  <si>
    <t>Minimum [Member] | ACC5 [Member]</t>
  </si>
  <si>
    <t>Minimum [Member] | ACC6 [Member]</t>
  </si>
  <si>
    <t>Minimum [Member] | ACC7 [Member]</t>
  </si>
  <si>
    <t>Minimum [Member] | CH1 [Member]</t>
  </si>
  <si>
    <t>Minimum [Member] | CH2 [Member]</t>
  </si>
  <si>
    <t>Minimum [Member] | SC1 Phase I and II [Member]</t>
  </si>
  <si>
    <t>Maximum [Member] | ACC5 [Member]</t>
  </si>
  <si>
    <t>Maximum [Member] | ACC6 [Member]</t>
  </si>
  <si>
    <t>Maximum [Member] | ACC7 [Member]</t>
  </si>
  <si>
    <t>Maximum [Member] | CH1 [Member]</t>
  </si>
  <si>
    <t>Maximum [Member] | CH2 [Member]</t>
  </si>
  <si>
    <t>Maximum [Member] | SC1 Phase I and II [Member]</t>
  </si>
  <si>
    <t>(1) The subsidiaries that own these data centers and development properties are guarantors of the Unsecured Notes due 2021 and 2023, the Unsecured Credit Facility and the Unsecured Term Loan.</t>
  </si>
  <si>
    <t>(2) The subsidiary that owns this data center is encumbered by our ACC3 Term Loan.</t>
  </si>
  <si>
    <t>Schedule III - Consolidated Real Estate and Accumulated Depreciation Reconciliation of Real Estate Assets and Accumulated Depreciation (Details) - USD ($) $ in Thousands</t>
  </si>
  <si>
    <t>SEC Schedule III, Real Estate and Accumulated Depreciation Disclosure [Abstract]</t>
  </si>
  <si>
    <t>Real estate assets Balance, beginning of period</t>
  </si>
  <si>
    <t>Additions - property acquisitions</t>
  </si>
  <si>
    <t>Additions - improvements</t>
  </si>
  <si>
    <t>Deductions - write offs</t>
  </si>
  <si>
    <t>Real estate assets Balance, end of period</t>
  </si>
  <si>
    <t>Accumulated depreciation Balance, beginning of period</t>
  </si>
  <si>
    <t>Additions - depreciation</t>
  </si>
  <si>
    <t>Accumulated depreciation Balance, end of period</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0.0_);(#,##0.0)" numFmtId="167"/>
    <numFmt formatCode="_(&quot;CAD &quot;#,##0.0_);_(&quot;CAD &quot;(#,##0.0)" numFmtId="168"/>
    <numFmt formatCode="#,##0.000_);(#,##0.000)" numFmtId="169"/>
    <numFmt formatCode="_(&quot;CAD &quot;#,##0_);_(&quot;CAD &quot;(#,##0)" numFmtId="170"/>
    <numFmt formatCode="_(&quot;$ &quot;#,##0.0_);_(&quot;$ &quot;(#,##0.0)" numFmtId="171"/>
    <numFmt formatCode="#,##0.0000_);(#,##0.0000)" numFmtId="172"/>
    <numFmt formatCode="_(&quot;$ &quot;#,##0.0000000_);_(&quot;$ &quot;(#,##0.0000000)" numFmtId="173"/>
    <numFmt formatCode="#,##0.0000000_);(#,##0.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6</v>
      </c>
    </row>
    <row r="6" spans="1:4">
      <c r="A6" s="4" t="s">
        <v>9</v>
      </c>
      <c r="B6" s="6" t="s">
        <v>10</v>
      </c>
    </row>
    <row r="7" spans="1:4">
      <c r="A7" s="4" t="s">
        <v>11</v>
      </c>
      <c r="B7" s="4" t="s">
        <v>12</v>
      </c>
    </row>
    <row r="8" spans="1:4">
      <c r="A8" s="4" t="s">
        <v>13</v>
      </c>
      <c r="B8" s="4" t="s">
        <v>14</v>
      </c>
    </row>
    <row r="9" spans="1:4">
      <c r="A9" s="4" t="s">
        <v>15</v>
      </c>
      <c r="B9" s="5" t="n">
        <v>1407739</v>
      </c>
    </row>
    <row r="10" spans="1:4">
      <c r="A10" s="4" t="s">
        <v>16</v>
      </c>
      <c r="B10" s="4" t="s">
        <v>17</v>
      </c>
    </row>
    <row r="11" spans="1:4">
      <c r="A11" s="4" t="s">
        <v>18</v>
      </c>
      <c r="B11" s="4" t="s">
        <v>19</v>
      </c>
    </row>
    <row r="12" spans="1:4">
      <c r="A12" s="4" t="s">
        <v>20</v>
      </c>
      <c r="B12" s="4" t="s">
        <v>21</v>
      </c>
    </row>
    <row r="13" spans="1:4">
      <c r="A13" s="4" t="s">
        <v>22</v>
      </c>
      <c r="C13" s="5" t="n">
        <v>77498011</v>
      </c>
    </row>
    <row r="14" spans="1:4">
      <c r="A14" s="4" t="s">
        <v>23</v>
      </c>
      <c r="B14" s="4" t="s">
        <v>24</v>
      </c>
    </row>
    <row r="15" spans="1:4">
      <c r="A15" s="4" t="s">
        <v>25</v>
      </c>
      <c r="B15" s="4" t="s">
        <v>26</v>
      </c>
    </row>
    <row r="16" spans="1:4">
      <c r="A16" s="4" t="s">
        <v>27</v>
      </c>
      <c r="B16" s="4" t="s">
        <v>24</v>
      </c>
    </row>
    <row r="17" spans="1:4">
      <c r="A17" s="4" t="s">
        <v>28</v>
      </c>
      <c r="D17" s="7" t="n">
        <v>3561</v>
      </c>
    </row>
    <row r="18" spans="1:4">
      <c r="A18" s="4" t="s">
        <v>29</v>
      </c>
    </row>
    <row r="19" spans="1:4">
      <c r="A19" s="3" t="s">
        <v>5</v>
      </c>
    </row>
    <row r="20" spans="1:4">
      <c r="A20" s="4" t="s">
        <v>6</v>
      </c>
      <c r="B20" s="4" t="s">
        <v>7</v>
      </c>
    </row>
    <row r="21" spans="1:4">
      <c r="A21" s="4" t="s">
        <v>8</v>
      </c>
      <c r="B21" s="5" t="n">
        <v>2016</v>
      </c>
    </row>
    <row r="22" spans="1:4">
      <c r="A22" s="4" t="s">
        <v>9</v>
      </c>
      <c r="B22" s="6" t="s">
        <v>10</v>
      </c>
    </row>
    <row r="23" spans="1:4">
      <c r="A23" s="4" t="s">
        <v>11</v>
      </c>
      <c r="B23" s="4" t="s">
        <v>12</v>
      </c>
    </row>
    <row r="24" spans="1:4">
      <c r="A24" s="4" t="s">
        <v>13</v>
      </c>
      <c r="B24" s="4" t="s">
        <v>30</v>
      </c>
    </row>
    <row r="25" spans="1:4">
      <c r="A25" s="4" t="s">
        <v>15</v>
      </c>
      <c r="B25" s="5" t="n">
        <v>1418175</v>
      </c>
    </row>
    <row r="26" spans="1:4">
      <c r="A26" s="4" t="s">
        <v>16</v>
      </c>
      <c r="B26" s="4" t="s">
        <v>17</v>
      </c>
    </row>
    <row r="27" spans="1:4">
      <c r="A27" s="4" t="s">
        <v>18</v>
      </c>
      <c r="B27" s="4" t="s">
        <v>31</v>
      </c>
    </row>
    <row r="28" spans="1:4">
      <c r="A28" s="4" t="s">
        <v>20</v>
      </c>
      <c r="B28" s="4" t="s">
        <v>21</v>
      </c>
    </row>
    <row r="29" spans="1:4">
      <c r="A29" s="4" t="s">
        <v>23</v>
      </c>
      <c r="B29" s="4" t="s">
        <v>24</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v>
      </c>
      <c r="B1" s="2" t="s">
        <v>2</v>
      </c>
      <c r="D1" s="2" t="s">
        <v>33</v>
      </c>
    </row>
    <row r="2" spans="1:4">
      <c r="A2" s="3" t="s">
        <v>34</v>
      </c>
    </row>
    <row r="3" spans="1:4">
      <c r="A3" s="4" t="s">
        <v>35</v>
      </c>
      <c r="B3" s="7" t="n">
        <v>105890</v>
      </c>
      <c r="D3" s="7" t="n">
        <v>94203</v>
      </c>
    </row>
    <row r="4" spans="1:4">
      <c r="A4" s="4" t="s">
        <v>36</v>
      </c>
      <c r="B4" s="5" t="n">
        <v>3018361</v>
      </c>
      <c r="D4" s="5" t="n">
        <v>2736936</v>
      </c>
    </row>
    <row r="5" spans="1:4">
      <c r="A5" s="4" t="s">
        <v>37</v>
      </c>
      <c r="B5" s="5" t="n">
        <v>3124251</v>
      </c>
      <c r="D5" s="5" t="n">
        <v>2831139</v>
      </c>
    </row>
    <row r="6" spans="1:4">
      <c r="A6" s="4" t="s">
        <v>38</v>
      </c>
      <c r="B6" s="5" t="n">
        <v>-662183</v>
      </c>
      <c r="D6" s="5" t="n">
        <v>-560837</v>
      </c>
    </row>
    <row r="7" spans="1:4">
      <c r="A7" s="4" t="s">
        <v>39</v>
      </c>
      <c r="B7" s="5" t="n">
        <v>2462068</v>
      </c>
      <c r="D7" s="5" t="n">
        <v>2270302</v>
      </c>
    </row>
    <row r="8" spans="1:4">
      <c r="A8" s="4" t="s">
        <v>40</v>
      </c>
      <c r="B8" s="5" t="n">
        <v>330983</v>
      </c>
      <c r="C8" s="4" t="s">
        <v>41</v>
      </c>
      <c r="D8" s="5" t="n">
        <v>300939</v>
      </c>
    </row>
    <row r="9" spans="1:4">
      <c r="A9" s="4" t="s">
        <v>42</v>
      </c>
      <c r="B9" s="5" t="n">
        <v>2793051</v>
      </c>
      <c r="D9" s="5" t="n">
        <v>2571241</v>
      </c>
    </row>
    <row r="10" spans="1:4">
      <c r="A10" s="4" t="s">
        <v>43</v>
      </c>
      <c r="B10" s="5" t="n">
        <v>38624</v>
      </c>
      <c r="D10" s="5" t="n">
        <v>31230</v>
      </c>
    </row>
    <row r="11" spans="1:4">
      <c r="A11" s="4" t="s">
        <v>44</v>
      </c>
      <c r="B11" s="5" t="n">
        <v>11533</v>
      </c>
      <c r="D11" s="5" t="n">
        <v>9588</v>
      </c>
    </row>
    <row r="12" spans="1:4">
      <c r="A12" s="4" t="s">
        <v>45</v>
      </c>
      <c r="B12" s="5" t="n">
        <v>123058</v>
      </c>
      <c r="D12" s="5" t="n">
        <v>128941</v>
      </c>
    </row>
    <row r="13" spans="1:4">
      <c r="A13" s="4" t="s">
        <v>46</v>
      </c>
      <c r="B13" s="5" t="n">
        <v>5138</v>
      </c>
      <c r="D13" s="5" t="n">
        <v>6029</v>
      </c>
    </row>
    <row r="14" spans="1:4">
      <c r="A14" s="4" t="s">
        <v>47</v>
      </c>
      <c r="B14" s="5" t="n">
        <v>25776</v>
      </c>
      <c r="D14" s="5" t="n">
        <v>23774</v>
      </c>
    </row>
    <row r="15" spans="1:4">
      <c r="A15" s="4" t="s">
        <v>48</v>
      </c>
      <c r="B15" s="5" t="n">
        <v>41284</v>
      </c>
      <c r="D15" s="5" t="n">
        <v>44689</v>
      </c>
    </row>
    <row r="16" spans="1:4">
      <c r="A16" s="4" t="s">
        <v>49</v>
      </c>
      <c r="B16" s="5" t="n">
        <v>3038464</v>
      </c>
      <c r="D16" s="5" t="n">
        <v>2815492</v>
      </c>
    </row>
    <row r="17" spans="1:4">
      <c r="A17" s="3" t="s">
        <v>50</v>
      </c>
    </row>
    <row r="18" spans="1:4">
      <c r="A18" s="4" t="s">
        <v>51</v>
      </c>
      <c r="B18" s="5" t="n">
        <v>50926</v>
      </c>
      <c r="D18" s="5" t="n">
        <v>0</v>
      </c>
    </row>
    <row r="19" spans="1:4">
      <c r="A19" s="4" t="s">
        <v>52</v>
      </c>
      <c r="B19" s="5" t="n">
        <v>110733</v>
      </c>
      <c r="D19" s="5" t="n">
        <v>114075</v>
      </c>
    </row>
    <row r="20" spans="1:4">
      <c r="A20" s="4" t="s">
        <v>53</v>
      </c>
      <c r="B20" s="5" t="n">
        <v>249036</v>
      </c>
      <c r="D20" s="5" t="n">
        <v>249172</v>
      </c>
    </row>
    <row r="21" spans="1:4">
      <c r="A21" s="4" t="s">
        <v>54</v>
      </c>
      <c r="B21" s="5" t="n">
        <v>837323</v>
      </c>
      <c r="D21" s="5" t="n">
        <v>834963</v>
      </c>
    </row>
    <row r="22" spans="1:4">
      <c r="A22" s="4" t="s">
        <v>55</v>
      </c>
      <c r="B22" s="5" t="n">
        <v>36909</v>
      </c>
      <c r="D22" s="5" t="n">
        <v>32301</v>
      </c>
    </row>
    <row r="23" spans="1:4">
      <c r="A23" s="4" t="s">
        <v>56</v>
      </c>
      <c r="B23" s="5" t="n">
        <v>56428</v>
      </c>
      <c r="D23" s="5" t="n">
        <v>22043</v>
      </c>
    </row>
    <row r="24" spans="1:4">
      <c r="A24" s="4" t="s">
        <v>57</v>
      </c>
      <c r="B24" s="5" t="n">
        <v>11592</v>
      </c>
      <c r="D24" s="5" t="n">
        <v>11821</v>
      </c>
    </row>
    <row r="25" spans="1:4">
      <c r="A25" s="4" t="s">
        <v>58</v>
      </c>
      <c r="B25" s="5" t="n">
        <v>46352</v>
      </c>
      <c r="D25" s="5" t="n">
        <v>43906</v>
      </c>
    </row>
    <row r="26" spans="1:4">
      <c r="A26" s="4" t="s">
        <v>59</v>
      </c>
      <c r="B26" s="5" t="n">
        <v>2830</v>
      </c>
      <c r="D26" s="5" t="n">
        <v>4132</v>
      </c>
    </row>
    <row r="27" spans="1:4">
      <c r="A27" s="4" t="s">
        <v>60</v>
      </c>
      <c r="B27" s="5" t="n">
        <v>78232</v>
      </c>
      <c r="D27" s="5" t="n">
        <v>67477</v>
      </c>
    </row>
    <row r="28" spans="1:4">
      <c r="A28" s="4" t="s">
        <v>61</v>
      </c>
      <c r="B28" s="5" t="n">
        <v>1480361</v>
      </c>
      <c r="D28" s="5" t="n">
        <v>1379890</v>
      </c>
    </row>
    <row r="29" spans="1:4">
      <c r="A29" s="4" t="s">
        <v>62</v>
      </c>
      <c r="B29" s="5" t="n">
        <v>591101</v>
      </c>
      <c r="D29" s="5" t="n">
        <v>479189</v>
      </c>
    </row>
    <row r="30" spans="1:4">
      <c r="A30" s="4" t="s">
        <v>62</v>
      </c>
      <c r="B30" s="5" t="n">
        <v>591101</v>
      </c>
      <c r="D30" s="5" t="n">
        <v>479189</v>
      </c>
    </row>
    <row r="31" spans="1:4">
      <c r="A31" s="4" t="s">
        <v>63</v>
      </c>
      <c r="B31" s="5" t="n">
        <v>0</v>
      </c>
      <c r="D31" s="5" t="n">
        <v>0</v>
      </c>
    </row>
    <row r="32" spans="1:4">
      <c r="A32" s="3" t="s">
        <v>64</v>
      </c>
    </row>
    <row r="33" spans="1:4">
      <c r="A33" s="4" t="s">
        <v>65</v>
      </c>
      <c r="B33" s="5" t="n">
        <v>76</v>
      </c>
      <c r="D33" s="5" t="n">
        <v>66</v>
      </c>
    </row>
    <row r="34" spans="1:4">
      <c r="A34" s="4" t="s">
        <v>66</v>
      </c>
      <c r="B34" s="5" t="n">
        <v>766732</v>
      </c>
      <c r="D34" s="5" t="n">
        <v>685042</v>
      </c>
    </row>
    <row r="35" spans="1:4">
      <c r="A35" s="4" t="s">
        <v>67</v>
      </c>
      <c r="B35" s="5" t="n">
        <v>0</v>
      </c>
      <c r="D35" s="5" t="n">
        <v>-79945</v>
      </c>
    </row>
    <row r="36" spans="1:4">
      <c r="A36" s="4" t="s">
        <v>68</v>
      </c>
      <c r="B36" s="5" t="n">
        <v>-1056</v>
      </c>
      <c r="D36" s="5" t="n">
        <v>0</v>
      </c>
    </row>
    <row r="37" spans="1:4">
      <c r="A37" s="4" t="s">
        <v>69</v>
      </c>
      <c r="B37" s="5" t="n">
        <v>967002</v>
      </c>
      <c r="D37" s="5" t="n">
        <v>956413</v>
      </c>
    </row>
    <row r="38" spans="1:4">
      <c r="A38" s="4" t="s">
        <v>70</v>
      </c>
      <c r="B38" s="5" t="n">
        <v>3038464</v>
      </c>
      <c r="D38" s="5" t="n">
        <v>2815492</v>
      </c>
    </row>
    <row r="39" spans="1:4">
      <c r="A39" s="4" t="s">
        <v>71</v>
      </c>
    </row>
    <row r="40" spans="1:4">
      <c r="A40" s="3" t="s">
        <v>64</v>
      </c>
    </row>
    <row r="41" spans="1:4">
      <c r="A41" s="4" t="s">
        <v>72</v>
      </c>
      <c r="B41" s="5" t="n">
        <v>0</v>
      </c>
      <c r="D41" s="5" t="n">
        <v>185000</v>
      </c>
    </row>
    <row r="42" spans="1:4">
      <c r="A42" s="4" t="s">
        <v>73</v>
      </c>
    </row>
    <row r="43" spans="1:4">
      <c r="A43" s="3" t="s">
        <v>64</v>
      </c>
    </row>
    <row r="44" spans="1:4">
      <c r="A44" s="4" t="s">
        <v>72</v>
      </c>
      <c r="B44" s="5" t="n">
        <v>0</v>
      </c>
      <c r="D44" s="5" t="n">
        <v>166250</v>
      </c>
    </row>
    <row r="45" spans="1:4">
      <c r="A45" s="4" t="s">
        <v>74</v>
      </c>
    </row>
    <row r="46" spans="1:4">
      <c r="A46" s="3" t="s">
        <v>64</v>
      </c>
    </row>
    <row r="47" spans="1:4">
      <c r="A47" s="4" t="s">
        <v>72</v>
      </c>
      <c r="B47" s="5" t="n">
        <v>201250</v>
      </c>
      <c r="D47" s="5" t="n">
        <v>0</v>
      </c>
    </row>
    <row r="48" spans="1:4">
      <c r="A48" s="4" t="s">
        <v>29</v>
      </c>
    </row>
    <row r="49" spans="1:4">
      <c r="A49" s="3" t="s">
        <v>34</v>
      </c>
    </row>
    <row r="50" spans="1:4">
      <c r="A50" s="4" t="s">
        <v>35</v>
      </c>
      <c r="B50" s="5" t="n">
        <v>105890</v>
      </c>
      <c r="D50" s="5" t="n">
        <v>94203</v>
      </c>
    </row>
    <row r="51" spans="1:4">
      <c r="A51" s="4" t="s">
        <v>36</v>
      </c>
      <c r="B51" s="5" t="n">
        <v>3018361</v>
      </c>
      <c r="D51" s="5" t="n">
        <v>2736936</v>
      </c>
    </row>
    <row r="52" spans="1:4">
      <c r="A52" s="4" t="s">
        <v>37</v>
      </c>
      <c r="B52" s="5" t="n">
        <v>3124251</v>
      </c>
      <c r="D52" s="5" t="n">
        <v>2831139</v>
      </c>
    </row>
    <row r="53" spans="1:4">
      <c r="A53" s="4" t="s">
        <v>38</v>
      </c>
      <c r="B53" s="5" t="n">
        <v>-662183</v>
      </c>
      <c r="D53" s="5" t="n">
        <v>-560837</v>
      </c>
    </row>
    <row r="54" spans="1:4">
      <c r="A54" s="4" t="s">
        <v>39</v>
      </c>
      <c r="B54" s="5" t="n">
        <v>2462068</v>
      </c>
      <c r="D54" s="5" t="n">
        <v>2270302</v>
      </c>
    </row>
    <row r="55" spans="1:4">
      <c r="A55" s="4" t="s">
        <v>40</v>
      </c>
      <c r="B55" s="5" t="n">
        <v>330983</v>
      </c>
      <c r="D55" s="5" t="n">
        <v>300939</v>
      </c>
    </row>
    <row r="56" spans="1:4">
      <c r="A56" s="4" t="s">
        <v>42</v>
      </c>
      <c r="B56" s="5" t="n">
        <v>2793051</v>
      </c>
      <c r="D56" s="5" t="n">
        <v>2571241</v>
      </c>
    </row>
    <row r="57" spans="1:4">
      <c r="A57" s="4" t="s">
        <v>43</v>
      </c>
      <c r="B57" s="5" t="n">
        <v>34409</v>
      </c>
      <c r="D57" s="5" t="n">
        <v>27015</v>
      </c>
    </row>
    <row r="58" spans="1:4">
      <c r="A58" s="4" t="s">
        <v>44</v>
      </c>
      <c r="B58" s="5" t="n">
        <v>11533</v>
      </c>
      <c r="D58" s="5" t="n">
        <v>9588</v>
      </c>
    </row>
    <row r="59" spans="1:4">
      <c r="A59" s="4" t="s">
        <v>45</v>
      </c>
      <c r="B59" s="5" t="n">
        <v>123058</v>
      </c>
      <c r="D59" s="5" t="n">
        <v>128941</v>
      </c>
    </row>
    <row r="60" spans="1:4">
      <c r="A60" s="4" t="s">
        <v>46</v>
      </c>
      <c r="B60" s="5" t="n">
        <v>5138</v>
      </c>
      <c r="D60" s="5" t="n">
        <v>6029</v>
      </c>
    </row>
    <row r="61" spans="1:4">
      <c r="A61" s="4" t="s">
        <v>47</v>
      </c>
      <c r="B61" s="5" t="n">
        <v>25776</v>
      </c>
      <c r="D61" s="5" t="n">
        <v>23774</v>
      </c>
    </row>
    <row r="62" spans="1:4">
      <c r="A62" s="4" t="s">
        <v>48</v>
      </c>
      <c r="B62" s="5" t="n">
        <v>41284</v>
      </c>
      <c r="D62" s="5" t="n">
        <v>44689</v>
      </c>
    </row>
    <row r="63" spans="1:4">
      <c r="A63" s="4" t="s">
        <v>49</v>
      </c>
      <c r="B63" s="5" t="n">
        <v>3034249</v>
      </c>
      <c r="D63" s="5" t="n">
        <v>2811277</v>
      </c>
    </row>
    <row r="64" spans="1:4">
      <c r="A64" s="3" t="s">
        <v>50</v>
      </c>
    </row>
    <row r="65" spans="1:4">
      <c r="A65" s="4" t="s">
        <v>51</v>
      </c>
      <c r="B65" s="5" t="n">
        <v>50926</v>
      </c>
      <c r="D65" s="5" t="n">
        <v>0</v>
      </c>
    </row>
    <row r="66" spans="1:4">
      <c r="A66" s="4" t="s">
        <v>52</v>
      </c>
      <c r="B66" s="5" t="n">
        <v>110733</v>
      </c>
      <c r="D66" s="5" t="n">
        <v>114075</v>
      </c>
    </row>
    <row r="67" spans="1:4">
      <c r="A67" s="4" t="s">
        <v>53</v>
      </c>
      <c r="B67" s="5" t="n">
        <v>249036</v>
      </c>
      <c r="D67" s="5" t="n">
        <v>249172</v>
      </c>
    </row>
    <row r="68" spans="1:4">
      <c r="A68" s="4" t="s">
        <v>54</v>
      </c>
      <c r="B68" s="5" t="n">
        <v>837323</v>
      </c>
      <c r="D68" s="5" t="n">
        <v>834963</v>
      </c>
    </row>
    <row r="69" spans="1:4">
      <c r="A69" s="4" t="s">
        <v>55</v>
      </c>
      <c r="B69" s="5" t="n">
        <v>36909</v>
      </c>
      <c r="D69" s="5" t="n">
        <v>32301</v>
      </c>
    </row>
    <row r="70" spans="1:4">
      <c r="A70" s="4" t="s">
        <v>56</v>
      </c>
      <c r="B70" s="5" t="n">
        <v>56428</v>
      </c>
      <c r="D70" s="5" t="n">
        <v>22043</v>
      </c>
    </row>
    <row r="71" spans="1:4">
      <c r="A71" s="4" t="s">
        <v>57</v>
      </c>
      <c r="B71" s="5" t="n">
        <v>11592</v>
      </c>
      <c r="D71" s="5" t="n">
        <v>11821</v>
      </c>
    </row>
    <row r="72" spans="1:4">
      <c r="A72" s="4" t="s">
        <v>58</v>
      </c>
      <c r="B72" s="5" t="n">
        <v>46352</v>
      </c>
      <c r="D72" s="5" t="n">
        <v>43906</v>
      </c>
    </row>
    <row r="73" spans="1:4">
      <c r="A73" s="4" t="s">
        <v>59</v>
      </c>
      <c r="B73" s="5" t="n">
        <v>2830</v>
      </c>
      <c r="D73" s="5" t="n">
        <v>4132</v>
      </c>
    </row>
    <row r="74" spans="1:4">
      <c r="A74" s="4" t="s">
        <v>60</v>
      </c>
      <c r="B74" s="5" t="n">
        <v>78232</v>
      </c>
      <c r="D74" s="5" t="n">
        <v>67477</v>
      </c>
    </row>
    <row r="75" spans="1:4">
      <c r="A75" s="4" t="s">
        <v>61</v>
      </c>
      <c r="B75" s="5" t="n">
        <v>1480361</v>
      </c>
      <c r="D75" s="5" t="n">
        <v>1379890</v>
      </c>
    </row>
    <row r="76" spans="1:4">
      <c r="A76" s="4" t="s">
        <v>62</v>
      </c>
      <c r="B76" s="5" t="n">
        <v>591101</v>
      </c>
      <c r="D76" s="5" t="n">
        <v>479189</v>
      </c>
    </row>
    <row r="77" spans="1:4">
      <c r="A77" s="4" t="s">
        <v>62</v>
      </c>
      <c r="B77" s="5" t="n">
        <v>591101</v>
      </c>
      <c r="D77" s="5" t="n">
        <v>479189</v>
      </c>
    </row>
    <row r="78" spans="1:4">
      <c r="A78" s="4" t="s">
        <v>63</v>
      </c>
      <c r="B78" s="5" t="n">
        <v>0</v>
      </c>
      <c r="D78" s="5" t="n">
        <v>0</v>
      </c>
    </row>
    <row r="79" spans="1:4">
      <c r="A79" s="3" t="s">
        <v>64</v>
      </c>
    </row>
    <row r="80" spans="1:4">
      <c r="A80" s="4" t="s">
        <v>70</v>
      </c>
      <c r="B80" s="5" t="n">
        <v>3034249</v>
      </c>
      <c r="D80" s="5" t="n">
        <v>2811277</v>
      </c>
    </row>
    <row r="81" spans="1:4">
      <c r="A81" s="3" t="s">
        <v>75</v>
      </c>
    </row>
    <row r="82" spans="1:4">
      <c r="A82" s="4" t="s">
        <v>76</v>
      </c>
      <c r="B82" s="5" t="n">
        <v>201250</v>
      </c>
    </row>
    <row r="83" spans="1:4">
      <c r="A83" s="4" t="s">
        <v>77</v>
      </c>
      <c r="B83" s="5" t="n">
        <v>6645</v>
      </c>
      <c r="D83" s="5" t="n">
        <v>6021</v>
      </c>
    </row>
    <row r="84" spans="1:4">
      <c r="A84" s="4" t="s">
        <v>78</v>
      </c>
      <c r="B84" s="5" t="n">
        <v>962787</v>
      </c>
      <c r="D84" s="5" t="n">
        <v>952198</v>
      </c>
    </row>
    <row r="85" spans="1:4">
      <c r="A85" s="4" t="s">
        <v>79</v>
      </c>
    </row>
    <row r="86" spans="1:4">
      <c r="A86" s="3" t="s">
        <v>75</v>
      </c>
    </row>
    <row r="87" spans="1:4">
      <c r="A87" s="4" t="s">
        <v>76</v>
      </c>
      <c r="B87" s="5" t="n">
        <v>0</v>
      </c>
      <c r="D87" s="5" t="n">
        <v>185000</v>
      </c>
    </row>
    <row r="88" spans="1:4">
      <c r="A88" s="4" t="s">
        <v>80</v>
      </c>
    </row>
    <row r="89" spans="1:4">
      <c r="A89" s="3" t="s">
        <v>75</v>
      </c>
    </row>
    <row r="90" spans="1:4">
      <c r="A90" s="4" t="s">
        <v>76</v>
      </c>
      <c r="B90" s="5" t="n">
        <v>0</v>
      </c>
      <c r="D90" s="5" t="n">
        <v>166250</v>
      </c>
    </row>
    <row r="91" spans="1:4">
      <c r="A91" s="4" t="s">
        <v>81</v>
      </c>
    </row>
    <row r="92" spans="1:4">
      <c r="A92" s="3" t="s">
        <v>75</v>
      </c>
    </row>
    <row r="93" spans="1:4">
      <c r="A93" s="4" t="s">
        <v>76</v>
      </c>
      <c r="B93" s="5" t="n">
        <v>201250</v>
      </c>
      <c r="D93" s="5" t="n">
        <v>0</v>
      </c>
    </row>
    <row r="94" spans="1:4">
      <c r="A94" s="4" t="s">
        <v>82</v>
      </c>
    </row>
    <row r="95" spans="1:4">
      <c r="A95" s="3" t="s">
        <v>75</v>
      </c>
    </row>
    <row r="96" spans="1:4">
      <c r="A96" s="4" t="s">
        <v>76</v>
      </c>
      <c r="B96" s="7" t="n">
        <v>754892</v>
      </c>
      <c r="D96" s="5" t="n">
        <v>594927</v>
      </c>
    </row>
    <row r="97" spans="1:4">
      <c r="A97" s="4" t="s">
        <v>83</v>
      </c>
    </row>
    <row r="98" spans="1:4">
      <c r="A98" s="3" t="s">
        <v>75</v>
      </c>
    </row>
    <row r="99" spans="1:4">
      <c r="A99" s="4" t="s">
        <v>76</v>
      </c>
      <c r="D99" s="5" t="n">
        <v>185000</v>
      </c>
    </row>
    <row r="100" spans="1:4">
      <c r="A100" s="4" t="s">
        <v>84</v>
      </c>
    </row>
    <row r="101" spans="1:4">
      <c r="A101" s="3" t="s">
        <v>75</v>
      </c>
    </row>
    <row r="102" spans="1:4">
      <c r="A102" s="4" t="s">
        <v>76</v>
      </c>
      <c r="D102" s="7" t="n">
        <v>166250</v>
      </c>
    </row>
    <row r="103" spans="1:4"/>
    <row r="104" spans="1:4">
      <c r="A104" s="4" t="s">
        <v>41</v>
      </c>
      <c r="B104" s="4" t="s">
        <v>85</v>
      </c>
    </row>
  </sheetData>
  <mergeCells count="3">
    <mergeCell ref="B1:C1"/>
    <mergeCell ref="A103:D103"/>
    <mergeCell ref="B104:D10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row>
    <row r="9" spans="1:2">
      <c r="A9" s="3" t="s">
        <v>335</v>
      </c>
    </row>
    <row r="10" spans="1:2">
      <c r="A10" s="4" t="s">
        <v>339</v>
      </c>
      <c r="B10" s="4" t="s">
        <v>342</v>
      </c>
    </row>
    <row r="11" spans="1:2">
      <c r="A11" s="4" t="s">
        <v>343</v>
      </c>
    </row>
    <row r="12" spans="1:2">
      <c r="A12" s="3" t="s">
        <v>335</v>
      </c>
    </row>
    <row r="13" spans="1:2">
      <c r="A13" s="4" t="s">
        <v>339</v>
      </c>
      <c r="B13" s="4" t="s">
        <v>344</v>
      </c>
    </row>
    <row r="14" spans="1:2">
      <c r="A14" s="4" t="s">
        <v>345</v>
      </c>
    </row>
    <row r="15" spans="1:2">
      <c r="A15" s="3" t="s">
        <v>335</v>
      </c>
    </row>
    <row r="16" spans="1:2">
      <c r="A16" s="4" t="s">
        <v>339</v>
      </c>
      <c r="B16" s="4" t="s">
        <v>346</v>
      </c>
    </row>
    <row r="17" spans="1:2">
      <c r="A17" s="4" t="s">
        <v>347</v>
      </c>
    </row>
    <row r="18" spans="1:2">
      <c r="A18" s="3" t="s">
        <v>335</v>
      </c>
    </row>
    <row r="19" spans="1:2">
      <c r="A19" s="4" t="s">
        <v>339</v>
      </c>
      <c r="B19" s="4" t="s">
        <v>348</v>
      </c>
    </row>
    <row r="20" spans="1:2">
      <c r="A20" s="4" t="s">
        <v>349</v>
      </c>
    </row>
    <row r="21" spans="1:2">
      <c r="A21" s="3" t="s">
        <v>335</v>
      </c>
    </row>
    <row r="22" spans="1:2">
      <c r="A22" s="4" t="s">
        <v>339</v>
      </c>
      <c r="B22" s="4" t="s">
        <v>350</v>
      </c>
    </row>
    <row r="23" spans="1:2">
      <c r="A23" s="4" t="s">
        <v>351</v>
      </c>
    </row>
    <row r="24" spans="1:2">
      <c r="A24" s="3" t="s">
        <v>335</v>
      </c>
    </row>
    <row r="25" spans="1:2">
      <c r="A25" s="4" t="s">
        <v>339</v>
      </c>
      <c r="B25" s="4" t="s">
        <v>352</v>
      </c>
    </row>
    <row r="26" spans="1:2">
      <c r="A26" s="4" t="s">
        <v>353</v>
      </c>
    </row>
    <row r="27" spans="1:2">
      <c r="A27" s="3" t="s">
        <v>335</v>
      </c>
    </row>
    <row r="28" spans="1:2">
      <c r="A28" s="4" t="s">
        <v>339</v>
      </c>
      <c r="B28" s="4" t="s">
        <v>348</v>
      </c>
    </row>
    <row r="29" spans="1:2">
      <c r="A29" s="4" t="s">
        <v>354</v>
      </c>
    </row>
    <row r="30" spans="1:2">
      <c r="A30" s="3" t="s">
        <v>335</v>
      </c>
    </row>
    <row r="31" spans="1:2">
      <c r="A31" s="4" t="s">
        <v>339</v>
      </c>
      <c r="B31" s="4" t="s">
        <v>355</v>
      </c>
    </row>
    <row r="32" spans="1:2">
      <c r="A32" s="4" t="s">
        <v>356</v>
      </c>
    </row>
    <row r="33" spans="1:2">
      <c r="A33" s="3" t="s">
        <v>335</v>
      </c>
    </row>
    <row r="34" spans="1:2">
      <c r="A34" s="4" t="s">
        <v>339</v>
      </c>
      <c r="B34" s="4" t="s">
        <v>352</v>
      </c>
    </row>
    <row r="35" spans="1:2">
      <c r="A35" s="4" t="s">
        <v>357</v>
      </c>
    </row>
    <row r="36" spans="1:2">
      <c r="A36" s="3" t="s">
        <v>335</v>
      </c>
    </row>
    <row r="37" spans="1:2">
      <c r="A37" s="4" t="s">
        <v>339</v>
      </c>
      <c r="B37"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v>
      </c>
      <c r="B1" s="2" t="s">
        <v>2</v>
      </c>
      <c r="C1" s="2" t="s">
        <v>33</v>
      </c>
    </row>
    <row r="2" spans="1:3">
      <c r="A2" s="4" t="s">
        <v>87</v>
      </c>
      <c r="B2" s="8" t="n">
        <v>0.001</v>
      </c>
      <c r="C2" s="8" t="n">
        <v>0.001</v>
      </c>
    </row>
    <row r="3" spans="1:3">
      <c r="A3" s="4" t="s">
        <v>88</v>
      </c>
      <c r="B3" s="5" t="n">
        <v>50000000</v>
      </c>
      <c r="C3" s="5" t="n">
        <v>50000000</v>
      </c>
    </row>
    <row r="4" spans="1:3">
      <c r="A4" s="4" t="s">
        <v>89</v>
      </c>
      <c r="B4" s="8" t="n">
        <v>0.001</v>
      </c>
      <c r="C4" s="8" t="n">
        <v>0.001</v>
      </c>
    </row>
    <row r="5" spans="1:3">
      <c r="A5" s="4" t="s">
        <v>90</v>
      </c>
      <c r="B5" s="5" t="n">
        <v>250000000</v>
      </c>
      <c r="C5" s="5" t="n">
        <v>250000000</v>
      </c>
    </row>
    <row r="6" spans="1:3">
      <c r="A6" s="4" t="s">
        <v>91</v>
      </c>
      <c r="B6" s="5" t="n">
        <v>75914763</v>
      </c>
      <c r="C6" s="5" t="n">
        <v>66105650</v>
      </c>
    </row>
    <row r="7" spans="1:3">
      <c r="A7" s="4" t="s">
        <v>92</v>
      </c>
      <c r="B7" s="5" t="n">
        <v>75914763</v>
      </c>
      <c r="C7" s="5" t="n">
        <v>66105650</v>
      </c>
    </row>
    <row r="8" spans="1:3">
      <c r="A8" s="4" t="s">
        <v>93</v>
      </c>
      <c r="B8" s="5" t="n">
        <v>662373</v>
      </c>
      <c r="C8" s="5" t="n">
        <v>662373</v>
      </c>
    </row>
    <row r="9" spans="1:3">
      <c r="A9" s="4" t="s">
        <v>94</v>
      </c>
      <c r="B9" s="5" t="n">
        <v>662373</v>
      </c>
      <c r="C9" s="5" t="n">
        <v>662373</v>
      </c>
    </row>
    <row r="10" spans="1:3">
      <c r="A10" s="4" t="s">
        <v>95</v>
      </c>
    </row>
    <row r="11" spans="1:3">
      <c r="A11" s="4" t="s">
        <v>96</v>
      </c>
      <c r="B11" s="5" t="n">
        <v>0</v>
      </c>
      <c r="C11" s="5" t="n">
        <v>7400000</v>
      </c>
    </row>
    <row r="12" spans="1:3">
      <c r="A12" s="4" t="s">
        <v>97</v>
      </c>
      <c r="B12" s="5" t="n">
        <v>0</v>
      </c>
      <c r="C12" s="5" t="n">
        <v>7400000</v>
      </c>
    </row>
    <row r="13" spans="1:3">
      <c r="A13" s="4" t="s">
        <v>98</v>
      </c>
    </row>
    <row r="14" spans="1:3">
      <c r="A14" s="4" t="s">
        <v>96</v>
      </c>
      <c r="B14" s="5" t="n">
        <v>0</v>
      </c>
      <c r="C14" s="5" t="n">
        <v>6650000</v>
      </c>
    </row>
    <row r="15" spans="1:3">
      <c r="A15" s="4" t="s">
        <v>97</v>
      </c>
      <c r="B15" s="5" t="n">
        <v>0</v>
      </c>
      <c r="C15" s="5" t="n">
        <v>6650000</v>
      </c>
    </row>
    <row r="16" spans="1:3">
      <c r="A16" s="4" t="s">
        <v>99</v>
      </c>
    </row>
    <row r="17" spans="1:3">
      <c r="A17" s="4" t="s">
        <v>96</v>
      </c>
      <c r="B17" s="5" t="n">
        <v>8050000</v>
      </c>
      <c r="C17" s="5" t="n">
        <v>0</v>
      </c>
    </row>
    <row r="18" spans="1:3">
      <c r="A18" s="4" t="s">
        <v>97</v>
      </c>
      <c r="B18" s="5" t="n">
        <v>8050000</v>
      </c>
      <c r="C18" s="5" t="n">
        <v>0</v>
      </c>
    </row>
    <row r="19" spans="1:3">
      <c r="A19" s="4" t="s">
        <v>100</v>
      </c>
    </row>
    <row r="20" spans="1:3">
      <c r="A20" s="4" t="s">
        <v>96</v>
      </c>
      <c r="B20" s="5" t="n">
        <v>75252390</v>
      </c>
      <c r="C20" s="5" t="n">
        <v>65443277</v>
      </c>
    </row>
    <row r="21" spans="1:3">
      <c r="A21" s="4" t="s">
        <v>97</v>
      </c>
      <c r="B21" s="5" t="n">
        <v>75252390</v>
      </c>
      <c r="C21" s="5" t="n">
        <v>65443277</v>
      </c>
    </row>
    <row r="22" spans="1:3">
      <c r="A22" s="4" t="s">
        <v>71</v>
      </c>
    </row>
    <row r="23" spans="1:3">
      <c r="A23" s="4" t="s">
        <v>101</v>
      </c>
      <c r="B23" s="5" t="n">
        <v>0</v>
      </c>
      <c r="C23" s="5" t="n">
        <v>7400000</v>
      </c>
    </row>
    <row r="24" spans="1:3">
      <c r="A24" s="4" t="s">
        <v>102</v>
      </c>
      <c r="B24" s="5" t="n">
        <v>0</v>
      </c>
      <c r="C24" s="5" t="n">
        <v>7400000</v>
      </c>
    </row>
    <row r="25" spans="1:3">
      <c r="A25" s="4" t="s">
        <v>73</v>
      </c>
    </row>
    <row r="26" spans="1:3">
      <c r="A26" s="4" t="s">
        <v>101</v>
      </c>
      <c r="B26" s="5" t="n">
        <v>0</v>
      </c>
      <c r="C26" s="5" t="n">
        <v>6650000</v>
      </c>
    </row>
    <row r="27" spans="1:3">
      <c r="A27" s="4" t="s">
        <v>102</v>
      </c>
      <c r="B27" s="5" t="n">
        <v>0</v>
      </c>
      <c r="C27" s="5" t="n">
        <v>6650000</v>
      </c>
    </row>
    <row r="28" spans="1:3">
      <c r="A28" s="4" t="s">
        <v>74</v>
      </c>
    </row>
    <row r="29" spans="1:3">
      <c r="A29" s="4" t="s">
        <v>101</v>
      </c>
      <c r="B29" s="5" t="n">
        <v>8050000</v>
      </c>
      <c r="C29" s="5" t="n">
        <v>0</v>
      </c>
    </row>
    <row r="30" spans="1:3">
      <c r="A30" s="4" t="s">
        <v>102</v>
      </c>
      <c r="B30" s="5" t="n">
        <v>805000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row>
    <row r="4" spans="1:2">
      <c r="A4" s="4" t="s">
        <v>416</v>
      </c>
      <c r="B4" s="4" t="s">
        <v>417</v>
      </c>
    </row>
    <row r="5" spans="1:2">
      <c r="A5" s="4" t="s">
        <v>418</v>
      </c>
    </row>
    <row r="6" spans="1:2">
      <c r="A6" s="4" t="s">
        <v>416</v>
      </c>
      <c r="B6" s="4" t="s">
        <v>419</v>
      </c>
    </row>
    <row r="7" spans="1:2">
      <c r="A7" s="4" t="s">
        <v>420</v>
      </c>
    </row>
    <row r="8" spans="1:2">
      <c r="A8" s="4" t="s">
        <v>416</v>
      </c>
      <c r="B8"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row>
    <row r="7" spans="1:2">
      <c r="A7" s="3" t="s">
        <v>428</v>
      </c>
    </row>
    <row r="8" spans="1:2">
      <c r="A8" s="4" t="s">
        <v>434</v>
      </c>
      <c r="B8" s="4" t="s">
        <v>435</v>
      </c>
    </row>
    <row r="9" spans="1:2">
      <c r="A9" s="4" t="s">
        <v>436</v>
      </c>
      <c r="B9" s="4" t="s">
        <v>437</v>
      </c>
    </row>
    <row r="10" spans="1:2">
      <c r="A10" s="4" t="s">
        <v>438</v>
      </c>
    </row>
    <row r="11" spans="1:2">
      <c r="A11" s="3" t="s">
        <v>428</v>
      </c>
    </row>
    <row r="12" spans="1:2">
      <c r="A12" s="4" t="s">
        <v>439</v>
      </c>
      <c r="B12" s="4" t="s">
        <v>440</v>
      </c>
    </row>
    <row r="13" spans="1:2">
      <c r="A13" s="4" t="s">
        <v>441</v>
      </c>
      <c r="B13" s="4" t="s">
        <v>442</v>
      </c>
    </row>
    <row r="14" spans="1:2">
      <c r="A14" s="4" t="s">
        <v>443</v>
      </c>
    </row>
    <row r="15" spans="1:2">
      <c r="A15" s="3" t="s">
        <v>428</v>
      </c>
    </row>
    <row r="16" spans="1:2">
      <c r="A16" s="4" t="s">
        <v>444</v>
      </c>
      <c r="B16" s="4" t="s">
        <v>445</v>
      </c>
    </row>
    <row r="17" spans="1:2">
      <c r="A17" s="4" t="s">
        <v>446</v>
      </c>
    </row>
    <row r="18" spans="1:2">
      <c r="A18" s="3" t="s">
        <v>428</v>
      </c>
    </row>
    <row r="19" spans="1:2">
      <c r="A19" s="4" t="s">
        <v>444</v>
      </c>
      <c r="B19"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152</v>
      </c>
    </row>
    <row r="10" spans="1:2">
      <c r="A10" s="3" t="s">
        <v>450</v>
      </c>
    </row>
    <row r="11" spans="1:2">
      <c r="A11" s="4" t="s">
        <v>451</v>
      </c>
      <c r="B11" s="4" t="s">
        <v>4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6</v>
      </c>
      <c r="B1" s="2" t="s">
        <v>1</v>
      </c>
    </row>
    <row r="2" spans="1:2">
      <c r="B2" s="2" t="s">
        <v>2</v>
      </c>
    </row>
    <row r="3" spans="1:2">
      <c r="A3" s="3" t="s">
        <v>296</v>
      </c>
    </row>
    <row r="4" spans="1:2">
      <c r="A4" s="4" t="s">
        <v>457</v>
      </c>
      <c r="B4"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0</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72</v>
      </c>
      <c r="B1" s="2" t="s">
        <v>1</v>
      </c>
    </row>
    <row r="2" spans="1:2">
      <c r="B2" s="2" t="s">
        <v>2</v>
      </c>
    </row>
    <row r="3" spans="1:2">
      <c r="A3" s="3" t="s">
        <v>30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104</v>
      </c>
    </row>
    <row r="3" spans="1:4">
      <c r="A3" s="3" t="s">
        <v>105</v>
      </c>
    </row>
    <row r="4" spans="1:4">
      <c r="A4" s="4" t="s">
        <v>106</v>
      </c>
      <c r="B4" s="7" t="n">
        <v>345022</v>
      </c>
      <c r="C4" s="7" t="n">
        <v>298585</v>
      </c>
      <c r="D4" s="7" t="n">
        <v>285716</v>
      </c>
    </row>
    <row r="5" spans="1:4">
      <c r="A5" s="4" t="s">
        <v>107</v>
      </c>
      <c r="B5" s="5" t="n">
        <v>169668</v>
      </c>
      <c r="C5" s="5" t="n">
        <v>139537</v>
      </c>
      <c r="D5" s="5" t="n">
        <v>124853</v>
      </c>
    </row>
    <row r="6" spans="1:4">
      <c r="A6" s="4" t="s">
        <v>108</v>
      </c>
      <c r="B6" s="5" t="n">
        <v>14011</v>
      </c>
      <c r="C6" s="5" t="n">
        <v>14278</v>
      </c>
      <c r="D6" s="5" t="n">
        <v>7023</v>
      </c>
    </row>
    <row r="7" spans="1:4">
      <c r="A7" s="4" t="s">
        <v>109</v>
      </c>
      <c r="B7" s="5" t="n">
        <v>528701</v>
      </c>
      <c r="C7" s="5" t="n">
        <v>452400</v>
      </c>
      <c r="D7" s="5" t="n">
        <v>417592</v>
      </c>
    </row>
    <row r="8" spans="1:4">
      <c r="A8" s="3" t="s">
        <v>110</v>
      </c>
    </row>
    <row r="9" spans="1:4">
      <c r="A9" s="4" t="s">
        <v>111</v>
      </c>
      <c r="B9" s="5" t="n">
        <v>154064</v>
      </c>
      <c r="C9" s="5" t="n">
        <v>130051</v>
      </c>
      <c r="D9" s="5" t="n">
        <v>117339</v>
      </c>
    </row>
    <row r="10" spans="1:4">
      <c r="A10" s="4" t="s">
        <v>112</v>
      </c>
      <c r="B10" s="5" t="n">
        <v>20180</v>
      </c>
      <c r="C10" s="5" t="n">
        <v>21335</v>
      </c>
      <c r="D10" s="5" t="n">
        <v>14195</v>
      </c>
    </row>
    <row r="11" spans="1:4">
      <c r="A11" s="4" t="s">
        <v>113</v>
      </c>
      <c r="B11" s="5" t="n">
        <v>107781</v>
      </c>
      <c r="C11" s="5" t="n">
        <v>104044</v>
      </c>
      <c r="D11" s="5" t="n">
        <v>96780</v>
      </c>
    </row>
    <row r="12" spans="1:4">
      <c r="A12" s="4" t="s">
        <v>114</v>
      </c>
      <c r="B12" s="5" t="n">
        <v>23043</v>
      </c>
      <c r="C12" s="5" t="n">
        <v>18064</v>
      </c>
      <c r="D12" s="5" t="n">
        <v>17181</v>
      </c>
    </row>
    <row r="13" spans="1:4">
      <c r="A13" s="4" t="s">
        <v>115</v>
      </c>
      <c r="B13" s="5" t="n">
        <v>0</v>
      </c>
      <c r="C13" s="5" t="n">
        <v>122472</v>
      </c>
      <c r="D13" s="5" t="n">
        <v>0</v>
      </c>
    </row>
    <row r="14" spans="1:4">
      <c r="A14" s="4" t="s">
        <v>116</v>
      </c>
      <c r="B14" s="5" t="n">
        <v>11781</v>
      </c>
      <c r="C14" s="5" t="n">
        <v>16859</v>
      </c>
      <c r="D14" s="5" t="n">
        <v>9222</v>
      </c>
    </row>
    <row r="15" spans="1:4">
      <c r="A15" s="4" t="s">
        <v>117</v>
      </c>
      <c r="B15" s="5" t="n">
        <v>316849</v>
      </c>
      <c r="C15" s="5" t="n">
        <v>412825</v>
      </c>
      <c r="D15" s="5" t="n">
        <v>254717</v>
      </c>
    </row>
    <row r="16" spans="1:4">
      <c r="A16" s="4" t="s">
        <v>118</v>
      </c>
      <c r="B16" s="5" t="n">
        <v>211852</v>
      </c>
      <c r="C16" s="5" t="n">
        <v>39575</v>
      </c>
      <c r="D16" s="5" t="n">
        <v>162875</v>
      </c>
    </row>
    <row r="17" spans="1:4">
      <c r="A17" s="3" t="s">
        <v>119</v>
      </c>
    </row>
    <row r="18" spans="1:4">
      <c r="A18" s="4" t="s">
        <v>120</v>
      </c>
      <c r="B18" s="5" t="n">
        <v>-48294</v>
      </c>
      <c r="C18" s="5" t="n">
        <v>-40510</v>
      </c>
      <c r="D18" s="5" t="n">
        <v>-33583</v>
      </c>
    </row>
    <row r="19" spans="1:4">
      <c r="A19" s="4" t="s">
        <v>121</v>
      </c>
      <c r="B19" s="5" t="n">
        <v>-3712</v>
      </c>
      <c r="C19" s="5" t="n">
        <v>-3151</v>
      </c>
      <c r="D19" s="5" t="n">
        <v>-2980</v>
      </c>
    </row>
    <row r="20" spans="1:4">
      <c r="A20" s="4" t="s">
        <v>122</v>
      </c>
      <c r="B20" s="5" t="n">
        <v>22833</v>
      </c>
      <c r="C20" s="5" t="n">
        <v>0</v>
      </c>
      <c r="D20" s="5" t="n">
        <v>0</v>
      </c>
    </row>
    <row r="21" spans="1:4">
      <c r="A21" s="4" t="s">
        <v>123</v>
      </c>
      <c r="B21" s="5" t="n">
        <v>-1232</v>
      </c>
      <c r="C21" s="5" t="n">
        <v>0</v>
      </c>
      <c r="D21" s="5" t="n">
        <v>-1701</v>
      </c>
    </row>
    <row r="22" spans="1:4">
      <c r="A22" s="4" t="s">
        <v>124</v>
      </c>
      <c r="B22" s="5" t="n">
        <v>181447</v>
      </c>
      <c r="C22" s="5" t="n">
        <v>-4086</v>
      </c>
      <c r="D22" s="5" t="n">
        <v>124611</v>
      </c>
    </row>
    <row r="23" spans="1:4">
      <c r="A23" s="4" t="s">
        <v>125</v>
      </c>
      <c r="B23" s="5" t="n">
        <v>24248</v>
      </c>
      <c r="C23" s="5" t="n">
        <v>-5993</v>
      </c>
      <c r="D23" s="5" t="n">
        <v>18704</v>
      </c>
    </row>
    <row r="24" spans="1:4">
      <c r="A24" s="4" t="s">
        <v>126</v>
      </c>
      <c r="B24" s="5" t="n">
        <v>157199</v>
      </c>
      <c r="C24" s="5" t="n">
        <v>1907</v>
      </c>
      <c r="D24" s="5" t="n">
        <v>105907</v>
      </c>
    </row>
    <row r="25" spans="1:4">
      <c r="A25" s="4" t="s">
        <v>127</v>
      </c>
      <c r="B25" s="5" t="n">
        <v>-20739</v>
      </c>
      <c r="C25" s="5" t="n">
        <v>-27245</v>
      </c>
      <c r="D25" s="5" t="n">
        <v>-27245</v>
      </c>
    </row>
    <row r="26" spans="1:4">
      <c r="A26" s="4" t="s">
        <v>128</v>
      </c>
      <c r="B26" s="5" t="n">
        <v>-12495</v>
      </c>
      <c r="C26" s="5" t="n">
        <v>0</v>
      </c>
      <c r="D26" s="5" t="n">
        <v>0</v>
      </c>
    </row>
    <row r="27" spans="1:4">
      <c r="A27" s="4" t="s">
        <v>129</v>
      </c>
      <c r="B27" s="5" t="n">
        <v>123965</v>
      </c>
      <c r="C27" s="5" t="n">
        <v>-25338</v>
      </c>
      <c r="D27" s="5" t="n">
        <v>78662</v>
      </c>
    </row>
    <row r="28" spans="1:4">
      <c r="A28" s="4" t="s">
        <v>130</v>
      </c>
      <c r="B28" s="7" t="n">
        <v>148213</v>
      </c>
      <c r="C28" s="7" t="n">
        <v>-31331</v>
      </c>
      <c r="D28" s="7" t="n">
        <v>97366</v>
      </c>
    </row>
    <row r="29" spans="1:4">
      <c r="A29" s="3" t="s">
        <v>131</v>
      </c>
    </row>
    <row r="30" spans="1:4">
      <c r="A30" s="4" t="s">
        <v>132</v>
      </c>
      <c r="B30" s="9" t="n">
        <v>1.69</v>
      </c>
      <c r="C30" s="9" t="n">
        <v>-0.4</v>
      </c>
      <c r="D30" s="9" t="n">
        <v>1.19</v>
      </c>
    </row>
    <row r="31" spans="1:4">
      <c r="A31" s="4" t="s">
        <v>133</v>
      </c>
      <c r="B31" s="5" t="n">
        <v>73003164</v>
      </c>
      <c r="C31" s="5" t="n">
        <v>65184013</v>
      </c>
      <c r="D31" s="5" t="n">
        <v>65486108</v>
      </c>
    </row>
    <row r="32" spans="1:4">
      <c r="A32" s="3" t="s">
        <v>134</v>
      </c>
    </row>
    <row r="33" spans="1:4">
      <c r="A33" s="4" t="s">
        <v>132</v>
      </c>
      <c r="B33" s="9" t="n">
        <v>1.67</v>
      </c>
      <c r="C33" s="9" t="n">
        <v>-0.4</v>
      </c>
      <c r="D33" s="9" t="n">
        <v>1.18</v>
      </c>
    </row>
    <row r="34" spans="1:4">
      <c r="A34" s="4" t="s">
        <v>133</v>
      </c>
      <c r="B34" s="5" t="n">
        <v>73839036</v>
      </c>
      <c r="C34" s="5" t="n">
        <v>65184013</v>
      </c>
      <c r="D34" s="5" t="n">
        <v>66086379</v>
      </c>
    </row>
    <row r="35" spans="1:4">
      <c r="A35" s="3" t="s">
        <v>135</v>
      </c>
    </row>
    <row r="36" spans="1:4">
      <c r="A36" s="4" t="s">
        <v>130</v>
      </c>
      <c r="B36" s="9" t="n">
        <v>1.69</v>
      </c>
      <c r="C36" s="9" t="n">
        <v>-0.4</v>
      </c>
      <c r="D36" s="9" t="n">
        <v>1.19</v>
      </c>
    </row>
    <row r="37" spans="1:4">
      <c r="A37" s="3" t="s">
        <v>136</v>
      </c>
    </row>
    <row r="38" spans="1:4">
      <c r="A38" s="4" t="s">
        <v>130</v>
      </c>
      <c r="B38" s="9" t="n">
        <v>1.67</v>
      </c>
      <c r="C38" s="9" t="n">
        <v>-0.4</v>
      </c>
      <c r="D38" s="9" t="n">
        <v>1.18</v>
      </c>
    </row>
    <row r="39" spans="1:4">
      <c r="A39" s="4" t="s">
        <v>29</v>
      </c>
    </row>
    <row r="40" spans="1:4">
      <c r="A40" s="3" t="s">
        <v>105</v>
      </c>
    </row>
    <row r="41" spans="1:4">
      <c r="A41" s="4" t="s">
        <v>106</v>
      </c>
      <c r="B41" s="7" t="n">
        <v>345022</v>
      </c>
      <c r="C41" s="7" t="n">
        <v>298585</v>
      </c>
      <c r="D41" s="7" t="n">
        <v>285716</v>
      </c>
    </row>
    <row r="42" spans="1:4">
      <c r="A42" s="4" t="s">
        <v>107</v>
      </c>
      <c r="B42" s="5" t="n">
        <v>169668</v>
      </c>
      <c r="C42" s="5" t="n">
        <v>139537</v>
      </c>
      <c r="D42" s="5" t="n">
        <v>124853</v>
      </c>
    </row>
    <row r="43" spans="1:4">
      <c r="A43" s="4" t="s">
        <v>108</v>
      </c>
      <c r="B43" s="5" t="n">
        <v>14011</v>
      </c>
      <c r="C43" s="5" t="n">
        <v>14278</v>
      </c>
      <c r="D43" s="5" t="n">
        <v>7023</v>
      </c>
    </row>
    <row r="44" spans="1:4">
      <c r="A44" s="4" t="s">
        <v>109</v>
      </c>
      <c r="B44" s="5" t="n">
        <v>528701</v>
      </c>
      <c r="C44" s="5" t="n">
        <v>452400</v>
      </c>
      <c r="D44" s="5" t="n">
        <v>417592</v>
      </c>
    </row>
    <row r="45" spans="1:4">
      <c r="A45" s="3" t="s">
        <v>110</v>
      </c>
    </row>
    <row r="46" spans="1:4">
      <c r="A46" s="4" t="s">
        <v>111</v>
      </c>
      <c r="B46" s="5" t="n">
        <v>154064</v>
      </c>
      <c r="C46" s="5" t="n">
        <v>130051</v>
      </c>
      <c r="D46" s="5" t="n">
        <v>117339</v>
      </c>
    </row>
    <row r="47" spans="1:4">
      <c r="A47" s="4" t="s">
        <v>112</v>
      </c>
      <c r="B47" s="5" t="n">
        <v>20180</v>
      </c>
      <c r="C47" s="5" t="n">
        <v>21335</v>
      </c>
      <c r="D47" s="5" t="n">
        <v>14195</v>
      </c>
    </row>
    <row r="48" spans="1:4">
      <c r="A48" s="4" t="s">
        <v>113</v>
      </c>
      <c r="B48" s="5" t="n">
        <v>107781</v>
      </c>
      <c r="C48" s="5" t="n">
        <v>104044</v>
      </c>
      <c r="D48" s="5" t="n">
        <v>96780</v>
      </c>
    </row>
    <row r="49" spans="1:4">
      <c r="A49" s="4" t="s">
        <v>114</v>
      </c>
      <c r="B49" s="5" t="n">
        <v>23043</v>
      </c>
      <c r="C49" s="5" t="n">
        <v>18064</v>
      </c>
      <c r="D49" s="5" t="n">
        <v>17181</v>
      </c>
    </row>
    <row r="50" spans="1:4">
      <c r="A50" s="4" t="s">
        <v>115</v>
      </c>
      <c r="B50" s="5" t="n">
        <v>0</v>
      </c>
      <c r="C50" s="5" t="n">
        <v>122472</v>
      </c>
      <c r="D50" s="5" t="n">
        <v>0</v>
      </c>
    </row>
    <row r="51" spans="1:4">
      <c r="A51" s="4" t="s">
        <v>116</v>
      </c>
      <c r="B51" s="5" t="n">
        <v>11781</v>
      </c>
      <c r="C51" s="5" t="n">
        <v>16859</v>
      </c>
      <c r="D51" s="5" t="n">
        <v>9222</v>
      </c>
    </row>
    <row r="52" spans="1:4">
      <c r="A52" s="4" t="s">
        <v>117</v>
      </c>
      <c r="B52" s="5" t="n">
        <v>316849</v>
      </c>
      <c r="C52" s="5" t="n">
        <v>412825</v>
      </c>
      <c r="D52" s="5" t="n">
        <v>254717</v>
      </c>
    </row>
    <row r="53" spans="1:4">
      <c r="A53" s="4" t="s">
        <v>118</v>
      </c>
      <c r="B53" s="5" t="n">
        <v>211852</v>
      </c>
      <c r="C53" s="5" t="n">
        <v>39575</v>
      </c>
      <c r="D53" s="5" t="n">
        <v>162875</v>
      </c>
    </row>
    <row r="54" spans="1:4">
      <c r="A54" s="3" t="s">
        <v>119</v>
      </c>
    </row>
    <row r="55" spans="1:4">
      <c r="A55" s="4" t="s">
        <v>120</v>
      </c>
      <c r="B55" s="5" t="n">
        <v>-48294</v>
      </c>
      <c r="C55" s="5" t="n">
        <v>-40510</v>
      </c>
      <c r="D55" s="5" t="n">
        <v>-33583</v>
      </c>
    </row>
    <row r="56" spans="1:4">
      <c r="A56" s="4" t="s">
        <v>121</v>
      </c>
      <c r="B56" s="5" t="n">
        <v>-3712</v>
      </c>
      <c r="C56" s="5" t="n">
        <v>-3151</v>
      </c>
      <c r="D56" s="5" t="n">
        <v>-2980</v>
      </c>
    </row>
    <row r="57" spans="1:4">
      <c r="A57" s="4" t="s">
        <v>122</v>
      </c>
      <c r="B57" s="5" t="n">
        <v>22833</v>
      </c>
      <c r="C57" s="5" t="n">
        <v>0</v>
      </c>
      <c r="D57" s="5" t="n">
        <v>0</v>
      </c>
    </row>
    <row r="58" spans="1:4">
      <c r="A58" s="4" t="s">
        <v>123</v>
      </c>
      <c r="B58" s="5" t="n">
        <v>-1232</v>
      </c>
      <c r="C58" s="5" t="n">
        <v>0</v>
      </c>
      <c r="D58" s="5" t="n">
        <v>-1701</v>
      </c>
    </row>
    <row r="59" spans="1:4">
      <c r="A59" s="4" t="s">
        <v>124</v>
      </c>
      <c r="B59" s="5" t="n">
        <v>181447</v>
      </c>
      <c r="C59" s="5" t="n">
        <v>-4086</v>
      </c>
      <c r="D59" s="5" t="n">
        <v>124611</v>
      </c>
    </row>
    <row r="60" spans="1:4">
      <c r="A60" s="4" t="s">
        <v>127</v>
      </c>
      <c r="B60" s="5" t="n">
        <v>-20739</v>
      </c>
      <c r="C60" s="5" t="n">
        <v>-27245</v>
      </c>
      <c r="D60" s="5" t="n">
        <v>-27245</v>
      </c>
    </row>
    <row r="61" spans="1:4">
      <c r="A61" s="4" t="s">
        <v>128</v>
      </c>
      <c r="B61" s="5" t="n">
        <v>-12495</v>
      </c>
      <c r="C61" s="5" t="n">
        <v>0</v>
      </c>
      <c r="D61" s="5" t="n">
        <v>0</v>
      </c>
    </row>
    <row r="62" spans="1:4">
      <c r="A62" s="4" t="s">
        <v>130</v>
      </c>
      <c r="B62" s="7" t="n">
        <v>148213</v>
      </c>
      <c r="C62" s="7" t="n">
        <v>-31331</v>
      </c>
      <c r="D62" s="7" t="n">
        <v>97366</v>
      </c>
    </row>
    <row r="63" spans="1:4">
      <c r="A63" s="3" t="s">
        <v>135</v>
      </c>
    </row>
    <row r="64" spans="1:4">
      <c r="A64" s="4" t="s">
        <v>130</v>
      </c>
      <c r="B64" s="9" t="n">
        <v>1.69</v>
      </c>
      <c r="C64" s="9" t="n">
        <v>-0.4</v>
      </c>
      <c r="D64" s="9" t="n">
        <v>1.19</v>
      </c>
    </row>
    <row r="65" spans="1:4">
      <c r="A65" s="4" t="s">
        <v>137</v>
      </c>
      <c r="B65" s="5" t="n">
        <v>87284564</v>
      </c>
      <c r="C65" s="5" t="n">
        <v>80599199</v>
      </c>
      <c r="D65" s="5" t="n">
        <v>81053127</v>
      </c>
    </row>
    <row r="66" spans="1:4">
      <c r="A66" s="3" t="s">
        <v>136</v>
      </c>
    </row>
    <row r="67" spans="1:4">
      <c r="A67" s="4" t="s">
        <v>130</v>
      </c>
      <c r="B67" s="9" t="n">
        <v>1.67</v>
      </c>
      <c r="C67" s="9" t="n">
        <v>-0.4</v>
      </c>
      <c r="D67" s="9" t="n">
        <v>1.18</v>
      </c>
    </row>
    <row r="68" spans="1:4">
      <c r="A68" s="4" t="s">
        <v>137</v>
      </c>
      <c r="B68" s="5" t="n">
        <v>88120436</v>
      </c>
      <c r="C68" s="5" t="n">
        <v>80599199</v>
      </c>
      <c r="D68" s="5" t="n">
        <v>81653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77</v>
      </c>
      <c r="B1" s="2" t="s">
        <v>1</v>
      </c>
    </row>
    <row r="2" spans="1:2">
      <c r="B2" s="2" t="s">
        <v>2</v>
      </c>
    </row>
    <row r="3" spans="1:2">
      <c r="A3" s="3" t="s">
        <v>478</v>
      </c>
    </row>
    <row r="4" spans="1:2">
      <c r="A4" s="4" t="s">
        <v>479</v>
      </c>
      <c r="B4" s="4" t="s">
        <v>474</v>
      </c>
    </row>
    <row r="5" spans="1:2">
      <c r="A5" s="4" t="s">
        <v>475</v>
      </c>
      <c r="B5" s="4" t="s">
        <v>476</v>
      </c>
    </row>
    <row r="6" spans="1:2">
      <c r="A6" s="4" t="s">
        <v>29</v>
      </c>
    </row>
    <row r="7" spans="1:2">
      <c r="A7" s="3" t="s">
        <v>478</v>
      </c>
    </row>
    <row r="8" spans="1:2">
      <c r="A8" s="4" t="s">
        <v>479</v>
      </c>
      <c r="B8" s="4" t="s">
        <v>480</v>
      </c>
    </row>
    <row r="9" spans="1:2">
      <c r="A9" s="4" t="s">
        <v>475</v>
      </c>
      <c r="B9" s="4" t="s">
        <v>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2</v>
      </c>
      <c r="B1" s="2" t="s">
        <v>1</v>
      </c>
    </row>
    <row r="2" spans="1:2">
      <c r="B2" s="2" t="s">
        <v>2</v>
      </c>
    </row>
    <row r="3" spans="1:2">
      <c r="A3" s="3" t="s">
        <v>319</v>
      </c>
    </row>
    <row r="4" spans="1:2">
      <c r="A4" s="4" t="s">
        <v>483</v>
      </c>
      <c r="B4"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23</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92</v>
      </c>
      <c r="B1" s="2" t="s">
        <v>1</v>
      </c>
    </row>
    <row r="2" spans="1:2">
      <c r="B2" s="2" t="s">
        <v>2</v>
      </c>
    </row>
    <row r="3" spans="1:2">
      <c r="A3" s="3" t="s">
        <v>493</v>
      </c>
    </row>
    <row r="4" spans="1:2">
      <c r="A4" s="4" t="s">
        <v>332</v>
      </c>
      <c r="B4" s="4" t="s">
        <v>333</v>
      </c>
    </row>
    <row r="5" spans="1:2">
      <c r="A5" s="4" t="s">
        <v>494</v>
      </c>
    </row>
    <row r="6" spans="1:2">
      <c r="A6" s="3" t="s">
        <v>493</v>
      </c>
    </row>
    <row r="7" spans="1:2">
      <c r="A7" s="4" t="s">
        <v>332</v>
      </c>
      <c r="B7"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35</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3" t="s">
        <v>501</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3</v>
      </c>
      <c r="D2" s="2" t="s">
        <v>104</v>
      </c>
    </row>
    <row r="3" spans="1:4">
      <c r="A3" s="3" t="s">
        <v>507</v>
      </c>
    </row>
    <row r="4" spans="1:4">
      <c r="A4" s="4" t="s">
        <v>508</v>
      </c>
      <c r="B4" s="7" t="n">
        <v>4200</v>
      </c>
    </row>
    <row r="5" spans="1:4">
      <c r="A5" s="4" t="s">
        <v>509</v>
      </c>
      <c r="B5" s="5" t="n">
        <v>11000</v>
      </c>
      <c r="C5" s="7" t="n">
        <v>12300</v>
      </c>
      <c r="D5" s="7" t="n">
        <v>10200</v>
      </c>
    </row>
    <row r="6" spans="1:4">
      <c r="A6" s="4" t="s">
        <v>510</v>
      </c>
      <c r="B6" s="5" t="n">
        <v>8000</v>
      </c>
      <c r="C6" s="5" t="n">
        <v>7500</v>
      </c>
      <c r="D6" s="5" t="n">
        <v>4500</v>
      </c>
    </row>
    <row r="7" spans="1:4">
      <c r="A7" s="4" t="s">
        <v>511</v>
      </c>
      <c r="B7" s="5" t="n">
        <v>103500</v>
      </c>
      <c r="C7" s="5" t="n">
        <v>98800</v>
      </c>
      <c r="D7" s="5" t="n">
        <v>92300</v>
      </c>
    </row>
    <row r="8" spans="1:4">
      <c r="A8" s="4" t="s">
        <v>512</v>
      </c>
      <c r="B8" s="5" t="n">
        <v>0</v>
      </c>
      <c r="C8" s="5" t="n">
        <v>122500</v>
      </c>
      <c r="D8" s="5" t="n">
        <v>0</v>
      </c>
    </row>
    <row r="9" spans="1:4">
      <c r="A9" s="4" t="s">
        <v>122</v>
      </c>
      <c r="B9" s="5" t="n">
        <v>22833</v>
      </c>
      <c r="C9" s="5" t="n">
        <v>0</v>
      </c>
      <c r="D9" s="5" t="n">
        <v>0</v>
      </c>
    </row>
    <row r="10" spans="1:4">
      <c r="A10" s="4" t="s">
        <v>123</v>
      </c>
      <c r="B10" s="5" t="n">
        <v>-1232</v>
      </c>
      <c r="C10" s="5" t="n">
        <v>0</v>
      </c>
      <c r="D10" s="5" t="n">
        <v>-1701</v>
      </c>
    </row>
    <row r="11" spans="1:4">
      <c r="A11" s="4" t="s">
        <v>216</v>
      </c>
      <c r="B11" s="5" t="n">
        <v>1232</v>
      </c>
      <c r="C11" s="5" t="n">
        <v>0</v>
      </c>
      <c r="D11" s="5" t="n">
        <v>1701</v>
      </c>
    </row>
    <row r="12" spans="1:4">
      <c r="A12" s="4" t="s">
        <v>513</v>
      </c>
      <c r="C12" s="5" t="n">
        <v>700</v>
      </c>
    </row>
    <row r="13" spans="1:4">
      <c r="A13" s="4" t="s">
        <v>514</v>
      </c>
      <c r="B13" s="5" t="n">
        <v>4200</v>
      </c>
      <c r="C13" s="5" t="n">
        <v>4900</v>
      </c>
      <c r="D13" s="5" t="n">
        <v>4100</v>
      </c>
    </row>
    <row r="14" spans="1:4">
      <c r="A14" s="4" t="s">
        <v>515</v>
      </c>
      <c r="B14" s="5" t="n">
        <v>4200</v>
      </c>
      <c r="C14" s="5" t="n">
        <v>4500</v>
      </c>
    </row>
    <row r="15" spans="1:4">
      <c r="A15" s="4" t="s">
        <v>516</v>
      </c>
      <c r="C15" s="5" t="n">
        <v>400</v>
      </c>
    </row>
    <row r="16" spans="1:4">
      <c r="A16" s="4" t="s">
        <v>517</v>
      </c>
      <c r="C16" s="5" t="n">
        <v>100</v>
      </c>
    </row>
    <row r="17" spans="1:4">
      <c r="A17" s="4" t="s">
        <v>518</v>
      </c>
      <c r="C17" s="5" t="n">
        <v>1000</v>
      </c>
    </row>
    <row r="18" spans="1:4">
      <c r="A18" s="4" t="s">
        <v>519</v>
      </c>
      <c r="B18" s="5" t="n">
        <v>25000</v>
      </c>
      <c r="C18" s="5" t="n">
        <v>6500</v>
      </c>
    </row>
    <row r="19" spans="1:4">
      <c r="A19" s="4" t="s">
        <v>520</v>
      </c>
      <c r="B19" s="5" t="n">
        <v>23600</v>
      </c>
      <c r="C19" s="5" t="n">
        <v>5100</v>
      </c>
    </row>
    <row r="20" spans="1:4">
      <c r="A20" s="4" t="s">
        <v>521</v>
      </c>
      <c r="B20" s="5" t="n">
        <v>1400</v>
      </c>
      <c r="C20" s="5" t="n">
        <v>1400</v>
      </c>
    </row>
    <row r="21" spans="1:4">
      <c r="A21" s="4" t="s">
        <v>522</v>
      </c>
      <c r="B21" s="5" t="n">
        <v>0</v>
      </c>
      <c r="C21" s="5" t="n">
        <v>100</v>
      </c>
    </row>
    <row r="22" spans="1:4">
      <c r="A22" s="4" t="s">
        <v>523</v>
      </c>
      <c r="B22" s="5" t="n">
        <v>100</v>
      </c>
      <c r="C22" s="5" t="n">
        <v>0</v>
      </c>
      <c r="D22" s="5" t="n">
        <v>100</v>
      </c>
    </row>
    <row r="23" spans="1:4">
      <c r="A23" s="4" t="s">
        <v>524</v>
      </c>
      <c r="C23" s="5" t="n">
        <v>-200</v>
      </c>
    </row>
    <row r="24" spans="1:4">
      <c r="A24" s="4" t="s">
        <v>525</v>
      </c>
      <c r="B24" s="5" t="n">
        <v>200</v>
      </c>
      <c r="C24" s="5" t="n">
        <v>4600</v>
      </c>
    </row>
    <row r="25" spans="1:4">
      <c r="A25" s="4" t="s">
        <v>526</v>
      </c>
      <c r="B25" s="5" t="n">
        <v>0</v>
      </c>
      <c r="C25" s="5" t="n">
        <v>2300</v>
      </c>
    </row>
    <row r="26" spans="1:4">
      <c r="A26" s="4" t="s">
        <v>527</v>
      </c>
      <c r="B26" s="5" t="n">
        <v>200</v>
      </c>
      <c r="C26" s="5" t="n">
        <v>2300</v>
      </c>
    </row>
    <row r="27" spans="1:4">
      <c r="A27" s="4" t="s">
        <v>528</v>
      </c>
      <c r="B27" s="5" t="n">
        <v>200</v>
      </c>
    </row>
    <row r="28" spans="1:4">
      <c r="A28" s="4" t="s">
        <v>529</v>
      </c>
      <c r="B28" s="5" t="n">
        <v>6600</v>
      </c>
      <c r="C28" s="5" t="n">
        <v>5300</v>
      </c>
      <c r="D28" s="5" t="n">
        <v>6200</v>
      </c>
    </row>
    <row r="29" spans="1:4">
      <c r="A29" s="4" t="s">
        <v>530</v>
      </c>
      <c r="B29" s="5" t="n">
        <v>900</v>
      </c>
      <c r="C29" s="5" t="n">
        <v>800</v>
      </c>
      <c r="D29" s="5" t="n">
        <v>700</v>
      </c>
    </row>
    <row r="30" spans="1:4">
      <c r="A30" s="4" t="s">
        <v>531</v>
      </c>
      <c r="B30" s="5" t="n">
        <v>100</v>
      </c>
    </row>
    <row r="31" spans="1:4">
      <c r="A31" s="4" t="s">
        <v>67</v>
      </c>
      <c r="B31" s="7" t="n">
        <v>0</v>
      </c>
      <c r="C31" s="7" t="n">
        <v>-79945</v>
      </c>
    </row>
    <row r="32" spans="1:4">
      <c r="A32" s="4" t="s">
        <v>532</v>
      </c>
    </row>
    <row r="33" spans="1:4">
      <c r="A33" s="3" t="s">
        <v>507</v>
      </c>
    </row>
    <row r="34" spans="1:4">
      <c r="A34" s="4" t="s">
        <v>533</v>
      </c>
      <c r="B34" s="4" t="s">
        <v>534</v>
      </c>
    </row>
    <row r="35" spans="1:4">
      <c r="A35" s="4" t="s">
        <v>535</v>
      </c>
    </row>
    <row r="36" spans="1:4">
      <c r="A36" s="3" t="s">
        <v>507</v>
      </c>
    </row>
    <row r="37" spans="1:4">
      <c r="A37" s="4" t="s">
        <v>533</v>
      </c>
      <c r="B37" s="4" t="s">
        <v>536</v>
      </c>
    </row>
    <row r="38" spans="1:4">
      <c r="A38" s="4" t="s">
        <v>537</v>
      </c>
    </row>
    <row r="39" spans="1:4">
      <c r="A39" s="3" t="s">
        <v>507</v>
      </c>
    </row>
    <row r="40" spans="1:4">
      <c r="A40" s="4" t="s">
        <v>533</v>
      </c>
      <c r="B40" s="4" t="s">
        <v>538</v>
      </c>
    </row>
    <row r="41" spans="1:4">
      <c r="A41" s="4" t="s">
        <v>539</v>
      </c>
    </row>
    <row r="42" spans="1:4">
      <c r="A42" s="3" t="s">
        <v>507</v>
      </c>
    </row>
    <row r="43" spans="1:4">
      <c r="A43" s="4" t="s">
        <v>533</v>
      </c>
      <c r="B43" s="4" t="s">
        <v>534</v>
      </c>
    </row>
    <row r="44" spans="1:4">
      <c r="A44" s="4" t="s">
        <v>540</v>
      </c>
    </row>
    <row r="45" spans="1:4">
      <c r="A45" s="3" t="s">
        <v>507</v>
      </c>
    </row>
    <row r="46" spans="1:4">
      <c r="A46" s="4" t="s">
        <v>533</v>
      </c>
      <c r="B46" s="4" t="s">
        <v>541</v>
      </c>
    </row>
    <row r="47" spans="1:4">
      <c r="A47" s="4" t="s">
        <v>433</v>
      </c>
    </row>
    <row r="48" spans="1:4">
      <c r="A48" s="3" t="s">
        <v>507</v>
      </c>
    </row>
    <row r="49" spans="1:4">
      <c r="A49" s="4" t="s">
        <v>123</v>
      </c>
      <c r="B49" s="7" t="n">
        <v>1232</v>
      </c>
    </row>
    <row r="50" spans="1:4">
      <c r="A50" s="4" t="s">
        <v>216</v>
      </c>
      <c r="B50" s="7" t="n">
        <v>500</v>
      </c>
      <c r="D50" s="5" t="n">
        <v>300</v>
      </c>
    </row>
    <row r="51" spans="1:4">
      <c r="A51" s="4" t="s">
        <v>438</v>
      </c>
    </row>
    <row r="52" spans="1:4">
      <c r="A52" s="3" t="s">
        <v>507</v>
      </c>
    </row>
    <row r="53" spans="1:4">
      <c r="A53" s="4" t="s">
        <v>123</v>
      </c>
      <c r="D53" s="5" t="n">
        <v>1400</v>
      </c>
    </row>
    <row r="54" spans="1:4">
      <c r="A54" s="4" t="s">
        <v>216</v>
      </c>
      <c r="D54" s="7"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3</v>
      </c>
    </row>
    <row r="2" spans="1:3">
      <c r="A2" s="4" t="s">
        <v>543</v>
      </c>
    </row>
    <row r="3" spans="1:3">
      <c r="A3" s="3" t="s">
        <v>507</v>
      </c>
    </row>
    <row r="4" spans="1:3">
      <c r="A4" s="4" t="s">
        <v>544</v>
      </c>
      <c r="B4" s="7" t="n">
        <v>12352</v>
      </c>
      <c r="C4" s="7" t="n">
        <v>8198</v>
      </c>
    </row>
    <row r="5" spans="1:3">
      <c r="A5" s="4" t="s">
        <v>545</v>
      </c>
      <c r="B5" s="5" t="n">
        <v>-6376</v>
      </c>
      <c r="C5" s="5" t="n">
        <v>-4969</v>
      </c>
    </row>
    <row r="6" spans="1:3">
      <c r="A6" s="4" t="s">
        <v>546</v>
      </c>
      <c r="B6" s="5" t="n">
        <v>5976</v>
      </c>
      <c r="C6" s="5" t="n">
        <v>3229</v>
      </c>
    </row>
    <row r="7" spans="1:3">
      <c r="A7" s="4" t="s">
        <v>547</v>
      </c>
    </row>
    <row r="8" spans="1:3">
      <c r="A8" s="3" t="s">
        <v>507</v>
      </c>
    </row>
    <row r="9" spans="1:3">
      <c r="A9" s="4" t="s">
        <v>544</v>
      </c>
      <c r="B9" s="5" t="n">
        <v>20423</v>
      </c>
      <c r="C9" s="5" t="n">
        <v>20531</v>
      </c>
    </row>
    <row r="10" spans="1:3">
      <c r="A10" s="4" t="s">
        <v>545</v>
      </c>
      <c r="B10" s="5" t="n">
        <v>-7935</v>
      </c>
      <c r="C10" s="5" t="n">
        <v>-5618</v>
      </c>
    </row>
    <row r="11" spans="1:3">
      <c r="A11" s="4" t="s">
        <v>546</v>
      </c>
      <c r="B11" s="7" t="n">
        <v>12488</v>
      </c>
      <c r="C11" s="7" t="n">
        <v>149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104</v>
      </c>
    </row>
    <row r="3" spans="1:4">
      <c r="A3" s="3" t="s">
        <v>549</v>
      </c>
    </row>
    <row r="4" spans="1:4">
      <c r="A4" s="4" t="s">
        <v>550</v>
      </c>
      <c r="B4" s="7" t="n">
        <v>3900</v>
      </c>
      <c r="C4" s="7" t="n">
        <v>4200</v>
      </c>
      <c r="D4" s="7" t="n">
        <v>4200</v>
      </c>
    </row>
    <row r="5" spans="1:4">
      <c r="A5" s="4" t="s">
        <v>551</v>
      </c>
    </row>
    <row r="6" spans="1:4">
      <c r="A6" s="3" t="s">
        <v>549</v>
      </c>
    </row>
    <row r="7" spans="1:4">
      <c r="A7" s="4" t="s">
        <v>550</v>
      </c>
      <c r="B7" s="5" t="n">
        <v>3690</v>
      </c>
      <c r="C7" s="5" t="n">
        <v>2096</v>
      </c>
      <c r="D7" s="5" t="n">
        <v>2000</v>
      </c>
    </row>
    <row r="8" spans="1:4">
      <c r="A8" s="4" t="s">
        <v>552</v>
      </c>
    </row>
    <row r="9" spans="1:4">
      <c r="A9" s="3" t="s">
        <v>549</v>
      </c>
    </row>
    <row r="10" spans="1:4">
      <c r="A10" s="4" t="s">
        <v>550</v>
      </c>
      <c r="B10" s="5" t="n">
        <v>202</v>
      </c>
      <c r="C10" s="5" t="n">
        <v>1188</v>
      </c>
      <c r="D10" s="5" t="n">
        <v>200</v>
      </c>
    </row>
    <row r="11" spans="1:4">
      <c r="A11" s="4" t="s">
        <v>553</v>
      </c>
    </row>
    <row r="12" spans="1:4">
      <c r="A12" s="3" t="s">
        <v>549</v>
      </c>
    </row>
    <row r="13" spans="1:4">
      <c r="A13" s="4" t="s">
        <v>550</v>
      </c>
      <c r="B13" s="7" t="n">
        <v>0</v>
      </c>
      <c r="C13" s="7" t="n">
        <v>900</v>
      </c>
      <c r="D13" s="7" t="n">
        <v>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v>
      </c>
    </row>
    <row r="2" spans="1:3">
      <c r="A2" s="3" t="s">
        <v>261</v>
      </c>
    </row>
    <row r="3" spans="1:3">
      <c r="A3" s="4" t="s">
        <v>555</v>
      </c>
      <c r="B3" s="7" t="n">
        <v>53556</v>
      </c>
      <c r="C3" s="7" t="n">
        <v>50503</v>
      </c>
    </row>
    <row r="4" spans="1:3">
      <c r="A4" s="4" t="s">
        <v>545</v>
      </c>
      <c r="B4" s="5" t="n">
        <v>-33756</v>
      </c>
      <c r="C4" s="5" t="n">
        <v>-29958</v>
      </c>
    </row>
    <row r="5" spans="1:3">
      <c r="A5" s="4" t="s">
        <v>146</v>
      </c>
      <c r="B5" s="7" t="n">
        <v>19800</v>
      </c>
      <c r="C5" s="7" t="n">
        <v>20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104</v>
      </c>
    </row>
    <row r="3" spans="1:4">
      <c r="A3" s="4" t="s">
        <v>124</v>
      </c>
      <c r="B3" s="7" t="n">
        <v>181447</v>
      </c>
      <c r="C3" s="7" t="n">
        <v>-4086</v>
      </c>
      <c r="D3" s="7" t="n">
        <v>124611</v>
      </c>
    </row>
    <row r="4" spans="1:4">
      <c r="A4" s="3" t="s">
        <v>139</v>
      </c>
    </row>
    <row r="5" spans="1:4">
      <c r="A5" s="4" t="s">
        <v>140</v>
      </c>
      <c r="B5" s="5" t="n">
        <v>-1257</v>
      </c>
      <c r="C5" s="5" t="n">
        <v>0</v>
      </c>
      <c r="D5" s="5" t="n">
        <v>0</v>
      </c>
    </row>
    <row r="6" spans="1:4">
      <c r="A6" s="4" t="s">
        <v>141</v>
      </c>
      <c r="B6" s="5" t="n">
        <v>180190</v>
      </c>
      <c r="C6" s="5" t="n">
        <v>-4086</v>
      </c>
      <c r="D6" s="5" t="n">
        <v>124611</v>
      </c>
    </row>
    <row r="7" spans="1:4">
      <c r="A7" s="4" t="s">
        <v>125</v>
      </c>
      <c r="B7" s="5" t="n">
        <v>24248</v>
      </c>
      <c r="C7" s="5" t="n">
        <v>-5993</v>
      </c>
      <c r="D7" s="5" t="n">
        <v>18704</v>
      </c>
    </row>
    <row r="8" spans="1:4">
      <c r="A8" s="4" t="s">
        <v>142</v>
      </c>
      <c r="B8" s="5" t="n">
        <v>201</v>
      </c>
      <c r="C8" s="5" t="n">
        <v>0</v>
      </c>
      <c r="D8" s="5" t="n">
        <v>0</v>
      </c>
    </row>
    <row r="9" spans="1:4">
      <c r="A9" s="4" t="s">
        <v>143</v>
      </c>
      <c r="B9" s="5" t="n">
        <v>156143</v>
      </c>
      <c r="C9" s="5" t="n">
        <v>1907</v>
      </c>
      <c r="D9" s="5" t="n">
        <v>105907</v>
      </c>
    </row>
    <row r="10" spans="1:4">
      <c r="A10" s="4" t="s">
        <v>127</v>
      </c>
      <c r="B10" s="5" t="n">
        <v>-20739</v>
      </c>
      <c r="C10" s="5" t="n">
        <v>-27245</v>
      </c>
      <c r="D10" s="5" t="n">
        <v>-27245</v>
      </c>
    </row>
    <row r="11" spans="1:4">
      <c r="A11" s="4" t="s">
        <v>128</v>
      </c>
      <c r="B11" s="5" t="n">
        <v>-12495</v>
      </c>
      <c r="C11" s="5" t="n">
        <v>0</v>
      </c>
      <c r="D11" s="5" t="n">
        <v>0</v>
      </c>
    </row>
    <row r="12" spans="1:4">
      <c r="A12" s="4" t="s">
        <v>144</v>
      </c>
      <c r="B12" s="5" t="n">
        <v>122909</v>
      </c>
      <c r="C12" s="5" t="n">
        <v>-25338</v>
      </c>
      <c r="D12" s="5" t="n">
        <v>78662</v>
      </c>
    </row>
    <row r="13" spans="1:4">
      <c r="A13" s="4" t="s">
        <v>29</v>
      </c>
    </row>
    <row r="14" spans="1:4">
      <c r="A14" s="4" t="s">
        <v>124</v>
      </c>
      <c r="B14" s="5" t="n">
        <v>181447</v>
      </c>
      <c r="C14" s="5" t="n">
        <v>-4086</v>
      </c>
      <c r="D14" s="5" t="n">
        <v>124611</v>
      </c>
    </row>
    <row r="15" spans="1:4">
      <c r="A15" s="3" t="s">
        <v>139</v>
      </c>
    </row>
    <row r="16" spans="1:4">
      <c r="A16" s="4" t="s">
        <v>140</v>
      </c>
      <c r="B16" s="5" t="n">
        <v>-1257</v>
      </c>
      <c r="C16" s="5" t="n">
        <v>0</v>
      </c>
      <c r="D16" s="5" t="n">
        <v>0</v>
      </c>
    </row>
    <row r="17" spans="1:4">
      <c r="A17" s="4" t="s">
        <v>141</v>
      </c>
      <c r="B17" s="5" t="n">
        <v>180190</v>
      </c>
      <c r="C17" s="5" t="n">
        <v>-4086</v>
      </c>
      <c r="D17" s="5" t="n">
        <v>124611</v>
      </c>
    </row>
    <row r="18" spans="1:4">
      <c r="A18" s="4" t="s">
        <v>127</v>
      </c>
      <c r="B18" s="5" t="n">
        <v>-20739</v>
      </c>
      <c r="C18" s="5" t="n">
        <v>-27245</v>
      </c>
      <c r="D18" s="5" t="n">
        <v>-27245</v>
      </c>
    </row>
    <row r="19" spans="1:4">
      <c r="A19" s="4" t="s">
        <v>128</v>
      </c>
      <c r="B19" s="5" t="n">
        <v>-12495</v>
      </c>
      <c r="C19" s="5" t="n">
        <v>0</v>
      </c>
      <c r="D19" s="5" t="n">
        <v>0</v>
      </c>
    </row>
    <row r="20" spans="1:4">
      <c r="A20" s="4" t="s">
        <v>144</v>
      </c>
      <c r="B20" s="7" t="n">
        <v>146956</v>
      </c>
      <c r="C20" s="7" t="n">
        <v>-31331</v>
      </c>
      <c r="D20" s="7" t="n">
        <v>973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3</v>
      </c>
    </row>
    <row r="2" spans="1:3">
      <c r="A2" s="3" t="s">
        <v>261</v>
      </c>
    </row>
    <row r="3" spans="1:3">
      <c r="A3" s="4" t="s">
        <v>557</v>
      </c>
      <c r="B3" s="7" t="n">
        <v>20500</v>
      </c>
      <c r="C3" s="7" t="n">
        <v>20500</v>
      </c>
    </row>
    <row r="4" spans="1:3">
      <c r="A4" s="4" t="s">
        <v>545</v>
      </c>
      <c r="B4" s="5" t="n">
        <v>-15362</v>
      </c>
      <c r="C4" s="5" t="n">
        <v>-14471</v>
      </c>
    </row>
    <row r="5" spans="1:3">
      <c r="A5" s="4" t="s">
        <v>46</v>
      </c>
      <c r="B5" s="5" t="n">
        <v>5138</v>
      </c>
      <c r="C5" s="5" t="n">
        <v>6029</v>
      </c>
    </row>
    <row r="6" spans="1:3">
      <c r="A6" s="4" t="s">
        <v>558</v>
      </c>
      <c r="B6" s="5" t="n">
        <v>24175</v>
      </c>
      <c r="C6" s="5" t="n">
        <v>24175</v>
      </c>
    </row>
    <row r="7" spans="1:3">
      <c r="A7" s="4" t="s">
        <v>559</v>
      </c>
      <c r="B7" s="5" t="n">
        <v>-21345</v>
      </c>
      <c r="C7" s="5" t="n">
        <v>-20043</v>
      </c>
    </row>
    <row r="8" spans="1:3">
      <c r="A8" s="4" t="s">
        <v>59</v>
      </c>
      <c r="B8" s="7" t="n">
        <v>2830</v>
      </c>
      <c r="C8" s="7" t="n">
        <v>4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0</v>
      </c>
      <c r="B1" s="2" t="s">
        <v>561</v>
      </c>
      <c r="C1" s="2" t="s">
        <v>1</v>
      </c>
    </row>
    <row r="2" spans="1:5">
      <c r="B2" s="2" t="s">
        <v>562</v>
      </c>
      <c r="C2" s="2" t="s">
        <v>2</v>
      </c>
      <c r="D2" s="2" t="s">
        <v>33</v>
      </c>
      <c r="E2" s="2" t="s">
        <v>104</v>
      </c>
    </row>
    <row r="3" spans="1:5">
      <c r="A3" s="3" t="s">
        <v>261</v>
      </c>
    </row>
    <row r="4" spans="1:5">
      <c r="A4" s="4" t="s">
        <v>563</v>
      </c>
      <c r="B4" s="5" t="n">
        <v>13455515</v>
      </c>
      <c r="C4" s="5" t="n">
        <v>15073563</v>
      </c>
      <c r="D4" s="5" t="n">
        <v>15437237</v>
      </c>
      <c r="E4" s="5" t="n">
        <v>15671537</v>
      </c>
    </row>
    <row r="5" spans="1:5">
      <c r="A5" s="4" t="s">
        <v>564</v>
      </c>
      <c r="B5" s="7" t="n">
        <v>591101</v>
      </c>
      <c r="C5" s="7" t="n">
        <v>479189</v>
      </c>
      <c r="D5" s="7" t="n">
        <v>513134</v>
      </c>
      <c r="E5" s="7" t="n">
        <v>387244</v>
      </c>
    </row>
    <row r="6" spans="1:5">
      <c r="A6" s="4" t="s">
        <v>565</v>
      </c>
      <c r="C6" s="5" t="n">
        <v>24248</v>
      </c>
      <c r="D6" s="5" t="n">
        <v>-5993</v>
      </c>
      <c r="E6" s="5" t="n">
        <v>18704</v>
      </c>
    </row>
    <row r="7" spans="1:5">
      <c r="A7" s="4" t="s">
        <v>142</v>
      </c>
      <c r="C7" s="5" t="n">
        <v>201</v>
      </c>
      <c r="D7" s="5" t="n">
        <v>0</v>
      </c>
      <c r="E7" s="5" t="n">
        <v>0</v>
      </c>
    </row>
    <row r="8" spans="1:5">
      <c r="A8" s="4" t="s">
        <v>566</v>
      </c>
      <c r="C8" s="7" t="n">
        <v>-26723</v>
      </c>
      <c r="D8" s="7" t="n">
        <v>-26513</v>
      </c>
      <c r="E8" s="7" t="n">
        <v>-22831</v>
      </c>
    </row>
    <row r="9" spans="1:5">
      <c r="A9" s="4" t="s">
        <v>162</v>
      </c>
      <c r="B9" s="5" t="n">
        <v>-1409147</v>
      </c>
      <c r="C9" s="5" t="n">
        <v>-1618048</v>
      </c>
      <c r="D9" s="5" t="n">
        <v>-363674</v>
      </c>
      <c r="E9" s="5" t="n">
        <v>-234300</v>
      </c>
    </row>
    <row r="10" spans="1:5">
      <c r="A10" s="4" t="s">
        <v>161</v>
      </c>
      <c r="C10" s="7" t="n">
        <v>-64169</v>
      </c>
      <c r="D10" s="7" t="n">
        <v>-9544</v>
      </c>
      <c r="E10" s="7" t="n">
        <v>-6100</v>
      </c>
    </row>
    <row r="11" spans="1:5">
      <c r="A11" s="4" t="s">
        <v>170</v>
      </c>
      <c r="C11" s="7" t="n">
        <v>178757</v>
      </c>
      <c r="D11" s="7" t="n">
        <v>8105</v>
      </c>
      <c r="E11" s="7" t="n">
        <v>136117</v>
      </c>
    </row>
    <row r="12" spans="1:5">
      <c r="A12" s="4" t="s">
        <v>567</v>
      </c>
      <c r="C12" s="5" t="n">
        <v>13455515</v>
      </c>
      <c r="D12" s="5" t="n">
        <v>15073563</v>
      </c>
      <c r="E12" s="5" t="n">
        <v>15437237</v>
      </c>
    </row>
    <row r="13" spans="1:5">
      <c r="A13" s="4" t="s">
        <v>568</v>
      </c>
      <c r="C13" s="7" t="n">
        <v>591101</v>
      </c>
      <c r="D13" s="7" t="n">
        <v>479189</v>
      </c>
      <c r="E13" s="7" t="n">
        <v>51313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561</v>
      </c>
      <c r="C1" s="2" t="s">
        <v>1</v>
      </c>
    </row>
    <row r="2" spans="1:5">
      <c r="B2" s="2" t="s">
        <v>562</v>
      </c>
      <c r="C2" s="2" t="s">
        <v>2</v>
      </c>
      <c r="D2" s="2" t="s">
        <v>33</v>
      </c>
      <c r="E2" s="2" t="s">
        <v>104</v>
      </c>
    </row>
    <row r="3" spans="1:5">
      <c r="A3" s="3" t="s">
        <v>507</v>
      </c>
    </row>
    <row r="4" spans="1:5">
      <c r="A4" s="4" t="s">
        <v>563</v>
      </c>
      <c r="B4" s="5" t="n">
        <v>13455515</v>
      </c>
      <c r="C4" s="5" t="n">
        <v>15073563</v>
      </c>
      <c r="D4" s="5" t="n">
        <v>15437237</v>
      </c>
      <c r="E4" s="5" t="n">
        <v>15671537</v>
      </c>
    </row>
    <row r="5" spans="1:5">
      <c r="A5" s="4" t="s">
        <v>564</v>
      </c>
      <c r="B5" s="7" t="n">
        <v>591101</v>
      </c>
      <c r="C5" s="7" t="n">
        <v>479189</v>
      </c>
      <c r="D5" s="7" t="n">
        <v>513134</v>
      </c>
      <c r="E5" s="7" t="n">
        <v>387244</v>
      </c>
    </row>
    <row r="6" spans="1:5">
      <c r="A6" s="4" t="s">
        <v>162</v>
      </c>
      <c r="B6" s="5" t="n">
        <v>-1409147</v>
      </c>
      <c r="C6" s="5" t="n">
        <v>-1618048</v>
      </c>
      <c r="D6" s="5" t="n">
        <v>-363674</v>
      </c>
      <c r="E6" s="5" t="n">
        <v>-234300</v>
      </c>
    </row>
    <row r="7" spans="1:5">
      <c r="A7" s="4" t="s">
        <v>161</v>
      </c>
      <c r="C7" s="7" t="n">
        <v>-64169</v>
      </c>
      <c r="D7" s="7" t="n">
        <v>-9544</v>
      </c>
      <c r="E7" s="7" t="n">
        <v>-6100</v>
      </c>
    </row>
    <row r="8" spans="1:5">
      <c r="A8" s="4" t="s">
        <v>567</v>
      </c>
      <c r="C8" s="5" t="n">
        <v>13455515</v>
      </c>
      <c r="D8" s="5" t="n">
        <v>15073563</v>
      </c>
      <c r="E8" s="5" t="n">
        <v>15437237</v>
      </c>
    </row>
    <row r="9" spans="1:5">
      <c r="A9" s="4" t="s">
        <v>568</v>
      </c>
      <c r="C9" s="7" t="n">
        <v>591101</v>
      </c>
      <c r="D9" s="7" t="n">
        <v>479189</v>
      </c>
      <c r="E9" s="7" t="n">
        <v>513134</v>
      </c>
    </row>
    <row r="10" spans="1:5">
      <c r="A10" s="4" t="s">
        <v>29</v>
      </c>
    </row>
    <row r="11" spans="1:5">
      <c r="A11" s="3" t="s">
        <v>507</v>
      </c>
    </row>
    <row r="12" spans="1:5">
      <c r="A12" s="4" t="s">
        <v>563</v>
      </c>
      <c r="B12" s="5" t="n">
        <v>13455515</v>
      </c>
      <c r="C12" s="5" t="n">
        <v>15073563</v>
      </c>
      <c r="D12" s="5" t="n">
        <v>15437237</v>
      </c>
      <c r="E12" s="5" t="n">
        <v>15671537</v>
      </c>
    </row>
    <row r="13" spans="1:5">
      <c r="A13" s="4" t="s">
        <v>564</v>
      </c>
      <c r="B13" s="7" t="n">
        <v>591101</v>
      </c>
      <c r="C13" s="7" t="n">
        <v>479189</v>
      </c>
      <c r="D13" s="7" t="n">
        <v>513134</v>
      </c>
      <c r="E13" s="7" t="n">
        <v>387244</v>
      </c>
    </row>
    <row r="14" spans="1:5">
      <c r="A14" s="4" t="s">
        <v>162</v>
      </c>
      <c r="C14" s="5" t="n">
        <v>-1618048</v>
      </c>
      <c r="D14" s="5" t="n">
        <v>-363674</v>
      </c>
      <c r="E14" s="5" t="n">
        <v>-234300</v>
      </c>
    </row>
    <row r="15" spans="1:5">
      <c r="A15" s="4" t="s">
        <v>161</v>
      </c>
      <c r="C15" s="7" t="n">
        <v>-64169</v>
      </c>
      <c r="D15" s="7" t="n">
        <v>-9544</v>
      </c>
      <c r="E15" s="7" t="n">
        <v>-6100</v>
      </c>
    </row>
    <row r="16" spans="1:5">
      <c r="A16" s="4" t="s">
        <v>205</v>
      </c>
      <c r="C16" s="7" t="n">
        <v>176081</v>
      </c>
      <c r="D16" s="7" t="n">
        <v>-24401</v>
      </c>
      <c r="E16" s="7" t="n">
        <v>131990</v>
      </c>
    </row>
    <row r="17" spans="1:5">
      <c r="A17" s="4" t="s">
        <v>567</v>
      </c>
      <c r="C17" s="5" t="n">
        <v>13455515</v>
      </c>
      <c r="D17" s="5" t="n">
        <v>15073563</v>
      </c>
      <c r="E17" s="5" t="n">
        <v>15437237</v>
      </c>
    </row>
    <row r="18" spans="1:5">
      <c r="A18" s="4" t="s">
        <v>568</v>
      </c>
      <c r="C18" s="7" t="n">
        <v>591101</v>
      </c>
      <c r="D18" s="7" t="n">
        <v>479189</v>
      </c>
      <c r="E18" s="7" t="n">
        <v>51313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104</v>
      </c>
    </row>
    <row r="3" spans="1:4">
      <c r="A3" s="3" t="s">
        <v>261</v>
      </c>
    </row>
    <row r="4" spans="1:4">
      <c r="A4" s="4" t="s">
        <v>158</v>
      </c>
      <c r="B4" s="7" t="n">
        <v>157199</v>
      </c>
      <c r="C4" s="7" t="n">
        <v>1907</v>
      </c>
      <c r="D4" s="7" t="n">
        <v>105907</v>
      </c>
    </row>
    <row r="5" spans="1:4">
      <c r="A5" s="4" t="s">
        <v>571</v>
      </c>
      <c r="B5" s="5" t="n">
        <v>-114588</v>
      </c>
      <c r="C5" s="5" t="n">
        <v>1439</v>
      </c>
      <c r="D5" s="5" t="n">
        <v>-130017</v>
      </c>
    </row>
    <row r="6" spans="1:4">
      <c r="A6" s="4" t="s">
        <v>572</v>
      </c>
      <c r="B6" s="7" t="n">
        <v>42611</v>
      </c>
      <c r="C6" s="7" t="n">
        <v>3346</v>
      </c>
      <c r="D6" s="7" t="n">
        <v>-241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3</v>
      </c>
    </row>
    <row r="2" spans="1:3">
      <c r="A2" s="3" t="s">
        <v>574</v>
      </c>
    </row>
    <row r="3" spans="1:3">
      <c r="A3" s="4" t="s">
        <v>66</v>
      </c>
      <c r="B3" s="7" t="n">
        <v>766732</v>
      </c>
      <c r="C3" s="7" t="n">
        <v>685042</v>
      </c>
    </row>
    <row r="4" spans="1:3">
      <c r="A4" s="4" t="s">
        <v>67</v>
      </c>
      <c r="B4" s="7" t="n">
        <v>0</v>
      </c>
      <c r="C4" s="5" t="n">
        <v>-79945</v>
      </c>
    </row>
    <row r="5" spans="1:3">
      <c r="A5" s="4" t="s">
        <v>575</v>
      </c>
    </row>
    <row r="6" spans="1:3">
      <c r="A6" s="3" t="s">
        <v>574</v>
      </c>
    </row>
    <row r="7" spans="1:3">
      <c r="A7" s="4" t="s">
        <v>66</v>
      </c>
      <c r="C7" s="5" t="n">
        <v>684968</v>
      </c>
    </row>
    <row r="8" spans="1:3">
      <c r="A8" s="4" t="s">
        <v>67</v>
      </c>
      <c r="C8" s="5" t="n">
        <v>-79871</v>
      </c>
    </row>
    <row r="9" spans="1:3">
      <c r="A9" s="4" t="s">
        <v>576</v>
      </c>
    </row>
    <row r="10" spans="1:3">
      <c r="A10" s="3" t="s">
        <v>574</v>
      </c>
    </row>
    <row r="11" spans="1:3">
      <c r="A11" s="4" t="s">
        <v>66</v>
      </c>
      <c r="C11" s="5" t="n">
        <v>74</v>
      </c>
    </row>
    <row r="12" spans="1:3">
      <c r="A12" s="4" t="s">
        <v>67</v>
      </c>
      <c r="C12" s="7" t="n">
        <v>-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18"/>
    <col customWidth="1" max="7" min="7" width="21"/>
  </cols>
  <sheetData>
    <row r="1" spans="1:7">
      <c r="A1" s="1" t="s">
        <v>577</v>
      </c>
      <c r="B1" s="2" t="s">
        <v>1</v>
      </c>
    </row>
    <row r="2" spans="1:7">
      <c r="B2" s="2" t="s">
        <v>578</v>
      </c>
      <c r="D2" s="2" t="s">
        <v>579</v>
      </c>
      <c r="E2" s="2" t="s">
        <v>580</v>
      </c>
      <c r="F2" s="2" t="s">
        <v>581</v>
      </c>
      <c r="G2" s="2" t="s">
        <v>582</v>
      </c>
    </row>
    <row r="3" spans="1:7">
      <c r="A3" s="3" t="s">
        <v>583</v>
      </c>
    </row>
    <row r="4" spans="1:7">
      <c r="A4" s="4" t="s">
        <v>35</v>
      </c>
      <c r="B4" s="7" t="n">
        <v>105890</v>
      </c>
      <c r="D4" s="7" t="n">
        <v>94203</v>
      </c>
    </row>
    <row r="5" spans="1:7">
      <c r="A5" s="4" t="s">
        <v>36</v>
      </c>
      <c r="B5" s="5" t="n">
        <v>3018361</v>
      </c>
      <c r="D5" s="5" t="n">
        <v>2736936</v>
      </c>
    </row>
    <row r="6" spans="1:7">
      <c r="A6" s="4" t="s">
        <v>40</v>
      </c>
      <c r="B6" s="5" t="n">
        <v>330983</v>
      </c>
      <c r="C6" s="4" t="s">
        <v>41</v>
      </c>
      <c r="D6" s="5" t="n">
        <v>300939</v>
      </c>
    </row>
    <row r="7" spans="1:7">
      <c r="A7" s="4" t="s">
        <v>37</v>
      </c>
      <c r="B7" s="5" t="n">
        <v>3124251</v>
      </c>
      <c r="D7" s="5" t="n">
        <v>2831139</v>
      </c>
    </row>
    <row r="8" spans="1:7">
      <c r="A8" s="4" t="s">
        <v>584</v>
      </c>
      <c r="B8" s="5" t="n">
        <v>3455234</v>
      </c>
      <c r="D8" s="5" t="n">
        <v>3132078</v>
      </c>
      <c r="E8" s="7" t="n">
        <v>3066297</v>
      </c>
      <c r="G8" s="7" t="n">
        <v>2799010</v>
      </c>
    </row>
    <row r="9" spans="1:7">
      <c r="A9" s="4" t="s">
        <v>585</v>
      </c>
      <c r="B9" s="5" t="n">
        <v>125000</v>
      </c>
    </row>
    <row r="10" spans="1:7">
      <c r="A10" s="4" t="s">
        <v>122</v>
      </c>
      <c r="B10" s="5" t="n">
        <v>22833</v>
      </c>
      <c r="D10" s="5" t="n">
        <v>0</v>
      </c>
      <c r="E10" s="5" t="n">
        <v>0</v>
      </c>
    </row>
    <row r="11" spans="1:7">
      <c r="A11" s="4" t="s">
        <v>512</v>
      </c>
      <c r="B11" s="5" t="n">
        <v>0</v>
      </c>
      <c r="D11" s="7" t="n">
        <v>122500</v>
      </c>
      <c r="E11" s="7" t="n">
        <v>0</v>
      </c>
    </row>
    <row r="12" spans="1:7">
      <c r="A12" s="4" t="s">
        <v>338</v>
      </c>
    </row>
    <row r="13" spans="1:7">
      <c r="A13" s="3" t="s">
        <v>583</v>
      </c>
    </row>
    <row r="14" spans="1:7">
      <c r="A14" s="4" t="s">
        <v>35</v>
      </c>
      <c r="B14" s="5" t="n">
        <v>2500</v>
      </c>
    </row>
    <row r="15" spans="1:7">
      <c r="A15" s="4" t="s">
        <v>36</v>
      </c>
      <c r="B15" s="5" t="n">
        <v>156480</v>
      </c>
    </row>
    <row r="16" spans="1:7">
      <c r="A16" s="4" t="s">
        <v>40</v>
      </c>
      <c r="B16" s="4" t="s">
        <v>180</v>
      </c>
    </row>
    <row r="17" spans="1:7">
      <c r="A17" s="4" t="s">
        <v>37</v>
      </c>
      <c r="B17" s="5" t="n">
        <v>158980</v>
      </c>
    </row>
    <row r="18" spans="1:7">
      <c r="A18" s="4" t="s">
        <v>341</v>
      </c>
    </row>
    <row r="19" spans="1:7">
      <c r="A19" s="3" t="s">
        <v>583</v>
      </c>
    </row>
    <row r="20" spans="1:7">
      <c r="A20" s="4" t="s">
        <v>35</v>
      </c>
      <c r="B20" s="5" t="n">
        <v>1071</v>
      </c>
    </row>
    <row r="21" spans="1:7">
      <c r="A21" s="4" t="s">
        <v>36</v>
      </c>
      <c r="B21" s="5" t="n">
        <v>96080</v>
      </c>
    </row>
    <row r="22" spans="1:7">
      <c r="A22" s="4" t="s">
        <v>40</v>
      </c>
      <c r="B22" s="4" t="s">
        <v>180</v>
      </c>
    </row>
    <row r="23" spans="1:7">
      <c r="A23" s="4" t="s">
        <v>37</v>
      </c>
      <c r="B23" s="5" t="n">
        <v>97151</v>
      </c>
    </row>
    <row r="24" spans="1:7">
      <c r="A24" s="4" t="s">
        <v>343</v>
      </c>
    </row>
    <row r="25" spans="1:7">
      <c r="A25" s="3" t="s">
        <v>583</v>
      </c>
    </row>
    <row r="26" spans="1:7">
      <c r="A26" s="4" t="s">
        <v>35</v>
      </c>
      <c r="B26" s="5" t="n">
        <v>6600</v>
      </c>
    </row>
    <row r="27" spans="1:7">
      <c r="A27" s="4" t="s">
        <v>36</v>
      </c>
      <c r="B27" s="5" t="n">
        <v>538869</v>
      </c>
    </row>
    <row r="28" spans="1:7">
      <c r="A28" s="4" t="s">
        <v>40</v>
      </c>
      <c r="B28" s="4" t="s">
        <v>180</v>
      </c>
    </row>
    <row r="29" spans="1:7">
      <c r="A29" s="4" t="s">
        <v>37</v>
      </c>
      <c r="B29" s="5" t="n">
        <v>545469</v>
      </c>
    </row>
    <row r="30" spans="1:7">
      <c r="A30" s="4" t="s">
        <v>345</v>
      </c>
    </row>
    <row r="31" spans="1:7">
      <c r="A31" s="3" t="s">
        <v>583</v>
      </c>
    </row>
    <row r="32" spans="1:7">
      <c r="A32" s="4" t="s">
        <v>35</v>
      </c>
      <c r="B32" s="5" t="n">
        <v>6443</v>
      </c>
    </row>
    <row r="33" spans="1:7">
      <c r="A33" s="4" t="s">
        <v>36</v>
      </c>
      <c r="B33" s="5" t="n">
        <v>299016</v>
      </c>
    </row>
    <row r="34" spans="1:7">
      <c r="A34" s="4" t="s">
        <v>40</v>
      </c>
      <c r="B34" s="4" t="s">
        <v>180</v>
      </c>
    </row>
    <row r="35" spans="1:7">
      <c r="A35" s="4" t="s">
        <v>37</v>
      </c>
      <c r="B35" s="5" t="n">
        <v>305459</v>
      </c>
    </row>
    <row r="36" spans="1:7">
      <c r="A36" s="4" t="s">
        <v>347</v>
      </c>
    </row>
    <row r="37" spans="1:7">
      <c r="A37" s="3" t="s">
        <v>583</v>
      </c>
    </row>
    <row r="38" spans="1:7">
      <c r="A38" s="4" t="s">
        <v>35</v>
      </c>
      <c r="B38" s="5" t="n">
        <v>5518</v>
      </c>
    </row>
    <row r="39" spans="1:7">
      <c r="A39" s="4" t="s">
        <v>36</v>
      </c>
      <c r="B39" s="5" t="n">
        <v>216829</v>
      </c>
    </row>
    <row r="40" spans="1:7">
      <c r="A40" s="4" t="s">
        <v>40</v>
      </c>
      <c r="B40" s="4" t="s">
        <v>180</v>
      </c>
    </row>
    <row r="41" spans="1:7">
      <c r="A41" s="4" t="s">
        <v>37</v>
      </c>
      <c r="B41" s="5" t="n">
        <v>222347</v>
      </c>
    </row>
    <row r="42" spans="1:7">
      <c r="A42" s="4" t="s">
        <v>349</v>
      </c>
    </row>
    <row r="43" spans="1:7">
      <c r="A43" s="3" t="s">
        <v>583</v>
      </c>
    </row>
    <row r="44" spans="1:7">
      <c r="A44" s="4" t="s">
        <v>35</v>
      </c>
      <c r="B44" s="5" t="n">
        <v>9753</v>
      </c>
    </row>
    <row r="45" spans="1:7">
      <c r="A45" s="4" t="s">
        <v>36</v>
      </c>
      <c r="B45" s="5" t="n">
        <v>332970</v>
      </c>
    </row>
    <row r="46" spans="1:7">
      <c r="A46" s="4" t="s">
        <v>40</v>
      </c>
      <c r="B46" s="4" t="s">
        <v>180</v>
      </c>
    </row>
    <row r="47" spans="1:7">
      <c r="A47" s="4" t="s">
        <v>37</v>
      </c>
      <c r="B47" s="5" t="n">
        <v>342723</v>
      </c>
    </row>
    <row r="48" spans="1:7">
      <c r="A48" s="4" t="s">
        <v>351</v>
      </c>
    </row>
    <row r="49" spans="1:7">
      <c r="A49" s="3" t="s">
        <v>583</v>
      </c>
    </row>
    <row r="50" spans="1:7">
      <c r="A50" s="4" t="s">
        <v>35</v>
      </c>
      <c r="B50" s="5" t="n">
        <v>23611</v>
      </c>
    </row>
    <row r="51" spans="1:7">
      <c r="A51" s="4" t="s">
        <v>36</v>
      </c>
      <c r="B51" s="5" t="n">
        <v>359171</v>
      </c>
    </row>
    <row r="52" spans="1:7">
      <c r="A52" s="4" t="s">
        <v>40</v>
      </c>
      <c r="B52" s="4" t="s">
        <v>180</v>
      </c>
    </row>
    <row r="53" spans="1:7">
      <c r="A53" s="4" t="s">
        <v>37</v>
      </c>
      <c r="B53" s="5" t="n">
        <v>382782</v>
      </c>
    </row>
    <row r="54" spans="1:7">
      <c r="A54" s="4" t="s">
        <v>353</v>
      </c>
    </row>
    <row r="55" spans="1:7">
      <c r="A55" s="3" t="s">
        <v>583</v>
      </c>
    </row>
    <row r="56" spans="1:7">
      <c r="A56" s="4" t="s">
        <v>35</v>
      </c>
      <c r="B56" s="5" t="n">
        <v>14392</v>
      </c>
    </row>
    <row r="57" spans="1:7">
      <c r="A57" s="4" t="s">
        <v>36</v>
      </c>
      <c r="B57" s="5" t="n">
        <v>256539</v>
      </c>
    </row>
    <row r="58" spans="1:7">
      <c r="A58" s="4" t="s">
        <v>40</v>
      </c>
      <c r="B58" s="4" t="s">
        <v>180</v>
      </c>
    </row>
    <row r="59" spans="1:7">
      <c r="A59" s="4" t="s">
        <v>37</v>
      </c>
      <c r="B59" s="5" t="n">
        <v>270931</v>
      </c>
    </row>
    <row r="60" spans="1:7">
      <c r="A60" s="4" t="s">
        <v>586</v>
      </c>
    </row>
    <row r="61" spans="1:7">
      <c r="A61" s="3" t="s">
        <v>583</v>
      </c>
    </row>
    <row r="62" spans="1:7">
      <c r="A62" s="4" t="s">
        <v>35</v>
      </c>
      <c r="B62" s="5" t="n">
        <v>20202</v>
      </c>
    </row>
    <row r="63" spans="1:7">
      <c r="A63" s="4" t="s">
        <v>36</v>
      </c>
      <c r="B63" s="5" t="n">
        <v>433099</v>
      </c>
    </row>
    <row r="64" spans="1:7">
      <c r="A64" s="4" t="s">
        <v>40</v>
      </c>
      <c r="B64" s="4" t="s">
        <v>180</v>
      </c>
    </row>
    <row r="65" spans="1:7">
      <c r="A65" s="4" t="s">
        <v>37</v>
      </c>
      <c r="B65" s="5" t="n">
        <v>453301</v>
      </c>
    </row>
    <row r="66" spans="1:7">
      <c r="A66" s="4" t="s">
        <v>356</v>
      </c>
    </row>
    <row r="67" spans="1:7">
      <c r="A67" s="3" t="s">
        <v>583</v>
      </c>
    </row>
    <row r="68" spans="1:7">
      <c r="A68" s="4" t="s">
        <v>35</v>
      </c>
      <c r="B68" s="5" t="n">
        <v>9000</v>
      </c>
    </row>
    <row r="69" spans="1:7">
      <c r="A69" s="4" t="s">
        <v>36</v>
      </c>
      <c r="B69" s="5" t="n">
        <v>179694</v>
      </c>
    </row>
    <row r="70" spans="1:7">
      <c r="A70" s="4" t="s">
        <v>40</v>
      </c>
      <c r="B70" s="4" t="s">
        <v>180</v>
      </c>
    </row>
    <row r="71" spans="1:7">
      <c r="A71" s="4" t="s">
        <v>37</v>
      </c>
      <c r="B71" s="5" t="n">
        <v>188694</v>
      </c>
    </row>
    <row r="72" spans="1:7">
      <c r="A72" s="4" t="s">
        <v>357</v>
      </c>
    </row>
    <row r="73" spans="1:7">
      <c r="A73" s="3" t="s">
        <v>583</v>
      </c>
    </row>
    <row r="74" spans="1:7">
      <c r="A74" s="4" t="s">
        <v>35</v>
      </c>
      <c r="B74" s="5" t="n">
        <v>6800</v>
      </c>
    </row>
    <row r="75" spans="1:7">
      <c r="A75" s="4" t="s">
        <v>36</v>
      </c>
      <c r="B75" s="5" t="n">
        <v>149614</v>
      </c>
    </row>
    <row r="76" spans="1:7">
      <c r="A76" s="4" t="s">
        <v>40</v>
      </c>
      <c r="B76" s="4" t="s">
        <v>180</v>
      </c>
    </row>
    <row r="77" spans="1:7">
      <c r="A77" s="4" t="s">
        <v>37</v>
      </c>
      <c r="B77" s="7" t="n">
        <v>156414</v>
      </c>
    </row>
    <row r="78" spans="1:7">
      <c r="A78" s="4" t="s">
        <v>587</v>
      </c>
    </row>
    <row r="79" spans="1:7">
      <c r="A79" s="3" t="s">
        <v>583</v>
      </c>
    </row>
    <row r="80" spans="1:7">
      <c r="A80" s="4" t="s">
        <v>588</v>
      </c>
      <c r="B80" s="10" t="n">
        <v>35.4</v>
      </c>
      <c r="F80" s="10" t="n">
        <v>35.4</v>
      </c>
    </row>
    <row r="81" spans="1:7">
      <c r="A81" s="4" t="s">
        <v>589</v>
      </c>
      <c r="B81" s="7" t="n">
        <v>15600</v>
      </c>
    </row>
    <row r="82" spans="1:7">
      <c r="A82" s="4" t="s">
        <v>590</v>
      </c>
    </row>
    <row r="83" spans="1:7">
      <c r="A83" s="3" t="s">
        <v>583</v>
      </c>
    </row>
    <row r="84" spans="1:7">
      <c r="A84" s="4" t="s">
        <v>588</v>
      </c>
      <c r="B84" s="10" t="n">
        <v>8.6</v>
      </c>
      <c r="F84" s="10" t="n">
        <v>8.6</v>
      </c>
    </row>
    <row r="85" spans="1:7">
      <c r="A85" s="4" t="s">
        <v>589</v>
      </c>
      <c r="B85" s="7" t="n">
        <v>4600</v>
      </c>
    </row>
    <row r="86" spans="1:7">
      <c r="A86" s="4" t="s">
        <v>591</v>
      </c>
    </row>
    <row r="87" spans="1:7">
      <c r="A87" s="3" t="s">
        <v>583</v>
      </c>
    </row>
    <row r="88" spans="1:7">
      <c r="A88" s="4" t="s">
        <v>588</v>
      </c>
      <c r="B88" s="10" t="n">
        <v>46.7</v>
      </c>
      <c r="F88" s="10" t="n">
        <v>46.7</v>
      </c>
    </row>
    <row r="89" spans="1:7">
      <c r="A89" s="4" t="s">
        <v>589</v>
      </c>
      <c r="B89" s="7" t="n">
        <v>11200</v>
      </c>
    </row>
    <row r="90" spans="1:7">
      <c r="A90" s="4" t="s">
        <v>592</v>
      </c>
    </row>
    <row r="91" spans="1:7">
      <c r="A91" s="3" t="s">
        <v>583</v>
      </c>
    </row>
    <row r="92" spans="1:7">
      <c r="A92" s="4" t="s">
        <v>589</v>
      </c>
      <c r="B92" s="5" t="n">
        <v>41600</v>
      </c>
      <c r="F92" s="11" t="n">
        <v>54.3</v>
      </c>
    </row>
    <row r="93" spans="1:7">
      <c r="A93" s="4" t="s">
        <v>593</v>
      </c>
    </row>
    <row r="94" spans="1:7">
      <c r="A94" s="3" t="s">
        <v>583</v>
      </c>
    </row>
    <row r="95" spans="1:7">
      <c r="A95" s="4" t="s">
        <v>37</v>
      </c>
      <c r="B95" s="5" t="n">
        <v>3408900</v>
      </c>
    </row>
    <row r="96" spans="1:7">
      <c r="A96" s="4" t="s">
        <v>594</v>
      </c>
    </row>
    <row r="97" spans="1:7">
      <c r="A97" s="3" t="s">
        <v>583</v>
      </c>
    </row>
    <row r="98" spans="1:7">
      <c r="A98" s="4" t="s">
        <v>37</v>
      </c>
      <c r="B98" s="7" t="n">
        <v>46300</v>
      </c>
    </row>
    <row r="99" spans="1:7"/>
    <row r="100" spans="1:7">
      <c r="A100" s="4" t="s">
        <v>41</v>
      </c>
      <c r="B100" s="4" t="s">
        <v>85</v>
      </c>
    </row>
  </sheetData>
  <mergeCells count="5">
    <mergeCell ref="A1:A2"/>
    <mergeCell ref="B1:E1"/>
    <mergeCell ref="B2:C2"/>
    <mergeCell ref="A99:G99"/>
    <mergeCell ref="B100:G10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4" t="s">
        <v>596</v>
      </c>
    </row>
    <row r="4" spans="1:2">
      <c r="A4" s="3" t="s">
        <v>597</v>
      </c>
    </row>
    <row r="5" spans="1:2">
      <c r="A5" s="4" t="s">
        <v>533</v>
      </c>
      <c r="B5" s="4" t="s">
        <v>534</v>
      </c>
    </row>
    <row r="6" spans="1:2">
      <c r="A6" s="4" t="s">
        <v>598</v>
      </c>
    </row>
    <row r="7" spans="1:2">
      <c r="A7" s="3" t="s">
        <v>597</v>
      </c>
    </row>
    <row r="8" spans="1:2">
      <c r="A8" s="4" t="s">
        <v>533</v>
      </c>
      <c r="B8" s="4" t="s">
        <v>599</v>
      </c>
    </row>
    <row r="9" spans="1:2">
      <c r="A9" s="4" t="s">
        <v>600</v>
      </c>
    </row>
    <row r="10" spans="1:2">
      <c r="A10" s="3" t="s">
        <v>597</v>
      </c>
    </row>
    <row r="11" spans="1:2">
      <c r="A11" s="4" t="s">
        <v>533</v>
      </c>
      <c r="B11" s="4" t="s">
        <v>601</v>
      </c>
    </row>
    <row r="12" spans="1:2">
      <c r="A12" s="4" t="s">
        <v>602</v>
      </c>
    </row>
    <row r="13" spans="1:2">
      <c r="A13" s="3" t="s">
        <v>597</v>
      </c>
    </row>
    <row r="14" spans="1:2">
      <c r="A14" s="4" t="s">
        <v>533</v>
      </c>
      <c r="B14" s="4" t="s">
        <v>603</v>
      </c>
    </row>
    <row r="15" spans="1:2">
      <c r="A15" s="4" t="s">
        <v>604</v>
      </c>
    </row>
    <row r="16" spans="1:2">
      <c r="A16" s="3" t="s">
        <v>597</v>
      </c>
    </row>
    <row r="17" spans="1:2">
      <c r="A17" s="4" t="s">
        <v>533</v>
      </c>
      <c r="B17" s="4" t="s">
        <v>534</v>
      </c>
    </row>
    <row r="18" spans="1:2">
      <c r="A18" s="4" t="s">
        <v>605</v>
      </c>
    </row>
    <row r="19" spans="1:2">
      <c r="A19" s="3" t="s">
        <v>597</v>
      </c>
    </row>
    <row r="20" spans="1:2">
      <c r="A20" s="4" t="s">
        <v>533</v>
      </c>
      <c r="B20" s="4" t="s">
        <v>599</v>
      </c>
    </row>
    <row r="21" spans="1:2">
      <c r="A21" s="4" t="s">
        <v>606</v>
      </c>
    </row>
    <row r="22" spans="1:2">
      <c r="A22" s="3" t="s">
        <v>597</v>
      </c>
    </row>
    <row r="23" spans="1:2">
      <c r="A23" s="4" t="s">
        <v>533</v>
      </c>
      <c r="B23" s="4" t="s">
        <v>599</v>
      </c>
    </row>
    <row r="24" spans="1:2">
      <c r="A24" s="4" t="s">
        <v>607</v>
      </c>
    </row>
    <row r="25" spans="1:2">
      <c r="A25" s="3" t="s">
        <v>597</v>
      </c>
    </row>
    <row r="26" spans="1:2">
      <c r="A26" s="4" t="s">
        <v>533</v>
      </c>
      <c r="B26" s="4" t="s">
        <v>601</v>
      </c>
    </row>
    <row r="27" spans="1:2">
      <c r="A27" s="4" t="s">
        <v>608</v>
      </c>
    </row>
    <row r="28" spans="1:2">
      <c r="A28" s="3" t="s">
        <v>597</v>
      </c>
    </row>
    <row r="29" spans="1:2">
      <c r="A29" s="4" t="s">
        <v>533</v>
      </c>
      <c r="B29" s="4" t="s">
        <v>6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609</v>
      </c>
      <c r="B1" s="2" t="s">
        <v>1</v>
      </c>
    </row>
    <row r="2" spans="1:3">
      <c r="B2" s="2" t="s">
        <v>2</v>
      </c>
      <c r="C2" s="2" t="s">
        <v>33</v>
      </c>
    </row>
    <row r="3" spans="1:3">
      <c r="A3" s="3" t="s">
        <v>610</v>
      </c>
    </row>
    <row r="4" spans="1:3">
      <c r="A4" s="4" t="s">
        <v>146</v>
      </c>
      <c r="B4" s="7" t="n">
        <v>19800</v>
      </c>
      <c r="C4" s="7" t="n">
        <v>20545</v>
      </c>
    </row>
    <row r="5" spans="1:3">
      <c r="A5" s="4" t="s">
        <v>415</v>
      </c>
    </row>
    <row r="6" spans="1:3">
      <c r="A6" s="3" t="s">
        <v>610</v>
      </c>
    </row>
    <row r="7" spans="1:3">
      <c r="A7" s="4" t="s">
        <v>611</v>
      </c>
      <c r="B7" s="4" t="s">
        <v>612</v>
      </c>
    </row>
    <row r="8" spans="1:3">
      <c r="A8" s="5" t="n">
        <v>2017</v>
      </c>
      <c r="B8" s="7" t="n">
        <v>4200</v>
      </c>
    </row>
    <row r="9" spans="1:3">
      <c r="A9" s="5" t="n">
        <v>2018</v>
      </c>
      <c r="B9" s="5" t="n">
        <v>3854</v>
      </c>
    </row>
    <row r="10" spans="1:3">
      <c r="A10" s="5" t="n">
        <v>2019</v>
      </c>
      <c r="B10" s="5" t="n">
        <v>2778</v>
      </c>
    </row>
    <row r="11" spans="1:3">
      <c r="A11" s="5" t="n">
        <v>2020</v>
      </c>
      <c r="B11" s="5" t="n">
        <v>2235</v>
      </c>
    </row>
    <row r="12" spans="1:3">
      <c r="A12" s="5" t="n">
        <v>2021</v>
      </c>
      <c r="B12" s="5" t="n">
        <v>1752</v>
      </c>
    </row>
    <row r="13" spans="1:3">
      <c r="A13" s="4" t="s">
        <v>613</v>
      </c>
      <c r="B13" s="5" t="n">
        <v>4981</v>
      </c>
    </row>
    <row r="14" spans="1:3">
      <c r="A14" s="4" t="s">
        <v>146</v>
      </c>
      <c r="B14" s="5" t="n">
        <v>19800</v>
      </c>
    </row>
    <row r="15" spans="1:3">
      <c r="A15" s="4" t="s">
        <v>614</v>
      </c>
    </row>
    <row r="16" spans="1:3">
      <c r="A16" s="3" t="s">
        <v>610</v>
      </c>
    </row>
    <row r="17" spans="1:3">
      <c r="A17" s="5" t="n">
        <v>2017</v>
      </c>
      <c r="B17" s="5" t="n">
        <v>467</v>
      </c>
    </row>
    <row r="18" spans="1:3">
      <c r="A18" s="5" t="n">
        <v>2018</v>
      </c>
      <c r="B18" s="5" t="n">
        <v>35</v>
      </c>
    </row>
    <row r="19" spans="1:3">
      <c r="A19" s="5" t="n">
        <v>2019</v>
      </c>
      <c r="B19" s="5" t="n">
        <v>-480</v>
      </c>
    </row>
    <row r="20" spans="1:3">
      <c r="A20" s="5" t="n">
        <v>2020</v>
      </c>
      <c r="B20" s="5" t="n">
        <v>-644</v>
      </c>
    </row>
    <row r="21" spans="1:3">
      <c r="A21" s="5" t="n">
        <v>2021</v>
      </c>
      <c r="B21" s="5" t="n">
        <v>-570</v>
      </c>
    </row>
    <row r="22" spans="1:3">
      <c r="A22" s="4" t="s">
        <v>613</v>
      </c>
      <c r="B22" s="5" t="n">
        <v>-1116</v>
      </c>
    </row>
    <row r="23" spans="1:3">
      <c r="A23" s="4" t="s">
        <v>146</v>
      </c>
      <c r="B23" s="7" t="n">
        <v>-2308</v>
      </c>
    </row>
    <row r="24" spans="1:3">
      <c r="A24" s="4" t="s">
        <v>420</v>
      </c>
    </row>
    <row r="25" spans="1:3">
      <c r="A25" s="3" t="s">
        <v>610</v>
      </c>
    </row>
    <row r="26" spans="1:3">
      <c r="A26" s="4" t="s">
        <v>611</v>
      </c>
      <c r="B26" s="4" t="s">
        <v>615</v>
      </c>
    </row>
    <row r="27" spans="1:3">
      <c r="A27" s="5" t="n">
        <v>2017</v>
      </c>
      <c r="B27" s="7" t="n">
        <v>1243</v>
      </c>
    </row>
    <row r="28" spans="1:3">
      <c r="A28" s="5" t="n">
        <v>2018</v>
      </c>
      <c r="B28" s="5" t="n">
        <v>746</v>
      </c>
    </row>
    <row r="29" spans="1:3">
      <c r="A29" s="4" t="s">
        <v>146</v>
      </c>
      <c r="B29" s="7" t="n">
        <v>1989</v>
      </c>
    </row>
    <row r="30" spans="1:3">
      <c r="A30" s="4" t="s">
        <v>616</v>
      </c>
    </row>
    <row r="31" spans="1:3">
      <c r="A31" s="3" t="s">
        <v>610</v>
      </c>
    </row>
    <row r="32" spans="1:3">
      <c r="A32" s="4" t="s">
        <v>611</v>
      </c>
      <c r="B32" s="4" t="s">
        <v>612</v>
      </c>
    </row>
    <row r="33" spans="1:3">
      <c r="A33" s="4" t="s">
        <v>617</v>
      </c>
    </row>
    <row r="34" spans="1:3">
      <c r="A34" s="3" t="s">
        <v>610</v>
      </c>
    </row>
    <row r="35" spans="1:3">
      <c r="A35" s="4" t="s">
        <v>611</v>
      </c>
      <c r="B35" s="4" t="s">
        <v>6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9</v>
      </c>
      <c r="B1" s="2" t="s">
        <v>2</v>
      </c>
      <c r="C1" s="2" t="s">
        <v>33</v>
      </c>
    </row>
    <row r="2" spans="1:3">
      <c r="A2" s="3" t="s">
        <v>620</v>
      </c>
    </row>
    <row r="3" spans="1:3">
      <c r="A3" s="4" t="s">
        <v>45</v>
      </c>
      <c r="B3" s="7" t="n">
        <v>123058</v>
      </c>
      <c r="C3" s="7" t="n">
        <v>128941</v>
      </c>
    </row>
    <row r="4" spans="1:3">
      <c r="A4" s="4" t="s">
        <v>621</v>
      </c>
    </row>
    <row r="5" spans="1:3">
      <c r="A5" s="3" t="s">
        <v>620</v>
      </c>
    </row>
    <row r="6" spans="1:3">
      <c r="A6" s="4" t="s">
        <v>45</v>
      </c>
      <c r="B6" s="5" t="n">
        <v>-2000</v>
      </c>
      <c r="C6" s="5" t="n">
        <v>-5200</v>
      </c>
    </row>
    <row r="7" spans="1:3">
      <c r="A7" s="4" t="s">
        <v>622</v>
      </c>
      <c r="B7" s="5" t="n">
        <v>13500</v>
      </c>
      <c r="C7" s="5" t="n">
        <v>9800</v>
      </c>
    </row>
    <row r="8" spans="1:3">
      <c r="A8" s="4" t="s">
        <v>623</v>
      </c>
    </row>
    <row r="9" spans="1:3">
      <c r="A9" s="3" t="s">
        <v>620</v>
      </c>
    </row>
    <row r="10" spans="1:3">
      <c r="A10" s="4" t="s">
        <v>45</v>
      </c>
      <c r="B10" s="5" t="n">
        <v>38500</v>
      </c>
      <c r="C10" s="5" t="n">
        <v>42500</v>
      </c>
    </row>
    <row r="11" spans="1:3">
      <c r="A11" s="4" t="s">
        <v>622</v>
      </c>
      <c r="B11" s="5" t="n">
        <v>8400</v>
      </c>
      <c r="C11" s="5" t="n">
        <v>6800</v>
      </c>
    </row>
    <row r="12" spans="1:3">
      <c r="A12" s="4" t="s">
        <v>624</v>
      </c>
    </row>
    <row r="13" spans="1:3">
      <c r="A13" s="3" t="s">
        <v>620</v>
      </c>
    </row>
    <row r="14" spans="1:3">
      <c r="A14" s="4" t="s">
        <v>45</v>
      </c>
      <c r="B14" s="5" t="n">
        <v>11700</v>
      </c>
      <c r="C14" s="5" t="n">
        <v>8500</v>
      </c>
    </row>
    <row r="15" spans="1:3">
      <c r="A15" s="4" t="s">
        <v>622</v>
      </c>
      <c r="B15" s="7" t="n">
        <v>5200</v>
      </c>
      <c r="C15" s="7" t="n">
        <v>3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104</v>
      </c>
    </row>
    <row r="3" spans="1:4">
      <c r="A3" s="4" t="s">
        <v>621</v>
      </c>
    </row>
    <row r="4" spans="1:4">
      <c r="A4" s="3" t="s">
        <v>626</v>
      </c>
    </row>
    <row r="5" spans="1:4">
      <c r="A5" s="4" t="s">
        <v>627</v>
      </c>
      <c r="B5" s="12" t="n">
        <v>0.297</v>
      </c>
      <c r="C5" s="12" t="n">
        <v>0.252</v>
      </c>
      <c r="D5" s="12" t="n">
        <v>0.216</v>
      </c>
    </row>
    <row r="6" spans="1:4">
      <c r="A6" s="4" t="s">
        <v>623</v>
      </c>
    </row>
    <row r="7" spans="1:4">
      <c r="A7" s="3" t="s">
        <v>626</v>
      </c>
    </row>
    <row r="8" spans="1:4">
      <c r="A8" s="4" t="s">
        <v>627</v>
      </c>
      <c r="B8" s="12" t="n">
        <v>0.176</v>
      </c>
      <c r="C8" s="12" t="n">
        <v>0.169</v>
      </c>
      <c r="D8" s="12" t="n">
        <v>0.174</v>
      </c>
    </row>
    <row r="9" spans="1:4">
      <c r="A9" s="4" t="s">
        <v>624</v>
      </c>
    </row>
    <row r="10" spans="1:4">
      <c r="A10" s="3" t="s">
        <v>626</v>
      </c>
    </row>
    <row r="11" spans="1:4">
      <c r="A11" s="4" t="s">
        <v>627</v>
      </c>
      <c r="B11" s="12" t="n">
        <v>0.103</v>
      </c>
      <c r="C11" s="12" t="n">
        <v>0.065</v>
      </c>
      <c r="D11" s="12" t="n">
        <v>0.047</v>
      </c>
    </row>
    <row r="12" spans="1:4">
      <c r="A12" s="4" t="s">
        <v>628</v>
      </c>
    </row>
    <row r="13" spans="1:4">
      <c r="A13" s="3" t="s">
        <v>626</v>
      </c>
    </row>
    <row r="14" spans="1:4">
      <c r="A14" s="4" t="s">
        <v>627</v>
      </c>
      <c r="B14" s="12"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22"/>
    <col customWidth="1" max="5" min="5" width="36"/>
    <col customWidth="1" max="6" min="6" width="27"/>
    <col customWidth="1" max="7" min="7" width="72"/>
    <col customWidth="1" max="8" min="8" width="34"/>
    <col customWidth="1" max="9" min="9" width="63"/>
    <col customWidth="1" max="10" min="10" width="69"/>
    <col customWidth="1" max="11" min="11" width="60"/>
  </cols>
  <sheetData>
    <row r="1" spans="1:11">
      <c r="A1" s="1" t="s">
        <v>145</v>
      </c>
      <c r="B1" s="2" t="s">
        <v>146</v>
      </c>
      <c r="C1" s="2" t="s">
        <v>147</v>
      </c>
      <c r="D1" s="2" t="s">
        <v>148</v>
      </c>
      <c r="E1" s="2" t="s">
        <v>149</v>
      </c>
      <c r="F1" s="2" t="s">
        <v>150</v>
      </c>
      <c r="G1" s="2" t="s">
        <v>151</v>
      </c>
      <c r="H1" s="2" t="s">
        <v>152</v>
      </c>
      <c r="I1" s="2" t="s">
        <v>153</v>
      </c>
      <c r="J1" s="2" t="s">
        <v>154</v>
      </c>
      <c r="K1" s="2" t="s">
        <v>155</v>
      </c>
    </row>
    <row r="2" spans="1:11">
      <c r="A2" s="4" t="s">
        <v>156</v>
      </c>
      <c r="B2" s="7" t="n">
        <v>1252274</v>
      </c>
      <c r="C2" s="7" t="n">
        <v>351250</v>
      </c>
      <c r="D2" s="7" t="n">
        <v>65</v>
      </c>
      <c r="E2" s="7" t="n">
        <v>900959</v>
      </c>
      <c r="F2" s="7" t="n">
        <v>0</v>
      </c>
    </row>
    <row r="3" spans="1:11">
      <c r="A3" s="4" t="s">
        <v>157</v>
      </c>
      <c r="B3" s="5" t="n">
        <v>65205274</v>
      </c>
    </row>
    <row r="4" spans="1:11">
      <c r="A4" s="4" t="s">
        <v>158</v>
      </c>
      <c r="B4" s="7" t="n">
        <v>105907</v>
      </c>
      <c r="F4" s="5" t="n">
        <v>105907</v>
      </c>
    </row>
    <row r="5" spans="1:11">
      <c r="A5" s="4" t="s">
        <v>159</v>
      </c>
      <c r="B5" s="5" t="n">
        <v>-96866</v>
      </c>
      <c r="E5" s="5" t="n">
        <v>-18204</v>
      </c>
      <c r="F5" s="5" t="n">
        <v>-78662</v>
      </c>
    </row>
    <row r="6" spans="1:11">
      <c r="A6" s="4" t="s">
        <v>160</v>
      </c>
      <c r="B6" s="5" t="n">
        <v>-27245</v>
      </c>
      <c r="F6" s="5" t="n">
        <v>-27245</v>
      </c>
    </row>
    <row r="7" spans="1:11">
      <c r="A7" s="4" t="s">
        <v>161</v>
      </c>
      <c r="B7" s="7" t="n">
        <v>6100</v>
      </c>
      <c r="D7" s="5" t="n">
        <v>0</v>
      </c>
      <c r="E7" s="5" t="n">
        <v>6100</v>
      </c>
    </row>
    <row r="8" spans="1:11">
      <c r="A8" s="4" t="s">
        <v>162</v>
      </c>
      <c r="B8" s="5" t="n">
        <v>234300</v>
      </c>
    </row>
    <row r="9" spans="1:11">
      <c r="A9" s="4" t="s">
        <v>163</v>
      </c>
      <c r="B9" s="7" t="n">
        <v>360</v>
      </c>
      <c r="D9" s="5" t="n">
        <v>0</v>
      </c>
      <c r="E9" s="5" t="n">
        <v>360</v>
      </c>
    </row>
    <row r="10" spans="1:11">
      <c r="A10" s="4" t="s">
        <v>164</v>
      </c>
      <c r="B10" s="5" t="n">
        <v>163187</v>
      </c>
    </row>
    <row r="11" spans="1:11">
      <c r="A11" s="4" t="s">
        <v>165</v>
      </c>
      <c r="B11" s="7" t="n">
        <v>5556</v>
      </c>
      <c r="D11" s="5" t="n">
        <v>1</v>
      </c>
      <c r="E11" s="5" t="n">
        <v>5555</v>
      </c>
    </row>
    <row r="12" spans="1:11">
      <c r="A12" s="4" t="s">
        <v>166</v>
      </c>
      <c r="B12" s="5" t="n">
        <v>507056</v>
      </c>
    </row>
    <row r="13" spans="1:11">
      <c r="A13" s="4" t="s">
        <v>167</v>
      </c>
      <c r="B13" s="7" t="n">
        <v>-1193</v>
      </c>
      <c r="D13" s="5" t="n">
        <v>0</v>
      </c>
      <c r="E13" s="5" t="n">
        <v>-1193</v>
      </c>
    </row>
    <row r="14" spans="1:11">
      <c r="A14" s="4" t="s">
        <v>168</v>
      </c>
      <c r="B14" s="5" t="n">
        <v>-48013</v>
      </c>
    </row>
    <row r="15" spans="1:11">
      <c r="A15" s="4" t="s">
        <v>169</v>
      </c>
      <c r="B15" s="7" t="n">
        <v>6565</v>
      </c>
      <c r="E15" s="5" t="n">
        <v>6565</v>
      </c>
    </row>
    <row r="16" spans="1:11">
      <c r="A16" s="4" t="s">
        <v>170</v>
      </c>
      <c r="B16" s="5" t="n">
        <v>-136117</v>
      </c>
      <c r="E16" s="5" t="n">
        <v>-136117</v>
      </c>
    </row>
    <row r="17" spans="1:11">
      <c r="A17" s="4" t="s">
        <v>171</v>
      </c>
      <c r="B17" s="7" t="n">
        <v>1115341</v>
      </c>
      <c r="C17" s="5" t="n">
        <v>351250</v>
      </c>
      <c r="D17" s="5" t="n">
        <v>66</v>
      </c>
      <c r="E17" s="5" t="n">
        <v>764025</v>
      </c>
      <c r="F17" s="5" t="n">
        <v>0</v>
      </c>
      <c r="G17" s="7" t="n">
        <v>0</v>
      </c>
    </row>
    <row r="18" spans="1:11">
      <c r="A18" s="4" t="s">
        <v>172</v>
      </c>
      <c r="B18" s="5" t="n">
        <v>66061804</v>
      </c>
    </row>
    <row r="19" spans="1:11">
      <c r="A19" s="4" t="s">
        <v>158</v>
      </c>
      <c r="B19" s="7" t="n">
        <v>1907</v>
      </c>
      <c r="F19" s="5" t="n">
        <v>1907</v>
      </c>
    </row>
    <row r="20" spans="1:11">
      <c r="A20" s="4" t="s">
        <v>159</v>
      </c>
      <c r="B20" s="5" t="n">
        <v>-113450</v>
      </c>
      <c r="E20" s="5" t="n">
        <v>-58917</v>
      </c>
      <c r="F20" s="5" t="n">
        <v>-54533</v>
      </c>
    </row>
    <row r="21" spans="1:11">
      <c r="A21" s="4" t="s">
        <v>160</v>
      </c>
      <c r="B21" s="5" t="n">
        <v>-27245</v>
      </c>
      <c r="F21" s="5" t="n">
        <v>-27245</v>
      </c>
    </row>
    <row r="22" spans="1:11">
      <c r="A22" s="4" t="s">
        <v>161</v>
      </c>
      <c r="B22" s="7" t="n">
        <v>9544</v>
      </c>
      <c r="D22" s="5" t="n">
        <v>0</v>
      </c>
      <c r="E22" s="5" t="n">
        <v>9544</v>
      </c>
    </row>
    <row r="23" spans="1:11">
      <c r="A23" s="4" t="s">
        <v>162</v>
      </c>
      <c r="B23" s="5" t="n">
        <v>363674</v>
      </c>
    </row>
    <row r="24" spans="1:11">
      <c r="A24" s="4" t="s">
        <v>173</v>
      </c>
      <c r="B24" s="7" t="n">
        <v>-31912</v>
      </c>
      <c r="D24" s="5" t="n">
        <v>-1</v>
      </c>
      <c r="E24" s="5" t="n">
        <v>-31911</v>
      </c>
    </row>
    <row r="25" spans="1:11">
      <c r="A25" s="4" t="s">
        <v>174</v>
      </c>
      <c r="B25" s="5" t="n">
        <v>-1002610</v>
      </c>
    </row>
    <row r="26" spans="1:11">
      <c r="A26" s="4" t="s">
        <v>163</v>
      </c>
      <c r="B26" s="7" t="n">
        <v>2239</v>
      </c>
      <c r="D26" s="5" t="n">
        <v>1</v>
      </c>
      <c r="E26" s="5" t="n">
        <v>2238</v>
      </c>
    </row>
    <row r="27" spans="1:11">
      <c r="A27" s="4" t="s">
        <v>164</v>
      </c>
      <c r="B27" s="5" t="n">
        <v>565162</v>
      </c>
    </row>
    <row r="28" spans="1:11">
      <c r="A28" s="4" t="s">
        <v>165</v>
      </c>
      <c r="B28" s="7" t="n">
        <v>7930</v>
      </c>
      <c r="D28" s="5" t="n">
        <v>0</v>
      </c>
      <c r="E28" s="5" t="n">
        <v>7930</v>
      </c>
    </row>
    <row r="29" spans="1:11">
      <c r="A29" s="4" t="s">
        <v>166</v>
      </c>
      <c r="B29" s="5" t="n">
        <v>362642</v>
      </c>
    </row>
    <row r="30" spans="1:11">
      <c r="A30" s="4" t="s">
        <v>167</v>
      </c>
      <c r="B30" s="7" t="n">
        <v>-7682</v>
      </c>
      <c r="D30" s="5" t="n">
        <v>0</v>
      </c>
      <c r="E30" s="5" t="n">
        <v>-7682</v>
      </c>
    </row>
    <row r="31" spans="1:11">
      <c r="A31" s="4" t="s">
        <v>168</v>
      </c>
      <c r="B31" s="5" t="n">
        <v>-245022</v>
      </c>
    </row>
    <row r="32" spans="1:11">
      <c r="A32" s="4" t="s">
        <v>169</v>
      </c>
      <c r="B32" s="7" t="n">
        <v>7846</v>
      </c>
      <c r="E32" s="5" t="n">
        <v>7846</v>
      </c>
    </row>
    <row r="33" spans="1:11">
      <c r="A33" s="4" t="s">
        <v>170</v>
      </c>
      <c r="B33" s="5" t="n">
        <v>-8105</v>
      </c>
      <c r="E33" s="5" t="n">
        <v>-8105</v>
      </c>
    </row>
    <row r="34" spans="1:11">
      <c r="A34" s="4" t="s">
        <v>175</v>
      </c>
      <c r="B34" s="5" t="n">
        <v>956413</v>
      </c>
      <c r="C34" s="5" t="n">
        <v>351250</v>
      </c>
      <c r="D34" s="5" t="n">
        <v>66</v>
      </c>
      <c r="E34" s="5" t="n">
        <v>685042</v>
      </c>
      <c r="F34" s="5" t="n">
        <v>-79945</v>
      </c>
      <c r="G34" s="5" t="n">
        <v>0</v>
      </c>
    </row>
    <row r="35" spans="1:11">
      <c r="A35" s="4" t="s">
        <v>176</v>
      </c>
      <c r="B35" s="7" t="n">
        <v>0</v>
      </c>
      <c r="E35" s="5" t="n">
        <v>74</v>
      </c>
      <c r="F35" s="5" t="n">
        <v>-74</v>
      </c>
    </row>
    <row r="36" spans="1:11">
      <c r="A36" s="4" t="s">
        <v>177</v>
      </c>
      <c r="B36" s="5" t="n">
        <v>66105650</v>
      </c>
    </row>
    <row r="37" spans="1:11">
      <c r="A37" s="4" t="s">
        <v>158</v>
      </c>
      <c r="B37" s="7" t="n">
        <v>157199</v>
      </c>
      <c r="F37" s="5" t="n">
        <v>157199</v>
      </c>
    </row>
    <row r="38" spans="1:11">
      <c r="A38" s="4" t="s">
        <v>178</v>
      </c>
      <c r="B38" s="5" t="n">
        <v>-1056</v>
      </c>
      <c r="G38" s="5" t="n">
        <v>-1056</v>
      </c>
    </row>
    <row r="39" spans="1:11">
      <c r="A39" s="4" t="s">
        <v>179</v>
      </c>
      <c r="B39" s="7" t="n">
        <v>-275470</v>
      </c>
      <c r="D39" s="5" t="n">
        <v>-8</v>
      </c>
      <c r="E39" s="5" t="n">
        <v>-275462</v>
      </c>
      <c r="H39" s="7" t="n">
        <v>-194252</v>
      </c>
      <c r="I39" s="7" t="n">
        <v>-201250</v>
      </c>
      <c r="J39" s="7" t="n">
        <v>-6998</v>
      </c>
      <c r="K39" s="4" t="s">
        <v>180</v>
      </c>
    </row>
    <row r="40" spans="1:11">
      <c r="A40" s="4" t="s">
        <v>181</v>
      </c>
      <c r="B40" s="5" t="n">
        <v>7613000</v>
      </c>
    </row>
    <row r="41" spans="1:11">
      <c r="A41" s="4" t="s">
        <v>159</v>
      </c>
      <c r="B41" s="7" t="n">
        <v>-143945</v>
      </c>
      <c r="E41" s="5" t="n">
        <v>-99925</v>
      </c>
      <c r="F41" s="5" t="n">
        <v>-44020</v>
      </c>
    </row>
    <row r="42" spans="1:11">
      <c r="A42" s="4" t="s">
        <v>160</v>
      </c>
      <c r="B42" s="5" t="n">
        <v>-20739</v>
      </c>
      <c r="F42" s="5" t="n">
        <v>-20739</v>
      </c>
    </row>
    <row r="43" spans="1:11">
      <c r="A43" s="4" t="s">
        <v>161</v>
      </c>
      <c r="B43" s="7" t="n">
        <v>64169</v>
      </c>
      <c r="D43" s="5" t="n">
        <v>2</v>
      </c>
      <c r="E43" s="5" t="n">
        <v>64167</v>
      </c>
    </row>
    <row r="44" spans="1:11">
      <c r="A44" s="4" t="s">
        <v>162</v>
      </c>
      <c r="B44" s="5" t="n">
        <v>1618048</v>
      </c>
    </row>
    <row r="45" spans="1:11">
      <c r="A45" s="4" t="s">
        <v>182</v>
      </c>
      <c r="B45" s="7" t="n">
        <v>-351250</v>
      </c>
      <c r="C45" s="5" t="n">
        <v>-351250</v>
      </c>
      <c r="E45" s="5" t="n">
        <v>-12495</v>
      </c>
      <c r="F45" s="5" t="n">
        <v>-12495</v>
      </c>
    </row>
    <row r="46" spans="1:11">
      <c r="A46" s="4" t="s">
        <v>163</v>
      </c>
      <c r="B46" s="7" t="n">
        <v>810</v>
      </c>
      <c r="D46" s="4" t="s">
        <v>180</v>
      </c>
      <c r="E46" s="5" t="n">
        <v>810</v>
      </c>
    </row>
    <row r="47" spans="1:11">
      <c r="A47" s="4" t="s">
        <v>164</v>
      </c>
      <c r="B47" s="5" t="n">
        <v>227430</v>
      </c>
    </row>
    <row r="48" spans="1:11">
      <c r="A48" s="4" t="s">
        <v>165</v>
      </c>
      <c r="B48" s="7" t="n">
        <v>10592</v>
      </c>
      <c r="D48" s="4" t="s">
        <v>180</v>
      </c>
      <c r="E48" s="5" t="n">
        <v>10592</v>
      </c>
    </row>
    <row r="49" spans="1:11">
      <c r="A49" s="4" t="s">
        <v>166</v>
      </c>
      <c r="B49" s="5" t="n">
        <v>478733</v>
      </c>
    </row>
    <row r="50" spans="1:11">
      <c r="A50" s="4" t="s">
        <v>167</v>
      </c>
      <c r="B50" s="7" t="n">
        <v>-2969</v>
      </c>
      <c r="D50" s="4" t="s">
        <v>180</v>
      </c>
      <c r="E50" s="5" t="n">
        <v>-2969</v>
      </c>
    </row>
    <row r="51" spans="1:11">
      <c r="A51" s="4" t="s">
        <v>168</v>
      </c>
      <c r="B51" s="5" t="n">
        <v>-128098</v>
      </c>
    </row>
    <row r="52" spans="1:11">
      <c r="A52" s="4" t="s">
        <v>169</v>
      </c>
      <c r="B52" s="7" t="n">
        <v>6813</v>
      </c>
      <c r="E52" s="5" t="n">
        <v>6813</v>
      </c>
    </row>
    <row r="53" spans="1:11">
      <c r="A53" s="4" t="s">
        <v>170</v>
      </c>
      <c r="B53" s="5" t="n">
        <v>-178757</v>
      </c>
      <c r="E53" s="5" t="n">
        <v>-178757</v>
      </c>
    </row>
    <row r="54" spans="1:11">
      <c r="A54" s="4" t="s">
        <v>183</v>
      </c>
      <c r="B54" s="7" t="n">
        <v>967002</v>
      </c>
      <c r="C54" s="7" t="n">
        <v>201250</v>
      </c>
      <c r="D54" s="7" t="n">
        <v>76</v>
      </c>
      <c r="E54" s="7" t="n">
        <v>766732</v>
      </c>
      <c r="F54" s="7" t="n">
        <v>0</v>
      </c>
      <c r="G54" s="7" t="n">
        <v>-1056</v>
      </c>
    </row>
    <row r="55" spans="1:11">
      <c r="A55" s="4" t="s">
        <v>184</v>
      </c>
      <c r="B55" s="5" t="n">
        <v>759147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631</v>
      </c>
    </row>
    <row r="3" spans="1:2">
      <c r="A3" s="5" t="n">
        <v>2017</v>
      </c>
      <c r="B3" s="7" t="n">
        <v>365642</v>
      </c>
    </row>
    <row r="4" spans="1:2">
      <c r="A4" s="5" t="n">
        <v>2018</v>
      </c>
      <c r="B4" s="5" t="n">
        <v>358439</v>
      </c>
    </row>
    <row r="5" spans="1:2">
      <c r="A5" s="5" t="n">
        <v>2019</v>
      </c>
      <c r="B5" s="5" t="n">
        <v>292355</v>
      </c>
    </row>
    <row r="6" spans="1:2">
      <c r="A6" s="5" t="n">
        <v>2020</v>
      </c>
      <c r="B6" s="5" t="n">
        <v>239842</v>
      </c>
    </row>
    <row r="7" spans="1:2">
      <c r="A7" s="5" t="n">
        <v>2021</v>
      </c>
      <c r="B7" s="5" t="n">
        <v>219023</v>
      </c>
    </row>
    <row r="8" spans="1:2">
      <c r="A8" s="4" t="s">
        <v>613</v>
      </c>
      <c r="B8" s="5" t="n">
        <v>751080</v>
      </c>
    </row>
    <row r="9" spans="1:2">
      <c r="A9" s="4" t="s">
        <v>146</v>
      </c>
      <c r="B9" s="7" t="n">
        <v>22263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632</v>
      </c>
      <c r="B1" s="2" t="s">
        <v>630</v>
      </c>
      <c r="C1" s="2" t="s">
        <v>579</v>
      </c>
    </row>
    <row r="2" spans="1:3">
      <c r="A2" s="3" t="s">
        <v>428</v>
      </c>
    </row>
    <row r="3" spans="1:3">
      <c r="A3" s="4" t="s">
        <v>52</v>
      </c>
      <c r="B3" s="7" t="n">
        <v>110733</v>
      </c>
      <c r="C3" s="7" t="n">
        <v>114075</v>
      </c>
    </row>
    <row r="4" spans="1:3">
      <c r="A4" s="4" t="s">
        <v>53</v>
      </c>
      <c r="B4" s="5" t="n">
        <v>249036</v>
      </c>
      <c r="C4" s="5" t="n">
        <v>249172</v>
      </c>
    </row>
    <row r="5" spans="1:3">
      <c r="A5" s="4" t="s">
        <v>54</v>
      </c>
      <c r="B5" s="5" t="n">
        <v>837323</v>
      </c>
      <c r="C5" s="5" t="n">
        <v>834963</v>
      </c>
    </row>
    <row r="6" spans="1:3">
      <c r="A6" s="4" t="s">
        <v>51</v>
      </c>
      <c r="B6" s="5" t="n">
        <v>50926</v>
      </c>
      <c r="C6" s="5" t="n">
        <v>0</v>
      </c>
    </row>
    <row r="7" spans="1:3">
      <c r="A7" s="4" t="s">
        <v>633</v>
      </c>
      <c r="B7" s="7" t="n">
        <v>1262176</v>
      </c>
      <c r="C7" s="5" t="n">
        <v>1215000</v>
      </c>
    </row>
    <row r="8" spans="1:3">
      <c r="A8" s="4" t="s">
        <v>634</v>
      </c>
      <c r="B8" s="4" t="s">
        <v>635</v>
      </c>
    </row>
    <row r="9" spans="1:3">
      <c r="A9" s="4" t="s">
        <v>636</v>
      </c>
      <c r="B9" s="4" t="s">
        <v>637</v>
      </c>
    </row>
    <row r="10" spans="1:3">
      <c r="A10" s="4" t="s">
        <v>638</v>
      </c>
      <c r="B10" s="10" t="n">
        <v>4.8</v>
      </c>
    </row>
    <row r="11" spans="1:3">
      <c r="A11" s="4" t="s">
        <v>639</v>
      </c>
    </row>
    <row r="12" spans="1:3">
      <c r="A12" s="3" t="s">
        <v>428</v>
      </c>
    </row>
    <row r="13" spans="1:3">
      <c r="A13" s="4" t="s">
        <v>640</v>
      </c>
      <c r="B13" s="7" t="n">
        <v>850000</v>
      </c>
      <c r="C13" s="5" t="n">
        <v>850000</v>
      </c>
    </row>
    <row r="14" spans="1:3">
      <c r="A14" s="4" t="s">
        <v>641</v>
      </c>
      <c r="B14" s="4" t="s">
        <v>642</v>
      </c>
    </row>
    <row r="15" spans="1:3">
      <c r="A15" s="4" t="s">
        <v>643</v>
      </c>
      <c r="B15" s="4" t="s">
        <v>644</v>
      </c>
    </row>
    <row r="16" spans="1:3">
      <c r="A16" s="4" t="s">
        <v>645</v>
      </c>
      <c r="B16" s="10" t="n">
        <v>5.2</v>
      </c>
    </row>
    <row r="17" spans="1:3">
      <c r="A17" s="4" t="s">
        <v>443</v>
      </c>
    </row>
    <row r="18" spans="1:3">
      <c r="A18" s="3" t="s">
        <v>428</v>
      </c>
    </row>
    <row r="19" spans="1:3">
      <c r="A19" s="4" t="s">
        <v>54</v>
      </c>
      <c r="C19" s="5" t="n">
        <v>600000</v>
      </c>
    </row>
    <row r="20" spans="1:3">
      <c r="A20" s="4" t="s">
        <v>641</v>
      </c>
      <c r="B20" s="4" t="s">
        <v>646</v>
      </c>
    </row>
    <row r="21" spans="1:3">
      <c r="A21" s="4" t="s">
        <v>643</v>
      </c>
      <c r="B21" s="4" t="s">
        <v>647</v>
      </c>
    </row>
    <row r="22" spans="1:3">
      <c r="A22" s="4" t="s">
        <v>648</v>
      </c>
      <c r="B22" s="10" t="n">
        <v>4.7</v>
      </c>
    </row>
    <row r="23" spans="1:3">
      <c r="A23" s="4" t="s">
        <v>446</v>
      </c>
    </row>
    <row r="24" spans="1:3">
      <c r="A24" s="3" t="s">
        <v>428</v>
      </c>
    </row>
    <row r="25" spans="1:3">
      <c r="A25" s="4" t="s">
        <v>54</v>
      </c>
      <c r="B25" s="7" t="n">
        <v>250000</v>
      </c>
      <c r="C25" s="5" t="n">
        <v>250000</v>
      </c>
    </row>
    <row r="26" spans="1:3">
      <c r="A26" s="4" t="s">
        <v>641</v>
      </c>
      <c r="B26" s="4" t="s">
        <v>649</v>
      </c>
    </row>
    <row r="27" spans="1:3">
      <c r="A27" s="4" t="s">
        <v>643</v>
      </c>
      <c r="B27" s="4" t="s">
        <v>650</v>
      </c>
    </row>
    <row r="28" spans="1:3">
      <c r="A28" s="4" t="s">
        <v>648</v>
      </c>
      <c r="B28" s="10" t="n">
        <v>6.5</v>
      </c>
    </row>
    <row r="29" spans="1:3">
      <c r="A29" s="4" t="s">
        <v>651</v>
      </c>
    </row>
    <row r="30" spans="1:3">
      <c r="A30" s="3" t="s">
        <v>428</v>
      </c>
    </row>
    <row r="31" spans="1:3">
      <c r="A31" s="4" t="s">
        <v>652</v>
      </c>
      <c r="B31" s="7" t="n">
        <v>412176</v>
      </c>
      <c r="C31" s="5" t="n">
        <v>365000</v>
      </c>
    </row>
    <row r="32" spans="1:3">
      <c r="A32" s="4" t="s">
        <v>641</v>
      </c>
      <c r="B32" s="4" t="s">
        <v>653</v>
      </c>
    </row>
    <row r="33" spans="1:3">
      <c r="A33" s="4" t="s">
        <v>654</v>
      </c>
      <c r="B33" s="4" t="s">
        <v>655</v>
      </c>
    </row>
    <row r="34" spans="1:3">
      <c r="A34" s="4" t="s">
        <v>656</v>
      </c>
      <c r="B34" s="10" t="n">
        <v>3.8</v>
      </c>
    </row>
    <row r="35" spans="1:3">
      <c r="A35" s="4" t="s">
        <v>433</v>
      </c>
    </row>
    <row r="36" spans="1:3">
      <c r="A36" s="3" t="s">
        <v>428</v>
      </c>
    </row>
    <row r="37" spans="1:3">
      <c r="A37" s="4" t="s">
        <v>51</v>
      </c>
      <c r="B37" s="7" t="n">
        <v>50926</v>
      </c>
      <c r="C37" s="5" t="n">
        <v>0</v>
      </c>
    </row>
    <row r="38" spans="1:3">
      <c r="A38" s="4" t="s">
        <v>641</v>
      </c>
      <c r="B38" s="4" t="s">
        <v>657</v>
      </c>
    </row>
    <row r="39" spans="1:3">
      <c r="A39" s="4" t="s">
        <v>654</v>
      </c>
      <c r="B39" s="4" t="s">
        <v>658</v>
      </c>
    </row>
    <row r="40" spans="1:3">
      <c r="A40" s="4" t="s">
        <v>648</v>
      </c>
      <c r="B40" s="10" t="n">
        <v>3.6</v>
      </c>
    </row>
    <row r="41" spans="1:3">
      <c r="A41" s="4" t="s">
        <v>438</v>
      </c>
    </row>
    <row r="42" spans="1:3">
      <c r="A42" s="3" t="s">
        <v>428</v>
      </c>
    </row>
    <row r="43" spans="1:3">
      <c r="A43" s="4" t="s">
        <v>53</v>
      </c>
      <c r="B43" s="7" t="n">
        <v>250000</v>
      </c>
      <c r="C43" s="5" t="n">
        <v>250000</v>
      </c>
    </row>
    <row r="44" spans="1:3">
      <c r="A44" s="4" t="s">
        <v>641</v>
      </c>
      <c r="B44" s="4" t="s">
        <v>649</v>
      </c>
    </row>
    <row r="45" spans="1:3">
      <c r="A45" s="4" t="s">
        <v>654</v>
      </c>
      <c r="B45" s="4" t="s">
        <v>655</v>
      </c>
    </row>
    <row r="46" spans="1:3">
      <c r="A46" s="4" t="s">
        <v>648</v>
      </c>
      <c r="B46" s="10" t="n">
        <v>5.1</v>
      </c>
    </row>
    <row r="47" spans="1:3">
      <c r="A47" s="4" t="s">
        <v>659</v>
      </c>
    </row>
    <row r="48" spans="1:3">
      <c r="A48" s="3" t="s">
        <v>428</v>
      </c>
    </row>
    <row r="49" spans="1:3">
      <c r="A49" s="4" t="s">
        <v>660</v>
      </c>
      <c r="B49" s="7" t="n">
        <v>111250</v>
      </c>
      <c r="C49" s="5" t="n">
        <v>115000</v>
      </c>
    </row>
    <row r="50" spans="1:3">
      <c r="A50" s="4" t="s">
        <v>641</v>
      </c>
      <c r="B50" s="4" t="s">
        <v>661</v>
      </c>
    </row>
    <row r="51" spans="1:3">
      <c r="A51" s="4" t="s">
        <v>654</v>
      </c>
      <c r="B51" s="4" t="s">
        <v>655</v>
      </c>
    </row>
    <row r="52" spans="1:3">
      <c r="A52" s="4" t="s">
        <v>662</v>
      </c>
      <c r="B52" s="10" t="n">
        <v>1.2</v>
      </c>
    </row>
    <row r="53" spans="1:3">
      <c r="A53" s="4" t="s">
        <v>663</v>
      </c>
    </row>
    <row r="54" spans="1:3">
      <c r="A54" s="3" t="s">
        <v>428</v>
      </c>
    </row>
    <row r="55" spans="1:3">
      <c r="A55" s="4" t="s">
        <v>52</v>
      </c>
      <c r="B55" s="7" t="n">
        <v>111250</v>
      </c>
      <c r="C55" s="5" t="n">
        <v>115000</v>
      </c>
    </row>
    <row r="56" spans="1:3">
      <c r="A56" s="4" t="s">
        <v>641</v>
      </c>
      <c r="B56" s="4" t="s">
        <v>661</v>
      </c>
    </row>
    <row r="57" spans="1:3">
      <c r="A57" s="4" t="s">
        <v>664</v>
      </c>
      <c r="B57" s="4" t="s">
        <v>655</v>
      </c>
    </row>
    <row r="58" spans="1:3">
      <c r="A58" s="4" t="s">
        <v>662</v>
      </c>
      <c r="B58" s="10" t="n">
        <v>1.2</v>
      </c>
    </row>
    <row r="59" spans="1:3">
      <c r="A59" s="4" t="s">
        <v>665</v>
      </c>
    </row>
    <row r="60" spans="1:3">
      <c r="A60" s="3" t="s">
        <v>428</v>
      </c>
    </row>
    <row r="61" spans="1:3">
      <c r="A61" s="4" t="s">
        <v>53</v>
      </c>
      <c r="B61" s="7" t="n">
        <v>1150926</v>
      </c>
      <c r="C61" s="7" t="n">
        <v>1100000</v>
      </c>
    </row>
    <row r="62" spans="1:3">
      <c r="A62" s="4" t="s">
        <v>641</v>
      </c>
      <c r="B62" s="4" t="s">
        <v>666</v>
      </c>
    </row>
    <row r="63" spans="1:3">
      <c r="A63" s="4" t="s">
        <v>667</v>
      </c>
      <c r="B63" s="4" t="s">
        <v>668</v>
      </c>
    </row>
    <row r="64" spans="1:3">
      <c r="A64" s="4" t="s">
        <v>648</v>
      </c>
      <c r="B64" s="10" t="n">
        <v>5.1</v>
      </c>
    </row>
    <row r="65" spans="1:3">
      <c r="A65" s="4" t="s">
        <v>446</v>
      </c>
    </row>
    <row r="66" spans="1:3">
      <c r="A66" s="3" t="s">
        <v>428</v>
      </c>
    </row>
    <row r="67" spans="1:3">
      <c r="A67" s="4" t="s">
        <v>54</v>
      </c>
      <c r="B67" s="7" t="n">
        <v>250000</v>
      </c>
    </row>
    <row r="68" spans="1:3">
      <c r="A68" s="4" t="s">
        <v>643</v>
      </c>
      <c r="B68" s="4" t="s">
        <v>650</v>
      </c>
    </row>
    <row r="69" spans="1:3">
      <c r="A69" s="4" t="s">
        <v>669</v>
      </c>
      <c r="B69" s="7" t="n">
        <v>1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s>
  <sheetData>
    <row r="1" spans="1:6">
      <c r="A1" s="1" t="s">
        <v>670</v>
      </c>
      <c r="B1" s="2" t="s">
        <v>1</v>
      </c>
    </row>
    <row r="2" spans="1:6">
      <c r="B2" s="2" t="s">
        <v>630</v>
      </c>
      <c r="C2" s="2" t="s">
        <v>671</v>
      </c>
      <c r="D2" s="2" t="s">
        <v>672</v>
      </c>
      <c r="E2" s="2" t="s">
        <v>673</v>
      </c>
      <c r="F2" s="2" t="s">
        <v>579</v>
      </c>
    </row>
    <row r="3" spans="1:6">
      <c r="A3" s="3" t="s">
        <v>428</v>
      </c>
    </row>
    <row r="4" spans="1:6">
      <c r="A4" s="4" t="s">
        <v>51</v>
      </c>
      <c r="B4" s="7" t="n">
        <v>50926</v>
      </c>
      <c r="F4" s="7" t="n">
        <v>0</v>
      </c>
    </row>
    <row r="5" spans="1:6">
      <c r="A5" s="4" t="s">
        <v>433</v>
      </c>
    </row>
    <row r="6" spans="1:6">
      <c r="A6" s="3" t="s">
        <v>428</v>
      </c>
    </row>
    <row r="7" spans="1:6">
      <c r="A7" s="4" t="s">
        <v>674</v>
      </c>
      <c r="B7" s="5" t="n">
        <v>750000</v>
      </c>
    </row>
    <row r="8" spans="1:6">
      <c r="A8" s="4" t="s">
        <v>675</v>
      </c>
      <c r="B8" s="7" t="n">
        <v>1250000</v>
      </c>
    </row>
    <row r="9" spans="1:6">
      <c r="A9" s="4" t="s">
        <v>676</v>
      </c>
      <c r="B9" s="4" t="s">
        <v>677</v>
      </c>
    </row>
    <row r="10" spans="1:6">
      <c r="A10" s="4" t="s">
        <v>678</v>
      </c>
      <c r="B10" s="7" t="n">
        <v>35000</v>
      </c>
    </row>
    <row r="11" spans="1:6">
      <c r="A11" s="4" t="s">
        <v>679</v>
      </c>
      <c r="B11" s="5" t="n">
        <v>0</v>
      </c>
    </row>
    <row r="12" spans="1:6">
      <c r="A12" s="4" t="s">
        <v>51</v>
      </c>
      <c r="B12" s="7" t="n">
        <v>50900</v>
      </c>
    </row>
    <row r="13" spans="1:6">
      <c r="A13" s="4" t="s">
        <v>680</v>
      </c>
    </row>
    <row r="14" spans="1:6">
      <c r="A14" s="3" t="s">
        <v>428</v>
      </c>
    </row>
    <row r="15" spans="1:6">
      <c r="A15" s="4" t="s">
        <v>681</v>
      </c>
      <c r="B15" s="4" t="s">
        <v>682</v>
      </c>
    </row>
    <row r="16" spans="1:6">
      <c r="A16" s="4" t="s">
        <v>683</v>
      </c>
      <c r="B16" s="4" t="s">
        <v>684</v>
      </c>
    </row>
    <row r="17" spans="1:6">
      <c r="A17" s="4" t="s">
        <v>685</v>
      </c>
      <c r="B17" s="4" t="s">
        <v>682</v>
      </c>
    </row>
    <row r="18" spans="1:6">
      <c r="A18" s="4" t="s">
        <v>686</v>
      </c>
      <c r="B18" s="4" t="s">
        <v>684</v>
      </c>
    </row>
    <row r="19" spans="1:6">
      <c r="A19" s="4" t="s">
        <v>687</v>
      </c>
      <c r="B19" s="4" t="s">
        <v>688</v>
      </c>
    </row>
    <row r="20" spans="1:6">
      <c r="A20" s="4" t="s">
        <v>689</v>
      </c>
    </row>
    <row r="21" spans="1:6">
      <c r="A21" s="3" t="s">
        <v>428</v>
      </c>
    </row>
    <row r="22" spans="1:6">
      <c r="A22" s="4" t="s">
        <v>690</v>
      </c>
      <c r="B22" s="4" t="s">
        <v>691</v>
      </c>
    </row>
    <row r="23" spans="1:6">
      <c r="A23" s="4" t="s">
        <v>692</v>
      </c>
      <c r="B23" s="4" t="s">
        <v>693</v>
      </c>
    </row>
    <row r="24" spans="1:6">
      <c r="A24" s="4" t="s">
        <v>694</v>
      </c>
      <c r="B24" s="13" t="n">
        <v>1.7</v>
      </c>
    </row>
    <row r="25" spans="1:6">
      <c r="A25" s="4" t="s">
        <v>695</v>
      </c>
      <c r="B25" s="7" t="n">
        <v>2300000</v>
      </c>
    </row>
    <row r="26" spans="1:6">
      <c r="A26" s="4" t="s">
        <v>696</v>
      </c>
      <c r="B26" s="4" t="s">
        <v>697</v>
      </c>
    </row>
    <row r="27" spans="1:6">
      <c r="A27" s="4" t="s">
        <v>698</v>
      </c>
    </row>
    <row r="28" spans="1:6">
      <c r="A28" s="3" t="s">
        <v>428</v>
      </c>
    </row>
    <row r="29" spans="1:6">
      <c r="A29" s="4" t="s">
        <v>51</v>
      </c>
      <c r="C29" s="7" t="n">
        <v>107100</v>
      </c>
    </row>
    <row r="30" spans="1:6">
      <c r="A30" s="4" t="s">
        <v>699</v>
      </c>
    </row>
    <row r="31" spans="1:6">
      <c r="A31" s="3" t="s">
        <v>428</v>
      </c>
    </row>
    <row r="32" spans="1:6">
      <c r="A32" s="4" t="s">
        <v>51</v>
      </c>
      <c r="B32" s="7" t="n">
        <v>10000</v>
      </c>
    </row>
    <row r="33" spans="1:6">
      <c r="A33" s="4" t="s">
        <v>700</v>
      </c>
    </row>
    <row r="34" spans="1:6">
      <c r="A34" s="3" t="s">
        <v>428</v>
      </c>
    </row>
    <row r="35" spans="1:6">
      <c r="A35" s="4" t="s">
        <v>51</v>
      </c>
      <c r="C35" s="7" t="n">
        <v>60000</v>
      </c>
    </row>
    <row r="36" spans="1:6">
      <c r="A36" s="4" t="s">
        <v>701</v>
      </c>
    </row>
    <row r="37" spans="1:6">
      <c r="A37" s="3" t="s">
        <v>428</v>
      </c>
    </row>
    <row r="38" spans="1:6">
      <c r="A38" s="4" t="s">
        <v>702</v>
      </c>
      <c r="E38" s="14" t="n">
        <v>55</v>
      </c>
    </row>
    <row r="39" spans="1:6">
      <c r="A39" s="4" t="s">
        <v>703</v>
      </c>
    </row>
    <row r="40" spans="1:6">
      <c r="A40" s="3" t="s">
        <v>428</v>
      </c>
    </row>
    <row r="41" spans="1:6">
      <c r="A41" s="4" t="s">
        <v>674</v>
      </c>
      <c r="B41" s="7" t="n">
        <v>185000</v>
      </c>
      <c r="E41" s="14" t="n">
        <v>250</v>
      </c>
    </row>
    <row r="42" spans="1:6">
      <c r="A42" s="4" t="s">
        <v>704</v>
      </c>
    </row>
    <row r="43" spans="1:6">
      <c r="A43" s="3" t="s">
        <v>428</v>
      </c>
    </row>
    <row r="44" spans="1:6">
      <c r="A44" s="4" t="s">
        <v>702</v>
      </c>
      <c r="D44" s="14" t="n">
        <v>6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6"/>
  </cols>
  <sheetData>
    <row r="1" spans="1:2">
      <c r="A1" s="1" t="s">
        <v>705</v>
      </c>
      <c r="B1" s="2" t="s">
        <v>1</v>
      </c>
    </row>
    <row r="2" spans="1:2">
      <c r="B2" s="2" t="s">
        <v>2</v>
      </c>
    </row>
    <row r="3" spans="1:2">
      <c r="A3" s="4" t="s">
        <v>706</v>
      </c>
    </row>
    <row r="4" spans="1:2">
      <c r="A4" s="3" t="s">
        <v>428</v>
      </c>
    </row>
    <row r="5" spans="1:2">
      <c r="A5" s="4" t="s">
        <v>685</v>
      </c>
      <c r="B5" s="4" t="s">
        <v>682</v>
      </c>
    </row>
    <row r="6" spans="1:2">
      <c r="A6" s="4" t="s">
        <v>707</v>
      </c>
    </row>
    <row r="7" spans="1:2">
      <c r="A7" s="3" t="s">
        <v>428</v>
      </c>
    </row>
    <row r="8" spans="1:2">
      <c r="A8" s="4" t="s">
        <v>685</v>
      </c>
      <c r="B8" s="4" t="s">
        <v>708</v>
      </c>
    </row>
    <row r="9" spans="1:2">
      <c r="A9" s="4" t="s">
        <v>709</v>
      </c>
    </row>
    <row r="10" spans="1:2">
      <c r="A10" s="3" t="s">
        <v>428</v>
      </c>
    </row>
    <row r="11" spans="1:2">
      <c r="A11" s="4" t="s">
        <v>685</v>
      </c>
      <c r="B11" s="4" t="s">
        <v>710</v>
      </c>
    </row>
    <row r="12" spans="1:2">
      <c r="A12" s="4" t="s">
        <v>711</v>
      </c>
    </row>
    <row r="13" spans="1:2">
      <c r="A13" s="3" t="s">
        <v>428</v>
      </c>
    </row>
    <row r="14" spans="1:2">
      <c r="A14" s="4" t="s">
        <v>685</v>
      </c>
      <c r="B14" s="4" t="s">
        <v>708</v>
      </c>
    </row>
    <row r="15" spans="1:2">
      <c r="A15" s="4" t="s">
        <v>712</v>
      </c>
    </row>
    <row r="16" spans="1:2">
      <c r="A16" s="3" t="s">
        <v>428</v>
      </c>
    </row>
    <row r="17" spans="1:2">
      <c r="A17" s="4" t="s">
        <v>685</v>
      </c>
      <c r="B17" s="4" t="s">
        <v>713</v>
      </c>
    </row>
    <row r="18" spans="1:2">
      <c r="A18" s="4" t="s">
        <v>714</v>
      </c>
    </row>
    <row r="19" spans="1:2">
      <c r="A19" s="3" t="s">
        <v>428</v>
      </c>
    </row>
    <row r="20" spans="1:2">
      <c r="A20" s="4" t="s">
        <v>685</v>
      </c>
      <c r="B20" s="4" t="s">
        <v>710</v>
      </c>
    </row>
    <row r="21" spans="1:2">
      <c r="A21" s="4" t="s">
        <v>715</v>
      </c>
    </row>
    <row r="22" spans="1:2">
      <c r="A22" s="3" t="s">
        <v>428</v>
      </c>
    </row>
    <row r="23" spans="1:2">
      <c r="A23" s="4" t="s">
        <v>685</v>
      </c>
      <c r="B23" s="4" t="s">
        <v>716</v>
      </c>
    </row>
    <row r="24" spans="1:2">
      <c r="A24" s="4" t="s">
        <v>717</v>
      </c>
    </row>
    <row r="25" spans="1:2">
      <c r="A25" s="3" t="s">
        <v>428</v>
      </c>
    </row>
    <row r="26" spans="1:2">
      <c r="A26" s="4" t="s">
        <v>685</v>
      </c>
      <c r="B26" s="4" t="s">
        <v>713</v>
      </c>
    </row>
    <row r="27" spans="1:2">
      <c r="A27" s="4" t="s">
        <v>718</v>
      </c>
    </row>
    <row r="28" spans="1:2">
      <c r="A28" s="3" t="s">
        <v>428</v>
      </c>
    </row>
    <row r="29" spans="1:2">
      <c r="A29" s="4" t="s">
        <v>685</v>
      </c>
      <c r="B29" s="4" t="s">
        <v>716</v>
      </c>
    </row>
    <row r="30" spans="1:2">
      <c r="A30" s="4" t="s">
        <v>719</v>
      </c>
    </row>
    <row r="31" spans="1:2">
      <c r="A31" s="3" t="s">
        <v>428</v>
      </c>
    </row>
    <row r="32" spans="1:2">
      <c r="A32" s="4" t="s">
        <v>720</v>
      </c>
      <c r="B32" s="4" t="s">
        <v>721</v>
      </c>
    </row>
    <row r="33" spans="1:2">
      <c r="A33" s="4" t="s">
        <v>722</v>
      </c>
    </row>
    <row r="34" spans="1:2">
      <c r="A34" s="3" t="s">
        <v>428</v>
      </c>
    </row>
    <row r="35" spans="1:2">
      <c r="A35" s="4" t="s">
        <v>720</v>
      </c>
      <c r="B35" s="4" t="s">
        <v>723</v>
      </c>
    </row>
    <row r="36" spans="1:2">
      <c r="A36" s="4" t="s">
        <v>724</v>
      </c>
    </row>
    <row r="37" spans="1:2">
      <c r="A37" s="3" t="s">
        <v>428</v>
      </c>
    </row>
    <row r="38" spans="1:2">
      <c r="A38" s="4" t="s">
        <v>720</v>
      </c>
      <c r="B38" s="4" t="s">
        <v>725</v>
      </c>
    </row>
    <row r="39" spans="1:2">
      <c r="A39" s="4" t="s">
        <v>726</v>
      </c>
    </row>
    <row r="40" spans="1:2">
      <c r="A40" s="3" t="s">
        <v>428</v>
      </c>
    </row>
    <row r="41" spans="1:2">
      <c r="A41" s="4" t="s">
        <v>720</v>
      </c>
      <c r="B41" s="4" t="s">
        <v>727</v>
      </c>
    </row>
    <row r="42" spans="1:2">
      <c r="A42" s="4" t="s">
        <v>728</v>
      </c>
    </row>
    <row r="43" spans="1:2">
      <c r="A43" s="3" t="s">
        <v>428</v>
      </c>
    </row>
    <row r="44" spans="1:2">
      <c r="A44" s="4" t="s">
        <v>720</v>
      </c>
      <c r="B44" s="4" t="s">
        <v>729</v>
      </c>
    </row>
    <row r="45" spans="1:2">
      <c r="A45" s="4" t="s">
        <v>730</v>
      </c>
    </row>
    <row r="46" spans="1:2">
      <c r="A46" s="3" t="s">
        <v>428</v>
      </c>
    </row>
    <row r="47" spans="1:2">
      <c r="A47" s="4" t="s">
        <v>720</v>
      </c>
      <c r="B47" s="4" t="s">
        <v>731</v>
      </c>
    </row>
    <row r="48" spans="1:2">
      <c r="A48" s="4" t="s">
        <v>732</v>
      </c>
    </row>
    <row r="49" spans="1:2">
      <c r="A49" s="3" t="s">
        <v>428</v>
      </c>
    </row>
    <row r="50" spans="1:2">
      <c r="A50" s="4" t="s">
        <v>720</v>
      </c>
      <c r="B50" s="4" t="s">
        <v>733</v>
      </c>
    </row>
    <row r="51" spans="1:2">
      <c r="A51" s="4" t="s">
        <v>734</v>
      </c>
    </row>
    <row r="52" spans="1:2">
      <c r="A52" s="3" t="s">
        <v>428</v>
      </c>
    </row>
    <row r="53" spans="1:2">
      <c r="A53" s="4" t="s">
        <v>720</v>
      </c>
      <c r="B53" s="4" t="s">
        <v>735</v>
      </c>
    </row>
    <row r="54" spans="1:2">
      <c r="A54" s="4" t="s">
        <v>736</v>
      </c>
    </row>
    <row r="55" spans="1:2">
      <c r="A55" s="3" t="s">
        <v>428</v>
      </c>
    </row>
    <row r="56" spans="1:2">
      <c r="A56" s="4" t="s">
        <v>720</v>
      </c>
      <c r="B56" s="4" t="s">
        <v>737</v>
      </c>
    </row>
    <row r="57" spans="1:2">
      <c r="A57" s="4" t="s">
        <v>738</v>
      </c>
    </row>
    <row r="58" spans="1:2">
      <c r="A58" s="3" t="s">
        <v>428</v>
      </c>
    </row>
    <row r="59" spans="1:2">
      <c r="A59" s="4" t="s">
        <v>720</v>
      </c>
      <c r="B59" s="4" t="s">
        <v>7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40</v>
      </c>
      <c r="B1" s="2" t="s">
        <v>1</v>
      </c>
    </row>
    <row r="2" spans="1:2">
      <c r="B2" s="2" t="s">
        <v>2</v>
      </c>
    </row>
    <row r="3" spans="1:2">
      <c r="A3" s="4" t="s">
        <v>741</v>
      </c>
    </row>
    <row r="4" spans="1:2">
      <c r="A4" s="3" t="s">
        <v>428</v>
      </c>
    </row>
    <row r="5" spans="1:2">
      <c r="A5" s="4" t="s">
        <v>720</v>
      </c>
      <c r="B5" s="4" t="s">
        <v>742</v>
      </c>
    </row>
    <row r="6" spans="1:2">
      <c r="A6" s="4" t="s">
        <v>743</v>
      </c>
    </row>
    <row r="7" spans="1:2">
      <c r="A7" s="3" t="s">
        <v>428</v>
      </c>
    </row>
    <row r="8" spans="1:2">
      <c r="A8" s="4" t="s">
        <v>720</v>
      </c>
      <c r="B8" s="4" t="s">
        <v>505</v>
      </c>
    </row>
    <row r="9" spans="1:2">
      <c r="A9" s="4" t="s">
        <v>744</v>
      </c>
    </row>
    <row r="10" spans="1:2">
      <c r="A10" s="3" t="s">
        <v>428</v>
      </c>
    </row>
    <row r="11" spans="1:2">
      <c r="A11" s="4" t="s">
        <v>720</v>
      </c>
      <c r="B11" s="4" t="s">
        <v>745</v>
      </c>
    </row>
    <row r="12" spans="1:2">
      <c r="A12" s="4" t="s">
        <v>746</v>
      </c>
    </row>
    <row r="13" spans="1:2">
      <c r="A13" s="3" t="s">
        <v>428</v>
      </c>
    </row>
    <row r="14" spans="1:2">
      <c r="A14" s="4" t="s">
        <v>720</v>
      </c>
      <c r="B14" s="4" t="s">
        <v>747</v>
      </c>
    </row>
    <row r="15" spans="1:2">
      <c r="A15" s="4" t="s">
        <v>748</v>
      </c>
    </row>
    <row r="16" spans="1:2">
      <c r="A16" s="3" t="s">
        <v>428</v>
      </c>
    </row>
    <row r="17" spans="1:2">
      <c r="A17" s="4" t="s">
        <v>720</v>
      </c>
      <c r="B17" s="4" t="s">
        <v>721</v>
      </c>
    </row>
    <row r="18" spans="1:2">
      <c r="A18" s="4" t="s">
        <v>749</v>
      </c>
    </row>
    <row r="19" spans="1:2">
      <c r="A19" s="3" t="s">
        <v>428</v>
      </c>
    </row>
    <row r="20" spans="1:2">
      <c r="A20" s="4" t="s">
        <v>720</v>
      </c>
      <c r="B20" s="4" t="s">
        <v>750</v>
      </c>
    </row>
    <row r="21" spans="1:2">
      <c r="A21" s="4" t="s">
        <v>751</v>
      </c>
    </row>
    <row r="22" spans="1:2">
      <c r="A22" s="3" t="s">
        <v>428</v>
      </c>
    </row>
    <row r="23" spans="1:2">
      <c r="A23" s="4" t="s">
        <v>720</v>
      </c>
      <c r="B23" s="4" t="s">
        <v>750</v>
      </c>
    </row>
    <row r="24" spans="1:2">
      <c r="A24" s="4" t="s">
        <v>752</v>
      </c>
    </row>
    <row r="25" spans="1:2">
      <c r="A25" s="3" t="s">
        <v>428</v>
      </c>
    </row>
    <row r="26" spans="1:2">
      <c r="A26" s="4" t="s">
        <v>720</v>
      </c>
      <c r="B26" s="4" t="s">
        <v>750</v>
      </c>
    </row>
    <row r="27" spans="1:2">
      <c r="A27" s="4" t="s">
        <v>753</v>
      </c>
    </row>
    <row r="28" spans="1:2">
      <c r="A28" s="3" t="s">
        <v>428</v>
      </c>
    </row>
    <row r="29" spans="1:2">
      <c r="A29" s="4" t="s">
        <v>720</v>
      </c>
      <c r="B29" s="4" t="s">
        <v>754</v>
      </c>
    </row>
    <row r="30" spans="1:2">
      <c r="A30" s="4" t="s">
        <v>755</v>
      </c>
    </row>
    <row r="31" spans="1:2">
      <c r="A31" s="3" t="s">
        <v>428</v>
      </c>
    </row>
    <row r="32" spans="1:2">
      <c r="A32" s="4" t="s">
        <v>720</v>
      </c>
      <c r="B32" s="4" t="s">
        <v>7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3</v>
      </c>
    </row>
    <row r="3" spans="1:3">
      <c r="A3" s="3" t="s">
        <v>428</v>
      </c>
    </row>
    <row r="4" spans="1:3">
      <c r="A4" s="4" t="s">
        <v>53</v>
      </c>
      <c r="B4" s="7" t="n">
        <v>249036</v>
      </c>
      <c r="C4" s="7" t="n">
        <v>249172</v>
      </c>
    </row>
    <row r="5" spans="1:3">
      <c r="A5" s="4" t="s">
        <v>438</v>
      </c>
    </row>
    <row r="6" spans="1:3">
      <c r="A6" s="3" t="s">
        <v>428</v>
      </c>
    </row>
    <row r="7" spans="1:3">
      <c r="A7" s="4" t="s">
        <v>53</v>
      </c>
      <c r="B7" s="7" t="n">
        <v>250000</v>
      </c>
    </row>
    <row r="8" spans="1:3">
      <c r="A8" s="4" t="s">
        <v>676</v>
      </c>
      <c r="B8" s="4" t="s">
        <v>757</v>
      </c>
    </row>
    <row r="9" spans="1:3">
      <c r="A9" s="4" t="s">
        <v>758</v>
      </c>
    </row>
    <row r="10" spans="1:3">
      <c r="A10" s="3" t="s">
        <v>428</v>
      </c>
    </row>
    <row r="11" spans="1:3">
      <c r="A11" s="4" t="s">
        <v>681</v>
      </c>
      <c r="B11" s="4" t="s">
        <v>682</v>
      </c>
    </row>
    <row r="12" spans="1:3">
      <c r="A12" s="4" t="s">
        <v>683</v>
      </c>
      <c r="B12" s="4" t="s">
        <v>684</v>
      </c>
    </row>
    <row r="13" spans="1:3">
      <c r="A13" s="4" t="s">
        <v>685</v>
      </c>
      <c r="B13" s="4" t="s">
        <v>682</v>
      </c>
    </row>
    <row r="14" spans="1:3">
      <c r="A14" s="4" t="s">
        <v>686</v>
      </c>
      <c r="B14" s="4" t="s">
        <v>684</v>
      </c>
    </row>
    <row r="15" spans="1:3">
      <c r="A15" s="4" t="s">
        <v>687</v>
      </c>
      <c r="B15" s="4" t="s">
        <v>688</v>
      </c>
    </row>
    <row r="16" spans="1:3">
      <c r="A16" s="4" t="s">
        <v>759</v>
      </c>
    </row>
    <row r="17" spans="1:3">
      <c r="A17" s="3" t="s">
        <v>428</v>
      </c>
    </row>
    <row r="18" spans="1:3">
      <c r="A18" s="4" t="s">
        <v>690</v>
      </c>
      <c r="B18" s="4" t="s">
        <v>691</v>
      </c>
    </row>
    <row r="19" spans="1:3">
      <c r="A19" s="4" t="s">
        <v>692</v>
      </c>
      <c r="B19" s="4" t="s">
        <v>693</v>
      </c>
    </row>
    <row r="20" spans="1:3">
      <c r="A20" s="4" t="s">
        <v>694</v>
      </c>
      <c r="B20" s="13" t="n">
        <v>1.7</v>
      </c>
    </row>
    <row r="21" spans="1:3">
      <c r="A21" s="4" t="s">
        <v>695</v>
      </c>
      <c r="B21" s="7" t="n">
        <v>2300000</v>
      </c>
    </row>
    <row r="22" spans="1:3">
      <c r="A22" s="4" t="s">
        <v>696</v>
      </c>
      <c r="B22" s="4" t="s">
        <v>6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6"/>
  </cols>
  <sheetData>
    <row r="1" spans="1:2">
      <c r="A1" s="1" t="s">
        <v>760</v>
      </c>
      <c r="B1" s="2" t="s">
        <v>1</v>
      </c>
    </row>
    <row r="2" spans="1:2">
      <c r="B2" s="2" t="s">
        <v>2</v>
      </c>
    </row>
    <row r="3" spans="1:2">
      <c r="A3" s="4" t="s">
        <v>706</v>
      </c>
    </row>
    <row r="4" spans="1:2">
      <c r="A4" s="3" t="s">
        <v>428</v>
      </c>
    </row>
    <row r="5" spans="1:2">
      <c r="A5" s="4" t="s">
        <v>685</v>
      </c>
      <c r="B5" s="4" t="s">
        <v>682</v>
      </c>
    </row>
    <row r="6" spans="1:2">
      <c r="A6" s="4" t="s">
        <v>761</v>
      </c>
    </row>
    <row r="7" spans="1:2">
      <c r="A7" s="3" t="s">
        <v>428</v>
      </c>
    </row>
    <row r="8" spans="1:2">
      <c r="A8" s="4" t="s">
        <v>685</v>
      </c>
      <c r="B8" s="4" t="s">
        <v>708</v>
      </c>
    </row>
    <row r="9" spans="1:2">
      <c r="A9" s="4" t="s">
        <v>762</v>
      </c>
    </row>
    <row r="10" spans="1:2">
      <c r="A10" s="3" t="s">
        <v>428</v>
      </c>
    </row>
    <row r="11" spans="1:2">
      <c r="A11" s="4" t="s">
        <v>685</v>
      </c>
      <c r="B11" s="4" t="s">
        <v>710</v>
      </c>
    </row>
    <row r="12" spans="1:2">
      <c r="A12" s="4" t="s">
        <v>763</v>
      </c>
    </row>
    <row r="13" spans="1:2">
      <c r="A13" s="3" t="s">
        <v>428</v>
      </c>
    </row>
    <row r="14" spans="1:2">
      <c r="A14" s="4" t="s">
        <v>685</v>
      </c>
      <c r="B14" s="4" t="s">
        <v>713</v>
      </c>
    </row>
    <row r="15" spans="1:2">
      <c r="A15" s="4" t="s">
        <v>764</v>
      </c>
    </row>
    <row r="16" spans="1:2">
      <c r="A16" s="3" t="s">
        <v>428</v>
      </c>
    </row>
    <row r="17" spans="1:2">
      <c r="A17" s="4" t="s">
        <v>685</v>
      </c>
      <c r="B17" s="4" t="s">
        <v>716</v>
      </c>
    </row>
    <row r="18" spans="1:2">
      <c r="A18" s="4" t="s">
        <v>765</v>
      </c>
    </row>
    <row r="19" spans="1:2">
      <c r="A19" s="3" t="s">
        <v>428</v>
      </c>
    </row>
    <row r="20" spans="1:2">
      <c r="A20" s="4" t="s">
        <v>685</v>
      </c>
      <c r="B20" s="4" t="s">
        <v>708</v>
      </c>
    </row>
    <row r="21" spans="1:2">
      <c r="A21" s="4" t="s">
        <v>766</v>
      </c>
    </row>
    <row r="22" spans="1:2">
      <c r="A22" s="3" t="s">
        <v>428</v>
      </c>
    </row>
    <row r="23" spans="1:2">
      <c r="A23" s="4" t="s">
        <v>685</v>
      </c>
      <c r="B23" s="4" t="s">
        <v>710</v>
      </c>
    </row>
    <row r="24" spans="1:2">
      <c r="A24" s="4" t="s">
        <v>767</v>
      </c>
    </row>
    <row r="25" spans="1:2">
      <c r="A25" s="3" t="s">
        <v>428</v>
      </c>
    </row>
    <row r="26" spans="1:2">
      <c r="A26" s="4" t="s">
        <v>685</v>
      </c>
      <c r="B26" s="4" t="s">
        <v>713</v>
      </c>
    </row>
    <row r="27" spans="1:2">
      <c r="A27" s="4" t="s">
        <v>768</v>
      </c>
    </row>
    <row r="28" spans="1:2">
      <c r="A28" s="3" t="s">
        <v>428</v>
      </c>
    </row>
    <row r="29" spans="1:2">
      <c r="A29" s="4" t="s">
        <v>685</v>
      </c>
      <c r="B29" s="4" t="s">
        <v>716</v>
      </c>
    </row>
    <row r="30" spans="1:2">
      <c r="A30" s="4" t="s">
        <v>719</v>
      </c>
    </row>
    <row r="31" spans="1:2">
      <c r="A31" s="3" t="s">
        <v>428</v>
      </c>
    </row>
    <row r="32" spans="1:2">
      <c r="A32" s="4" t="s">
        <v>720</v>
      </c>
      <c r="B32" s="4" t="s">
        <v>769</v>
      </c>
    </row>
    <row r="33" spans="1:2">
      <c r="A33" s="4" t="s">
        <v>722</v>
      </c>
    </row>
    <row r="34" spans="1:2">
      <c r="A34" s="3" t="s">
        <v>428</v>
      </c>
    </row>
    <row r="35" spans="1:2">
      <c r="A35" s="4" t="s">
        <v>720</v>
      </c>
      <c r="B35" s="4" t="s">
        <v>770</v>
      </c>
    </row>
    <row r="36" spans="1:2">
      <c r="A36" s="4" t="s">
        <v>724</v>
      </c>
    </row>
    <row r="37" spans="1:2">
      <c r="A37" s="3" t="s">
        <v>428</v>
      </c>
    </row>
    <row r="38" spans="1:2">
      <c r="A38" s="4" t="s">
        <v>720</v>
      </c>
      <c r="B38" s="4" t="s">
        <v>771</v>
      </c>
    </row>
    <row r="39" spans="1:2">
      <c r="A39" s="4" t="s">
        <v>726</v>
      </c>
    </row>
    <row r="40" spans="1:2">
      <c r="A40" s="3" t="s">
        <v>428</v>
      </c>
    </row>
    <row r="41" spans="1:2">
      <c r="A41" s="4" t="s">
        <v>720</v>
      </c>
      <c r="B41" s="4" t="s">
        <v>772</v>
      </c>
    </row>
    <row r="42" spans="1:2">
      <c r="A42" s="4" t="s">
        <v>728</v>
      </c>
    </row>
    <row r="43" spans="1:2">
      <c r="A43" s="3" t="s">
        <v>428</v>
      </c>
    </row>
    <row r="44" spans="1:2">
      <c r="A44" s="4" t="s">
        <v>720</v>
      </c>
      <c r="B44" s="4" t="s">
        <v>773</v>
      </c>
    </row>
    <row r="45" spans="1:2">
      <c r="A45" s="4" t="s">
        <v>730</v>
      </c>
    </row>
    <row r="46" spans="1:2">
      <c r="A46" s="3" t="s">
        <v>428</v>
      </c>
    </row>
    <row r="47" spans="1:2">
      <c r="A47" s="4" t="s">
        <v>720</v>
      </c>
      <c r="B47" s="4" t="s">
        <v>774</v>
      </c>
    </row>
    <row r="48" spans="1:2">
      <c r="A48" s="4" t="s">
        <v>732</v>
      </c>
    </row>
    <row r="49" spans="1:2">
      <c r="A49" s="3" t="s">
        <v>428</v>
      </c>
    </row>
    <row r="50" spans="1:2">
      <c r="A50" s="4" t="s">
        <v>720</v>
      </c>
      <c r="B50" s="4" t="s">
        <v>775</v>
      </c>
    </row>
    <row r="51" spans="1:2">
      <c r="A51" s="4" t="s">
        <v>734</v>
      </c>
    </row>
    <row r="52" spans="1:2">
      <c r="A52" s="3" t="s">
        <v>428</v>
      </c>
    </row>
    <row r="53" spans="1:2">
      <c r="A53" s="4" t="s">
        <v>720</v>
      </c>
      <c r="B53" s="4" t="s">
        <v>776</v>
      </c>
    </row>
    <row r="54" spans="1:2">
      <c r="A54" s="4" t="s">
        <v>736</v>
      </c>
    </row>
    <row r="55" spans="1:2">
      <c r="A55" s="3" t="s">
        <v>428</v>
      </c>
    </row>
    <row r="56" spans="1:2">
      <c r="A56" s="4" t="s">
        <v>720</v>
      </c>
      <c r="B56" s="4" t="s">
        <v>505</v>
      </c>
    </row>
    <row r="57" spans="1:2">
      <c r="A57" s="4" t="s">
        <v>738</v>
      </c>
    </row>
    <row r="58" spans="1:2">
      <c r="A58" s="3" t="s">
        <v>428</v>
      </c>
    </row>
    <row r="59" spans="1:2">
      <c r="A59" s="4" t="s">
        <v>720</v>
      </c>
      <c r="B59" s="4" t="s">
        <v>7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4" t="s">
        <v>741</v>
      </c>
    </row>
    <row r="4" spans="1:2">
      <c r="A4" s="3" t="s">
        <v>428</v>
      </c>
    </row>
    <row r="5" spans="1:2">
      <c r="A5" s="4" t="s">
        <v>720</v>
      </c>
      <c r="B5" s="4" t="s">
        <v>779</v>
      </c>
    </row>
    <row r="6" spans="1:2">
      <c r="A6" s="4" t="s">
        <v>743</v>
      </c>
    </row>
    <row r="7" spans="1:2">
      <c r="A7" s="3" t="s">
        <v>428</v>
      </c>
    </row>
    <row r="8" spans="1:2">
      <c r="A8" s="4" t="s">
        <v>720</v>
      </c>
      <c r="B8" s="4" t="s">
        <v>780</v>
      </c>
    </row>
    <row r="9" spans="1:2">
      <c r="A9" s="4" t="s">
        <v>744</v>
      </c>
    </row>
    <row r="10" spans="1:2">
      <c r="A10" s="3" t="s">
        <v>428</v>
      </c>
    </row>
    <row r="11" spans="1:2">
      <c r="A11" s="4" t="s">
        <v>720</v>
      </c>
      <c r="B11" s="4" t="s">
        <v>745</v>
      </c>
    </row>
    <row r="12" spans="1:2">
      <c r="A12" s="4" t="s">
        <v>746</v>
      </c>
    </row>
    <row r="13" spans="1:2">
      <c r="A13" s="3" t="s">
        <v>428</v>
      </c>
    </row>
    <row r="14" spans="1:2">
      <c r="A14" s="4" t="s">
        <v>720</v>
      </c>
      <c r="B14" s="4" t="s">
        <v>781</v>
      </c>
    </row>
    <row r="15" spans="1:2">
      <c r="A15" s="4" t="s">
        <v>748</v>
      </c>
    </row>
    <row r="16" spans="1:2">
      <c r="A16" s="3" t="s">
        <v>428</v>
      </c>
    </row>
    <row r="17" spans="1:2">
      <c r="A17" s="4" t="s">
        <v>720</v>
      </c>
      <c r="B17" s="4" t="s">
        <v>723</v>
      </c>
    </row>
    <row r="18" spans="1:2">
      <c r="A18" s="4" t="s">
        <v>749</v>
      </c>
    </row>
    <row r="19" spans="1:2">
      <c r="A19" s="3" t="s">
        <v>428</v>
      </c>
    </row>
    <row r="20" spans="1:2">
      <c r="A20" s="4" t="s">
        <v>720</v>
      </c>
      <c r="B20" s="4" t="s">
        <v>750</v>
      </c>
    </row>
    <row r="21" spans="1:2">
      <c r="A21" s="4" t="s">
        <v>751</v>
      </c>
    </row>
    <row r="22" spans="1:2">
      <c r="A22" s="3" t="s">
        <v>428</v>
      </c>
    </row>
    <row r="23" spans="1:2">
      <c r="A23" s="4" t="s">
        <v>720</v>
      </c>
      <c r="B23" s="4" t="s">
        <v>750</v>
      </c>
    </row>
    <row r="24" spans="1:2">
      <c r="A24" s="4" t="s">
        <v>752</v>
      </c>
    </row>
    <row r="25" spans="1:2">
      <c r="A25" s="3" t="s">
        <v>428</v>
      </c>
    </row>
    <row r="26" spans="1:2">
      <c r="A26" s="4" t="s">
        <v>720</v>
      </c>
      <c r="B26" s="4" t="s">
        <v>750</v>
      </c>
    </row>
    <row r="27" spans="1:2">
      <c r="A27" s="4" t="s">
        <v>753</v>
      </c>
    </row>
    <row r="28" spans="1:2">
      <c r="A28" s="3" t="s">
        <v>428</v>
      </c>
    </row>
    <row r="29" spans="1:2">
      <c r="A29" s="4" t="s">
        <v>720</v>
      </c>
      <c r="B29" s="4" t="s">
        <v>782</v>
      </c>
    </row>
    <row r="30" spans="1:2">
      <c r="A30" s="4" t="s">
        <v>755</v>
      </c>
    </row>
    <row r="31" spans="1:2">
      <c r="A31" s="3" t="s">
        <v>428</v>
      </c>
    </row>
    <row r="32" spans="1:2">
      <c r="A32" s="4" t="s">
        <v>720</v>
      </c>
      <c r="B32" s="4" t="s">
        <v>7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3</v>
      </c>
      <c r="B1" s="2" t="s">
        <v>1</v>
      </c>
    </row>
    <row r="2" spans="1:3">
      <c r="B2" s="2" t="s">
        <v>630</v>
      </c>
      <c r="C2" s="2" t="s">
        <v>579</v>
      </c>
    </row>
    <row r="3" spans="1:3">
      <c r="A3" s="3" t="s">
        <v>428</v>
      </c>
    </row>
    <row r="4" spans="1:3">
      <c r="A4" s="4" t="s">
        <v>52</v>
      </c>
      <c r="B4" s="7" t="n">
        <v>110733</v>
      </c>
      <c r="C4" s="7" t="n">
        <v>114075</v>
      </c>
    </row>
    <row r="5" spans="1:3">
      <c r="A5" s="4" t="s">
        <v>659</v>
      </c>
    </row>
    <row r="6" spans="1:3">
      <c r="A6" s="3" t="s">
        <v>428</v>
      </c>
    </row>
    <row r="7" spans="1:3">
      <c r="A7" s="4" t="s">
        <v>52</v>
      </c>
      <c r="B7" s="7" t="n">
        <v>111250</v>
      </c>
    </row>
    <row r="8" spans="1:3">
      <c r="A8" s="4" t="s">
        <v>676</v>
      </c>
      <c r="B8" s="4" t="s">
        <v>784</v>
      </c>
    </row>
    <row r="9" spans="1:3">
      <c r="A9" s="4" t="s">
        <v>785</v>
      </c>
    </row>
    <row r="10" spans="1:3">
      <c r="A10" s="3" t="s">
        <v>428</v>
      </c>
    </row>
    <row r="11" spans="1:3">
      <c r="A11" s="4" t="s">
        <v>685</v>
      </c>
      <c r="B11" s="4" t="s">
        <v>682</v>
      </c>
    </row>
    <row r="12" spans="1:3">
      <c r="A12" s="4" t="s">
        <v>786</v>
      </c>
    </row>
    <row r="13" spans="1:3">
      <c r="A13" s="3" t="s">
        <v>428</v>
      </c>
    </row>
    <row r="14" spans="1:3">
      <c r="A14" s="4" t="s">
        <v>694</v>
      </c>
      <c r="B14" s="13" t="n">
        <v>1.7</v>
      </c>
    </row>
    <row r="15" spans="1:3">
      <c r="A15" s="4" t="s">
        <v>695</v>
      </c>
      <c r="B15" s="7" t="n">
        <v>1300000</v>
      </c>
    </row>
    <row r="16" spans="1:3">
      <c r="A16" s="4" t="s">
        <v>696</v>
      </c>
      <c r="B16" s="4" t="s">
        <v>787</v>
      </c>
    </row>
    <row r="17" spans="1:3">
      <c r="A17" s="4" t="s">
        <v>788</v>
      </c>
      <c r="B17" s="13" t="n">
        <v>1.5</v>
      </c>
    </row>
    <row r="18" spans="1:3">
      <c r="A18" s="4" t="s">
        <v>789</v>
      </c>
    </row>
    <row r="19" spans="1:3">
      <c r="A19" s="3" t="s">
        <v>428</v>
      </c>
    </row>
    <row r="20" spans="1:3">
      <c r="A20" s="4" t="s">
        <v>720</v>
      </c>
      <c r="B20" s="4" t="s">
        <v>721</v>
      </c>
    </row>
    <row r="21" spans="1:3">
      <c r="A21" s="4" t="s">
        <v>790</v>
      </c>
    </row>
    <row r="22" spans="1:3">
      <c r="A22" s="3" t="s">
        <v>428</v>
      </c>
    </row>
    <row r="23" spans="1:3">
      <c r="A23" s="4" t="s">
        <v>720</v>
      </c>
      <c r="B23" s="4" t="s">
        <v>7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3</v>
      </c>
    </row>
    <row r="3" spans="1:3">
      <c r="A3" s="3" t="s">
        <v>428</v>
      </c>
    </row>
    <row r="4" spans="1:3">
      <c r="A4" s="4" t="s">
        <v>54</v>
      </c>
      <c r="B4" s="7" t="n">
        <v>837323</v>
      </c>
      <c r="C4" s="7" t="n">
        <v>834963</v>
      </c>
    </row>
    <row r="5" spans="1:3">
      <c r="A5" s="4" t="s">
        <v>443</v>
      </c>
    </row>
    <row r="6" spans="1:3">
      <c r="A6" s="3" t="s">
        <v>428</v>
      </c>
    </row>
    <row r="7" spans="1:3">
      <c r="A7" s="4" t="s">
        <v>792</v>
      </c>
      <c r="B7" s="4" t="s">
        <v>793</v>
      </c>
    </row>
    <row r="8" spans="1:3">
      <c r="A8" s="4" t="s">
        <v>54</v>
      </c>
      <c r="B8" s="7" t="n">
        <v>600000</v>
      </c>
    </row>
    <row r="9" spans="1:3">
      <c r="A9" s="4" t="s">
        <v>643</v>
      </c>
      <c r="B9" s="4" t="s">
        <v>647</v>
      </c>
    </row>
    <row r="10" spans="1:3">
      <c r="A10" s="4" t="s">
        <v>676</v>
      </c>
      <c r="B10" s="4" t="s">
        <v>794</v>
      </c>
    </row>
    <row r="11" spans="1:3">
      <c r="A11" s="4" t="s">
        <v>795</v>
      </c>
      <c r="B11" s="4" t="s">
        <v>796</v>
      </c>
    </row>
    <row r="12" spans="1:3">
      <c r="A12" s="4" t="s">
        <v>797</v>
      </c>
    </row>
    <row r="13" spans="1:3">
      <c r="A13" s="3" t="s">
        <v>428</v>
      </c>
    </row>
    <row r="14" spans="1:3">
      <c r="A14" s="4" t="s">
        <v>798</v>
      </c>
      <c r="B14" s="4" t="s">
        <v>799</v>
      </c>
    </row>
    <row r="15" spans="1:3">
      <c r="A15" s="4" t="s">
        <v>800</v>
      </c>
    </row>
    <row r="16" spans="1:3">
      <c r="A16" s="3" t="s">
        <v>428</v>
      </c>
    </row>
    <row r="17" spans="1:3">
      <c r="A17" s="4" t="s">
        <v>798</v>
      </c>
      <c r="B17" s="4" t="s">
        <v>801</v>
      </c>
    </row>
    <row r="18" spans="1:3">
      <c r="A18" s="4" t="s">
        <v>802</v>
      </c>
    </row>
    <row r="19" spans="1:3">
      <c r="A19" s="3" t="s">
        <v>428</v>
      </c>
    </row>
    <row r="20" spans="1:3">
      <c r="A20" s="4" t="s">
        <v>798</v>
      </c>
      <c r="B20" s="4" t="s">
        <v>803</v>
      </c>
    </row>
    <row r="21" spans="1:3">
      <c r="A21" s="4" t="s">
        <v>804</v>
      </c>
    </row>
    <row r="22" spans="1:3">
      <c r="A22" s="3" t="s">
        <v>428</v>
      </c>
    </row>
    <row r="23" spans="1:3">
      <c r="A23" s="4" t="s">
        <v>798</v>
      </c>
      <c r="B23" s="4" t="s">
        <v>635</v>
      </c>
    </row>
    <row r="24" spans="1:3">
      <c r="A24" s="4" t="s">
        <v>805</v>
      </c>
    </row>
    <row r="25" spans="1:3">
      <c r="A25" s="3" t="s">
        <v>428</v>
      </c>
    </row>
    <row r="26" spans="1:3">
      <c r="A26" s="4" t="s">
        <v>798</v>
      </c>
      <c r="B26" s="4" t="s">
        <v>806</v>
      </c>
    </row>
    <row r="27" spans="1:3">
      <c r="A27" s="4" t="s">
        <v>807</v>
      </c>
    </row>
    <row r="28" spans="1:3">
      <c r="A28" s="3" t="s">
        <v>428</v>
      </c>
    </row>
    <row r="29" spans="1:3">
      <c r="A29" s="4" t="s">
        <v>798</v>
      </c>
      <c r="B29" s="4" t="s">
        <v>6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68"/>
    <col customWidth="1" max="5" min="5" width="65"/>
    <col customWidth="1" max="6" min="6" width="56"/>
    <col customWidth="1" max="7" min="7" width="22"/>
    <col customWidth="1" max="8" min="8" width="43"/>
    <col customWidth="1" max="9" min="9" width="80"/>
    <col customWidth="1" max="10" min="10" width="30"/>
    <col customWidth="1" max="11" min="11" width="51"/>
    <col customWidth="1" max="12" min="12" width="80"/>
    <col customWidth="1" max="13" min="13" width="80"/>
  </cols>
  <sheetData>
    <row r="1" spans="1:13">
      <c r="A1" s="1" t="s">
        <v>185</v>
      </c>
      <c r="B1" s="2" t="s">
        <v>146</v>
      </c>
      <c r="C1" s="2" t="s">
        <v>29</v>
      </c>
      <c r="D1" s="2" t="s">
        <v>186</v>
      </c>
      <c r="E1" s="2" t="s">
        <v>187</v>
      </c>
      <c r="F1" s="2" t="s">
        <v>188</v>
      </c>
      <c r="G1" s="2" t="s">
        <v>148</v>
      </c>
      <c r="H1" s="2" t="s">
        <v>189</v>
      </c>
      <c r="I1" s="2" t="s">
        <v>190</v>
      </c>
      <c r="J1" s="2" t="s">
        <v>147</v>
      </c>
      <c r="K1" s="2" t="s">
        <v>191</v>
      </c>
      <c r="L1" s="2" t="s">
        <v>192</v>
      </c>
      <c r="M1" s="2" t="s">
        <v>193</v>
      </c>
    </row>
    <row r="2" spans="1:13">
      <c r="A2" s="4" t="s">
        <v>156</v>
      </c>
      <c r="C2" s="7" t="n">
        <v>1248055</v>
      </c>
      <c r="D2" s="7" t="n">
        <v>351250</v>
      </c>
      <c r="E2" s="7" t="n">
        <v>887695</v>
      </c>
      <c r="F2" s="7" t="n">
        <v>9110</v>
      </c>
    </row>
    <row r="3" spans="1:13">
      <c r="A3" s="4" t="s">
        <v>194</v>
      </c>
      <c r="E3" s="5" t="n">
        <v>64542901</v>
      </c>
      <c r="F3" s="5" t="n">
        <v>662373</v>
      </c>
    </row>
    <row r="4" spans="1:13">
      <c r="A4" s="4" t="s">
        <v>124</v>
      </c>
      <c r="B4" s="7" t="n">
        <v>124611</v>
      </c>
      <c r="C4" s="5" t="n">
        <v>124611</v>
      </c>
      <c r="E4" s="7" t="n">
        <v>123362</v>
      </c>
      <c r="F4" s="7" t="n">
        <v>1249</v>
      </c>
    </row>
    <row r="5" spans="1:13">
      <c r="A5" s="4" t="s">
        <v>195</v>
      </c>
      <c r="B5" s="7" t="n">
        <v>0</v>
      </c>
      <c r="C5" s="5" t="n">
        <v>0</v>
      </c>
    </row>
    <row r="6" spans="1:13">
      <c r="A6" s="4" t="s">
        <v>196</v>
      </c>
      <c r="C6" s="5" t="n">
        <v>-119697</v>
      </c>
      <c r="E6" s="5" t="n">
        <v>-118723</v>
      </c>
      <c r="F6" s="5" t="n">
        <v>-974</v>
      </c>
    </row>
    <row r="7" spans="1:13">
      <c r="A7" s="4" t="s">
        <v>197</v>
      </c>
      <c r="C7" s="7" t="n">
        <v>-27245</v>
      </c>
      <c r="E7" s="7" t="n">
        <v>-26972</v>
      </c>
      <c r="F7" s="5" t="n">
        <v>-273</v>
      </c>
    </row>
    <row r="8" spans="1:13">
      <c r="A8" s="4" t="s">
        <v>198</v>
      </c>
      <c r="B8" s="5" t="n">
        <v>234300</v>
      </c>
      <c r="C8" s="5" t="n">
        <v>234300</v>
      </c>
      <c r="E8" s="5" t="n">
        <v>234300</v>
      </c>
    </row>
    <row r="9" spans="1:13">
      <c r="A9" s="4" t="s">
        <v>161</v>
      </c>
      <c r="B9" s="7" t="n">
        <v>6100</v>
      </c>
      <c r="C9" s="7" t="n">
        <v>6100</v>
      </c>
      <c r="E9" s="7" t="n">
        <v>6100</v>
      </c>
      <c r="G9" s="7" t="n">
        <v>0</v>
      </c>
    </row>
    <row r="10" spans="1:13">
      <c r="A10" s="4" t="s">
        <v>199</v>
      </c>
      <c r="E10" s="5" t="n">
        <v>163187</v>
      </c>
    </row>
    <row r="11" spans="1:13">
      <c r="A11" s="4" t="s">
        <v>200</v>
      </c>
      <c r="C11" s="5" t="n">
        <v>360</v>
      </c>
      <c r="E11" s="7" t="n">
        <v>360</v>
      </c>
    </row>
    <row r="12" spans="1:13">
      <c r="A12" s="4" t="s">
        <v>201</v>
      </c>
      <c r="E12" s="5" t="n">
        <v>507056</v>
      </c>
    </row>
    <row r="13" spans="1:13">
      <c r="A13" s="4" t="s">
        <v>202</v>
      </c>
      <c r="C13" s="5" t="n">
        <v>5556</v>
      </c>
      <c r="E13" s="7" t="n">
        <v>5556</v>
      </c>
    </row>
    <row r="14" spans="1:13">
      <c r="A14" s="4" t="s">
        <v>203</v>
      </c>
      <c r="E14" s="5" t="n">
        <v>-48013</v>
      </c>
    </row>
    <row r="15" spans="1:13">
      <c r="A15" s="4" t="s">
        <v>204</v>
      </c>
      <c r="C15" s="5" t="n">
        <v>-1193</v>
      </c>
      <c r="E15" s="7" t="n">
        <v>-1193</v>
      </c>
    </row>
    <row r="16" spans="1:13">
      <c r="A16" s="4" t="s">
        <v>169</v>
      </c>
      <c r="B16" s="5" t="n">
        <v>6565</v>
      </c>
      <c r="C16" s="5" t="n">
        <v>6565</v>
      </c>
      <c r="E16" s="5" t="n">
        <v>6565</v>
      </c>
    </row>
    <row r="17" spans="1:13">
      <c r="A17" s="4" t="s">
        <v>205</v>
      </c>
      <c r="C17" s="5" t="n">
        <v>-131989</v>
      </c>
      <c r="E17" s="5" t="n">
        <v>-130496</v>
      </c>
      <c r="F17" s="5" t="n">
        <v>-1493</v>
      </c>
    </row>
    <row r="18" spans="1:13">
      <c r="A18" s="4" t="s">
        <v>171</v>
      </c>
      <c r="C18" s="5" t="n">
        <v>1111123</v>
      </c>
      <c r="D18" s="5" t="n">
        <v>351250</v>
      </c>
      <c r="E18" s="7" t="n">
        <v>752254</v>
      </c>
      <c r="F18" s="7" t="n">
        <v>7619</v>
      </c>
    </row>
    <row r="19" spans="1:13">
      <c r="A19" s="4" t="s">
        <v>206</v>
      </c>
      <c r="E19" s="5" t="n">
        <v>65399431</v>
      </c>
      <c r="F19" s="5" t="n">
        <v>662373</v>
      </c>
    </row>
    <row r="20" spans="1:13">
      <c r="A20" s="4" t="s">
        <v>124</v>
      </c>
      <c r="B20" s="5" t="n">
        <v>-4086</v>
      </c>
      <c r="C20" s="5" t="n">
        <v>-4086</v>
      </c>
      <c r="E20" s="7" t="n">
        <v>-4045</v>
      </c>
      <c r="F20" s="7" t="n">
        <v>-41</v>
      </c>
    </row>
    <row r="21" spans="1:13">
      <c r="A21" s="4" t="s">
        <v>195</v>
      </c>
      <c r="B21" s="7" t="n">
        <v>0</v>
      </c>
      <c r="C21" s="5" t="n">
        <v>0</v>
      </c>
    </row>
    <row r="22" spans="1:13">
      <c r="A22" s="4" t="s">
        <v>196</v>
      </c>
      <c r="C22" s="5" t="n">
        <v>-139963</v>
      </c>
      <c r="E22" s="5" t="n">
        <v>-138817</v>
      </c>
      <c r="F22" s="5" t="n">
        <v>-1146</v>
      </c>
    </row>
    <row r="23" spans="1:13">
      <c r="A23" s="4" t="s">
        <v>197</v>
      </c>
      <c r="C23" s="7" t="n">
        <v>-27245</v>
      </c>
      <c r="E23" s="7" t="n">
        <v>-26972</v>
      </c>
      <c r="F23" s="5" t="n">
        <v>-273</v>
      </c>
    </row>
    <row r="24" spans="1:13">
      <c r="A24" s="4" t="s">
        <v>198</v>
      </c>
      <c r="B24" s="5" t="n">
        <v>363674</v>
      </c>
      <c r="C24" s="5" t="n">
        <v>363674</v>
      </c>
      <c r="E24" s="5" t="n">
        <v>363674</v>
      </c>
    </row>
    <row r="25" spans="1:13">
      <c r="A25" s="4" t="s">
        <v>161</v>
      </c>
      <c r="B25" s="7" t="n">
        <v>9544</v>
      </c>
      <c r="C25" s="7" t="n">
        <v>9544</v>
      </c>
      <c r="E25" s="7" t="n">
        <v>9544</v>
      </c>
      <c r="G25" s="5" t="n">
        <v>0</v>
      </c>
    </row>
    <row r="26" spans="1:13">
      <c r="A26" s="4" t="s">
        <v>207</v>
      </c>
      <c r="E26" s="5" t="n">
        <v>-1002610</v>
      </c>
    </row>
    <row r="27" spans="1:13">
      <c r="A27" s="4" t="s">
        <v>208</v>
      </c>
      <c r="C27" s="5" t="n">
        <v>-31912</v>
      </c>
      <c r="E27" s="7" t="n">
        <v>-31912</v>
      </c>
    </row>
    <row r="28" spans="1:13">
      <c r="A28" s="4" t="s">
        <v>199</v>
      </c>
      <c r="E28" s="5" t="n">
        <v>565162</v>
      </c>
    </row>
    <row r="29" spans="1:13">
      <c r="A29" s="4" t="s">
        <v>200</v>
      </c>
      <c r="C29" s="5" t="n">
        <v>2239</v>
      </c>
      <c r="E29" s="7" t="n">
        <v>2239</v>
      </c>
    </row>
    <row r="30" spans="1:13">
      <c r="A30" s="4" t="s">
        <v>201</v>
      </c>
      <c r="E30" s="5" t="n">
        <v>362642</v>
      </c>
    </row>
    <row r="31" spans="1:13">
      <c r="A31" s="4" t="s">
        <v>202</v>
      </c>
      <c r="C31" s="5" t="n">
        <v>7930</v>
      </c>
      <c r="E31" s="7" t="n">
        <v>7930</v>
      </c>
    </row>
    <row r="32" spans="1:13">
      <c r="A32" s="4" t="s">
        <v>203</v>
      </c>
      <c r="E32" s="5" t="n">
        <v>-245022</v>
      </c>
    </row>
    <row r="33" spans="1:13">
      <c r="A33" s="4" t="s">
        <v>204</v>
      </c>
      <c r="C33" s="5" t="n">
        <v>-7682</v>
      </c>
      <c r="E33" s="7" t="n">
        <v>-7682</v>
      </c>
    </row>
    <row r="34" spans="1:13">
      <c r="A34" s="4" t="s">
        <v>169</v>
      </c>
      <c r="B34" s="5" t="n">
        <v>7846</v>
      </c>
      <c r="C34" s="5" t="n">
        <v>7846</v>
      </c>
      <c r="E34" s="5" t="n">
        <v>7846</v>
      </c>
    </row>
    <row r="35" spans="1:13">
      <c r="A35" s="4" t="s">
        <v>205</v>
      </c>
      <c r="C35" s="5" t="n">
        <v>24404</v>
      </c>
      <c r="E35" s="5" t="n">
        <v>24542</v>
      </c>
      <c r="F35" s="5" t="n">
        <v>-138</v>
      </c>
    </row>
    <row r="36" spans="1:13">
      <c r="A36" s="4" t="s">
        <v>175</v>
      </c>
      <c r="C36" s="5" t="n">
        <v>952198</v>
      </c>
      <c r="D36" s="5" t="n">
        <v>351250</v>
      </c>
      <c r="E36" s="7" t="n">
        <v>594927</v>
      </c>
      <c r="F36" s="7" t="n">
        <v>6021</v>
      </c>
    </row>
    <row r="37" spans="1:13">
      <c r="A37" s="4" t="s">
        <v>209</v>
      </c>
      <c r="E37" s="5" t="n">
        <v>65443277</v>
      </c>
      <c r="F37" s="5" t="n">
        <v>662373</v>
      </c>
    </row>
    <row r="38" spans="1:13">
      <c r="A38" s="4" t="s">
        <v>124</v>
      </c>
      <c r="B38" s="5" t="n">
        <v>181447</v>
      </c>
      <c r="C38" s="5" t="n">
        <v>181447</v>
      </c>
      <c r="E38" s="7" t="n">
        <v>179864</v>
      </c>
      <c r="F38" s="7" t="n">
        <v>1583</v>
      </c>
    </row>
    <row r="39" spans="1:13">
      <c r="A39" s="4" t="s">
        <v>195</v>
      </c>
      <c r="B39" s="7" t="n">
        <v>-1257</v>
      </c>
      <c r="C39" s="5" t="n">
        <v>-1257</v>
      </c>
      <c r="E39" s="5" t="n">
        <v>-1246</v>
      </c>
      <c r="F39" s="5" t="n">
        <v>-11</v>
      </c>
    </row>
    <row r="40" spans="1:13">
      <c r="A40" s="4" t="s">
        <v>181</v>
      </c>
      <c r="B40" s="5" t="n">
        <v>7613000</v>
      </c>
      <c r="I40" s="5" t="n">
        <v>7613000</v>
      </c>
    </row>
    <row r="41" spans="1:13">
      <c r="A41" s="4" t="s">
        <v>179</v>
      </c>
      <c r="B41" s="7" t="n">
        <v>275470</v>
      </c>
      <c r="G41" s="5" t="n">
        <v>8</v>
      </c>
      <c r="H41" s="7" t="n">
        <v>275470</v>
      </c>
      <c r="I41" s="7" t="n">
        <v>275470</v>
      </c>
      <c r="K41" s="7" t="n">
        <v>194252</v>
      </c>
      <c r="L41" s="7" t="n">
        <v>201250</v>
      </c>
      <c r="M41" s="7" t="n">
        <v>6998</v>
      </c>
    </row>
    <row r="42" spans="1:13">
      <c r="A42" s="4" t="s">
        <v>196</v>
      </c>
      <c r="C42" s="5" t="n">
        <v>-170668</v>
      </c>
      <c r="E42" s="5" t="n">
        <v>-169403</v>
      </c>
      <c r="F42" s="5" t="n">
        <v>-1265</v>
      </c>
    </row>
    <row r="43" spans="1:13">
      <c r="A43" s="4" t="s">
        <v>197</v>
      </c>
      <c r="C43" s="7" t="n">
        <v>-20739</v>
      </c>
      <c r="E43" s="7" t="n">
        <v>-20558</v>
      </c>
      <c r="F43" s="5" t="n">
        <v>-181</v>
      </c>
    </row>
    <row r="44" spans="1:13">
      <c r="A44" s="4" t="s">
        <v>198</v>
      </c>
      <c r="B44" s="5" t="n">
        <v>1618048</v>
      </c>
      <c r="C44" s="5" t="n">
        <v>1618048</v>
      </c>
      <c r="E44" s="5" t="n">
        <v>1618048</v>
      </c>
    </row>
    <row r="45" spans="1:13">
      <c r="A45" s="4" t="s">
        <v>161</v>
      </c>
      <c r="B45" s="7" t="n">
        <v>64169</v>
      </c>
      <c r="C45" s="7" t="n">
        <v>64169</v>
      </c>
      <c r="E45" s="7" t="n">
        <v>64169</v>
      </c>
      <c r="G45" s="7" t="n">
        <v>2</v>
      </c>
    </row>
    <row r="46" spans="1:13">
      <c r="A46" s="4" t="s">
        <v>182</v>
      </c>
      <c r="B46" s="5" t="n">
        <v>351250</v>
      </c>
      <c r="C46" s="5" t="n">
        <v>351250</v>
      </c>
      <c r="D46" s="5" t="n">
        <v>351250</v>
      </c>
      <c r="J46" s="7" t="n">
        <v>351250</v>
      </c>
    </row>
    <row r="47" spans="1:13">
      <c r="A47" s="4" t="s">
        <v>199</v>
      </c>
      <c r="E47" s="5" t="n">
        <v>227430</v>
      </c>
    </row>
    <row r="48" spans="1:13">
      <c r="A48" s="4" t="s">
        <v>200</v>
      </c>
      <c r="C48" s="5" t="n">
        <v>810</v>
      </c>
      <c r="E48" s="7" t="n">
        <v>810</v>
      </c>
    </row>
    <row r="49" spans="1:13">
      <c r="A49" s="4" t="s">
        <v>201</v>
      </c>
      <c r="E49" s="5" t="n">
        <v>478733</v>
      </c>
    </row>
    <row r="50" spans="1:13">
      <c r="A50" s="4" t="s">
        <v>202</v>
      </c>
      <c r="C50" s="5" t="n">
        <v>10592</v>
      </c>
      <c r="E50" s="7" t="n">
        <v>10592</v>
      </c>
    </row>
    <row r="51" spans="1:13">
      <c r="A51" s="4" t="s">
        <v>203</v>
      </c>
      <c r="E51" s="5" t="n">
        <v>-128098</v>
      </c>
    </row>
    <row r="52" spans="1:13">
      <c r="A52" s="4" t="s">
        <v>204</v>
      </c>
      <c r="C52" s="5" t="n">
        <v>-2969</v>
      </c>
      <c r="E52" s="7" t="n">
        <v>-2969</v>
      </c>
    </row>
    <row r="53" spans="1:13">
      <c r="A53" s="4" t="s">
        <v>169</v>
      </c>
      <c r="B53" s="7" t="n">
        <v>6813</v>
      </c>
      <c r="C53" s="5" t="n">
        <v>6813</v>
      </c>
      <c r="E53" s="5" t="n">
        <v>6813</v>
      </c>
    </row>
    <row r="54" spans="1:13">
      <c r="A54" s="4" t="s">
        <v>205</v>
      </c>
      <c r="C54" s="5" t="n">
        <v>-176081</v>
      </c>
      <c r="E54" s="5" t="n">
        <v>-176579</v>
      </c>
      <c r="F54" s="5" t="n">
        <v>498</v>
      </c>
    </row>
    <row r="55" spans="1:13">
      <c r="A55" s="4" t="s">
        <v>183</v>
      </c>
      <c r="C55" s="7" t="n">
        <v>962787</v>
      </c>
      <c r="D55" s="7" t="n">
        <v>201250</v>
      </c>
      <c r="E55" s="7" t="n">
        <v>754892</v>
      </c>
      <c r="F55" s="7" t="n">
        <v>6645</v>
      </c>
    </row>
    <row r="56" spans="1:13">
      <c r="A56" s="4" t="s">
        <v>210</v>
      </c>
      <c r="E56" s="5" t="n">
        <v>75252390</v>
      </c>
      <c r="F56" s="5" t="n">
        <v>6623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3</v>
      </c>
    </row>
    <row r="3" spans="1:3">
      <c r="A3" s="3" t="s">
        <v>428</v>
      </c>
    </row>
    <row r="4" spans="1:3">
      <c r="A4" s="4" t="s">
        <v>54</v>
      </c>
      <c r="B4" s="7" t="n">
        <v>837323</v>
      </c>
      <c r="C4" s="7" t="n">
        <v>834963</v>
      </c>
    </row>
    <row r="5" spans="1:3">
      <c r="A5" s="4" t="s">
        <v>446</v>
      </c>
    </row>
    <row r="6" spans="1:3">
      <c r="A6" s="3" t="s">
        <v>428</v>
      </c>
    </row>
    <row r="7" spans="1:3">
      <c r="A7" s="4" t="s">
        <v>792</v>
      </c>
      <c r="B7" s="4" t="s">
        <v>809</v>
      </c>
    </row>
    <row r="8" spans="1:3">
      <c r="A8" s="4" t="s">
        <v>54</v>
      </c>
      <c r="B8" s="7" t="n">
        <v>250000</v>
      </c>
    </row>
    <row r="9" spans="1:3">
      <c r="A9" s="4" t="s">
        <v>643</v>
      </c>
      <c r="B9" s="4" t="s">
        <v>650</v>
      </c>
    </row>
    <row r="10" spans="1:3">
      <c r="A10" s="4" t="s">
        <v>810</v>
      </c>
      <c r="B10" s="4" t="s">
        <v>811</v>
      </c>
    </row>
    <row r="11" spans="1:3">
      <c r="A11" s="4" t="s">
        <v>676</v>
      </c>
      <c r="B11" s="4" t="s">
        <v>812</v>
      </c>
    </row>
    <row r="12" spans="1:3">
      <c r="A12" s="4" t="s">
        <v>795</v>
      </c>
      <c r="B12" s="4" t="s">
        <v>796</v>
      </c>
    </row>
    <row r="13" spans="1:3">
      <c r="A13" s="4" t="s">
        <v>813</v>
      </c>
    </row>
    <row r="14" spans="1:3">
      <c r="A14" s="3" t="s">
        <v>428</v>
      </c>
    </row>
    <row r="15" spans="1:3">
      <c r="A15" s="4" t="s">
        <v>798</v>
      </c>
      <c r="B15" s="4" t="s">
        <v>635</v>
      </c>
    </row>
    <row r="16" spans="1:3">
      <c r="A16" s="4" t="s">
        <v>814</v>
      </c>
    </row>
    <row r="17" spans="1:3">
      <c r="A17" s="3" t="s">
        <v>428</v>
      </c>
    </row>
    <row r="18" spans="1:3">
      <c r="A18" s="4" t="s">
        <v>798</v>
      </c>
      <c r="B18" s="4" t="s">
        <v>815</v>
      </c>
    </row>
    <row r="19" spans="1:3">
      <c r="A19" s="4" t="s">
        <v>816</v>
      </c>
    </row>
    <row r="20" spans="1:3">
      <c r="A20" s="3" t="s">
        <v>428</v>
      </c>
    </row>
    <row r="21" spans="1:3">
      <c r="A21" s="4" t="s">
        <v>798</v>
      </c>
      <c r="B21" s="4" t="s">
        <v>817</v>
      </c>
    </row>
    <row r="22" spans="1:3">
      <c r="A22" s="4" t="s">
        <v>818</v>
      </c>
    </row>
    <row r="23" spans="1:3">
      <c r="A23" s="3" t="s">
        <v>428</v>
      </c>
    </row>
    <row r="24" spans="1:3">
      <c r="A24" s="4" t="s">
        <v>798</v>
      </c>
      <c r="B24" s="4" t="s">
        <v>819</v>
      </c>
    </row>
    <row r="25" spans="1:3">
      <c r="A25" s="4" t="s">
        <v>820</v>
      </c>
    </row>
    <row r="26" spans="1:3">
      <c r="A26" s="3" t="s">
        <v>428</v>
      </c>
    </row>
    <row r="27" spans="1:3">
      <c r="A27" s="4" t="s">
        <v>798</v>
      </c>
      <c r="B27" s="4" t="s">
        <v>635</v>
      </c>
    </row>
    <row r="28" spans="1:3">
      <c r="A28" s="4" t="s">
        <v>821</v>
      </c>
    </row>
    <row r="29" spans="1:3">
      <c r="A29" s="3" t="s">
        <v>428</v>
      </c>
    </row>
    <row r="30" spans="1:3">
      <c r="A30" s="4" t="s">
        <v>798</v>
      </c>
      <c r="B30" s="4" t="s">
        <v>806</v>
      </c>
    </row>
    <row r="31" spans="1:3">
      <c r="A31" s="4" t="s">
        <v>822</v>
      </c>
    </row>
    <row r="32" spans="1:3">
      <c r="A32" s="3" t="s">
        <v>428</v>
      </c>
    </row>
    <row r="33" spans="1:3">
      <c r="A33" s="4" t="s">
        <v>798</v>
      </c>
      <c r="B33" s="4" t="s">
        <v>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3</v>
      </c>
      <c r="B1" s="2" t="s">
        <v>1</v>
      </c>
    </row>
    <row r="2" spans="1:3">
      <c r="B2" s="2" t="s">
        <v>2</v>
      </c>
      <c r="C2" s="2" t="s">
        <v>33</v>
      </c>
    </row>
    <row r="3" spans="1:3">
      <c r="A3" s="3" t="s">
        <v>428</v>
      </c>
    </row>
    <row r="4" spans="1:3">
      <c r="A4" s="4" t="s">
        <v>633</v>
      </c>
      <c r="B4" s="7" t="n">
        <v>1262176</v>
      </c>
      <c r="C4" s="7" t="n">
        <v>1215000</v>
      </c>
    </row>
    <row r="5" spans="1:3">
      <c r="A5" s="4" t="s">
        <v>634</v>
      </c>
      <c r="B5" s="4" t="s">
        <v>635</v>
      </c>
    </row>
    <row r="6" spans="1:3">
      <c r="A6" s="4" t="s">
        <v>636</v>
      </c>
      <c r="B6" s="4" t="s">
        <v>637</v>
      </c>
    </row>
    <row r="7" spans="1:3">
      <c r="A7" s="4" t="s">
        <v>824</v>
      </c>
    </row>
    <row r="8" spans="1:3">
      <c r="A8" s="3" t="s">
        <v>428</v>
      </c>
    </row>
    <row r="9" spans="1:3">
      <c r="A9" s="4" t="s">
        <v>825</v>
      </c>
      <c r="B9" s="7" t="n">
        <v>8750</v>
      </c>
    </row>
    <row r="10" spans="1:3">
      <c r="A10" s="4" t="s">
        <v>641</v>
      </c>
      <c r="B10" s="4" t="s">
        <v>826</v>
      </c>
    </row>
    <row r="11" spans="1:3">
      <c r="A11" s="4" t="s">
        <v>636</v>
      </c>
      <c r="B11" s="4" t="s">
        <v>655</v>
      </c>
    </row>
    <row r="12" spans="1:3">
      <c r="A12" s="4" t="s">
        <v>827</v>
      </c>
    </row>
    <row r="13" spans="1:3">
      <c r="A13" s="3" t="s">
        <v>428</v>
      </c>
    </row>
    <row r="14" spans="1:3">
      <c r="A14" s="4" t="s">
        <v>825</v>
      </c>
      <c r="B14" s="7" t="n">
        <v>102500</v>
      </c>
    </row>
    <row r="15" spans="1:3">
      <c r="A15" s="4" t="s">
        <v>641</v>
      </c>
      <c r="B15" s="4" t="s">
        <v>828</v>
      </c>
    </row>
    <row r="16" spans="1:3">
      <c r="A16" s="4" t="s">
        <v>636</v>
      </c>
      <c r="B16" s="4" t="s">
        <v>655</v>
      </c>
    </row>
    <row r="17" spans="1:3">
      <c r="A17" s="4" t="s">
        <v>829</v>
      </c>
    </row>
    <row r="18" spans="1:3">
      <c r="A18" s="3" t="s">
        <v>428</v>
      </c>
    </row>
    <row r="19" spans="1:3">
      <c r="A19" s="4" t="s">
        <v>825</v>
      </c>
      <c r="B19" s="7" t="n">
        <v>0</v>
      </c>
    </row>
    <row r="20" spans="1:3">
      <c r="A20" s="4" t="s">
        <v>641</v>
      </c>
      <c r="B20" s="4" t="s">
        <v>750</v>
      </c>
    </row>
    <row r="21" spans="1:3">
      <c r="A21" s="4" t="s">
        <v>636</v>
      </c>
      <c r="B21" s="4" t="s">
        <v>750</v>
      </c>
    </row>
    <row r="22" spans="1:3">
      <c r="A22" s="4" t="s">
        <v>830</v>
      </c>
    </row>
    <row r="23" spans="1:3">
      <c r="A23" s="3" t="s">
        <v>428</v>
      </c>
    </row>
    <row r="24" spans="1:3">
      <c r="A24" s="4" t="s">
        <v>825</v>
      </c>
      <c r="B24" s="7" t="n">
        <v>50926</v>
      </c>
    </row>
    <row r="25" spans="1:3">
      <c r="A25" s="4" t="s">
        <v>641</v>
      </c>
      <c r="B25" s="4" t="s">
        <v>831</v>
      </c>
    </row>
    <row r="26" spans="1:3">
      <c r="A26" s="4" t="s">
        <v>636</v>
      </c>
      <c r="B26" s="4" t="s">
        <v>658</v>
      </c>
    </row>
    <row r="27" spans="1:3">
      <c r="A27" s="4" t="s">
        <v>832</v>
      </c>
    </row>
    <row r="28" spans="1:3">
      <c r="A28" s="3" t="s">
        <v>428</v>
      </c>
    </row>
    <row r="29" spans="1:3">
      <c r="A29" s="4" t="s">
        <v>825</v>
      </c>
      <c r="B29" s="7" t="n">
        <v>600000</v>
      </c>
    </row>
    <row r="30" spans="1:3">
      <c r="A30" s="4" t="s">
        <v>641</v>
      </c>
      <c r="B30" s="4" t="s">
        <v>833</v>
      </c>
    </row>
    <row r="31" spans="1:3">
      <c r="A31" s="4" t="s">
        <v>636</v>
      </c>
      <c r="B31" s="4" t="s">
        <v>834</v>
      </c>
    </row>
    <row r="32" spans="1:3">
      <c r="A32" s="4" t="s">
        <v>835</v>
      </c>
    </row>
    <row r="33" spans="1:3">
      <c r="A33" s="3" t="s">
        <v>428</v>
      </c>
    </row>
    <row r="34" spans="1:3">
      <c r="A34" s="4" t="s">
        <v>825</v>
      </c>
      <c r="B34" s="7" t="n">
        <v>250000</v>
      </c>
    </row>
    <row r="35" spans="1:3">
      <c r="A35" s="4" t="s">
        <v>641</v>
      </c>
      <c r="B35" s="4" t="s">
        <v>836</v>
      </c>
    </row>
    <row r="36" spans="1:3">
      <c r="A36" s="4" t="s">
        <v>636</v>
      </c>
      <c r="B36" s="4" t="s">
        <v>655</v>
      </c>
    </row>
    <row r="37" spans="1:3">
      <c r="A37" s="4" t="s">
        <v>837</v>
      </c>
    </row>
    <row r="38" spans="1:3">
      <c r="A38" s="3" t="s">
        <v>428</v>
      </c>
    </row>
    <row r="39" spans="1:3">
      <c r="A39" s="4" t="s">
        <v>825</v>
      </c>
      <c r="B39" s="7" t="n">
        <v>250000</v>
      </c>
    </row>
    <row r="40" spans="1:3">
      <c r="A40" s="4" t="s">
        <v>641</v>
      </c>
      <c r="B40" s="4" t="s">
        <v>836</v>
      </c>
    </row>
    <row r="41" spans="1:3">
      <c r="A41" s="4" t="s">
        <v>636</v>
      </c>
      <c r="B41" s="4" t="s">
        <v>838</v>
      </c>
    </row>
    <row r="42" spans="1:3">
      <c r="A42" s="4" t="s">
        <v>443</v>
      </c>
    </row>
    <row r="43" spans="1:3">
      <c r="A43" s="3" t="s">
        <v>428</v>
      </c>
    </row>
    <row r="44" spans="1:3">
      <c r="A44" s="4" t="s">
        <v>643</v>
      </c>
      <c r="B44" s="4" t="s">
        <v>647</v>
      </c>
    </row>
    <row r="45" spans="1:3">
      <c r="A45" s="4" t="s">
        <v>676</v>
      </c>
      <c r="B45" s="4" t="s">
        <v>794</v>
      </c>
    </row>
    <row r="46" spans="1:3">
      <c r="A46" s="4" t="s">
        <v>446</v>
      </c>
    </row>
    <row r="47" spans="1:3">
      <c r="A47" s="3" t="s">
        <v>428</v>
      </c>
    </row>
    <row r="48" spans="1:3">
      <c r="A48" s="4" t="s">
        <v>643</v>
      </c>
      <c r="B48" s="4" t="s">
        <v>650</v>
      </c>
    </row>
    <row r="49" spans="1:3">
      <c r="A49" s="4" t="s">
        <v>676</v>
      </c>
      <c r="B49" s="4" t="s">
        <v>812</v>
      </c>
    </row>
    <row r="50" spans="1:3">
      <c r="A50" s="4" t="s">
        <v>669</v>
      </c>
      <c r="B50" s="7" t="n">
        <v>1700</v>
      </c>
    </row>
    <row r="51" spans="1:3">
      <c r="A51" s="4" t="s">
        <v>659</v>
      </c>
    </row>
    <row r="52" spans="1:3">
      <c r="A52" s="3" t="s">
        <v>428</v>
      </c>
    </row>
    <row r="53" spans="1:3">
      <c r="A53" s="4" t="s">
        <v>676</v>
      </c>
      <c r="B53" s="4" t="s">
        <v>784</v>
      </c>
    </row>
    <row r="54" spans="1:3">
      <c r="A54" s="4" t="s">
        <v>839</v>
      </c>
    </row>
    <row r="55" spans="1:3">
      <c r="A55" s="3" t="s">
        <v>428</v>
      </c>
    </row>
    <row r="56" spans="1:3">
      <c r="A56" s="4" t="s">
        <v>825</v>
      </c>
      <c r="B56" s="7" t="n">
        <v>1250</v>
      </c>
    </row>
    <row r="57" spans="1:3">
      <c r="A57" s="4" t="s">
        <v>840</v>
      </c>
      <c r="B57" s="4" t="s">
        <v>841</v>
      </c>
    </row>
    <row r="58" spans="1:3">
      <c r="A58" s="4" t="s">
        <v>842</v>
      </c>
    </row>
    <row r="59" spans="1:3">
      <c r="A59" s="3" t="s">
        <v>428</v>
      </c>
    </row>
    <row r="60" spans="1:3">
      <c r="A60" s="4" t="s">
        <v>825</v>
      </c>
      <c r="B60" s="7" t="n">
        <v>2500</v>
      </c>
    </row>
    <row r="61" spans="1:3">
      <c r="A61" s="4" t="s">
        <v>843</v>
      </c>
      <c r="B61" s="4" t="s">
        <v>844</v>
      </c>
    </row>
    <row r="62" spans="1:3">
      <c r="A62" s="4" t="s">
        <v>438</v>
      </c>
    </row>
    <row r="63" spans="1:3">
      <c r="A63" s="3" t="s">
        <v>428</v>
      </c>
    </row>
    <row r="64" spans="1:3">
      <c r="A64" s="4" t="s">
        <v>676</v>
      </c>
      <c r="B64" s="4" t="s">
        <v>757</v>
      </c>
    </row>
    <row r="65" spans="1:3">
      <c r="A65" s="4" t="s">
        <v>433</v>
      </c>
    </row>
    <row r="66" spans="1:3">
      <c r="A66" s="3" t="s">
        <v>428</v>
      </c>
    </row>
    <row r="67" spans="1:3">
      <c r="A67" s="4" t="s">
        <v>676</v>
      </c>
      <c r="B67" s="4" t="s">
        <v>677</v>
      </c>
    </row>
    <row r="68" spans="1:3">
      <c r="A68" s="4" t="s">
        <v>639</v>
      </c>
    </row>
    <row r="69" spans="1:3">
      <c r="A69" s="3" t="s">
        <v>428</v>
      </c>
    </row>
    <row r="70" spans="1:3">
      <c r="A70" s="4" t="s">
        <v>640</v>
      </c>
      <c r="B70" s="7" t="n">
        <v>850000</v>
      </c>
      <c r="C70" s="5" t="n">
        <v>850000</v>
      </c>
    </row>
    <row r="71" spans="1:3">
      <c r="A71" s="4" t="s">
        <v>641</v>
      </c>
      <c r="B71" s="4" t="s">
        <v>642</v>
      </c>
    </row>
    <row r="72" spans="1:3">
      <c r="A72" s="4" t="s">
        <v>643</v>
      </c>
      <c r="B72" s="4" t="s">
        <v>644</v>
      </c>
    </row>
    <row r="73" spans="1:3">
      <c r="A73" s="4" t="s">
        <v>845</v>
      </c>
    </row>
    <row r="74" spans="1:3">
      <c r="A74" s="3" t="s">
        <v>428</v>
      </c>
    </row>
    <row r="75" spans="1:3">
      <c r="A75" s="4" t="s">
        <v>825</v>
      </c>
      <c r="B75" s="7" t="n">
        <v>0</v>
      </c>
    </row>
    <row r="76" spans="1:3">
      <c r="A76" s="4" t="s">
        <v>846</v>
      </c>
    </row>
    <row r="77" spans="1:3">
      <c r="A77" s="3" t="s">
        <v>428</v>
      </c>
    </row>
    <row r="78" spans="1:3">
      <c r="A78" s="4" t="s">
        <v>825</v>
      </c>
      <c r="B78" s="5" t="n">
        <v>0</v>
      </c>
    </row>
    <row r="79" spans="1:3">
      <c r="A79" s="4" t="s">
        <v>847</v>
      </c>
    </row>
    <row r="80" spans="1:3">
      <c r="A80" s="3" t="s">
        <v>428</v>
      </c>
    </row>
    <row r="81" spans="1:3">
      <c r="A81" s="4" t="s">
        <v>825</v>
      </c>
      <c r="B81" s="5" t="n">
        <v>0</v>
      </c>
    </row>
    <row r="82" spans="1:3">
      <c r="A82" s="4" t="s">
        <v>848</v>
      </c>
    </row>
    <row r="83" spans="1:3">
      <c r="A83" s="3" t="s">
        <v>428</v>
      </c>
    </row>
    <row r="84" spans="1:3">
      <c r="A84" s="4" t="s">
        <v>825</v>
      </c>
      <c r="B84" s="5" t="n">
        <v>0</v>
      </c>
    </row>
    <row r="85" spans="1:3">
      <c r="A85" s="4" t="s">
        <v>849</v>
      </c>
    </row>
    <row r="86" spans="1:3">
      <c r="A86" s="3" t="s">
        <v>428</v>
      </c>
    </row>
    <row r="87" spans="1:3">
      <c r="A87" s="4" t="s">
        <v>825</v>
      </c>
      <c r="B87" s="5" t="n">
        <v>600000</v>
      </c>
    </row>
    <row r="88" spans="1:3">
      <c r="A88" s="4" t="s">
        <v>850</v>
      </c>
    </row>
    <row r="89" spans="1:3">
      <c r="A89" s="3" t="s">
        <v>428</v>
      </c>
    </row>
    <row r="90" spans="1:3">
      <c r="A90" s="4" t="s">
        <v>825</v>
      </c>
      <c r="B90" s="5" t="n">
        <v>0</v>
      </c>
    </row>
    <row r="91" spans="1:3">
      <c r="A91" s="4" t="s">
        <v>851</v>
      </c>
    </row>
    <row r="92" spans="1:3">
      <c r="A92" s="3" t="s">
        <v>428</v>
      </c>
    </row>
    <row r="93" spans="1:3">
      <c r="A93" s="4" t="s">
        <v>825</v>
      </c>
      <c r="B93" s="5" t="n">
        <v>250000</v>
      </c>
    </row>
    <row r="94" spans="1:3">
      <c r="A94" s="4" t="s">
        <v>651</v>
      </c>
    </row>
    <row r="95" spans="1:3">
      <c r="A95" s="3" t="s">
        <v>428</v>
      </c>
    </row>
    <row r="96" spans="1:3">
      <c r="A96" s="4" t="s">
        <v>652</v>
      </c>
      <c r="B96" s="7" t="n">
        <v>412176</v>
      </c>
      <c r="C96" s="7" t="n">
        <v>365000</v>
      </c>
    </row>
    <row r="97" spans="1:3">
      <c r="A97" s="4" t="s">
        <v>641</v>
      </c>
      <c r="B97" s="4" t="s">
        <v>653</v>
      </c>
    </row>
    <row r="98" spans="1:3">
      <c r="A98" s="4" t="s">
        <v>852</v>
      </c>
    </row>
    <row r="99" spans="1:3">
      <c r="A99" s="3" t="s">
        <v>428</v>
      </c>
    </row>
    <row r="100" spans="1:3">
      <c r="A100" s="4" t="s">
        <v>825</v>
      </c>
      <c r="B100" s="7" t="n">
        <v>8750</v>
      </c>
    </row>
    <row r="101" spans="1:3">
      <c r="A101" s="4" t="s">
        <v>853</v>
      </c>
    </row>
    <row r="102" spans="1:3">
      <c r="A102" s="3" t="s">
        <v>428</v>
      </c>
    </row>
    <row r="103" spans="1:3">
      <c r="A103" s="4" t="s">
        <v>825</v>
      </c>
      <c r="B103" s="5" t="n">
        <v>102500</v>
      </c>
    </row>
    <row r="104" spans="1:3">
      <c r="A104" s="4" t="s">
        <v>854</v>
      </c>
    </row>
    <row r="105" spans="1:3">
      <c r="A105" s="3" t="s">
        <v>428</v>
      </c>
    </row>
    <row r="106" spans="1:3">
      <c r="A106" s="4" t="s">
        <v>825</v>
      </c>
      <c r="B106" s="5" t="n">
        <v>0</v>
      </c>
    </row>
    <row r="107" spans="1:3">
      <c r="A107" s="4" t="s">
        <v>855</v>
      </c>
    </row>
    <row r="108" spans="1:3">
      <c r="A108" s="3" t="s">
        <v>428</v>
      </c>
    </row>
    <row r="109" spans="1:3">
      <c r="A109" s="4" t="s">
        <v>825</v>
      </c>
      <c r="B109" s="5" t="n">
        <v>50926</v>
      </c>
    </row>
    <row r="110" spans="1:3">
      <c r="A110" s="4" t="s">
        <v>856</v>
      </c>
    </row>
    <row r="111" spans="1:3">
      <c r="A111" s="3" t="s">
        <v>428</v>
      </c>
    </row>
    <row r="112" spans="1:3">
      <c r="A112" s="4" t="s">
        <v>825</v>
      </c>
      <c r="B112" s="5" t="n">
        <v>0</v>
      </c>
    </row>
    <row r="113" spans="1:3">
      <c r="A113" s="4" t="s">
        <v>857</v>
      </c>
    </row>
    <row r="114" spans="1:3">
      <c r="A114" s="3" t="s">
        <v>428</v>
      </c>
    </row>
    <row r="115" spans="1:3">
      <c r="A115" s="4" t="s">
        <v>825</v>
      </c>
      <c r="B115" s="5" t="n">
        <v>250000</v>
      </c>
    </row>
    <row r="116" spans="1:3">
      <c r="A116" s="4" t="s">
        <v>858</v>
      </c>
    </row>
    <row r="117" spans="1:3">
      <c r="A117" s="3" t="s">
        <v>428</v>
      </c>
    </row>
    <row r="118" spans="1:3">
      <c r="A118" s="4" t="s">
        <v>825</v>
      </c>
      <c r="B118"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59</v>
      </c>
      <c r="B1" s="2" t="s">
        <v>1</v>
      </c>
    </row>
    <row r="2" spans="1:4">
      <c r="B2" s="2" t="s">
        <v>860</v>
      </c>
      <c r="C2" s="2" t="s">
        <v>579</v>
      </c>
      <c r="D2" s="2" t="s">
        <v>580</v>
      </c>
    </row>
    <row r="3" spans="1:4">
      <c r="A3" s="3" t="s">
        <v>861</v>
      </c>
    </row>
    <row r="4" spans="1:4">
      <c r="A4" s="4" t="s">
        <v>862</v>
      </c>
      <c r="B4" s="15" t="n">
        <v>0.3</v>
      </c>
      <c r="C4" s="15" t="n">
        <v>0.4</v>
      </c>
      <c r="D4" s="15" t="n">
        <v>0.4</v>
      </c>
    </row>
    <row r="5" spans="1:4">
      <c r="A5" s="4" t="s">
        <v>502</v>
      </c>
      <c r="B5" s="4" t="s">
        <v>503</v>
      </c>
    </row>
    <row r="6" spans="1:4">
      <c r="A6" s="4" t="s">
        <v>863</v>
      </c>
    </row>
    <row r="7" spans="1:4">
      <c r="A7" s="3" t="s">
        <v>861</v>
      </c>
    </row>
    <row r="8" spans="1:4">
      <c r="A8" s="4" t="s">
        <v>502</v>
      </c>
      <c r="B8" s="4" t="s">
        <v>745</v>
      </c>
    </row>
    <row r="9" spans="1:4">
      <c r="A9" s="4" t="s">
        <v>587</v>
      </c>
    </row>
    <row r="10" spans="1:4">
      <c r="A10" s="3" t="s">
        <v>861</v>
      </c>
    </row>
    <row r="11" spans="1:4">
      <c r="A11" s="4" t="s">
        <v>588</v>
      </c>
      <c r="B11" s="10" t="n">
        <v>35.4</v>
      </c>
    </row>
    <row r="12" spans="1:4">
      <c r="A12" s="4" t="s">
        <v>864</v>
      </c>
      <c r="B12" s="15" t="n">
        <v>15.6</v>
      </c>
    </row>
    <row r="13" spans="1:4">
      <c r="A13" s="4" t="s">
        <v>865</v>
      </c>
      <c r="B13" s="15" t="n">
        <v>0.3</v>
      </c>
    </row>
    <row r="14" spans="1:4">
      <c r="A14" s="4" t="s">
        <v>866</v>
      </c>
    </row>
    <row r="15" spans="1:4">
      <c r="A15" s="3" t="s">
        <v>861</v>
      </c>
    </row>
    <row r="16" spans="1:4">
      <c r="A16" s="4" t="s">
        <v>502</v>
      </c>
      <c r="B16" s="4" t="s">
        <v>867</v>
      </c>
    </row>
    <row r="17" spans="1:4">
      <c r="A17" s="4" t="s">
        <v>868</v>
      </c>
    </row>
    <row r="18" spans="1:4">
      <c r="A18" s="3" t="s">
        <v>861</v>
      </c>
    </row>
    <row r="19" spans="1:4">
      <c r="A19" s="4" t="s">
        <v>502</v>
      </c>
      <c r="B19" s="4" t="s">
        <v>745</v>
      </c>
    </row>
    <row r="20" spans="1:4">
      <c r="A20" s="4" t="s">
        <v>590</v>
      </c>
    </row>
    <row r="21" spans="1:4">
      <c r="A21" s="3" t="s">
        <v>861</v>
      </c>
    </row>
    <row r="22" spans="1:4">
      <c r="A22" s="4" t="s">
        <v>588</v>
      </c>
      <c r="B22" s="10" t="n">
        <v>8.6</v>
      </c>
    </row>
    <row r="23" spans="1:4">
      <c r="A23" s="4" t="s">
        <v>864</v>
      </c>
      <c r="B23" s="15" t="n">
        <v>4.6</v>
      </c>
    </row>
    <row r="24" spans="1:4">
      <c r="A24" s="4" t="s">
        <v>869</v>
      </c>
    </row>
    <row r="25" spans="1:4">
      <c r="A25" s="3" t="s">
        <v>861</v>
      </c>
    </row>
    <row r="26" spans="1:4">
      <c r="A26" s="4" t="s">
        <v>502</v>
      </c>
      <c r="B26" s="4" t="s">
        <v>870</v>
      </c>
    </row>
    <row r="27" spans="1:4">
      <c r="A27" s="4" t="s">
        <v>871</v>
      </c>
    </row>
    <row r="28" spans="1:4">
      <c r="A28" s="3" t="s">
        <v>861</v>
      </c>
    </row>
    <row r="29" spans="1:4">
      <c r="A29" s="4" t="s">
        <v>502</v>
      </c>
      <c r="B29" s="4" t="s">
        <v>872</v>
      </c>
    </row>
    <row r="30" spans="1:4">
      <c r="A30" s="4" t="s">
        <v>873</v>
      </c>
    </row>
    <row r="31" spans="1:4">
      <c r="A31" s="3" t="s">
        <v>861</v>
      </c>
    </row>
    <row r="32" spans="1:4">
      <c r="A32" s="4" t="s">
        <v>502</v>
      </c>
      <c r="B32" s="4" t="s">
        <v>6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630</v>
      </c>
    </row>
    <row r="3" spans="1:2">
      <c r="A3" s="3" t="s">
        <v>875</v>
      </c>
    </row>
    <row r="4" spans="1:2">
      <c r="A4" s="4" t="s">
        <v>876</v>
      </c>
      <c r="B4" s="4" t="s">
        <v>635</v>
      </c>
    </row>
    <row r="5" spans="1:2">
      <c r="A5" s="4" t="s">
        <v>877</v>
      </c>
      <c r="B5" s="7" t="n">
        <v>667</v>
      </c>
    </row>
    <row r="6" spans="1:2">
      <c r="A6" s="4" t="s">
        <v>878</v>
      </c>
      <c r="B6" s="4" t="s">
        <v>693</v>
      </c>
    </row>
    <row r="7" spans="1:2">
      <c r="A7" s="4" t="s">
        <v>879</v>
      </c>
      <c r="B7" s="4" t="s">
        <v>635</v>
      </c>
    </row>
    <row r="8" spans="1:2">
      <c r="A8" s="4" t="s">
        <v>880</v>
      </c>
      <c r="B8" s="7" t="n">
        <v>57</v>
      </c>
    </row>
    <row r="9" spans="1:2">
      <c r="A9" s="4" t="s">
        <v>881</v>
      </c>
      <c r="B9" s="4" t="s">
        <v>697</v>
      </c>
    </row>
    <row r="10" spans="1:2">
      <c r="A10" s="4" t="s">
        <v>882</v>
      </c>
    </row>
    <row r="11" spans="1:2">
      <c r="A11" s="3" t="s">
        <v>875</v>
      </c>
    </row>
    <row r="12" spans="1:2">
      <c r="A12" s="4" t="s">
        <v>883</v>
      </c>
      <c r="B12" s="15" t="n">
        <v>33.3</v>
      </c>
    </row>
    <row r="13" spans="1:2">
      <c r="A13" s="4" t="s">
        <v>884</v>
      </c>
      <c r="B13" s="10" t="n">
        <v>31.7</v>
      </c>
    </row>
    <row r="14" spans="1:2">
      <c r="A14" s="4" t="s">
        <v>885</v>
      </c>
      <c r="B14" s="10" t="n">
        <v>0.1</v>
      </c>
    </row>
    <row r="15" spans="1:2">
      <c r="A15" s="4" t="s">
        <v>886</v>
      </c>
    </row>
    <row r="16" spans="1:2">
      <c r="A16" s="3" t="s">
        <v>875</v>
      </c>
    </row>
    <row r="17" spans="1:2">
      <c r="A17" s="4" t="s">
        <v>883</v>
      </c>
      <c r="B17" s="10" t="n">
        <v>168.4</v>
      </c>
    </row>
    <row r="18" spans="1:2">
      <c r="A18" s="4" t="s">
        <v>884</v>
      </c>
      <c r="B18" s="10" t="n">
        <v>126.9</v>
      </c>
    </row>
    <row r="19" spans="1:2">
      <c r="A19" s="4" t="s">
        <v>885</v>
      </c>
      <c r="B19" s="10" t="n">
        <v>23.5</v>
      </c>
    </row>
    <row r="20" spans="1:2">
      <c r="A20" s="4" t="s">
        <v>887</v>
      </c>
    </row>
    <row r="21" spans="1:2">
      <c r="A21" s="3" t="s">
        <v>875</v>
      </c>
    </row>
    <row r="22" spans="1:2">
      <c r="A22" s="4" t="s">
        <v>883</v>
      </c>
      <c r="B22" s="10" t="n">
        <v>63.9</v>
      </c>
    </row>
    <row r="23" spans="1:2">
      <c r="A23" s="4" t="s">
        <v>884</v>
      </c>
      <c r="B23" s="10" t="n">
        <v>5.2</v>
      </c>
    </row>
    <row r="24" spans="1:2">
      <c r="A24" s="4" t="s">
        <v>885</v>
      </c>
      <c r="B24" s="5" t="n">
        <v>31</v>
      </c>
    </row>
    <row r="25" spans="1:2">
      <c r="A25" s="4" t="s">
        <v>888</v>
      </c>
    </row>
    <row r="26" spans="1:2">
      <c r="A26" s="3" t="s">
        <v>875</v>
      </c>
    </row>
    <row r="27" spans="1:2">
      <c r="A27" s="4" t="s">
        <v>883</v>
      </c>
      <c r="B27" s="5" t="n">
        <v>149</v>
      </c>
    </row>
    <row r="28" spans="1:2">
      <c r="A28" s="4" t="s">
        <v>884</v>
      </c>
      <c r="B28" s="10" t="n">
        <v>78.59999999999999</v>
      </c>
    </row>
    <row r="29" spans="1:2">
      <c r="A29" s="4" t="s">
        <v>885</v>
      </c>
      <c r="B29" s="10" t="n">
        <v>17.1</v>
      </c>
    </row>
    <row r="30" spans="1:2">
      <c r="A30" s="4" t="s">
        <v>889</v>
      </c>
    </row>
    <row r="31" spans="1:2">
      <c r="A31" s="3" t="s">
        <v>875</v>
      </c>
    </row>
    <row r="32" spans="1:2">
      <c r="A32" s="4" t="s">
        <v>883</v>
      </c>
      <c r="B32" s="10" t="n">
        <v>190.7</v>
      </c>
    </row>
    <row r="33" spans="1:2">
      <c r="A33" s="4" t="s">
        <v>884</v>
      </c>
      <c r="B33" s="5" t="n">
        <v>6</v>
      </c>
    </row>
    <row r="34" spans="1:2">
      <c r="A34" s="4" t="s">
        <v>885</v>
      </c>
      <c r="B34" s="10" t="n">
        <v>35.4</v>
      </c>
    </row>
    <row r="35" spans="1:2">
      <c r="A35" s="4" t="s">
        <v>890</v>
      </c>
    </row>
    <row r="36" spans="1:2">
      <c r="A36" s="3" t="s">
        <v>875</v>
      </c>
    </row>
    <row r="37" spans="1:2">
      <c r="A37" s="4" t="s">
        <v>883</v>
      </c>
      <c r="B37" s="10" t="n">
        <v>52.1</v>
      </c>
    </row>
    <row r="38" spans="1:2">
      <c r="A38" s="4" t="s">
        <v>884</v>
      </c>
      <c r="B38" s="10" t="n">
        <v>0.1</v>
      </c>
    </row>
    <row r="39" spans="1:2">
      <c r="A39" s="4" t="s">
        <v>885</v>
      </c>
      <c r="B39" s="15" t="n">
        <v>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561</v>
      </c>
      <c r="C1" s="2" t="s">
        <v>1</v>
      </c>
    </row>
    <row r="2" spans="1:5">
      <c r="B2" s="2" t="s">
        <v>562</v>
      </c>
      <c r="C2" s="2" t="s">
        <v>2</v>
      </c>
      <c r="D2" s="2" t="s">
        <v>33</v>
      </c>
      <c r="E2" s="2" t="s">
        <v>104</v>
      </c>
    </row>
    <row r="3" spans="1:5">
      <c r="A3" s="3" t="s">
        <v>892</v>
      </c>
    </row>
    <row r="4" spans="1:5">
      <c r="A4" s="4" t="s">
        <v>62</v>
      </c>
      <c r="C4" s="7" t="n">
        <v>591101</v>
      </c>
      <c r="D4" s="7" t="n">
        <v>479189</v>
      </c>
    </row>
    <row r="5" spans="1:5">
      <c r="A5" s="4" t="s">
        <v>893</v>
      </c>
      <c r="C5" s="9" t="n">
        <v>43.93</v>
      </c>
      <c r="D5" s="9" t="n">
        <v>31.79</v>
      </c>
    </row>
    <row r="6" spans="1:5">
      <c r="A6" s="4" t="s">
        <v>162</v>
      </c>
      <c r="B6" s="5" t="n">
        <v>1409147</v>
      </c>
      <c r="C6" s="5" t="n">
        <v>1618048</v>
      </c>
      <c r="D6" s="5" t="n">
        <v>363674</v>
      </c>
      <c r="E6" s="5" t="n">
        <v>2343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894</v>
      </c>
      <c r="B1" s="2" t="s">
        <v>895</v>
      </c>
      <c r="C1" s="2" t="s">
        <v>896</v>
      </c>
      <c r="D1" s="2" t="s">
        <v>897</v>
      </c>
      <c r="E1" s="2" t="s">
        <v>2</v>
      </c>
      <c r="F1" s="2" t="s">
        <v>33</v>
      </c>
      <c r="G1" s="2" t="s">
        <v>104</v>
      </c>
      <c r="H1" s="2" t="s">
        <v>898</v>
      </c>
      <c r="I1" s="2" t="s">
        <v>899</v>
      </c>
    </row>
    <row r="2" spans="1:9">
      <c r="A2" s="3" t="s">
        <v>900</v>
      </c>
    </row>
    <row r="3" spans="1:9">
      <c r="A3" s="4" t="s">
        <v>240</v>
      </c>
      <c r="E3" s="7" t="n">
        <v>194252</v>
      </c>
      <c r="F3" s="7" t="n">
        <v>0</v>
      </c>
      <c r="G3" s="7" t="n">
        <v>0</v>
      </c>
    </row>
    <row r="4" spans="1:9">
      <c r="A4" s="4" t="s">
        <v>71</v>
      </c>
    </row>
    <row r="5" spans="1:9">
      <c r="A5" s="3" t="s">
        <v>900</v>
      </c>
    </row>
    <row r="6" spans="1:9">
      <c r="A6" s="4" t="s">
        <v>101</v>
      </c>
      <c r="E6" s="5" t="n">
        <v>0</v>
      </c>
      <c r="F6" s="5" t="n">
        <v>7400000</v>
      </c>
      <c r="I6" s="5" t="n">
        <v>7400000</v>
      </c>
    </row>
    <row r="7" spans="1:9">
      <c r="A7" s="4" t="s">
        <v>901</v>
      </c>
      <c r="E7" s="4" t="s">
        <v>902</v>
      </c>
    </row>
    <row r="8" spans="1:9">
      <c r="A8" s="4" t="s">
        <v>72</v>
      </c>
      <c r="E8" s="7" t="n">
        <v>0</v>
      </c>
      <c r="F8" s="7" t="n">
        <v>185000</v>
      </c>
      <c r="I8" s="7" t="n">
        <v>185000</v>
      </c>
    </row>
    <row r="9" spans="1:9">
      <c r="A9" s="4" t="s">
        <v>903</v>
      </c>
      <c r="C9" s="4" t="s">
        <v>904</v>
      </c>
      <c r="D9" s="4" t="s">
        <v>905</v>
      </c>
    </row>
    <row r="10" spans="1:9">
      <c r="A10" s="4" t="s">
        <v>906</v>
      </c>
      <c r="C10" s="5" t="n">
        <v>4000000</v>
      </c>
      <c r="D10" s="5" t="n">
        <v>3400000</v>
      </c>
    </row>
    <row r="11" spans="1:9">
      <c r="A11" s="4" t="s">
        <v>907</v>
      </c>
      <c r="E11" s="7" t="n">
        <v>25</v>
      </c>
    </row>
    <row r="12" spans="1:9">
      <c r="A12" s="4" t="s">
        <v>908</v>
      </c>
      <c r="E12" s="7" t="n">
        <v>6400</v>
      </c>
    </row>
    <row r="13" spans="1:9">
      <c r="A13" s="4" t="s">
        <v>73</v>
      </c>
    </row>
    <row r="14" spans="1:9">
      <c r="A14" s="3" t="s">
        <v>900</v>
      </c>
    </row>
    <row r="15" spans="1:9">
      <c r="A15" s="4" t="s">
        <v>101</v>
      </c>
      <c r="E15" s="5" t="n">
        <v>0</v>
      </c>
      <c r="F15" s="5" t="n">
        <v>6650000</v>
      </c>
      <c r="H15" s="5" t="n">
        <v>6650000</v>
      </c>
    </row>
    <row r="16" spans="1:9">
      <c r="A16" s="4" t="s">
        <v>901</v>
      </c>
      <c r="E16" s="4" t="s">
        <v>909</v>
      </c>
    </row>
    <row r="17" spans="1:9">
      <c r="A17" s="4" t="s">
        <v>72</v>
      </c>
      <c r="E17" s="7" t="n">
        <v>0</v>
      </c>
      <c r="F17" s="7" t="n">
        <v>166250</v>
      </c>
      <c r="H17" s="7" t="n">
        <v>166250</v>
      </c>
    </row>
    <row r="18" spans="1:9">
      <c r="A18" s="4" t="s">
        <v>903</v>
      </c>
      <c r="B18" s="4" t="s">
        <v>910</v>
      </c>
      <c r="C18" s="4" t="s">
        <v>904</v>
      </c>
    </row>
    <row r="19" spans="1:9">
      <c r="A19" s="4" t="s">
        <v>906</v>
      </c>
      <c r="B19" s="5" t="n">
        <v>4000000</v>
      </c>
      <c r="C19" s="5" t="n">
        <v>2650000</v>
      </c>
    </row>
    <row r="20" spans="1:9">
      <c r="A20" s="4" t="s">
        <v>907</v>
      </c>
      <c r="E20" s="7" t="n">
        <v>25</v>
      </c>
    </row>
    <row r="21" spans="1:9">
      <c r="A21" s="4" t="s">
        <v>908</v>
      </c>
      <c r="E21" s="7" t="n">
        <v>6100</v>
      </c>
    </row>
    <row r="22" spans="1:9">
      <c r="A22" s="4" t="s">
        <v>74</v>
      </c>
    </row>
    <row r="23" spans="1:9">
      <c r="A23" s="3" t="s">
        <v>900</v>
      </c>
    </row>
    <row r="24" spans="1:9">
      <c r="A24" s="4" t="s">
        <v>101</v>
      </c>
      <c r="E24" s="5" t="n">
        <v>8050000</v>
      </c>
      <c r="F24" s="5" t="n">
        <v>0</v>
      </c>
    </row>
    <row r="25" spans="1:9">
      <c r="A25" s="4" t="s">
        <v>901</v>
      </c>
      <c r="E25" s="4" t="s">
        <v>911</v>
      </c>
    </row>
    <row r="26" spans="1:9">
      <c r="A26" s="4" t="s">
        <v>72</v>
      </c>
      <c r="E26" s="7" t="n">
        <v>201250</v>
      </c>
      <c r="F26" s="7" t="n">
        <v>0</v>
      </c>
    </row>
    <row r="27" spans="1:9">
      <c r="A27" s="4" t="s">
        <v>912</v>
      </c>
      <c r="E27" s="7" t="n">
        <v>25</v>
      </c>
    </row>
    <row r="28" spans="1:9">
      <c r="A28" s="4" t="s">
        <v>240</v>
      </c>
      <c r="E28" s="7" t="n">
        <v>194252</v>
      </c>
    </row>
    <row r="29" spans="1:9">
      <c r="A29" s="4" t="s">
        <v>913</v>
      </c>
      <c r="E29" s="16" t="n">
        <v>1.17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914</v>
      </c>
      <c r="B1" s="2" t="s">
        <v>915</v>
      </c>
      <c r="N1" s="2" t="s">
        <v>1</v>
      </c>
    </row>
    <row r="2" spans="1:16">
      <c r="B2" s="2" t="s">
        <v>2</v>
      </c>
      <c r="C2" s="2" t="s">
        <v>916</v>
      </c>
      <c r="D2" s="2" t="s">
        <v>4</v>
      </c>
      <c r="E2" s="2" t="s">
        <v>917</v>
      </c>
      <c r="F2" s="2" t="s">
        <v>33</v>
      </c>
      <c r="G2" s="2" t="s">
        <v>918</v>
      </c>
      <c r="H2" s="2" t="s">
        <v>919</v>
      </c>
      <c r="I2" s="2" t="s">
        <v>920</v>
      </c>
      <c r="J2" s="2" t="s">
        <v>104</v>
      </c>
      <c r="K2" s="2" t="s">
        <v>921</v>
      </c>
      <c r="L2" s="2" t="s">
        <v>922</v>
      </c>
      <c r="M2" s="2" t="s">
        <v>923</v>
      </c>
      <c r="N2" s="2" t="s">
        <v>2</v>
      </c>
      <c r="O2" s="2" t="s">
        <v>33</v>
      </c>
      <c r="P2" s="2" t="s">
        <v>104</v>
      </c>
    </row>
    <row r="3" spans="1:16">
      <c r="A3" s="4" t="s">
        <v>449</v>
      </c>
    </row>
    <row r="4" spans="1:16">
      <c r="A4" s="3" t="s">
        <v>450</v>
      </c>
    </row>
    <row r="5" spans="1:16">
      <c r="A5" s="4" t="s">
        <v>924</v>
      </c>
      <c r="E5" s="4" t="s">
        <v>841</v>
      </c>
      <c r="F5" s="4" t="s">
        <v>925</v>
      </c>
      <c r="G5" s="4" t="s">
        <v>926</v>
      </c>
      <c r="H5" s="4" t="s">
        <v>927</v>
      </c>
      <c r="I5" s="4" t="s">
        <v>928</v>
      </c>
      <c r="J5" s="4" t="s">
        <v>929</v>
      </c>
      <c r="K5" s="4" t="s">
        <v>930</v>
      </c>
      <c r="L5" s="4" t="s">
        <v>931</v>
      </c>
      <c r="M5" s="4" t="s">
        <v>932</v>
      </c>
    </row>
    <row r="6" spans="1:16">
      <c r="A6" s="4" t="s">
        <v>933</v>
      </c>
      <c r="E6" s="4" t="s">
        <v>934</v>
      </c>
      <c r="F6" s="4" t="s">
        <v>935</v>
      </c>
      <c r="G6" s="4" t="s">
        <v>936</v>
      </c>
      <c r="H6" s="4" t="s">
        <v>937</v>
      </c>
      <c r="I6" s="4" t="s">
        <v>938</v>
      </c>
      <c r="J6" s="4" t="s">
        <v>939</v>
      </c>
      <c r="K6" s="4" t="s">
        <v>940</v>
      </c>
      <c r="L6" s="4" t="s">
        <v>941</v>
      </c>
      <c r="M6" s="4" t="s">
        <v>942</v>
      </c>
    </row>
    <row r="7" spans="1:16">
      <c r="A7" s="4" t="s">
        <v>943</v>
      </c>
      <c r="E7" s="17" t="n">
        <v>0.4921875</v>
      </c>
      <c r="F7" s="17" t="n">
        <v>0.4921875</v>
      </c>
      <c r="G7" s="17" t="n">
        <v>0.4921875</v>
      </c>
      <c r="H7" s="17" t="n">
        <v>0.4921875</v>
      </c>
      <c r="I7" s="17" t="n">
        <v>0.4921875</v>
      </c>
      <c r="J7" s="17" t="n">
        <v>0.4921875</v>
      </c>
      <c r="K7" s="17" t="n">
        <v>0.4921875</v>
      </c>
      <c r="L7" s="17" t="n">
        <v>0.4921875</v>
      </c>
      <c r="M7" s="17" t="n">
        <v>0.4921875</v>
      </c>
      <c r="N7" s="17" t="n">
        <v>0.4921875</v>
      </c>
      <c r="O7" s="17" t="n">
        <v>1.96875</v>
      </c>
      <c r="P7" s="17" t="n">
        <v>1.96875</v>
      </c>
    </row>
    <row r="8" spans="1:16">
      <c r="A8" s="4" t="s">
        <v>944</v>
      </c>
      <c r="E8" s="18" t="n">
        <v>0.4921875</v>
      </c>
      <c r="F8" s="18" t="n">
        <v>0.4921875</v>
      </c>
      <c r="G8" s="18" t="n">
        <v>0.4921875</v>
      </c>
      <c r="H8" s="18" t="n">
        <v>0.4921875</v>
      </c>
      <c r="I8" s="18" t="n">
        <v>0.4921875</v>
      </c>
      <c r="J8" s="18" t="n">
        <v>0.4921875</v>
      </c>
      <c r="K8" s="18" t="n">
        <v>0.4921875</v>
      </c>
      <c r="L8" s="18" t="n">
        <v>0.4921875</v>
      </c>
      <c r="M8" s="18" t="n">
        <v>0.4921875</v>
      </c>
      <c r="N8" s="18" t="n">
        <v>0.4921875</v>
      </c>
      <c r="O8" s="18" t="n">
        <v>1.96875</v>
      </c>
      <c r="P8" s="18" t="n">
        <v>1.96875</v>
      </c>
    </row>
    <row r="9" spans="1:16">
      <c r="A9" s="4" t="s">
        <v>945</v>
      </c>
      <c r="E9" s="7" t="n">
        <v>0</v>
      </c>
      <c r="F9" s="7" t="n">
        <v>0</v>
      </c>
      <c r="G9" s="7" t="n">
        <v>0</v>
      </c>
      <c r="H9" s="7" t="n">
        <v>0</v>
      </c>
      <c r="I9" s="7" t="n">
        <v>0</v>
      </c>
      <c r="J9" s="7" t="n">
        <v>0</v>
      </c>
      <c r="K9" s="7" t="n">
        <v>0</v>
      </c>
      <c r="L9" s="7" t="n">
        <v>0</v>
      </c>
      <c r="M9" s="7" t="n">
        <v>0</v>
      </c>
      <c r="N9" s="5" t="n">
        <v>0</v>
      </c>
      <c r="O9" s="5" t="n">
        <v>0</v>
      </c>
      <c r="P9" s="5" t="n">
        <v>0</v>
      </c>
    </row>
    <row r="10" spans="1:16">
      <c r="A10" s="4" t="s">
        <v>453</v>
      </c>
    </row>
    <row r="11" spans="1:16">
      <c r="A11" s="3" t="s">
        <v>450</v>
      </c>
    </row>
    <row r="12" spans="1:16">
      <c r="A12" s="4" t="s">
        <v>924</v>
      </c>
      <c r="D12" s="4" t="s">
        <v>946</v>
      </c>
      <c r="E12" s="4" t="s">
        <v>841</v>
      </c>
      <c r="F12" s="4" t="s">
        <v>925</v>
      </c>
      <c r="G12" s="4" t="s">
        <v>926</v>
      </c>
      <c r="H12" s="4" t="s">
        <v>927</v>
      </c>
      <c r="I12" s="4" t="s">
        <v>928</v>
      </c>
      <c r="J12" s="4" t="s">
        <v>929</v>
      </c>
      <c r="K12" s="4" t="s">
        <v>930</v>
      </c>
      <c r="L12" s="4" t="s">
        <v>931</v>
      </c>
      <c r="M12" s="4" t="s">
        <v>932</v>
      </c>
    </row>
    <row r="13" spans="1:16">
      <c r="A13" s="4" t="s">
        <v>933</v>
      </c>
      <c r="D13" s="4" t="s">
        <v>910</v>
      </c>
      <c r="E13" s="4" t="s">
        <v>934</v>
      </c>
      <c r="F13" s="4" t="s">
        <v>935</v>
      </c>
      <c r="G13" s="4" t="s">
        <v>936</v>
      </c>
      <c r="H13" s="4" t="s">
        <v>937</v>
      </c>
      <c r="I13" s="4" t="s">
        <v>938</v>
      </c>
      <c r="J13" s="4" t="s">
        <v>939</v>
      </c>
      <c r="K13" s="4" t="s">
        <v>940</v>
      </c>
      <c r="L13" s="4" t="s">
        <v>941</v>
      </c>
      <c r="M13" s="4" t="s">
        <v>942</v>
      </c>
    </row>
    <row r="14" spans="1:16">
      <c r="A14" s="4" t="s">
        <v>943</v>
      </c>
      <c r="D14" s="17" t="n">
        <v>0.4765625</v>
      </c>
      <c r="E14" s="17" t="n">
        <v>0.4765625</v>
      </c>
      <c r="F14" s="17" t="n">
        <v>0.4765625</v>
      </c>
      <c r="G14" s="17" t="n">
        <v>0.4765625</v>
      </c>
      <c r="H14" s="17" t="n">
        <v>0.4765625</v>
      </c>
      <c r="I14" s="17" t="n">
        <v>0.4765625</v>
      </c>
      <c r="J14" s="17" t="n">
        <v>0.4765625</v>
      </c>
      <c r="K14" s="17" t="n">
        <v>0.4765625</v>
      </c>
      <c r="L14" s="17" t="n">
        <v>0.4765625</v>
      </c>
      <c r="M14" s="17" t="n">
        <v>0.4765625</v>
      </c>
      <c r="N14" s="18" t="n">
        <v>0.953125</v>
      </c>
      <c r="O14" s="18" t="n">
        <v>1.90625</v>
      </c>
      <c r="P14" s="18" t="n">
        <v>1.90625</v>
      </c>
    </row>
    <row r="15" spans="1:16">
      <c r="A15" s="4" t="s">
        <v>944</v>
      </c>
      <c r="D15" s="18" t="n">
        <v>0.4765625</v>
      </c>
      <c r="E15" s="18" t="n">
        <v>0.4765625</v>
      </c>
      <c r="F15" s="18" t="n">
        <v>0.4765625</v>
      </c>
      <c r="G15" s="18" t="n">
        <v>0.4765625</v>
      </c>
      <c r="H15" s="18" t="n">
        <v>0.4765625</v>
      </c>
      <c r="I15" s="18" t="n">
        <v>0.4765625</v>
      </c>
      <c r="J15" s="18" t="n">
        <v>0.4765625</v>
      </c>
      <c r="K15" s="18" t="n">
        <v>0.4765625</v>
      </c>
      <c r="L15" s="18" t="n">
        <v>0.4765625</v>
      </c>
      <c r="M15" s="18" t="n">
        <v>0.4765625</v>
      </c>
      <c r="N15" s="18" t="n">
        <v>0.953125</v>
      </c>
      <c r="O15" s="18" t="n">
        <v>1.90625</v>
      </c>
      <c r="P15" s="18" t="n">
        <v>1.90625</v>
      </c>
    </row>
    <row r="16" spans="1:16">
      <c r="A16" s="4" t="s">
        <v>945</v>
      </c>
      <c r="D16" s="7" t="n">
        <v>0</v>
      </c>
      <c r="E16" s="7" t="n">
        <v>0</v>
      </c>
      <c r="F16" s="7" t="n">
        <v>0</v>
      </c>
      <c r="G16" s="7" t="n">
        <v>0</v>
      </c>
      <c r="H16" s="7" t="n">
        <v>0</v>
      </c>
      <c r="I16" s="7" t="n">
        <v>0</v>
      </c>
      <c r="J16" s="7" t="n">
        <v>0</v>
      </c>
      <c r="K16" s="7" t="n">
        <v>0</v>
      </c>
      <c r="L16" s="7" t="n">
        <v>0</v>
      </c>
      <c r="M16" s="7" t="n">
        <v>0</v>
      </c>
      <c r="N16" s="5" t="n">
        <v>0</v>
      </c>
      <c r="O16" s="7" t="n">
        <v>0</v>
      </c>
      <c r="P16" s="7" t="n">
        <v>0</v>
      </c>
    </row>
    <row r="17" spans="1:16">
      <c r="A17" s="4" t="s">
        <v>152</v>
      </c>
    </row>
    <row r="18" spans="1:16">
      <c r="A18" s="3" t="s">
        <v>450</v>
      </c>
    </row>
    <row r="19" spans="1:16">
      <c r="A19" s="4" t="s">
        <v>924</v>
      </c>
      <c r="C19" s="4" t="s">
        <v>947</v>
      </c>
      <c r="D19" s="4" t="s">
        <v>948</v>
      </c>
    </row>
    <row r="20" spans="1:16">
      <c r="A20" s="4" t="s">
        <v>933</v>
      </c>
      <c r="C20" s="4" t="s">
        <v>949</v>
      </c>
      <c r="D20" s="4" t="s">
        <v>950</v>
      </c>
    </row>
    <row r="21" spans="1:16">
      <c r="A21" s="4" t="s">
        <v>943</v>
      </c>
      <c r="B21" s="17" t="n">
        <v>0.4140625</v>
      </c>
      <c r="C21" s="17" t="n">
        <v>0.4094618</v>
      </c>
      <c r="N21" s="18" t="n">
        <v>0.8235243</v>
      </c>
    </row>
    <row r="22" spans="1:16">
      <c r="A22" s="4" t="s">
        <v>944</v>
      </c>
      <c r="B22" s="18" t="n">
        <v>0.4140625</v>
      </c>
      <c r="C22" s="18" t="n">
        <v>0.4094618</v>
      </c>
      <c r="N22" s="18" t="n">
        <v>0.8235243</v>
      </c>
    </row>
    <row r="23" spans="1:16">
      <c r="A23" s="4" t="s">
        <v>945</v>
      </c>
      <c r="B23" s="7" t="n">
        <v>0</v>
      </c>
      <c r="C23" s="7" t="n">
        <v>0</v>
      </c>
      <c r="N23" s="7" t="n">
        <v>0</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51</v>
      </c>
      <c r="B1" s="2" t="s">
        <v>561</v>
      </c>
      <c r="C1" s="2" t="s">
        <v>915</v>
      </c>
      <c r="O1" s="2" t="s">
        <v>1</v>
      </c>
    </row>
    <row r="2" spans="1:17">
      <c r="B2" s="2" t="s">
        <v>562</v>
      </c>
      <c r="C2" s="2" t="s">
        <v>2</v>
      </c>
      <c r="D2" s="2" t="s">
        <v>916</v>
      </c>
      <c r="E2" s="2" t="s">
        <v>4</v>
      </c>
      <c r="F2" s="2" t="s">
        <v>917</v>
      </c>
      <c r="G2" s="2" t="s">
        <v>33</v>
      </c>
      <c r="H2" s="2" t="s">
        <v>918</v>
      </c>
      <c r="I2" s="2" t="s">
        <v>919</v>
      </c>
      <c r="J2" s="2" t="s">
        <v>920</v>
      </c>
      <c r="K2" s="2" t="s">
        <v>104</v>
      </c>
      <c r="L2" s="2" t="s">
        <v>921</v>
      </c>
      <c r="M2" s="2" t="s">
        <v>922</v>
      </c>
      <c r="N2" s="2" t="s">
        <v>923</v>
      </c>
      <c r="O2" s="2" t="s">
        <v>2</v>
      </c>
      <c r="P2" s="2" t="s">
        <v>33</v>
      </c>
      <c r="Q2" s="2" t="s">
        <v>104</v>
      </c>
    </row>
    <row r="3" spans="1:17">
      <c r="A3" s="3" t="s">
        <v>952</v>
      </c>
    </row>
    <row r="4" spans="1:17">
      <c r="A4" s="4" t="s">
        <v>164</v>
      </c>
      <c r="O4" s="5" t="n">
        <v>227430</v>
      </c>
      <c r="P4" s="5" t="n">
        <v>565162</v>
      </c>
      <c r="Q4" s="5" t="n">
        <v>163187</v>
      </c>
    </row>
    <row r="5" spans="1:17">
      <c r="A5" s="4" t="s">
        <v>162</v>
      </c>
      <c r="B5" s="5" t="n">
        <v>1409147</v>
      </c>
      <c r="O5" s="5" t="n">
        <v>1618048</v>
      </c>
      <c r="P5" s="5" t="n">
        <v>363674</v>
      </c>
      <c r="Q5" s="5" t="n">
        <v>234300</v>
      </c>
    </row>
    <row r="6" spans="1:17">
      <c r="A6" s="4" t="s">
        <v>953</v>
      </c>
      <c r="G6" s="7" t="n">
        <v>120000</v>
      </c>
      <c r="P6" s="7" t="n">
        <v>120000</v>
      </c>
    </row>
    <row r="7" spans="1:17">
      <c r="A7" s="4" t="s">
        <v>174</v>
      </c>
      <c r="P7" s="5" t="n">
        <v>1002610</v>
      </c>
    </row>
    <row r="8" spans="1:17">
      <c r="A8" s="4" t="s">
        <v>954</v>
      </c>
      <c r="P8" s="7" t="n">
        <v>31912</v>
      </c>
    </row>
    <row r="9" spans="1:17">
      <c r="A9" s="4" t="s">
        <v>181</v>
      </c>
      <c r="O9" s="5" t="n">
        <v>7613000</v>
      </c>
    </row>
    <row r="10" spans="1:17">
      <c r="A10" s="4" t="s">
        <v>955</v>
      </c>
      <c r="C10" s="9" t="n">
        <v>37.75</v>
      </c>
      <c r="O10" s="9" t="n">
        <v>37.75</v>
      </c>
    </row>
    <row r="11" spans="1:17">
      <c r="A11" s="4" t="s">
        <v>956</v>
      </c>
      <c r="O11" s="5" t="n">
        <v>993000</v>
      </c>
    </row>
    <row r="12" spans="1:17">
      <c r="A12" s="4" t="s">
        <v>179</v>
      </c>
      <c r="O12" s="7" t="n">
        <v>275470</v>
      </c>
    </row>
    <row r="13" spans="1:17">
      <c r="A13" s="4" t="s">
        <v>148</v>
      </c>
    </row>
    <row r="14" spans="1:17">
      <c r="A14" s="3" t="s">
        <v>952</v>
      </c>
    </row>
    <row r="15" spans="1:17">
      <c r="A15" s="4" t="s">
        <v>943</v>
      </c>
      <c r="C15" s="13" t="n">
        <v>0.5</v>
      </c>
      <c r="D15" s="9" t="n">
        <v>0.47</v>
      </c>
      <c r="E15" s="9" t="n">
        <v>0.47</v>
      </c>
      <c r="F15" s="9" t="n">
        <v>0.47</v>
      </c>
      <c r="G15" s="9" t="n">
        <v>0.47</v>
      </c>
      <c r="H15" s="9" t="n">
        <v>0.42</v>
      </c>
      <c r="I15" s="9" t="n">
        <v>0.42</v>
      </c>
      <c r="J15" s="9" t="n">
        <v>0.42</v>
      </c>
      <c r="K15" s="9" t="n">
        <v>0.42</v>
      </c>
      <c r="L15" s="9" t="n">
        <v>0.35</v>
      </c>
      <c r="M15" s="9" t="n">
        <v>0.35</v>
      </c>
      <c r="N15" s="9" t="n">
        <v>0.35</v>
      </c>
      <c r="O15" s="9" t="n">
        <v>1.91</v>
      </c>
      <c r="P15" s="9" t="n">
        <v>1.73</v>
      </c>
      <c r="Q15" s="9" t="n">
        <v>1.47</v>
      </c>
    </row>
    <row r="16" spans="1:17">
      <c r="A16" s="4" t="s">
        <v>944</v>
      </c>
      <c r="C16" s="7" t="n">
        <v>0</v>
      </c>
      <c r="D16" s="9" t="n">
        <v>0.26</v>
      </c>
      <c r="E16" s="9" t="n">
        <v>0.26</v>
      </c>
      <c r="F16" s="9" t="n">
        <v>0.26</v>
      </c>
      <c r="G16" s="9" t="n">
        <v>0.33</v>
      </c>
      <c r="H16" s="9" t="n">
        <v>0.42</v>
      </c>
      <c r="I16" s="9" t="n">
        <v>0.42</v>
      </c>
      <c r="J16" s="9" t="n">
        <v>0.42</v>
      </c>
      <c r="K16" s="8" t="n">
        <v>0.39</v>
      </c>
      <c r="L16" s="8" t="n">
        <v>0.35</v>
      </c>
      <c r="M16" s="8" t="n">
        <v>0.35</v>
      </c>
      <c r="N16" s="8" t="n">
        <v>0.35</v>
      </c>
      <c r="O16" s="9" t="n">
        <v>0.78</v>
      </c>
      <c r="P16" s="9" t="n">
        <v>1.59</v>
      </c>
      <c r="Q16" s="8" t="n">
        <v>1.44</v>
      </c>
    </row>
    <row r="17" spans="1:17">
      <c r="A17" s="4" t="s">
        <v>181</v>
      </c>
      <c r="O17" s="5" t="n">
        <v>7613000</v>
      </c>
    </row>
    <row r="18" spans="1:17">
      <c r="A18" s="4" t="s">
        <v>957</v>
      </c>
    </row>
    <row r="19" spans="1:17">
      <c r="A19" s="3" t="s">
        <v>952</v>
      </c>
    </row>
    <row r="20" spans="1:17">
      <c r="A20" s="4" t="s">
        <v>944</v>
      </c>
      <c r="O20" s="9" t="n">
        <v>0.14</v>
      </c>
    </row>
    <row r="21" spans="1:17">
      <c r="A21" s="4" t="s">
        <v>958</v>
      </c>
    </row>
    <row r="22" spans="1:17">
      <c r="A22" s="3" t="s">
        <v>952</v>
      </c>
    </row>
    <row r="23" spans="1:17">
      <c r="A23" s="4" t="s">
        <v>944</v>
      </c>
      <c r="O23" s="9" t="n">
        <v>0.03</v>
      </c>
    </row>
  </sheetData>
  <mergeCells count="3">
    <mergeCell ref="A1:A2"/>
    <mergeCell ref="C1:N1"/>
    <mergeCell ref="O1:Q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959</v>
      </c>
      <c r="B1" s="2" t="s">
        <v>915</v>
      </c>
      <c r="N1" s="2" t="s">
        <v>1</v>
      </c>
    </row>
    <row r="2" spans="1:16">
      <c r="B2" s="2" t="s">
        <v>2</v>
      </c>
      <c r="C2" s="2" t="s">
        <v>916</v>
      </c>
      <c r="D2" s="2" t="s">
        <v>4</v>
      </c>
      <c r="E2" s="2" t="s">
        <v>917</v>
      </c>
      <c r="F2" s="2" t="s">
        <v>33</v>
      </c>
      <c r="G2" s="2" t="s">
        <v>918</v>
      </c>
      <c r="H2" s="2" t="s">
        <v>919</v>
      </c>
      <c r="I2" s="2" t="s">
        <v>920</v>
      </c>
      <c r="J2" s="2" t="s">
        <v>104</v>
      </c>
      <c r="K2" s="2" t="s">
        <v>921</v>
      </c>
      <c r="L2" s="2" t="s">
        <v>922</v>
      </c>
      <c r="M2" s="2" t="s">
        <v>923</v>
      </c>
      <c r="N2" s="2" t="s">
        <v>2</v>
      </c>
      <c r="O2" s="2" t="s">
        <v>33</v>
      </c>
      <c r="P2" s="2" t="s">
        <v>104</v>
      </c>
    </row>
    <row r="3" spans="1:16">
      <c r="A3" s="3" t="s">
        <v>960</v>
      </c>
    </row>
    <row r="4" spans="1:16">
      <c r="A4" s="4" t="s">
        <v>924</v>
      </c>
      <c r="B4" s="4" t="s">
        <v>961</v>
      </c>
      <c r="C4" s="4" t="s">
        <v>962</v>
      </c>
      <c r="D4" s="4" t="s">
        <v>946</v>
      </c>
      <c r="E4" s="4" t="s">
        <v>841</v>
      </c>
      <c r="F4" s="4" t="s">
        <v>925</v>
      </c>
      <c r="G4" s="4" t="s">
        <v>926</v>
      </c>
      <c r="H4" s="4" t="s">
        <v>927</v>
      </c>
      <c r="I4" s="4" t="s">
        <v>928</v>
      </c>
      <c r="J4" s="4" t="s">
        <v>929</v>
      </c>
      <c r="K4" s="4" t="s">
        <v>930</v>
      </c>
      <c r="L4" s="4" t="s">
        <v>931</v>
      </c>
      <c r="M4" s="4" t="s">
        <v>932</v>
      </c>
    </row>
    <row r="5" spans="1:16">
      <c r="A5" s="4" t="s">
        <v>933</v>
      </c>
      <c r="B5" s="4" t="s">
        <v>963</v>
      </c>
      <c r="C5" s="4" t="s">
        <v>964</v>
      </c>
      <c r="D5" s="4" t="s">
        <v>910</v>
      </c>
      <c r="E5" s="4" t="s">
        <v>934</v>
      </c>
      <c r="F5" s="4" t="s">
        <v>965</v>
      </c>
      <c r="G5" s="4" t="s">
        <v>936</v>
      </c>
      <c r="H5" s="4" t="s">
        <v>937</v>
      </c>
      <c r="I5" s="4" t="s">
        <v>938</v>
      </c>
      <c r="J5" s="4" t="s">
        <v>939</v>
      </c>
      <c r="K5" s="4" t="s">
        <v>940</v>
      </c>
      <c r="L5" s="4" t="s">
        <v>941</v>
      </c>
      <c r="M5" s="4" t="s">
        <v>942</v>
      </c>
    </row>
    <row r="6" spans="1:16">
      <c r="A6" s="4" t="s">
        <v>943</v>
      </c>
      <c r="B6" s="9" t="n">
        <v>0.5</v>
      </c>
      <c r="C6" s="9" t="n">
        <v>0.47</v>
      </c>
      <c r="D6" s="9" t="n">
        <v>0.47</v>
      </c>
      <c r="E6" s="9" t="n">
        <v>0.47</v>
      </c>
      <c r="F6" s="9" t="n">
        <v>0.47</v>
      </c>
      <c r="G6" s="9" t="n">
        <v>0.42</v>
      </c>
      <c r="H6" s="9" t="n">
        <v>0.42</v>
      </c>
      <c r="I6" s="9" t="n">
        <v>0.42</v>
      </c>
      <c r="J6" s="9" t="n">
        <v>0.42</v>
      </c>
      <c r="K6" s="9" t="n">
        <v>0.35</v>
      </c>
      <c r="L6" s="9" t="n">
        <v>0.35</v>
      </c>
      <c r="M6" s="9" t="n">
        <v>0.35</v>
      </c>
      <c r="N6" s="9" t="n">
        <v>1.91</v>
      </c>
      <c r="O6" s="9" t="n">
        <v>1.73</v>
      </c>
      <c r="P6" s="9" t="n">
        <v>1.47</v>
      </c>
    </row>
    <row r="7" spans="1:16">
      <c r="A7" s="4" t="s">
        <v>944</v>
      </c>
      <c r="B7" s="5" t="n">
        <v>0</v>
      </c>
      <c r="C7" s="13" t="n">
        <v>0.26</v>
      </c>
      <c r="D7" s="13" t="n">
        <v>0.26</v>
      </c>
      <c r="E7" s="13" t="n">
        <v>0.26</v>
      </c>
      <c r="F7" s="13" t="n">
        <v>0.33</v>
      </c>
      <c r="G7" s="13" t="n">
        <v>0.42</v>
      </c>
      <c r="H7" s="13" t="n">
        <v>0.42</v>
      </c>
      <c r="I7" s="13" t="n">
        <v>0.42</v>
      </c>
      <c r="J7" s="12" t="n">
        <v>0.39</v>
      </c>
      <c r="K7" s="12" t="n">
        <v>0.35</v>
      </c>
      <c r="L7" s="12" t="n">
        <v>0.35</v>
      </c>
      <c r="M7" s="12" t="n">
        <v>0.35</v>
      </c>
      <c r="N7" s="13" t="n">
        <v>0.78</v>
      </c>
      <c r="O7" s="13" t="n">
        <v>1.59</v>
      </c>
      <c r="P7" s="12" t="n">
        <v>1.44</v>
      </c>
    </row>
    <row r="8" spans="1:16">
      <c r="A8" s="4" t="s">
        <v>945</v>
      </c>
      <c r="B8" s="7" t="n">
        <v>0</v>
      </c>
      <c r="C8" s="9" t="n">
        <v>0.21</v>
      </c>
      <c r="D8" s="9" t="n">
        <v>0.21</v>
      </c>
      <c r="E8" s="9" t="n">
        <v>0.21</v>
      </c>
      <c r="F8" s="7" t="n">
        <v>0</v>
      </c>
      <c r="G8" s="7" t="n">
        <v>0</v>
      </c>
      <c r="H8" s="7" t="n">
        <v>0</v>
      </c>
      <c r="I8" s="7" t="n">
        <v>0</v>
      </c>
      <c r="J8" s="7" t="n">
        <v>0</v>
      </c>
      <c r="K8" s="7" t="n">
        <v>0</v>
      </c>
      <c r="L8" s="7" t="n">
        <v>0</v>
      </c>
      <c r="M8" s="7" t="n">
        <v>0</v>
      </c>
      <c r="N8" s="9" t="n">
        <v>0.63</v>
      </c>
      <c r="O8" s="7" t="n">
        <v>0</v>
      </c>
      <c r="P8" s="7" t="n">
        <v>0</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41"/>
    <col customWidth="1" max="5" min="5" width="37"/>
  </cols>
  <sheetData>
    <row r="1" spans="1:5">
      <c r="A1" s="1" t="s">
        <v>966</v>
      </c>
      <c r="B1" s="2" t="s">
        <v>915</v>
      </c>
      <c r="C1" s="2" t="s">
        <v>1</v>
      </c>
    </row>
    <row r="2" spans="1:5">
      <c r="B2" s="2" t="s">
        <v>967</v>
      </c>
      <c r="C2" s="2" t="s">
        <v>968</v>
      </c>
      <c r="D2" s="2" t="s">
        <v>969</v>
      </c>
      <c r="E2" s="2" t="s">
        <v>970</v>
      </c>
    </row>
    <row r="3" spans="1:5">
      <c r="A3" s="3" t="s">
        <v>971</v>
      </c>
    </row>
    <row r="4" spans="1:5">
      <c r="A4" s="4" t="s">
        <v>972</v>
      </c>
      <c r="C4" s="5" t="n">
        <v>6300000</v>
      </c>
    </row>
    <row r="5" spans="1:5">
      <c r="A5" s="4" t="s">
        <v>973</v>
      </c>
      <c r="C5" s="13" t="n">
        <v>2.36</v>
      </c>
    </row>
    <row r="6" spans="1:5">
      <c r="A6" s="4" t="s">
        <v>974</v>
      </c>
      <c r="C6" s="5" t="n">
        <v>3913287</v>
      </c>
    </row>
    <row r="7" spans="1:5">
      <c r="A7" s="4" t="s">
        <v>975</v>
      </c>
      <c r="C7" s="5" t="n">
        <v>2386713</v>
      </c>
    </row>
    <row r="8" spans="1:5">
      <c r="A8" s="4" t="s">
        <v>976</v>
      </c>
      <c r="C8" s="5" t="n">
        <v>175410</v>
      </c>
      <c r="D8" s="5" t="n">
        <v>171475</v>
      </c>
      <c r="E8" s="5" t="n">
        <v>149608</v>
      </c>
    </row>
    <row r="9" spans="1:5">
      <c r="A9" s="4" t="s">
        <v>977</v>
      </c>
      <c r="C9" s="7" t="n">
        <v>6</v>
      </c>
      <c r="D9" s="15" t="n">
        <v>5.5</v>
      </c>
      <c r="E9" s="15" t="n">
        <v>3.8</v>
      </c>
    </row>
    <row r="10" spans="1:5">
      <c r="A10" s="4" t="s">
        <v>978</v>
      </c>
      <c r="C10" s="5" t="n">
        <v>167419</v>
      </c>
      <c r="D10" s="5" t="n">
        <v>138585</v>
      </c>
      <c r="E10" s="5" t="n">
        <v>125798</v>
      </c>
    </row>
    <row r="11" spans="1:5">
      <c r="A11" s="4" t="s">
        <v>979</v>
      </c>
      <c r="C11" s="15" t="n">
        <v>6.2</v>
      </c>
      <c r="D11" s="15" t="n">
        <v>4.3</v>
      </c>
      <c r="E11" s="15" t="n">
        <v>3.4</v>
      </c>
    </row>
    <row r="12" spans="1:5">
      <c r="A12" s="4" t="s">
        <v>980</v>
      </c>
      <c r="C12" s="15" t="n">
        <v>6.4</v>
      </c>
    </row>
    <row r="13" spans="1:5">
      <c r="A13" s="4" t="s">
        <v>981</v>
      </c>
      <c r="C13" s="4" t="s">
        <v>982</v>
      </c>
    </row>
    <row r="14" spans="1:5">
      <c r="A14" s="4" t="s">
        <v>983</v>
      </c>
      <c r="C14" s="5" t="n">
        <v>0</v>
      </c>
      <c r="D14" s="5" t="n">
        <v>0</v>
      </c>
      <c r="E14" s="5" t="n">
        <v>0</v>
      </c>
    </row>
    <row r="15" spans="1:5">
      <c r="A15" s="4" t="s">
        <v>984</v>
      </c>
      <c r="C15" s="15" t="n">
        <v>5.2</v>
      </c>
      <c r="D15" s="15" t="n">
        <v>3.7</v>
      </c>
      <c r="E15" s="15" t="n">
        <v>7.7</v>
      </c>
    </row>
    <row r="16" spans="1:5">
      <c r="A16" s="4" t="s">
        <v>985</v>
      </c>
      <c r="C16" s="5" t="n">
        <v>47958</v>
      </c>
      <c r="D16" s="5" t="n">
        <v>7737</v>
      </c>
      <c r="E16" s="5" t="n">
        <v>3785</v>
      </c>
    </row>
    <row r="17" spans="1:5">
      <c r="A17" s="4" t="s">
        <v>986</v>
      </c>
      <c r="C17" s="9" t="n">
        <v>30.41</v>
      </c>
      <c r="D17" s="9" t="n">
        <v>28.71</v>
      </c>
      <c r="E17" s="9" t="n">
        <v>23.98</v>
      </c>
    </row>
    <row r="18" spans="1:5">
      <c r="A18" s="4" t="s">
        <v>987</v>
      </c>
    </row>
    <row r="19" spans="1:5">
      <c r="A19" s="3" t="s">
        <v>971</v>
      </c>
    </row>
    <row r="20" spans="1:5">
      <c r="A20" s="4" t="s">
        <v>981</v>
      </c>
      <c r="C20" s="4" t="s">
        <v>988</v>
      </c>
      <c r="D20" s="4" t="s">
        <v>989</v>
      </c>
      <c r="E20" s="4" t="s">
        <v>990</v>
      </c>
    </row>
    <row r="21" spans="1:5">
      <c r="A21" s="4" t="s">
        <v>991</v>
      </c>
    </row>
    <row r="22" spans="1:5">
      <c r="A22" s="3" t="s">
        <v>971</v>
      </c>
    </row>
    <row r="23" spans="1:5">
      <c r="A23" s="4" t="s">
        <v>976</v>
      </c>
      <c r="C23" s="5" t="n">
        <v>112951</v>
      </c>
      <c r="D23" s="5" t="n">
        <v>48674</v>
      </c>
      <c r="E23" s="5" t="n">
        <v>110441</v>
      </c>
    </row>
    <row r="24" spans="1:5">
      <c r="A24" s="4" t="s">
        <v>980</v>
      </c>
      <c r="C24" s="15" t="n">
        <v>3.7</v>
      </c>
    </row>
    <row r="25" spans="1:5">
      <c r="A25" s="4" t="s">
        <v>992</v>
      </c>
      <c r="D25" s="5" t="n">
        <v>320676</v>
      </c>
    </row>
    <row r="26" spans="1:5">
      <c r="A26" s="4" t="s">
        <v>993</v>
      </c>
      <c r="D26" s="15" t="n">
        <v>1.9</v>
      </c>
    </row>
    <row r="27" spans="1:5">
      <c r="A27" s="4" t="s">
        <v>994</v>
      </c>
      <c r="B27" s="5" t="n">
        <v>57177</v>
      </c>
    </row>
    <row r="28" spans="1:5">
      <c r="A28" s="4" t="s">
        <v>985</v>
      </c>
      <c r="C28" s="5" t="n">
        <v>0</v>
      </c>
      <c r="D28" s="5" t="n">
        <v>4225</v>
      </c>
      <c r="E28" s="5" t="n">
        <v>0</v>
      </c>
    </row>
    <row r="29" spans="1:5">
      <c r="A29" s="4" t="s">
        <v>986</v>
      </c>
      <c r="D29" s="9" t="n">
        <v>36.3</v>
      </c>
    </row>
    <row r="30" spans="1:5">
      <c r="A30" s="4" t="s">
        <v>628</v>
      </c>
    </row>
    <row r="31" spans="1:5">
      <c r="A31" s="3" t="s">
        <v>971</v>
      </c>
    </row>
    <row r="32" spans="1:5">
      <c r="A32" s="4" t="s">
        <v>995</v>
      </c>
      <c r="C32" s="4" t="s">
        <v>750</v>
      </c>
    </row>
    <row r="33" spans="1:5">
      <c r="A33" s="4" t="s">
        <v>706</v>
      </c>
    </row>
    <row r="34" spans="1:5">
      <c r="A34" s="3" t="s">
        <v>971</v>
      </c>
    </row>
    <row r="35" spans="1:5">
      <c r="A35" s="4" t="s">
        <v>996</v>
      </c>
      <c r="C35" s="4" t="s">
        <v>796</v>
      </c>
    </row>
    <row r="36" spans="1:5">
      <c r="A36" s="4" t="s">
        <v>995</v>
      </c>
      <c r="D36" s="4" t="s">
        <v>997</v>
      </c>
    </row>
    <row r="37" spans="1:5">
      <c r="A37" s="4" t="s">
        <v>998</v>
      </c>
    </row>
    <row r="38" spans="1:5">
      <c r="A38" s="3" t="s">
        <v>971</v>
      </c>
    </row>
    <row r="39" spans="1:5">
      <c r="A39" s="4" t="s">
        <v>994</v>
      </c>
      <c r="D39" s="5" t="n">
        <v>0</v>
      </c>
    </row>
    <row r="40" spans="1:5">
      <c r="A40" s="4" t="s">
        <v>999</v>
      </c>
      <c r="C40" s="4" t="s">
        <v>750</v>
      </c>
    </row>
    <row r="41" spans="1:5">
      <c r="A41" s="4" t="s">
        <v>1000</v>
      </c>
    </row>
    <row r="42" spans="1:5">
      <c r="A42" s="3" t="s">
        <v>971</v>
      </c>
    </row>
    <row r="43" spans="1:5">
      <c r="A43" s="4" t="s">
        <v>994</v>
      </c>
      <c r="C43" s="5" t="n">
        <v>32985</v>
      </c>
    </row>
    <row r="44" spans="1:5">
      <c r="A44" s="4" t="s">
        <v>1001</v>
      </c>
    </row>
    <row r="45" spans="1:5">
      <c r="A45" s="3" t="s">
        <v>971</v>
      </c>
    </row>
    <row r="46" spans="1:5">
      <c r="A46" s="4" t="s">
        <v>994</v>
      </c>
      <c r="D46" s="5" t="n">
        <v>115437</v>
      </c>
    </row>
    <row r="47" spans="1:5">
      <c r="A47" s="4" t="s">
        <v>1002</v>
      </c>
    </row>
    <row r="48" spans="1:5">
      <c r="A48" s="3" t="s">
        <v>971</v>
      </c>
    </row>
    <row r="49" spans="1:5">
      <c r="A49" s="4" t="s">
        <v>994</v>
      </c>
      <c r="D49" s="5" t="n">
        <v>205240</v>
      </c>
    </row>
    <row r="50" spans="1:5">
      <c r="A50" s="4" t="s">
        <v>999</v>
      </c>
      <c r="D50" s="4" t="s">
        <v>997</v>
      </c>
    </row>
    <row r="51" spans="1:5">
      <c r="A51" s="4" t="s">
        <v>1003</v>
      </c>
    </row>
    <row r="52" spans="1:5">
      <c r="A52" s="3" t="s">
        <v>971</v>
      </c>
    </row>
    <row r="53" spans="1:5">
      <c r="A53" s="4" t="s">
        <v>994</v>
      </c>
      <c r="D53" s="5" t="n">
        <v>2125</v>
      </c>
    </row>
    <row r="54" spans="1:5">
      <c r="A54" s="4" t="s">
        <v>999</v>
      </c>
      <c r="D54" s="4" t="s">
        <v>63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3</v>
      </c>
      <c r="D2" s="2" t="s">
        <v>104</v>
      </c>
    </row>
    <row r="3" spans="1:4">
      <c r="A3" s="3" t="s">
        <v>212</v>
      </c>
    </row>
    <row r="4" spans="1:4">
      <c r="A4" s="4" t="s">
        <v>124</v>
      </c>
      <c r="B4" s="7" t="n">
        <v>181447</v>
      </c>
      <c r="C4" s="7" t="n">
        <v>-4086</v>
      </c>
      <c r="D4" s="7" t="n">
        <v>124611</v>
      </c>
    </row>
    <row r="5" spans="1:4">
      <c r="A5" s="3" t="s">
        <v>213</v>
      </c>
    </row>
    <row r="6" spans="1:4">
      <c r="A6" s="4" t="s">
        <v>214</v>
      </c>
      <c r="B6" s="5" t="n">
        <v>107781</v>
      </c>
      <c r="C6" s="5" t="n">
        <v>104044</v>
      </c>
      <c r="D6" s="5" t="n">
        <v>96780</v>
      </c>
    </row>
    <row r="7" spans="1:4">
      <c r="A7" s="4" t="s">
        <v>115</v>
      </c>
      <c r="B7" s="5" t="n">
        <v>0</v>
      </c>
      <c r="C7" s="5" t="n">
        <v>122472</v>
      </c>
      <c r="D7" s="5" t="n">
        <v>0</v>
      </c>
    </row>
    <row r="8" spans="1:4">
      <c r="A8" s="4" t="s">
        <v>215</v>
      </c>
      <c r="B8" s="5" t="n">
        <v>-22833</v>
      </c>
      <c r="C8" s="5" t="n">
        <v>0</v>
      </c>
      <c r="D8" s="5" t="n">
        <v>0</v>
      </c>
    </row>
    <row r="9" spans="1:4">
      <c r="A9" s="4" t="s">
        <v>216</v>
      </c>
      <c r="B9" s="5" t="n">
        <v>1232</v>
      </c>
      <c r="C9" s="5" t="n">
        <v>0</v>
      </c>
      <c r="D9" s="5" t="n">
        <v>1701</v>
      </c>
    </row>
    <row r="10" spans="1:4">
      <c r="A10" s="4" t="s">
        <v>217</v>
      </c>
      <c r="B10" s="5" t="n">
        <v>-93</v>
      </c>
      <c r="C10" s="5" t="n">
        <v>13424</v>
      </c>
      <c r="D10" s="5" t="n">
        <v>7673</v>
      </c>
    </row>
    <row r="11" spans="1:4">
      <c r="A11" s="4" t="s">
        <v>121</v>
      </c>
      <c r="B11" s="5" t="n">
        <v>-3712</v>
      </c>
      <c r="C11" s="5" t="n">
        <v>-3151</v>
      </c>
      <c r="D11" s="5" t="n">
        <v>-2980</v>
      </c>
    </row>
    <row r="12" spans="1:4">
      <c r="A12" s="4" t="s">
        <v>218</v>
      </c>
      <c r="B12" s="5" t="n">
        <v>-411</v>
      </c>
      <c r="C12" s="5" t="n">
        <v>-880</v>
      </c>
      <c r="D12" s="5" t="n">
        <v>-2393</v>
      </c>
    </row>
    <row r="13" spans="1:4">
      <c r="A13" s="4" t="s">
        <v>219</v>
      </c>
      <c r="B13" s="5" t="n">
        <v>6597</v>
      </c>
      <c r="C13" s="5" t="n">
        <v>9303</v>
      </c>
      <c r="D13" s="5" t="n">
        <v>6191</v>
      </c>
    </row>
    <row r="14" spans="1:4">
      <c r="A14" s="3" t="s">
        <v>220</v>
      </c>
    </row>
    <row r="15" spans="1:4">
      <c r="A15" s="4" t="s">
        <v>44</v>
      </c>
      <c r="B15" s="5" t="n">
        <v>-1884</v>
      </c>
      <c r="C15" s="5" t="n">
        <v>-1475</v>
      </c>
      <c r="D15" s="5" t="n">
        <v>4561</v>
      </c>
    </row>
    <row r="16" spans="1:4">
      <c r="A16" s="4" t="s">
        <v>221</v>
      </c>
      <c r="B16" s="5" t="n">
        <v>-3892</v>
      </c>
      <c r="C16" s="5" t="n">
        <v>-4233</v>
      </c>
      <c r="D16" s="5" t="n">
        <v>-2552</v>
      </c>
    </row>
    <row r="17" spans="1:4">
      <c r="A17" s="4" t="s">
        <v>48</v>
      </c>
      <c r="B17" s="5" t="n">
        <v>-2196</v>
      </c>
      <c r="C17" s="5" t="n">
        <v>4901</v>
      </c>
      <c r="D17" s="5" t="n">
        <v>-5637</v>
      </c>
    </row>
    <row r="18" spans="1:4">
      <c r="A18" s="4" t="s">
        <v>55</v>
      </c>
      <c r="B18" s="5" t="n">
        <v>4546</v>
      </c>
      <c r="C18" s="5" t="n">
        <v>5053</v>
      </c>
      <c r="D18" s="5" t="n">
        <v>1395</v>
      </c>
    </row>
    <row r="19" spans="1:4">
      <c r="A19" s="4" t="s">
        <v>57</v>
      </c>
      <c r="B19" s="5" t="n">
        <v>-229</v>
      </c>
      <c r="C19" s="5" t="n">
        <v>1062</v>
      </c>
      <c r="D19" s="5" t="n">
        <v>776</v>
      </c>
    </row>
    <row r="20" spans="1:4">
      <c r="A20" s="4" t="s">
        <v>60</v>
      </c>
      <c r="B20" s="5" t="n">
        <v>16185</v>
      </c>
      <c r="C20" s="5" t="n">
        <v>2285</v>
      </c>
      <c r="D20" s="5" t="n">
        <v>8427</v>
      </c>
    </row>
    <row r="21" spans="1:4">
      <c r="A21" s="4" t="s">
        <v>222</v>
      </c>
      <c r="B21" s="5" t="n">
        <v>289962</v>
      </c>
      <c r="C21" s="5" t="n">
        <v>255021</v>
      </c>
      <c r="D21" s="5" t="n">
        <v>244513</v>
      </c>
    </row>
    <row r="22" spans="1:4">
      <c r="A22" s="3" t="s">
        <v>223</v>
      </c>
    </row>
    <row r="23" spans="1:4">
      <c r="A23" s="4" t="s">
        <v>224</v>
      </c>
      <c r="B23" s="5" t="n">
        <v>123545</v>
      </c>
      <c r="C23" s="5" t="n">
        <v>0</v>
      </c>
      <c r="D23" s="5" t="n">
        <v>0</v>
      </c>
    </row>
    <row r="24" spans="1:4">
      <c r="A24" s="4" t="s">
        <v>225</v>
      </c>
      <c r="B24" s="5" t="n">
        <v>-294764</v>
      </c>
      <c r="C24" s="5" t="n">
        <v>-217339</v>
      </c>
      <c r="D24" s="5" t="n">
        <v>-265374</v>
      </c>
    </row>
    <row r="25" spans="1:4">
      <c r="A25" s="4" t="s">
        <v>226</v>
      </c>
      <c r="B25" s="5" t="n">
        <v>-53105</v>
      </c>
      <c r="C25" s="5" t="n">
        <v>-8600</v>
      </c>
      <c r="D25" s="5" t="n">
        <v>0</v>
      </c>
    </row>
    <row r="26" spans="1:4">
      <c r="A26" s="4" t="s">
        <v>227</v>
      </c>
      <c r="B26" s="5" t="n">
        <v>-20168</v>
      </c>
      <c r="C26" s="5" t="n">
        <v>0</v>
      </c>
      <c r="D26" s="5" t="n">
        <v>0</v>
      </c>
    </row>
    <row r="27" spans="1:4">
      <c r="A27" s="4" t="s">
        <v>228</v>
      </c>
      <c r="B27" s="5" t="n">
        <v>10380</v>
      </c>
      <c r="C27" s="5" t="n">
        <v>11564</v>
      </c>
      <c r="D27" s="5" t="n">
        <v>-9644</v>
      </c>
    </row>
    <row r="28" spans="1:4">
      <c r="A28" s="4" t="s">
        <v>229</v>
      </c>
      <c r="B28" s="5" t="n">
        <v>-4843</v>
      </c>
      <c r="C28" s="5" t="n">
        <v>-3459</v>
      </c>
      <c r="D28" s="5" t="n">
        <v>-1916</v>
      </c>
    </row>
    <row r="29" spans="1:4">
      <c r="A29" s="4" t="s">
        <v>230</v>
      </c>
      <c r="B29" s="5" t="n">
        <v>-1270</v>
      </c>
      <c r="C29" s="5" t="n">
        <v>-753</v>
      </c>
      <c r="D29" s="5" t="n">
        <v>-316</v>
      </c>
    </row>
    <row r="30" spans="1:4">
      <c r="A30" s="4" t="s">
        <v>231</v>
      </c>
      <c r="B30" s="5" t="n">
        <v>-260985</v>
      </c>
      <c r="C30" s="5" t="n">
        <v>-241715</v>
      </c>
      <c r="D30" s="5" t="n">
        <v>-277250</v>
      </c>
    </row>
    <row r="31" spans="1:4">
      <c r="A31" s="3" t="s">
        <v>232</v>
      </c>
    </row>
    <row r="32" spans="1:4">
      <c r="A32" s="4" t="s">
        <v>233</v>
      </c>
      <c r="B32" s="5" t="n">
        <v>135899</v>
      </c>
      <c r="C32" s="5" t="n">
        <v>120000</v>
      </c>
      <c r="D32" s="5" t="n">
        <v>60000</v>
      </c>
    </row>
    <row r="33" spans="1:4">
      <c r="A33" s="4" t="s">
        <v>234</v>
      </c>
      <c r="B33" s="5" t="n">
        <v>-85000</v>
      </c>
      <c r="C33" s="5" t="n">
        <v>-180000</v>
      </c>
      <c r="D33" s="5" t="n">
        <v>0</v>
      </c>
    </row>
    <row r="34" spans="1:4">
      <c r="A34" s="3" t="s">
        <v>235</v>
      </c>
    </row>
    <row r="35" spans="1:4">
      <c r="A35" s="4" t="s">
        <v>234</v>
      </c>
      <c r="B35" s="5" t="n">
        <v>-3750</v>
      </c>
      <c r="C35" s="5" t="n">
        <v>0</v>
      </c>
      <c r="D35" s="5" t="n">
        <v>0</v>
      </c>
    </row>
    <row r="36" spans="1:4">
      <c r="A36" s="3" t="s">
        <v>236</v>
      </c>
    </row>
    <row r="37" spans="1:4">
      <c r="A37" s="4" t="s">
        <v>233</v>
      </c>
      <c r="B37" s="5" t="n">
        <v>0</v>
      </c>
      <c r="C37" s="5" t="n">
        <v>0</v>
      </c>
      <c r="D37" s="5" t="n">
        <v>96000</v>
      </c>
    </row>
    <row r="38" spans="1:4">
      <c r="A38" s="3" t="s">
        <v>237</v>
      </c>
    </row>
    <row r="39" spans="1:4">
      <c r="A39" s="4" t="s">
        <v>233</v>
      </c>
      <c r="B39" s="5" t="n">
        <v>0</v>
      </c>
      <c r="C39" s="5" t="n">
        <v>248012</v>
      </c>
      <c r="D39" s="5" t="n">
        <v>0</v>
      </c>
    </row>
    <row r="40" spans="1:4">
      <c r="A40" s="4" t="s">
        <v>238</v>
      </c>
      <c r="B40" s="5" t="n">
        <v>-5866</v>
      </c>
      <c r="C40" s="5" t="n">
        <v>-4740</v>
      </c>
      <c r="D40" s="5" t="n">
        <v>-3829</v>
      </c>
    </row>
    <row r="41" spans="1:4">
      <c r="A41" s="4" t="s">
        <v>239</v>
      </c>
      <c r="B41" s="5" t="n">
        <v>275470</v>
      </c>
      <c r="C41" s="5" t="n">
        <v>0</v>
      </c>
      <c r="D41" s="5" t="n">
        <v>0</v>
      </c>
    </row>
    <row r="42" spans="1:4">
      <c r="A42" s="4" t="s">
        <v>240</v>
      </c>
      <c r="B42" s="5" t="n">
        <v>194252</v>
      </c>
      <c r="C42" s="5" t="n">
        <v>0</v>
      </c>
      <c r="D42" s="5" t="n">
        <v>0</v>
      </c>
    </row>
    <row r="43" spans="1:4">
      <c r="A43" s="4" t="s">
        <v>241</v>
      </c>
      <c r="B43" s="5" t="n">
        <v>-351250</v>
      </c>
      <c r="C43" s="5" t="n">
        <v>0</v>
      </c>
      <c r="D43" s="5" t="n">
        <v>0</v>
      </c>
    </row>
    <row r="44" spans="1:4">
      <c r="A44" s="4" t="s">
        <v>242</v>
      </c>
      <c r="B44" s="5" t="n">
        <v>7623</v>
      </c>
      <c r="C44" s="5" t="n">
        <v>249</v>
      </c>
      <c r="D44" s="5" t="n">
        <v>4363</v>
      </c>
    </row>
    <row r="45" spans="1:4">
      <c r="A45" s="4" t="s">
        <v>173</v>
      </c>
      <c r="B45" s="5" t="n">
        <v>0</v>
      </c>
      <c r="C45" s="5" t="n">
        <v>-31912</v>
      </c>
      <c r="D45" s="5" t="n">
        <v>0</v>
      </c>
    </row>
    <row r="46" spans="1:4">
      <c r="A46" s="3" t="s">
        <v>243</v>
      </c>
    </row>
    <row r="47" spans="1:4">
      <c r="A47" s="4" t="s">
        <v>244</v>
      </c>
      <c r="B47" s="5" t="n">
        <v>-137076</v>
      </c>
      <c r="C47" s="5" t="n">
        <v>-110126</v>
      </c>
      <c r="D47" s="5" t="n">
        <v>-85422</v>
      </c>
    </row>
    <row r="48" spans="1:4">
      <c r="A48" s="4" t="s">
        <v>245</v>
      </c>
      <c r="B48" s="5" t="n">
        <v>-24824</v>
      </c>
      <c r="C48" s="5" t="n">
        <v>-27245</v>
      </c>
      <c r="D48" s="5" t="n">
        <v>-27245</v>
      </c>
    </row>
    <row r="49" spans="1:4">
      <c r="A49" s="4" t="s">
        <v>246</v>
      </c>
      <c r="B49" s="5" t="n">
        <v>-27061</v>
      </c>
      <c r="C49" s="5" t="n">
        <v>-25912</v>
      </c>
      <c r="D49" s="5" t="n">
        <v>-20265</v>
      </c>
    </row>
    <row r="50" spans="1:4">
      <c r="A50" s="4" t="s">
        <v>247</v>
      </c>
      <c r="B50" s="5" t="n">
        <v>-21583</v>
      </c>
      <c r="C50" s="5" t="n">
        <v>-11674</v>
      </c>
      <c r="D50" s="5" t="n">
        <v>23602</v>
      </c>
    </row>
    <row r="51" spans="1:4">
      <c r="A51" s="4" t="s">
        <v>248</v>
      </c>
      <c r="B51" s="5" t="n">
        <v>7394</v>
      </c>
      <c r="C51" s="5" t="n">
        <v>1632</v>
      </c>
      <c r="D51" s="5" t="n">
        <v>-9135</v>
      </c>
    </row>
    <row r="52" spans="1:4">
      <c r="A52" s="4" t="s">
        <v>249</v>
      </c>
      <c r="B52" s="5" t="n">
        <v>31230</v>
      </c>
      <c r="C52" s="5" t="n">
        <v>29598</v>
      </c>
      <c r="D52" s="5" t="n">
        <v>38733</v>
      </c>
    </row>
    <row r="53" spans="1:4">
      <c r="A53" s="4" t="s">
        <v>250</v>
      </c>
      <c r="B53" s="5" t="n">
        <v>38624</v>
      </c>
      <c r="C53" s="5" t="n">
        <v>31230</v>
      </c>
      <c r="D53" s="5" t="n">
        <v>29598</v>
      </c>
    </row>
    <row r="54" spans="1:4">
      <c r="A54" s="3" t="s">
        <v>251</v>
      </c>
    </row>
    <row r="55" spans="1:4">
      <c r="A55" s="4" t="s">
        <v>252</v>
      </c>
      <c r="B55" s="5" t="n">
        <v>48871</v>
      </c>
      <c r="C55" s="5" t="n">
        <v>39509</v>
      </c>
      <c r="D55" s="5" t="n">
        <v>32923</v>
      </c>
    </row>
    <row r="56" spans="1:4">
      <c r="A56" s="4" t="s">
        <v>253</v>
      </c>
      <c r="B56" s="5" t="n">
        <v>629</v>
      </c>
      <c r="C56" s="5" t="n">
        <v>737</v>
      </c>
      <c r="D56" s="5" t="n">
        <v>601</v>
      </c>
    </row>
    <row r="57" spans="1:4">
      <c r="A57" s="4" t="s">
        <v>254</v>
      </c>
      <c r="B57" s="5" t="n">
        <v>56428</v>
      </c>
      <c r="C57" s="5" t="n">
        <v>22043</v>
      </c>
      <c r="D57" s="5" t="n">
        <v>32949</v>
      </c>
    </row>
    <row r="58" spans="1:4">
      <c r="A58" s="4" t="s">
        <v>161</v>
      </c>
      <c r="B58" s="5" t="n">
        <v>64169</v>
      </c>
      <c r="C58" s="5" t="n">
        <v>9544</v>
      </c>
      <c r="D58" s="5" t="n">
        <v>6100</v>
      </c>
    </row>
    <row r="59" spans="1:4">
      <c r="A59" s="4" t="s">
        <v>170</v>
      </c>
      <c r="B59" s="5" t="n">
        <v>178757</v>
      </c>
      <c r="C59" s="5" t="n">
        <v>8105</v>
      </c>
      <c r="D59" s="5" t="n">
        <v>136117</v>
      </c>
    </row>
    <row r="60" spans="1:4">
      <c r="A60" s="4" t="s">
        <v>29</v>
      </c>
    </row>
    <row r="61" spans="1:4">
      <c r="A61" s="3" t="s">
        <v>212</v>
      </c>
    </row>
    <row r="62" spans="1:4">
      <c r="A62" s="4" t="s">
        <v>124</v>
      </c>
      <c r="B62" s="5" t="n">
        <v>181447</v>
      </c>
      <c r="C62" s="5" t="n">
        <v>-4086</v>
      </c>
      <c r="D62" s="5" t="n">
        <v>124611</v>
      </c>
    </row>
    <row r="63" spans="1:4">
      <c r="A63" s="3" t="s">
        <v>213</v>
      </c>
    </row>
    <row r="64" spans="1:4">
      <c r="A64" s="4" t="s">
        <v>214</v>
      </c>
      <c r="B64" s="5" t="n">
        <v>107781</v>
      </c>
      <c r="C64" s="5" t="n">
        <v>104044</v>
      </c>
      <c r="D64" s="5" t="n">
        <v>96780</v>
      </c>
    </row>
    <row r="65" spans="1:4">
      <c r="A65" s="4" t="s">
        <v>115</v>
      </c>
      <c r="B65" s="5" t="n">
        <v>0</v>
      </c>
      <c r="C65" s="5" t="n">
        <v>122472</v>
      </c>
      <c r="D65" s="5" t="n">
        <v>0</v>
      </c>
    </row>
    <row r="66" spans="1:4">
      <c r="A66" s="4" t="s">
        <v>215</v>
      </c>
      <c r="B66" s="5" t="n">
        <v>-22833</v>
      </c>
      <c r="C66" s="5" t="n">
        <v>0</v>
      </c>
      <c r="D66" s="5" t="n">
        <v>0</v>
      </c>
    </row>
    <row r="67" spans="1:4">
      <c r="A67" s="4" t="s">
        <v>216</v>
      </c>
      <c r="B67" s="5" t="n">
        <v>1232</v>
      </c>
      <c r="C67" s="5" t="n">
        <v>0</v>
      </c>
      <c r="D67" s="5" t="n">
        <v>1701</v>
      </c>
    </row>
    <row r="68" spans="1:4">
      <c r="A68" s="4" t="s">
        <v>217</v>
      </c>
      <c r="B68" s="5" t="n">
        <v>-93</v>
      </c>
      <c r="C68" s="5" t="n">
        <v>13424</v>
      </c>
      <c r="D68" s="5" t="n">
        <v>7673</v>
      </c>
    </row>
    <row r="69" spans="1:4">
      <c r="A69" s="4" t="s">
        <v>121</v>
      </c>
      <c r="B69" s="5" t="n">
        <v>-3712</v>
      </c>
      <c r="C69" s="5" t="n">
        <v>-3151</v>
      </c>
      <c r="D69" s="5" t="n">
        <v>-2980</v>
      </c>
    </row>
    <row r="70" spans="1:4">
      <c r="A70" s="4" t="s">
        <v>218</v>
      </c>
      <c r="B70" s="5" t="n">
        <v>-411</v>
      </c>
      <c r="C70" s="5" t="n">
        <v>-880</v>
      </c>
      <c r="D70" s="5" t="n">
        <v>-2393</v>
      </c>
    </row>
    <row r="71" spans="1:4">
      <c r="A71" s="4" t="s">
        <v>219</v>
      </c>
      <c r="B71" s="5" t="n">
        <v>6597</v>
      </c>
      <c r="C71" s="5" t="n">
        <v>9303</v>
      </c>
      <c r="D71" s="5" t="n">
        <v>6191</v>
      </c>
    </row>
    <row r="72" spans="1:4">
      <c r="A72" s="3" t="s">
        <v>220</v>
      </c>
    </row>
    <row r="73" spans="1:4">
      <c r="A73" s="4" t="s">
        <v>44</v>
      </c>
      <c r="B73" s="5" t="n">
        <v>-1884</v>
      </c>
      <c r="C73" s="5" t="n">
        <v>-1475</v>
      </c>
      <c r="D73" s="5" t="n">
        <v>4561</v>
      </c>
    </row>
    <row r="74" spans="1:4">
      <c r="A74" s="4" t="s">
        <v>221</v>
      </c>
      <c r="B74" s="5" t="n">
        <v>-3892</v>
      </c>
      <c r="C74" s="5" t="n">
        <v>-4233</v>
      </c>
      <c r="D74" s="5" t="n">
        <v>-2552</v>
      </c>
    </row>
    <row r="75" spans="1:4">
      <c r="A75" s="4" t="s">
        <v>48</v>
      </c>
      <c r="B75" s="5" t="n">
        <v>-2196</v>
      </c>
      <c r="C75" s="5" t="n">
        <v>4901</v>
      </c>
      <c r="D75" s="5" t="n">
        <v>-5637</v>
      </c>
    </row>
    <row r="76" spans="1:4">
      <c r="A76" s="4" t="s">
        <v>55</v>
      </c>
      <c r="B76" s="5" t="n">
        <v>4546</v>
      </c>
      <c r="C76" s="5" t="n">
        <v>5053</v>
      </c>
      <c r="D76" s="5" t="n">
        <v>1396</v>
      </c>
    </row>
    <row r="77" spans="1:4">
      <c r="A77" s="4" t="s">
        <v>57</v>
      </c>
      <c r="B77" s="5" t="n">
        <v>-229</v>
      </c>
      <c r="C77" s="5" t="n">
        <v>1062</v>
      </c>
      <c r="D77" s="5" t="n">
        <v>776</v>
      </c>
    </row>
    <row r="78" spans="1:4">
      <c r="A78" s="4" t="s">
        <v>60</v>
      </c>
      <c r="B78" s="5" t="n">
        <v>16185</v>
      </c>
      <c r="C78" s="5" t="n">
        <v>2288</v>
      </c>
      <c r="D78" s="5" t="n">
        <v>8427</v>
      </c>
    </row>
    <row r="79" spans="1:4">
      <c r="A79" s="4" t="s">
        <v>222</v>
      </c>
      <c r="B79" s="5" t="n">
        <v>289962</v>
      </c>
      <c r="C79" s="5" t="n">
        <v>255024</v>
      </c>
      <c r="D79" s="5" t="n">
        <v>244514</v>
      </c>
    </row>
    <row r="80" spans="1:4">
      <c r="A80" s="3" t="s">
        <v>223</v>
      </c>
    </row>
    <row r="81" spans="1:4">
      <c r="A81" s="4" t="s">
        <v>224</v>
      </c>
      <c r="B81" s="5" t="n">
        <v>123545</v>
      </c>
      <c r="C81" s="5" t="n">
        <v>0</v>
      </c>
      <c r="D81" s="5" t="n">
        <v>0</v>
      </c>
    </row>
    <row r="82" spans="1:4">
      <c r="A82" s="4" t="s">
        <v>225</v>
      </c>
      <c r="B82" s="5" t="n">
        <v>-294764</v>
      </c>
      <c r="C82" s="5" t="n">
        <v>-217339</v>
      </c>
      <c r="D82" s="5" t="n">
        <v>-265374</v>
      </c>
    </row>
    <row r="83" spans="1:4">
      <c r="A83" s="4" t="s">
        <v>226</v>
      </c>
      <c r="B83" s="5" t="n">
        <v>-53105</v>
      </c>
      <c r="C83" s="5" t="n">
        <v>-8600</v>
      </c>
      <c r="D83" s="5" t="n">
        <v>0</v>
      </c>
    </row>
    <row r="84" spans="1:4">
      <c r="A84" s="4" t="s">
        <v>227</v>
      </c>
      <c r="B84" s="5" t="n">
        <v>-20168</v>
      </c>
      <c r="C84" s="5" t="n">
        <v>0</v>
      </c>
      <c r="D84" s="5" t="n">
        <v>0</v>
      </c>
    </row>
    <row r="85" spans="1:4">
      <c r="A85" s="4" t="s">
        <v>228</v>
      </c>
      <c r="B85" s="5" t="n">
        <v>-10380</v>
      </c>
      <c r="C85" s="5" t="n">
        <v>-11564</v>
      </c>
      <c r="D85" s="5" t="n">
        <v>-9644</v>
      </c>
    </row>
    <row r="86" spans="1:4">
      <c r="A86" s="4" t="s">
        <v>229</v>
      </c>
      <c r="B86" s="5" t="n">
        <v>-4843</v>
      </c>
      <c r="C86" s="5" t="n">
        <v>-3459</v>
      </c>
      <c r="D86" s="5" t="n">
        <v>-1916</v>
      </c>
    </row>
    <row r="87" spans="1:4">
      <c r="A87" s="4" t="s">
        <v>230</v>
      </c>
      <c r="B87" s="5" t="n">
        <v>-1270</v>
      </c>
      <c r="C87" s="5" t="n">
        <v>-753</v>
      </c>
      <c r="D87" s="5" t="n">
        <v>-316</v>
      </c>
    </row>
    <row r="88" spans="1:4">
      <c r="A88" s="4" t="s">
        <v>231</v>
      </c>
      <c r="B88" s="5" t="n">
        <v>-260985</v>
      </c>
      <c r="C88" s="5" t="n">
        <v>-241715</v>
      </c>
      <c r="D88" s="5" t="n">
        <v>-277250</v>
      </c>
    </row>
    <row r="89" spans="1:4">
      <c r="A89" s="3" t="s">
        <v>232</v>
      </c>
    </row>
    <row r="90" spans="1:4">
      <c r="A90" s="4" t="s">
        <v>233</v>
      </c>
      <c r="B90" s="5" t="n">
        <v>135899</v>
      </c>
      <c r="C90" s="5" t="n">
        <v>120000</v>
      </c>
      <c r="D90" s="5" t="n">
        <v>60000</v>
      </c>
    </row>
    <row r="91" spans="1:4">
      <c r="A91" s="4" t="s">
        <v>234</v>
      </c>
      <c r="B91" s="5" t="n">
        <v>-85000</v>
      </c>
      <c r="C91" s="5" t="n">
        <v>-180000</v>
      </c>
      <c r="D91" s="5" t="n">
        <v>0</v>
      </c>
    </row>
    <row r="92" spans="1:4">
      <c r="A92" s="3" t="s">
        <v>235</v>
      </c>
    </row>
    <row r="93" spans="1:4">
      <c r="A93" s="4" t="s">
        <v>234</v>
      </c>
      <c r="B93" s="5" t="n">
        <v>-3750</v>
      </c>
      <c r="C93" s="5" t="n">
        <v>0</v>
      </c>
      <c r="D93" s="5" t="n">
        <v>0</v>
      </c>
    </row>
    <row r="94" spans="1:4">
      <c r="A94" s="3" t="s">
        <v>236</v>
      </c>
    </row>
    <row r="95" spans="1:4">
      <c r="A95" s="4" t="s">
        <v>233</v>
      </c>
      <c r="B95" s="5" t="n">
        <v>0</v>
      </c>
      <c r="C95" s="5" t="n">
        <v>0</v>
      </c>
      <c r="D95" s="5" t="n">
        <v>96000</v>
      </c>
    </row>
    <row r="96" spans="1:4">
      <c r="A96" s="3" t="s">
        <v>237</v>
      </c>
    </row>
    <row r="97" spans="1:4">
      <c r="A97" s="4" t="s">
        <v>233</v>
      </c>
      <c r="B97" s="5" t="n">
        <v>0</v>
      </c>
      <c r="C97" s="5" t="n">
        <v>248012</v>
      </c>
      <c r="D97" s="5" t="n">
        <v>0</v>
      </c>
    </row>
    <row r="98" spans="1:4">
      <c r="A98" s="4" t="s">
        <v>238</v>
      </c>
      <c r="B98" s="5" t="n">
        <v>-5866</v>
      </c>
      <c r="C98" s="5" t="n">
        <v>-4740</v>
      </c>
      <c r="D98" s="5" t="n">
        <v>-3829</v>
      </c>
    </row>
    <row r="99" spans="1:4">
      <c r="A99" s="4" t="s">
        <v>239</v>
      </c>
      <c r="B99" s="5" t="n">
        <v>275470</v>
      </c>
      <c r="C99" s="5" t="n">
        <v>0</v>
      </c>
      <c r="D99" s="5" t="n">
        <v>0</v>
      </c>
    </row>
    <row r="100" spans="1:4">
      <c r="A100" s="4" t="s">
        <v>240</v>
      </c>
      <c r="B100" s="5" t="n">
        <v>194252</v>
      </c>
      <c r="C100" s="5" t="n">
        <v>0</v>
      </c>
      <c r="D100" s="5" t="n">
        <v>0</v>
      </c>
    </row>
    <row r="101" spans="1:4">
      <c r="A101" s="4" t="s">
        <v>241</v>
      </c>
      <c r="B101" s="5" t="n">
        <v>-351250</v>
      </c>
      <c r="C101" s="5" t="n">
        <v>0</v>
      </c>
      <c r="D101" s="5" t="n">
        <v>0</v>
      </c>
    </row>
    <row r="102" spans="1:4">
      <c r="A102" s="4" t="s">
        <v>242</v>
      </c>
      <c r="B102" s="5" t="n">
        <v>7623</v>
      </c>
      <c r="C102" s="5" t="n">
        <v>249</v>
      </c>
      <c r="D102" s="5" t="n">
        <v>4363</v>
      </c>
    </row>
    <row r="103" spans="1:4">
      <c r="A103" s="4" t="s">
        <v>173</v>
      </c>
      <c r="B103" s="5" t="n">
        <v>0</v>
      </c>
      <c r="C103" s="5" t="n">
        <v>-31912</v>
      </c>
      <c r="D103" s="5" t="n">
        <v>0</v>
      </c>
    </row>
    <row r="104" spans="1:4">
      <c r="A104" s="4" t="s">
        <v>255</v>
      </c>
      <c r="B104" s="5" t="n">
        <v>-188961</v>
      </c>
      <c r="C104" s="5" t="n">
        <v>-163283</v>
      </c>
      <c r="D104" s="5" t="n">
        <v>-132932</v>
      </c>
    </row>
    <row r="105" spans="1:4">
      <c r="A105" s="3" t="s">
        <v>243</v>
      </c>
    </row>
    <row r="106" spans="1:4">
      <c r="A106" s="4" t="s">
        <v>247</v>
      </c>
      <c r="B106" s="5" t="n">
        <v>-21583</v>
      </c>
      <c r="C106" s="5" t="n">
        <v>-11674</v>
      </c>
      <c r="D106" s="5" t="n">
        <v>23602</v>
      </c>
    </row>
    <row r="107" spans="1:4">
      <c r="A107" s="4" t="s">
        <v>248</v>
      </c>
      <c r="B107" s="5" t="n">
        <v>7394</v>
      </c>
      <c r="C107" s="5" t="n">
        <v>1635</v>
      </c>
      <c r="D107" s="5" t="n">
        <v>-9134</v>
      </c>
    </row>
    <row r="108" spans="1:4">
      <c r="A108" s="4" t="s">
        <v>249</v>
      </c>
      <c r="B108" s="5" t="n">
        <v>27015</v>
      </c>
      <c r="C108" s="5" t="n">
        <v>25380</v>
      </c>
      <c r="D108" s="5" t="n">
        <v>34514</v>
      </c>
    </row>
    <row r="109" spans="1:4">
      <c r="A109" s="4" t="s">
        <v>250</v>
      </c>
      <c r="B109" s="5" t="n">
        <v>34409</v>
      </c>
      <c r="C109" s="5" t="n">
        <v>27015</v>
      </c>
      <c r="D109" s="5" t="n">
        <v>25380</v>
      </c>
    </row>
    <row r="110" spans="1:4">
      <c r="A110" s="3" t="s">
        <v>251</v>
      </c>
    </row>
    <row r="111" spans="1:4">
      <c r="A111" s="4" t="s">
        <v>252</v>
      </c>
      <c r="B111" s="5" t="n">
        <v>48871</v>
      </c>
      <c r="C111" s="5" t="n">
        <v>39509</v>
      </c>
      <c r="D111" s="5" t="n">
        <v>32923</v>
      </c>
    </row>
    <row r="112" spans="1:4">
      <c r="A112" s="4" t="s">
        <v>253</v>
      </c>
      <c r="B112" s="5" t="n">
        <v>629</v>
      </c>
      <c r="C112" s="5" t="n">
        <v>737</v>
      </c>
      <c r="D112" s="5" t="n">
        <v>601</v>
      </c>
    </row>
    <row r="113" spans="1:4">
      <c r="A113" s="4" t="s">
        <v>254</v>
      </c>
      <c r="B113" s="5" t="n">
        <v>56428</v>
      </c>
      <c r="C113" s="5" t="n">
        <v>22043</v>
      </c>
      <c r="D113" s="5" t="n">
        <v>32949</v>
      </c>
    </row>
    <row r="114" spans="1:4">
      <c r="A114" s="4" t="s">
        <v>161</v>
      </c>
      <c r="B114" s="5" t="n">
        <v>64169</v>
      </c>
      <c r="C114" s="5" t="n">
        <v>9544</v>
      </c>
      <c r="D114" s="5" t="n">
        <v>6100</v>
      </c>
    </row>
    <row r="115" spans="1:4">
      <c r="A115" s="4" t="s">
        <v>170</v>
      </c>
      <c r="B115" s="7" t="n">
        <v>176081</v>
      </c>
      <c r="C115" s="7" t="n">
        <v>-24404</v>
      </c>
      <c r="D115" s="7" t="n">
        <v>1319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3</v>
      </c>
      <c r="D2" s="2" t="s">
        <v>104</v>
      </c>
    </row>
    <row r="3" spans="1:4">
      <c r="A3" s="3" t="s">
        <v>971</v>
      </c>
    </row>
    <row r="4" spans="1:4">
      <c r="A4" s="4" t="s">
        <v>1005</v>
      </c>
      <c r="B4" s="5" t="n">
        <v>349142</v>
      </c>
      <c r="C4" s="5" t="n">
        <v>323989</v>
      </c>
      <c r="D4" s="5" t="n">
        <v>303964</v>
      </c>
    </row>
    <row r="5" spans="1:4">
      <c r="A5" s="4" t="s">
        <v>976</v>
      </c>
      <c r="B5" s="5" t="n">
        <v>175410</v>
      </c>
      <c r="C5" s="5" t="n">
        <v>171475</v>
      </c>
      <c r="D5" s="5" t="n">
        <v>149608</v>
      </c>
    </row>
    <row r="6" spans="1:4">
      <c r="A6" s="4" t="s">
        <v>978</v>
      </c>
      <c r="B6" s="5" t="n">
        <v>-167419</v>
      </c>
      <c r="C6" s="5" t="n">
        <v>-138585</v>
      </c>
      <c r="D6" s="5" t="n">
        <v>-125798</v>
      </c>
    </row>
    <row r="7" spans="1:4">
      <c r="A7" s="4" t="s">
        <v>1006</v>
      </c>
      <c r="B7" s="5" t="n">
        <v>-47958</v>
      </c>
      <c r="C7" s="5" t="n">
        <v>-7737</v>
      </c>
      <c r="D7" s="5" t="n">
        <v>-3785</v>
      </c>
    </row>
    <row r="8" spans="1:4">
      <c r="A8" s="4" t="s">
        <v>1007</v>
      </c>
      <c r="B8" s="5" t="n">
        <v>309175</v>
      </c>
      <c r="C8" s="5" t="n">
        <v>349142</v>
      </c>
      <c r="D8" s="5" t="n">
        <v>323989</v>
      </c>
    </row>
    <row r="9" spans="1:4">
      <c r="A9" s="4" t="s">
        <v>1008</v>
      </c>
      <c r="B9" s="9" t="n">
        <v>28.02</v>
      </c>
      <c r="C9" s="9" t="n">
        <v>24.1</v>
      </c>
      <c r="D9" s="9" t="n">
        <v>22.89</v>
      </c>
    </row>
    <row r="10" spans="1:4">
      <c r="A10" s="4" t="s">
        <v>1009</v>
      </c>
      <c r="B10" s="13" t="n">
        <v>33.96</v>
      </c>
      <c r="C10" s="13" t="n">
        <v>32.12</v>
      </c>
      <c r="D10" s="13" t="n">
        <v>25.63</v>
      </c>
    </row>
    <row r="11" spans="1:4">
      <c r="A11" s="4" t="s">
        <v>1010</v>
      </c>
      <c r="B11" s="13" t="n">
        <v>25.66</v>
      </c>
      <c r="C11" s="13" t="n">
        <v>23.87</v>
      </c>
      <c r="D11" s="13" t="n">
        <v>23.02</v>
      </c>
    </row>
    <row r="12" spans="1:4">
      <c r="A12" s="4" t="s">
        <v>1011</v>
      </c>
      <c r="B12" s="13" t="n">
        <v>30.41</v>
      </c>
      <c r="C12" s="13" t="n">
        <v>28.71</v>
      </c>
      <c r="D12" s="13" t="n">
        <v>23.98</v>
      </c>
    </row>
    <row r="13" spans="1:4">
      <c r="A13" s="4" t="s">
        <v>1012</v>
      </c>
      <c r="B13" s="9" t="n">
        <v>32.3</v>
      </c>
      <c r="C13" s="9" t="n">
        <v>28.02</v>
      </c>
      <c r="D13" s="9" t="n">
        <v>2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013</v>
      </c>
      <c r="B1" s="2" t="s">
        <v>1</v>
      </c>
    </row>
    <row r="2" spans="1:4">
      <c r="B2" s="2" t="s">
        <v>2</v>
      </c>
      <c r="C2" s="2" t="s">
        <v>33</v>
      </c>
      <c r="D2" s="2" t="s">
        <v>104</v>
      </c>
    </row>
    <row r="3" spans="1:4">
      <c r="A3" s="3" t="s">
        <v>971</v>
      </c>
    </row>
    <row r="4" spans="1:4">
      <c r="A4" s="4" t="s">
        <v>1014</v>
      </c>
      <c r="B4" s="5" t="n">
        <v>1230212</v>
      </c>
      <c r="C4" s="5" t="n">
        <v>1592854</v>
      </c>
      <c r="D4" s="5" t="n">
        <v>2099910</v>
      </c>
    </row>
    <row r="5" spans="1:4">
      <c r="A5" s="4" t="s">
        <v>983</v>
      </c>
      <c r="B5" s="5" t="n">
        <v>0</v>
      </c>
      <c r="C5" s="5" t="n">
        <v>0</v>
      </c>
      <c r="D5" s="5" t="n">
        <v>0</v>
      </c>
    </row>
    <row r="6" spans="1:4">
      <c r="A6" s="4" t="s">
        <v>1015</v>
      </c>
      <c r="B6" s="5" t="n">
        <v>-478733</v>
      </c>
      <c r="C6" s="5" t="n">
        <v>-362642</v>
      </c>
      <c r="D6" s="5" t="n">
        <v>-507056</v>
      </c>
    </row>
    <row r="7" spans="1:4">
      <c r="A7" s="4" t="s">
        <v>1016</v>
      </c>
      <c r="B7" s="5" t="n">
        <v>0</v>
      </c>
      <c r="C7" s="5" t="n">
        <v>0</v>
      </c>
      <c r="D7" s="5" t="n">
        <v>0</v>
      </c>
    </row>
    <row r="8" spans="1:4">
      <c r="A8" s="4" t="s">
        <v>1017</v>
      </c>
      <c r="B8" s="5" t="n">
        <v>751479</v>
      </c>
      <c r="C8" s="5" t="n">
        <v>1230212</v>
      </c>
      <c r="D8" s="5" t="n">
        <v>1592854</v>
      </c>
    </row>
    <row r="9" spans="1:4">
      <c r="A9" s="4" t="s">
        <v>1018</v>
      </c>
      <c r="B9" s="9" t="n">
        <v>18.28</v>
      </c>
      <c r="C9" s="9" t="n">
        <v>19.09</v>
      </c>
      <c r="D9" s="9" t="n">
        <v>17.13</v>
      </c>
    </row>
    <row r="10" spans="1:4">
      <c r="A10" s="4" t="s">
        <v>1019</v>
      </c>
      <c r="B10" s="5" t="n">
        <v>0</v>
      </c>
      <c r="C10" s="5" t="n">
        <v>0</v>
      </c>
      <c r="D10" s="5" t="n">
        <v>0</v>
      </c>
    </row>
    <row r="11" spans="1:4">
      <c r="A11" s="4" t="s">
        <v>1020</v>
      </c>
      <c r="B11" s="13" t="n">
        <v>22.12</v>
      </c>
      <c r="C11" s="13" t="n">
        <v>21.87</v>
      </c>
      <c r="D11" s="13" t="n">
        <v>10.95</v>
      </c>
    </row>
    <row r="12" spans="1:4">
      <c r="A12" s="4" t="s">
        <v>1021</v>
      </c>
      <c r="B12" s="5" t="n">
        <v>0</v>
      </c>
      <c r="C12" s="5" t="n">
        <v>0</v>
      </c>
      <c r="D12" s="5" t="n">
        <v>0</v>
      </c>
    </row>
    <row r="13" spans="1:4">
      <c r="A13" s="4" t="s">
        <v>1022</v>
      </c>
      <c r="B13" s="9" t="n">
        <v>15.83</v>
      </c>
      <c r="C13" s="9" t="n">
        <v>18.28</v>
      </c>
      <c r="D13" s="9" t="n">
        <v>19.09</v>
      </c>
    </row>
    <row r="14" spans="1:4">
      <c r="A14" s="4" t="s">
        <v>1023</v>
      </c>
      <c r="B14" s="7" t="n">
        <v>0</v>
      </c>
      <c r="C14" s="15" t="n">
        <v>0.1</v>
      </c>
      <c r="D14" s="15" t="n">
        <v>0.7</v>
      </c>
    </row>
    <row r="15" spans="1:4">
      <c r="A15" s="4" t="s">
        <v>981</v>
      </c>
      <c r="B15" s="4" t="s">
        <v>982</v>
      </c>
    </row>
    <row r="16" spans="1:4">
      <c r="A16" s="4" t="s">
        <v>1024</v>
      </c>
      <c r="B16" s="4" t="s">
        <v>1025</v>
      </c>
      <c r="C16" s="4" t="s">
        <v>1026</v>
      </c>
      <c r="D16" s="4" t="s">
        <v>1027</v>
      </c>
    </row>
    <row r="17" spans="1:4">
      <c r="A17" s="4" t="s">
        <v>987</v>
      </c>
    </row>
    <row r="18" spans="1:4">
      <c r="A18" s="3" t="s">
        <v>971</v>
      </c>
    </row>
    <row r="19" spans="1:4">
      <c r="A19" s="4" t="s">
        <v>981</v>
      </c>
      <c r="B19" s="4" t="s">
        <v>988</v>
      </c>
      <c r="C19" s="4" t="s">
        <v>989</v>
      </c>
      <c r="D19" s="4" t="s">
        <v>9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104</v>
      </c>
    </row>
    <row r="3" spans="1:4">
      <c r="A3" s="3" t="s">
        <v>971</v>
      </c>
    </row>
    <row r="4" spans="1:4">
      <c r="A4" s="4" t="s">
        <v>1029</v>
      </c>
      <c r="B4" s="5" t="n">
        <v>38771</v>
      </c>
      <c r="C4" s="5" t="n">
        <v>302324</v>
      </c>
      <c r="D4" s="5" t="n">
        <v>684111</v>
      </c>
    </row>
    <row r="5" spans="1:4">
      <c r="A5" s="4" t="s">
        <v>983</v>
      </c>
      <c r="B5" s="5" t="n">
        <v>0</v>
      </c>
      <c r="C5" s="5" t="n">
        <v>0</v>
      </c>
      <c r="D5" s="5" t="n">
        <v>0</v>
      </c>
    </row>
    <row r="6" spans="1:4">
      <c r="A6" s="4" t="s">
        <v>1030</v>
      </c>
      <c r="B6" s="5" t="n">
        <v>-38771</v>
      </c>
      <c r="C6" s="5" t="n">
        <v>-263553</v>
      </c>
      <c r="D6" s="5" t="n">
        <v>-381787</v>
      </c>
    </row>
    <row r="7" spans="1:4">
      <c r="A7" s="4" t="s">
        <v>1016</v>
      </c>
      <c r="B7" s="5" t="n">
        <v>0</v>
      </c>
      <c r="C7" s="5" t="n">
        <v>0</v>
      </c>
      <c r="D7" s="5" t="n">
        <v>0</v>
      </c>
    </row>
    <row r="8" spans="1:4">
      <c r="A8" s="4" t="s">
        <v>1031</v>
      </c>
      <c r="B8" s="5" t="n">
        <v>0</v>
      </c>
      <c r="C8" s="5" t="n">
        <v>38771</v>
      </c>
      <c r="D8" s="5" t="n">
        <v>302324</v>
      </c>
    </row>
    <row r="9" spans="1:4">
      <c r="A9" s="4" t="s">
        <v>1032</v>
      </c>
      <c r="B9" s="9" t="n">
        <v>4.75</v>
      </c>
      <c r="C9" s="9" t="n">
        <v>5.05</v>
      </c>
      <c r="D9" s="9" t="n">
        <v>5.73</v>
      </c>
    </row>
    <row r="10" spans="1:4">
      <c r="A10" s="4" t="s">
        <v>1009</v>
      </c>
      <c r="B10" s="5" t="n">
        <v>0</v>
      </c>
      <c r="C10" s="5" t="n">
        <v>0</v>
      </c>
      <c r="D10" s="5" t="n">
        <v>0</v>
      </c>
    </row>
    <row r="11" spans="1:4">
      <c r="A11" s="4" t="s">
        <v>1010</v>
      </c>
      <c r="B11" s="13" t="n">
        <v>4.75</v>
      </c>
      <c r="C11" s="13" t="n">
        <v>5.1</v>
      </c>
      <c r="D11" s="13" t="n">
        <v>6.28</v>
      </c>
    </row>
    <row r="12" spans="1:4">
      <c r="A12" s="4" t="s">
        <v>1011</v>
      </c>
      <c r="B12" s="5" t="n">
        <v>0</v>
      </c>
      <c r="C12" s="5" t="n">
        <v>0</v>
      </c>
      <c r="D12" s="5" t="n">
        <v>0</v>
      </c>
    </row>
    <row r="13" spans="1:4">
      <c r="A13" s="4" t="s">
        <v>1033</v>
      </c>
      <c r="B13" s="7" t="n">
        <v>0</v>
      </c>
      <c r="C13" s="9" t="n">
        <v>4.75</v>
      </c>
      <c r="D13" s="9" t="n">
        <v>5.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34</v>
      </c>
      <c r="B1" s="2" t="s">
        <v>1</v>
      </c>
    </row>
    <row r="2" spans="1:4">
      <c r="B2" s="2" t="s">
        <v>2</v>
      </c>
      <c r="C2" s="2" t="s">
        <v>33</v>
      </c>
      <c r="D2" s="2" t="s">
        <v>104</v>
      </c>
    </row>
    <row r="3" spans="1:4">
      <c r="A3" s="3" t="s">
        <v>971</v>
      </c>
    </row>
    <row r="4" spans="1:4">
      <c r="A4" s="4" t="s">
        <v>1035</v>
      </c>
      <c r="B4" s="5" t="n">
        <v>1191441</v>
      </c>
      <c r="C4" s="5" t="n">
        <v>1290530</v>
      </c>
      <c r="D4" s="5" t="n">
        <v>1415799</v>
      </c>
    </row>
    <row r="5" spans="1:4">
      <c r="A5" s="4" t="s">
        <v>1030</v>
      </c>
      <c r="B5" s="5" t="n">
        <v>38771</v>
      </c>
      <c r="C5" s="5" t="n">
        <v>263553</v>
      </c>
      <c r="D5" s="5" t="n">
        <v>381787</v>
      </c>
    </row>
    <row r="6" spans="1:4">
      <c r="A6" s="4" t="s">
        <v>1015</v>
      </c>
      <c r="B6" s="5" t="n">
        <v>-478733</v>
      </c>
      <c r="C6" s="5" t="n">
        <v>-362642</v>
      </c>
      <c r="D6" s="5" t="n">
        <v>-507056</v>
      </c>
    </row>
    <row r="7" spans="1:4">
      <c r="A7" s="4" t="s">
        <v>1036</v>
      </c>
      <c r="B7" s="5" t="n">
        <v>751479</v>
      </c>
      <c r="C7" s="5" t="n">
        <v>1191441</v>
      </c>
      <c r="D7" s="5" t="n">
        <v>1290530</v>
      </c>
    </row>
    <row r="8" spans="1:4">
      <c r="A8" s="4" t="s">
        <v>1037</v>
      </c>
      <c r="B8" s="9" t="n">
        <v>5.41</v>
      </c>
      <c r="C8" s="9" t="n">
        <v>5.74</v>
      </c>
      <c r="D8" s="9" t="n">
        <v>4.81</v>
      </c>
    </row>
    <row r="9" spans="1:4">
      <c r="A9" s="4" t="s">
        <v>1010</v>
      </c>
      <c r="B9" s="13" t="n">
        <v>4.75</v>
      </c>
      <c r="C9" s="13" t="n">
        <v>5.1</v>
      </c>
      <c r="D9" s="13" t="n">
        <v>6.28</v>
      </c>
    </row>
    <row r="10" spans="1:4">
      <c r="A10" s="4" t="s">
        <v>1038</v>
      </c>
      <c r="B10" s="13" t="n">
        <v>6.46</v>
      </c>
      <c r="C10" s="13" t="n">
        <v>6.34</v>
      </c>
      <c r="D10" s="13" t="n">
        <v>3.54</v>
      </c>
    </row>
    <row r="11" spans="1:4">
      <c r="A11" s="4" t="s">
        <v>1039</v>
      </c>
      <c r="B11" s="9" t="n">
        <v>4.71</v>
      </c>
      <c r="C11" s="9" t="n">
        <v>5.41</v>
      </c>
      <c r="D11" s="9" t="n">
        <v>5.74</v>
      </c>
    </row>
    <row r="12" spans="1:4">
      <c r="A12" s="4" t="s">
        <v>1040</v>
      </c>
      <c r="B12" s="15" t="n">
        <v>21.1</v>
      </c>
      <c r="C12" s="15" t="n">
        <v>16.3</v>
      </c>
      <c r="D12" s="15" t="n">
        <v>19.3</v>
      </c>
    </row>
    <row r="13" spans="1:4">
      <c r="A13" s="4" t="s">
        <v>1041</v>
      </c>
      <c r="B13" s="9" t="n">
        <v>15.83</v>
      </c>
      <c r="C13" s="9" t="n">
        <v>18.14</v>
      </c>
      <c r="D13" s="9" t="n">
        <v>18.27</v>
      </c>
    </row>
    <row r="14" spans="1:4">
      <c r="A14" s="4" t="s">
        <v>1024</v>
      </c>
      <c r="B14" s="4" t="s">
        <v>1025</v>
      </c>
      <c r="C14" s="4" t="s">
        <v>1026</v>
      </c>
      <c r="D14" s="4" t="s">
        <v>10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3</v>
      </c>
      <c r="D2" s="2" t="s">
        <v>104</v>
      </c>
    </row>
    <row r="3" spans="1:4">
      <c r="A3" s="3" t="s">
        <v>971</v>
      </c>
    </row>
    <row r="4" spans="1:4">
      <c r="A4" s="4" t="s">
        <v>1044</v>
      </c>
      <c r="B4" s="5" t="n">
        <v>175410</v>
      </c>
      <c r="C4" s="5" t="n">
        <v>171475</v>
      </c>
      <c r="D4" s="5" t="n">
        <v>149608</v>
      </c>
    </row>
    <row r="5" spans="1:4">
      <c r="A5" s="4" t="s">
        <v>991</v>
      </c>
    </row>
    <row r="6" spans="1:4">
      <c r="A6" s="3" t="s">
        <v>971</v>
      </c>
    </row>
    <row r="7" spans="1:4">
      <c r="A7" s="4" t="s">
        <v>1044</v>
      </c>
      <c r="B7" s="5" t="n">
        <v>112951</v>
      </c>
      <c r="C7" s="5" t="n">
        <v>48674</v>
      </c>
      <c r="D7" s="5" t="n">
        <v>110441</v>
      </c>
    </row>
    <row r="8" spans="1:4">
      <c r="A8" s="4" t="s">
        <v>1045</v>
      </c>
      <c r="B8" s="4" t="s">
        <v>1046</v>
      </c>
      <c r="C8" s="4" t="s">
        <v>1046</v>
      </c>
      <c r="D8" s="4" t="s">
        <v>688</v>
      </c>
    </row>
    <row r="9" spans="1:4">
      <c r="A9" s="4" t="s">
        <v>1047</v>
      </c>
      <c r="B9" s="4" t="s">
        <v>1048</v>
      </c>
      <c r="C9" s="4" t="s">
        <v>1049</v>
      </c>
      <c r="D9" s="4" t="s">
        <v>1049</v>
      </c>
    </row>
    <row r="10" spans="1:4">
      <c r="A10" s="4" t="s">
        <v>1050</v>
      </c>
      <c r="B10" s="4" t="s">
        <v>1051</v>
      </c>
      <c r="C10" s="4" t="s">
        <v>1052</v>
      </c>
      <c r="D10" s="4" t="s">
        <v>1053</v>
      </c>
    </row>
    <row r="11" spans="1:4">
      <c r="A11" s="4" t="s">
        <v>1054</v>
      </c>
      <c r="B11" s="9" t="n">
        <v>38.08</v>
      </c>
      <c r="C11" s="9" t="n">
        <v>38.34</v>
      </c>
      <c r="D11" s="9" t="n">
        <v>33.5</v>
      </c>
    </row>
    <row r="12" spans="1:4">
      <c r="A12" s="4" t="s">
        <v>1055</v>
      </c>
      <c r="B12" s="15" t="n">
        <v>4.3</v>
      </c>
      <c r="C12" s="15" t="n">
        <v>1.9</v>
      </c>
      <c r="D12" s="15" t="n">
        <v>3.7</v>
      </c>
    </row>
    <row r="13" spans="1:4">
      <c r="A13" s="4" t="s">
        <v>1056</v>
      </c>
      <c r="B13" s="15" t="n">
        <v>10.7</v>
      </c>
      <c r="C13" s="15" t="n">
        <v>4.7</v>
      </c>
      <c r="D13" s="15" t="n">
        <v>8.5</v>
      </c>
    </row>
    <row r="14" spans="1:4">
      <c r="A14" s="4" t="s">
        <v>1057</v>
      </c>
    </row>
    <row r="15" spans="1:4">
      <c r="A15" s="3" t="s">
        <v>971</v>
      </c>
    </row>
    <row r="16" spans="1:4">
      <c r="A16" s="4" t="s">
        <v>1054</v>
      </c>
      <c r="B16" s="9" t="n">
        <v>38.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58</v>
      </c>
      <c r="B1" s="2" t="s">
        <v>915</v>
      </c>
      <c r="C1" s="2" t="s">
        <v>1</v>
      </c>
    </row>
    <row r="2" spans="1:6">
      <c r="B2" s="2" t="s">
        <v>1059</v>
      </c>
      <c r="C2" s="2" t="s">
        <v>2</v>
      </c>
      <c r="D2" s="2" t="s">
        <v>33</v>
      </c>
      <c r="E2" s="2" t="s">
        <v>104</v>
      </c>
      <c r="F2" s="2" t="s">
        <v>1060</v>
      </c>
    </row>
    <row r="3" spans="1:6">
      <c r="A3" s="3" t="s">
        <v>971</v>
      </c>
    </row>
    <row r="4" spans="1:6">
      <c r="A4" s="4" t="s">
        <v>1061</v>
      </c>
      <c r="C4" s="5" t="n">
        <v>309175</v>
      </c>
      <c r="D4" s="5" t="n">
        <v>349142</v>
      </c>
      <c r="E4" s="5" t="n">
        <v>323989</v>
      </c>
      <c r="F4" s="5" t="n">
        <v>303964</v>
      </c>
    </row>
    <row r="5" spans="1:6">
      <c r="A5" s="4" t="s">
        <v>991</v>
      </c>
    </row>
    <row r="6" spans="1:6">
      <c r="A6" s="3" t="s">
        <v>971</v>
      </c>
    </row>
    <row r="7" spans="1:6">
      <c r="A7" s="4" t="s">
        <v>1054</v>
      </c>
      <c r="C7" s="9" t="n">
        <v>38.08</v>
      </c>
      <c r="D7" s="9" t="n">
        <v>38.34</v>
      </c>
      <c r="E7" s="9" t="n">
        <v>33.5</v>
      </c>
    </row>
    <row r="8" spans="1:6">
      <c r="A8" s="4" t="s">
        <v>1062</v>
      </c>
      <c r="C8" s="5" t="n">
        <v>393567</v>
      </c>
    </row>
    <row r="9" spans="1:6">
      <c r="A9" s="4" t="s">
        <v>1063</v>
      </c>
      <c r="C9" s="5" t="n">
        <v>60931</v>
      </c>
    </row>
    <row r="10" spans="1:6">
      <c r="A10" s="4" t="s">
        <v>1064</v>
      </c>
      <c r="C10" s="5" t="n">
        <v>-109668</v>
      </c>
    </row>
    <row r="11" spans="1:6">
      <c r="A11" s="4" t="s">
        <v>1065</v>
      </c>
      <c r="C11" s="5" t="n">
        <v>26316</v>
      </c>
    </row>
    <row r="12" spans="1:6">
      <c r="A12" s="4" t="s">
        <v>1061</v>
      </c>
      <c r="C12" s="5" t="n">
        <v>196652</v>
      </c>
    </row>
    <row r="13" spans="1:6">
      <c r="A13" s="4" t="s">
        <v>1066</v>
      </c>
      <c r="C13" s="5" t="n">
        <v>356438</v>
      </c>
    </row>
    <row r="14" spans="1:6">
      <c r="A14" s="4" t="s">
        <v>992</v>
      </c>
      <c r="D14" s="5" t="n">
        <v>320676</v>
      </c>
    </row>
    <row r="15" spans="1:6">
      <c r="A15" s="4" t="s">
        <v>1067</v>
      </c>
      <c r="D15" s="15" t="n">
        <v>1.9</v>
      </c>
    </row>
    <row r="16" spans="1:6">
      <c r="A16" s="4" t="s">
        <v>994</v>
      </c>
      <c r="B16" s="5" t="n">
        <v>57177</v>
      </c>
    </row>
    <row r="17" spans="1:6">
      <c r="A17" s="4" t="s">
        <v>998</v>
      </c>
    </row>
    <row r="18" spans="1:6">
      <c r="A18" s="3" t="s">
        <v>971</v>
      </c>
    </row>
    <row r="19" spans="1:6">
      <c r="A19" s="4" t="s">
        <v>1054</v>
      </c>
      <c r="C19" s="9" t="n">
        <v>28.26</v>
      </c>
    </row>
    <row r="20" spans="1:6">
      <c r="A20" s="4" t="s">
        <v>1062</v>
      </c>
      <c r="C20" s="5" t="n">
        <v>61033</v>
      </c>
    </row>
    <row r="21" spans="1:6">
      <c r="A21" s="4" t="s">
        <v>1063</v>
      </c>
      <c r="C21" s="5" t="n">
        <v>49936</v>
      </c>
    </row>
    <row r="22" spans="1:6">
      <c r="A22" s="4" t="s">
        <v>1064</v>
      </c>
      <c r="C22" s="5" t="n">
        <v>0</v>
      </c>
    </row>
    <row r="23" spans="1:6">
      <c r="A23" s="4" t="s">
        <v>1065</v>
      </c>
      <c r="C23" s="5" t="n">
        <v>11097</v>
      </c>
    </row>
    <row r="24" spans="1:6">
      <c r="A24" s="4" t="s">
        <v>1061</v>
      </c>
      <c r="C24" s="5" t="n">
        <v>0</v>
      </c>
    </row>
    <row r="25" spans="1:6">
      <c r="A25" s="4" t="s">
        <v>996</v>
      </c>
      <c r="C25" s="4" t="s">
        <v>750</v>
      </c>
    </row>
    <row r="26" spans="1:6">
      <c r="A26" s="4" t="s">
        <v>1066</v>
      </c>
      <c r="C26" s="5" t="n">
        <v>0</v>
      </c>
    </row>
    <row r="27" spans="1:6">
      <c r="A27" s="4" t="s">
        <v>994</v>
      </c>
      <c r="D27" s="5" t="n">
        <v>0</v>
      </c>
    </row>
    <row r="28" spans="1:6">
      <c r="A28" s="4" t="s">
        <v>1000</v>
      </c>
    </row>
    <row r="29" spans="1:6">
      <c r="A29" s="3" t="s">
        <v>971</v>
      </c>
    </row>
    <row r="30" spans="1:6">
      <c r="A30" s="4" t="s">
        <v>1054</v>
      </c>
      <c r="C30" s="9" t="n">
        <v>25.59</v>
      </c>
    </row>
    <row r="31" spans="1:6">
      <c r="A31" s="4" t="s">
        <v>1062</v>
      </c>
      <c r="C31" s="5" t="n">
        <v>60468</v>
      </c>
    </row>
    <row r="32" spans="1:6">
      <c r="A32" s="4" t="s">
        <v>1063</v>
      </c>
      <c r="C32" s="5" t="n">
        <v>10995</v>
      </c>
    </row>
    <row r="33" spans="1:6">
      <c r="A33" s="4" t="s">
        <v>1064</v>
      </c>
      <c r="C33" s="5" t="n">
        <v>-38479</v>
      </c>
    </row>
    <row r="34" spans="1:6">
      <c r="A34" s="4" t="s">
        <v>1065</v>
      </c>
      <c r="C34" s="5" t="n">
        <v>10994</v>
      </c>
    </row>
    <row r="35" spans="1:6">
      <c r="A35" s="4" t="s">
        <v>1061</v>
      </c>
      <c r="C35" s="5" t="n">
        <v>0</v>
      </c>
    </row>
    <row r="36" spans="1:6">
      <c r="A36" s="4" t="s">
        <v>1066</v>
      </c>
      <c r="C36" s="5" t="n">
        <v>148422</v>
      </c>
    </row>
    <row r="37" spans="1:6">
      <c r="A37" s="4" t="s">
        <v>994</v>
      </c>
      <c r="C37" s="5" t="n">
        <v>32985</v>
      </c>
    </row>
    <row r="38" spans="1:6">
      <c r="A38" s="4" t="s">
        <v>1068</v>
      </c>
    </row>
    <row r="39" spans="1:6">
      <c r="A39" s="3" t="s">
        <v>971</v>
      </c>
    </row>
    <row r="40" spans="1:6">
      <c r="A40" s="4" t="s">
        <v>1054</v>
      </c>
      <c r="C40" s="9" t="n">
        <v>33.5</v>
      </c>
    </row>
    <row r="41" spans="1:6">
      <c r="A41" s="4" t="s">
        <v>1062</v>
      </c>
      <c r="C41" s="5" t="n">
        <v>110441</v>
      </c>
    </row>
    <row r="42" spans="1:6">
      <c r="A42" s="4" t="s">
        <v>1063</v>
      </c>
      <c r="C42" s="5" t="n">
        <v>0</v>
      </c>
    </row>
    <row r="43" spans="1:6">
      <c r="A43" s="4" t="s">
        <v>1064</v>
      </c>
      <c r="C43" s="5" t="n">
        <v>-70538</v>
      </c>
    </row>
    <row r="44" spans="1:6">
      <c r="A44" s="4" t="s">
        <v>1065</v>
      </c>
      <c r="C44" s="5" t="n">
        <v>1785</v>
      </c>
    </row>
    <row r="45" spans="1:6">
      <c r="A45" s="4" t="s">
        <v>1061</v>
      </c>
      <c r="C45" s="5" t="n">
        <v>38118</v>
      </c>
    </row>
    <row r="46" spans="1:6">
      <c r="A46" s="4" t="s">
        <v>1066</v>
      </c>
      <c r="C46" s="5" t="n">
        <v>207365</v>
      </c>
    </row>
    <row r="47" spans="1:6">
      <c r="A47" s="4" t="s">
        <v>1069</v>
      </c>
    </row>
    <row r="48" spans="1:6">
      <c r="A48" s="3" t="s">
        <v>971</v>
      </c>
    </row>
    <row r="49" spans="1:6">
      <c r="A49" s="4" t="s">
        <v>1054</v>
      </c>
      <c r="C49" s="9" t="n">
        <v>38.34</v>
      </c>
    </row>
    <row r="50" spans="1:6">
      <c r="A50" s="4" t="s">
        <v>1062</v>
      </c>
      <c r="C50" s="5" t="n">
        <v>48674</v>
      </c>
    </row>
    <row r="51" spans="1:6">
      <c r="A51" s="4" t="s">
        <v>1063</v>
      </c>
      <c r="C51" s="5" t="n">
        <v>0</v>
      </c>
    </row>
    <row r="52" spans="1:6">
      <c r="A52" s="4" t="s">
        <v>1064</v>
      </c>
      <c r="C52" s="5" t="n">
        <v>-651</v>
      </c>
    </row>
    <row r="53" spans="1:6">
      <c r="A53" s="4" t="s">
        <v>1065</v>
      </c>
      <c r="C53" s="5" t="n">
        <v>2440</v>
      </c>
    </row>
    <row r="54" spans="1:6">
      <c r="A54" s="4" t="s">
        <v>1061</v>
      </c>
      <c r="C54" s="5" t="n">
        <v>45583</v>
      </c>
    </row>
    <row r="55" spans="1:6">
      <c r="A55" s="4" t="s">
        <v>1066</v>
      </c>
      <c r="C55" s="5" t="n">
        <v>651</v>
      </c>
    </row>
    <row r="56" spans="1:6">
      <c r="A56" s="4" t="s">
        <v>1057</v>
      </c>
    </row>
    <row r="57" spans="1:6">
      <c r="A57" s="3" t="s">
        <v>971</v>
      </c>
    </row>
    <row r="58" spans="1:6">
      <c r="A58" s="4" t="s">
        <v>1054</v>
      </c>
      <c r="C58" s="9" t="n">
        <v>38.08</v>
      </c>
    </row>
    <row r="59" spans="1:6">
      <c r="A59" s="4" t="s">
        <v>1062</v>
      </c>
      <c r="C59" s="5" t="n">
        <v>112951</v>
      </c>
    </row>
    <row r="60" spans="1:6">
      <c r="A60" s="4" t="s">
        <v>1063</v>
      </c>
      <c r="C60" s="5" t="n">
        <v>0</v>
      </c>
    </row>
    <row r="61" spans="1:6">
      <c r="A61" s="4" t="s">
        <v>1064</v>
      </c>
      <c r="C61" s="5" t="n">
        <v>0</v>
      </c>
    </row>
    <row r="62" spans="1:6">
      <c r="A62" s="4" t="s">
        <v>1065</v>
      </c>
      <c r="C62" s="5" t="n">
        <v>0</v>
      </c>
    </row>
    <row r="63" spans="1:6">
      <c r="A63" s="4" t="s">
        <v>1061</v>
      </c>
      <c r="C63" s="5" t="n">
        <v>112951</v>
      </c>
    </row>
    <row r="64" spans="1:6">
      <c r="A64" s="4" t="s">
        <v>706</v>
      </c>
    </row>
    <row r="65" spans="1:6">
      <c r="A65" s="3" t="s">
        <v>971</v>
      </c>
    </row>
    <row r="66" spans="1:6">
      <c r="A66" s="4" t="s">
        <v>996</v>
      </c>
      <c r="C66" s="4" t="s">
        <v>1070</v>
      </c>
    </row>
    <row r="67" spans="1:6">
      <c r="A67" s="4" t="s">
        <v>995</v>
      </c>
      <c r="D67" s="4" t="s">
        <v>997</v>
      </c>
    </row>
    <row r="68" spans="1:6">
      <c r="A68" s="4" t="s">
        <v>1001</v>
      </c>
    </row>
    <row r="69" spans="1:6">
      <c r="A69" s="3" t="s">
        <v>971</v>
      </c>
    </row>
    <row r="70" spans="1:6">
      <c r="A70" s="4" t="s">
        <v>994</v>
      </c>
      <c r="D70" s="5" t="n">
        <v>115437</v>
      </c>
    </row>
    <row r="71" spans="1:6">
      <c r="A71" s="4" t="s">
        <v>1002</v>
      </c>
    </row>
    <row r="72" spans="1:6">
      <c r="A72" s="3" t="s">
        <v>971</v>
      </c>
    </row>
    <row r="73" spans="1:6">
      <c r="A73" s="4" t="s">
        <v>996</v>
      </c>
      <c r="D73" s="4" t="s">
        <v>1071</v>
      </c>
    </row>
    <row r="74" spans="1:6">
      <c r="A74" s="4" t="s">
        <v>994</v>
      </c>
      <c r="D74" s="5" t="n">
        <v>205240</v>
      </c>
    </row>
    <row r="75" spans="1:6">
      <c r="A75" s="4" t="s">
        <v>1003</v>
      </c>
    </row>
    <row r="76" spans="1:6">
      <c r="A76" s="3" t="s">
        <v>971</v>
      </c>
    </row>
    <row r="77" spans="1:6">
      <c r="A77" s="4" t="s">
        <v>996</v>
      </c>
      <c r="D77" s="4" t="s">
        <v>1072</v>
      </c>
    </row>
    <row r="78" spans="1:6">
      <c r="A78" s="4" t="s">
        <v>994</v>
      </c>
      <c r="D78" s="5" t="n">
        <v>212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73</v>
      </c>
      <c r="B1" s="2" t="s">
        <v>915</v>
      </c>
      <c r="R1" s="2" t="s">
        <v>1</v>
      </c>
    </row>
    <row r="2" spans="1:20">
      <c r="B2" s="2" t="s">
        <v>2</v>
      </c>
      <c r="D2" s="2" t="s">
        <v>916</v>
      </c>
      <c r="F2" s="2" t="s">
        <v>4</v>
      </c>
      <c r="H2" s="2" t="s">
        <v>917</v>
      </c>
      <c r="J2" s="2" t="s">
        <v>33</v>
      </c>
      <c r="L2" s="2" t="s">
        <v>918</v>
      </c>
      <c r="N2" s="2" t="s">
        <v>919</v>
      </c>
      <c r="P2" s="2" t="s">
        <v>920</v>
      </c>
      <c r="R2" s="2" t="s">
        <v>2</v>
      </c>
      <c r="S2" s="2" t="s">
        <v>33</v>
      </c>
      <c r="T2" s="2" t="s">
        <v>104</v>
      </c>
    </row>
    <row r="3" spans="1:20">
      <c r="A3" s="3" t="s">
        <v>1074</v>
      </c>
    </row>
    <row r="4" spans="1:20">
      <c r="A4" s="4" t="s">
        <v>1075</v>
      </c>
      <c r="R4" s="5" t="n">
        <v>73003164</v>
      </c>
      <c r="S4" s="5" t="n">
        <v>65184013</v>
      </c>
      <c r="T4" s="5" t="n">
        <v>65486108</v>
      </c>
    </row>
    <row r="5" spans="1:20">
      <c r="A5" s="4" t="s">
        <v>1076</v>
      </c>
      <c r="R5" s="5" t="n">
        <v>835872</v>
      </c>
      <c r="S5" s="5" t="n">
        <v>0</v>
      </c>
      <c r="T5" s="5" t="n">
        <v>600271</v>
      </c>
    </row>
    <row r="6" spans="1:20">
      <c r="A6" s="4" t="s">
        <v>1077</v>
      </c>
      <c r="R6" s="5" t="n">
        <v>73839036</v>
      </c>
      <c r="S6" s="5" t="n">
        <v>65184013</v>
      </c>
      <c r="T6" s="5" t="n">
        <v>66086379</v>
      </c>
    </row>
    <row r="7" spans="1:20">
      <c r="A7" s="4" t="s">
        <v>132</v>
      </c>
      <c r="B7" s="7" t="n">
        <v>33734</v>
      </c>
      <c r="D7" s="7" t="n">
        <v>28524</v>
      </c>
      <c r="F7" s="7" t="n">
        <v>37299</v>
      </c>
      <c r="H7" s="7" t="n">
        <v>24408</v>
      </c>
      <c r="J7" s="7" t="n">
        <v>-79871</v>
      </c>
      <c r="L7" s="7" t="n">
        <v>19062</v>
      </c>
      <c r="N7" s="7" t="n">
        <v>19668</v>
      </c>
      <c r="P7" s="7" t="n">
        <v>15803</v>
      </c>
      <c r="R7" s="7" t="n">
        <v>123965</v>
      </c>
      <c r="S7" s="7" t="n">
        <v>-25338</v>
      </c>
      <c r="T7" s="7" t="n">
        <v>78662</v>
      </c>
    </row>
    <row r="8" spans="1:20">
      <c r="A8" s="4" t="s">
        <v>1078</v>
      </c>
      <c r="R8" s="5" t="n">
        <v>-628</v>
      </c>
      <c r="S8" s="5" t="n">
        <v>-599</v>
      </c>
      <c r="T8" s="5" t="n">
        <v>-484</v>
      </c>
    </row>
    <row r="9" spans="1:20">
      <c r="A9" s="4" t="s">
        <v>1079</v>
      </c>
      <c r="R9" s="7" t="n">
        <v>123337</v>
      </c>
      <c r="S9" s="7" t="n">
        <v>-25937</v>
      </c>
      <c r="T9" s="7" t="n">
        <v>78178</v>
      </c>
    </row>
    <row r="10" spans="1:20">
      <c r="A10" s="4" t="s">
        <v>1080</v>
      </c>
      <c r="B10" s="9" t="n">
        <v>0.45</v>
      </c>
      <c r="D10" s="9" t="n">
        <v>0.38</v>
      </c>
      <c r="F10" s="9" t="n">
        <v>0.5</v>
      </c>
      <c r="H10" s="9" t="n">
        <v>0.36</v>
      </c>
      <c r="J10" s="9" t="n">
        <v>-1.23</v>
      </c>
      <c r="K10" s="4" t="s">
        <v>41</v>
      </c>
      <c r="L10" s="9" t="n">
        <v>0.29</v>
      </c>
      <c r="M10" s="4" t="s">
        <v>41</v>
      </c>
      <c r="N10" s="9" t="n">
        <v>0.3</v>
      </c>
      <c r="O10" s="4" t="s">
        <v>41</v>
      </c>
      <c r="P10" s="9" t="n">
        <v>0.24</v>
      </c>
      <c r="Q10" s="4" t="s">
        <v>41</v>
      </c>
      <c r="R10" s="9" t="n">
        <v>1.69</v>
      </c>
      <c r="S10" s="9" t="n">
        <v>-0.4</v>
      </c>
      <c r="T10" s="9" t="n">
        <v>1.19</v>
      </c>
    </row>
    <row r="11" spans="1:20">
      <c r="A11" s="4" t="s">
        <v>1081</v>
      </c>
      <c r="R11" s="7" t="n">
        <v>123337</v>
      </c>
      <c r="S11" s="7" t="n">
        <v>-25937</v>
      </c>
      <c r="T11" s="7" t="n">
        <v>78178</v>
      </c>
    </row>
    <row r="12" spans="1:20">
      <c r="A12" s="4" t="s">
        <v>1082</v>
      </c>
      <c r="B12" s="9" t="n">
        <v>0.44</v>
      </c>
      <c r="C12" s="4" t="s">
        <v>41</v>
      </c>
      <c r="D12" s="9" t="n">
        <v>0.37</v>
      </c>
      <c r="E12" s="4" t="s">
        <v>41</v>
      </c>
      <c r="F12" s="9" t="n">
        <v>0.49</v>
      </c>
      <c r="G12" s="4" t="s">
        <v>41</v>
      </c>
      <c r="H12" s="9" t="n">
        <v>0.36</v>
      </c>
      <c r="I12" s="4" t="s">
        <v>41</v>
      </c>
      <c r="J12" s="9" t="n">
        <v>-1.23</v>
      </c>
      <c r="L12" s="9" t="n">
        <v>0.29</v>
      </c>
      <c r="N12" s="9" t="n">
        <v>0.3</v>
      </c>
      <c r="P12" s="9" t="n">
        <v>0.24</v>
      </c>
      <c r="R12" s="9" t="n">
        <v>1.67</v>
      </c>
      <c r="S12" s="9" t="n">
        <v>-0.4</v>
      </c>
      <c r="T12" s="9" t="n">
        <v>1.18</v>
      </c>
    </row>
    <row r="13" spans="1:20">
      <c r="A13" s="4" t="s">
        <v>1083</v>
      </c>
    </row>
    <row r="14" spans="1:20">
      <c r="A14" s="3" t="s">
        <v>1074</v>
      </c>
    </row>
    <row r="15" spans="1:20">
      <c r="A15" s="4" t="s">
        <v>1084</v>
      </c>
      <c r="R15" s="5" t="n">
        <v>0</v>
      </c>
      <c r="S15" s="5" t="n">
        <v>600000</v>
      </c>
      <c r="T15" s="5" t="n">
        <v>0</v>
      </c>
    </row>
    <row r="16" spans="1:20">
      <c r="A16" s="4" t="s">
        <v>991</v>
      </c>
    </row>
    <row r="17" spans="1:20">
      <c r="A17" s="3" t="s">
        <v>1074</v>
      </c>
    </row>
    <row r="18" spans="1:20">
      <c r="A18" s="4" t="s">
        <v>1084</v>
      </c>
      <c r="R18" s="5" t="n">
        <v>100000</v>
      </c>
      <c r="S18" s="5" t="n">
        <v>100000</v>
      </c>
      <c r="T18" s="5" t="n">
        <v>100000</v>
      </c>
    </row>
    <row r="19" spans="1:20"/>
    <row r="20" spans="1:20">
      <c r="A20" s="4" t="s">
        <v>41</v>
      </c>
      <c r="B20" s="4" t="s">
        <v>1085</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3</v>
      </c>
      <c r="D2" s="2" t="s">
        <v>104</v>
      </c>
    </row>
    <row r="3" spans="1:4">
      <c r="A3" s="3" t="s">
        <v>478</v>
      </c>
    </row>
    <row r="4" spans="1:4">
      <c r="A4" s="4" t="s">
        <v>1087</v>
      </c>
      <c r="B4" s="5" t="n">
        <v>87284564</v>
      </c>
      <c r="C4" s="5" t="n">
        <v>80599199</v>
      </c>
      <c r="D4" s="5" t="n">
        <v>81053127</v>
      </c>
    </row>
    <row r="5" spans="1:4">
      <c r="A5" s="4" t="s">
        <v>1076</v>
      </c>
      <c r="B5" s="5" t="n">
        <v>835872</v>
      </c>
      <c r="C5" s="5" t="n">
        <v>0</v>
      </c>
      <c r="D5" s="5" t="n">
        <v>600271</v>
      </c>
    </row>
    <row r="6" spans="1:4">
      <c r="A6" s="4" t="s">
        <v>1088</v>
      </c>
      <c r="B6" s="5" t="n">
        <v>88120436</v>
      </c>
      <c r="C6" s="5" t="n">
        <v>80599199</v>
      </c>
      <c r="D6" s="5" t="n">
        <v>81653398</v>
      </c>
    </row>
    <row r="7" spans="1:4">
      <c r="A7" s="4" t="s">
        <v>1089</v>
      </c>
      <c r="B7" s="7" t="n">
        <v>148213</v>
      </c>
      <c r="C7" s="7" t="n">
        <v>-31331</v>
      </c>
      <c r="D7" s="7" t="n">
        <v>97366</v>
      </c>
    </row>
    <row r="8" spans="1:4">
      <c r="A8" s="4" t="s">
        <v>1090</v>
      </c>
      <c r="B8" s="5" t="n">
        <v>-628</v>
      </c>
      <c r="C8" s="5" t="n">
        <v>-599</v>
      </c>
      <c r="D8" s="5" t="n">
        <v>-484</v>
      </c>
    </row>
    <row r="9" spans="1:4">
      <c r="A9" s="4" t="s">
        <v>1091</v>
      </c>
      <c r="B9" s="7" t="n">
        <v>147585</v>
      </c>
      <c r="C9" s="7" t="n">
        <v>-31930</v>
      </c>
      <c r="D9" s="7" t="n">
        <v>96882</v>
      </c>
    </row>
    <row r="10" spans="1:4">
      <c r="A10" s="4" t="s">
        <v>1092</v>
      </c>
      <c r="B10" s="9" t="n">
        <v>1.69</v>
      </c>
      <c r="C10" s="9" t="n">
        <v>-0.4</v>
      </c>
      <c r="D10" s="9" t="n">
        <v>1.19</v>
      </c>
    </row>
    <row r="11" spans="1:4">
      <c r="A11" s="4" t="s">
        <v>1093</v>
      </c>
      <c r="B11" s="9" t="n">
        <v>1.67</v>
      </c>
      <c r="C11" s="9" t="n">
        <v>-0.4</v>
      </c>
      <c r="D11" s="9" t="n">
        <v>1.18</v>
      </c>
    </row>
    <row r="12" spans="1:4">
      <c r="A12" s="4" t="s">
        <v>29</v>
      </c>
    </row>
    <row r="13" spans="1:4">
      <c r="A13" s="3" t="s">
        <v>478</v>
      </c>
    </row>
    <row r="14" spans="1:4">
      <c r="A14" s="4" t="s">
        <v>1089</v>
      </c>
      <c r="B14" s="7" t="n">
        <v>148213</v>
      </c>
      <c r="C14" s="7" t="n">
        <v>-31331</v>
      </c>
      <c r="D14" s="7" t="n">
        <v>97366</v>
      </c>
    </row>
    <row r="15" spans="1:4">
      <c r="A15" s="4" t="s">
        <v>1092</v>
      </c>
      <c r="B15" s="9" t="n">
        <v>1.69</v>
      </c>
      <c r="C15" s="9" t="n">
        <v>-0.4</v>
      </c>
      <c r="D15" s="9" t="n">
        <v>1.19</v>
      </c>
    </row>
    <row r="16" spans="1:4">
      <c r="A16" s="4" t="s">
        <v>1093</v>
      </c>
      <c r="B16" s="9" t="n">
        <v>1.67</v>
      </c>
      <c r="C16" s="9" t="n">
        <v>-0.4</v>
      </c>
      <c r="D16" s="9" t="n">
        <v>1.18</v>
      </c>
    </row>
    <row r="17" spans="1:4">
      <c r="A17" s="4" t="s">
        <v>1083</v>
      </c>
    </row>
    <row r="18" spans="1:4">
      <c r="A18" s="3" t="s">
        <v>478</v>
      </c>
    </row>
    <row r="19" spans="1:4">
      <c r="A19" s="4" t="s">
        <v>1084</v>
      </c>
      <c r="B19" s="5" t="n">
        <v>0</v>
      </c>
      <c r="C19" s="5" t="n">
        <v>600000</v>
      </c>
      <c r="D19" s="5" t="n">
        <v>0</v>
      </c>
    </row>
    <row r="20" spans="1:4">
      <c r="A20" s="4" t="s">
        <v>991</v>
      </c>
    </row>
    <row r="21" spans="1:4">
      <c r="A21" s="3" t="s">
        <v>478</v>
      </c>
    </row>
    <row r="22" spans="1:4">
      <c r="A22" s="4" t="s">
        <v>1084</v>
      </c>
      <c r="B22" s="5" t="n">
        <v>100000</v>
      </c>
      <c r="C22" s="5" t="n">
        <v>100000</v>
      </c>
      <c r="D22" s="5" t="n">
        <v>1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94</v>
      </c>
      <c r="B1" s="2" t="s">
        <v>1</v>
      </c>
    </row>
    <row r="2" spans="1:4">
      <c r="B2" s="2" t="s">
        <v>2</v>
      </c>
      <c r="C2" s="2" t="s">
        <v>33</v>
      </c>
      <c r="D2" s="2" t="s">
        <v>104</v>
      </c>
    </row>
    <row r="3" spans="1:4">
      <c r="A3" s="3" t="s">
        <v>1095</v>
      </c>
    </row>
    <row r="4" spans="1:4">
      <c r="A4" s="4" t="s">
        <v>1096</v>
      </c>
      <c r="B4" s="4" t="s">
        <v>1097</v>
      </c>
    </row>
    <row r="5" spans="1:4">
      <c r="A5" s="4" t="s">
        <v>1098</v>
      </c>
      <c r="B5" s="4" t="s">
        <v>657</v>
      </c>
    </row>
    <row r="6" spans="1:4">
      <c r="A6" s="4" t="s">
        <v>1099</v>
      </c>
      <c r="B6" s="15" t="n">
        <v>0.6</v>
      </c>
      <c r="C6" s="15" t="n">
        <v>0.5</v>
      </c>
      <c r="D6" s="15" t="n">
        <v>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00</v>
      </c>
      <c r="B1" s="2" t="s">
        <v>2</v>
      </c>
      <c r="C1" s="2" t="s">
        <v>33</v>
      </c>
    </row>
    <row r="2" spans="1:3">
      <c r="A2" s="3" t="s">
        <v>315</v>
      </c>
    </row>
    <row r="3" spans="1:3">
      <c r="A3" s="4" t="s">
        <v>1101</v>
      </c>
      <c r="B3" s="15" t="n">
        <v>1260.5</v>
      </c>
      <c r="C3" s="15" t="n">
        <v>1213.1</v>
      </c>
    </row>
    <row r="4" spans="1:3">
      <c r="A4" s="4" t="s">
        <v>1102</v>
      </c>
      <c r="B4" s="7" t="n">
        <v>1291</v>
      </c>
      <c r="C4" s="15" t="n">
        <v>12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3</v>
      </c>
      <c r="B1" s="2" t="s">
        <v>915</v>
      </c>
      <c r="R1" s="2" t="s">
        <v>1</v>
      </c>
    </row>
    <row r="2" spans="1:20">
      <c r="B2" s="2" t="s">
        <v>2</v>
      </c>
      <c r="D2" s="2" t="s">
        <v>916</v>
      </c>
      <c r="F2" s="2" t="s">
        <v>4</v>
      </c>
      <c r="H2" s="2" t="s">
        <v>917</v>
      </c>
      <c r="J2" s="2" t="s">
        <v>33</v>
      </c>
      <c r="L2" s="2" t="s">
        <v>918</v>
      </c>
      <c r="N2" s="2" t="s">
        <v>919</v>
      </c>
      <c r="P2" s="2" t="s">
        <v>920</v>
      </c>
      <c r="R2" s="2" t="s">
        <v>2</v>
      </c>
      <c r="S2" s="2" t="s">
        <v>33</v>
      </c>
      <c r="T2" s="2" t="s">
        <v>104</v>
      </c>
    </row>
    <row r="3" spans="1:20">
      <c r="A3" s="3" t="s">
        <v>319</v>
      </c>
    </row>
    <row r="4" spans="1:20">
      <c r="A4" s="4" t="s">
        <v>109</v>
      </c>
      <c r="B4" s="7" t="n">
        <v>141688</v>
      </c>
      <c r="D4" s="7" t="n">
        <v>134326</v>
      </c>
      <c r="F4" s="7" t="n">
        <v>128538</v>
      </c>
      <c r="H4" s="7" t="n">
        <v>124149</v>
      </c>
      <c r="J4" s="7" t="n">
        <v>115923</v>
      </c>
      <c r="L4" s="7" t="n">
        <v>115337</v>
      </c>
      <c r="N4" s="7" t="n">
        <v>113826</v>
      </c>
      <c r="P4" s="7" t="n">
        <v>107314</v>
      </c>
      <c r="R4" s="7" t="n">
        <v>528701</v>
      </c>
      <c r="S4" s="7" t="n">
        <v>452400</v>
      </c>
      <c r="T4" s="7" t="n">
        <v>417592</v>
      </c>
    </row>
    <row r="5" spans="1:20">
      <c r="A5" s="4" t="s">
        <v>124</v>
      </c>
      <c r="B5" s="5" t="n">
        <v>43227</v>
      </c>
      <c r="D5" s="5" t="n">
        <v>40966</v>
      </c>
      <c r="F5" s="5" t="n">
        <v>60557</v>
      </c>
      <c r="H5" s="5" t="n">
        <v>36697</v>
      </c>
      <c r="J5" s="5" t="n">
        <v>-91953</v>
      </c>
      <c r="L5" s="5" t="n">
        <v>30393</v>
      </c>
      <c r="N5" s="5" t="n">
        <v>31141</v>
      </c>
      <c r="P5" s="5" t="n">
        <v>26333</v>
      </c>
      <c r="R5" s="5" t="n">
        <v>181447</v>
      </c>
      <c r="S5" s="5" t="n">
        <v>-4086</v>
      </c>
      <c r="T5" s="5" t="n">
        <v>124611</v>
      </c>
    </row>
    <row r="6" spans="1:20">
      <c r="A6" s="4" t="s">
        <v>132</v>
      </c>
      <c r="B6" s="7" t="n">
        <v>33734</v>
      </c>
      <c r="D6" s="7" t="n">
        <v>28524</v>
      </c>
      <c r="F6" s="7" t="n">
        <v>37299</v>
      </c>
      <c r="H6" s="7" t="n">
        <v>24408</v>
      </c>
      <c r="J6" s="7" t="n">
        <v>-79871</v>
      </c>
      <c r="L6" s="7" t="n">
        <v>19062</v>
      </c>
      <c r="N6" s="7" t="n">
        <v>19668</v>
      </c>
      <c r="P6" s="7" t="n">
        <v>15803</v>
      </c>
      <c r="R6" s="7" t="n">
        <v>123965</v>
      </c>
      <c r="S6" s="7" t="n">
        <v>-25338</v>
      </c>
      <c r="T6" s="7" t="n">
        <v>78662</v>
      </c>
    </row>
    <row r="7" spans="1:20">
      <c r="A7" s="4" t="s">
        <v>132</v>
      </c>
      <c r="B7" s="9" t="n">
        <v>0.45</v>
      </c>
      <c r="D7" s="9" t="n">
        <v>0.38</v>
      </c>
      <c r="F7" s="9" t="n">
        <v>0.5</v>
      </c>
      <c r="H7" s="9" t="n">
        <v>0.36</v>
      </c>
      <c r="J7" s="9" t="n">
        <v>-1.23</v>
      </c>
      <c r="K7" s="4" t="s">
        <v>41</v>
      </c>
      <c r="L7" s="9" t="n">
        <v>0.29</v>
      </c>
      <c r="M7" s="4" t="s">
        <v>41</v>
      </c>
      <c r="N7" s="9" t="n">
        <v>0.3</v>
      </c>
      <c r="O7" s="4" t="s">
        <v>41</v>
      </c>
      <c r="P7" s="9" t="n">
        <v>0.24</v>
      </c>
      <c r="Q7" s="4" t="s">
        <v>41</v>
      </c>
      <c r="R7" s="9" t="n">
        <v>1.69</v>
      </c>
      <c r="S7" s="9" t="n">
        <v>-0.4</v>
      </c>
      <c r="T7" s="9" t="n">
        <v>1.19</v>
      </c>
    </row>
    <row r="8" spans="1:20">
      <c r="A8" s="4" t="s">
        <v>132</v>
      </c>
      <c r="B8" s="9" t="n">
        <v>0.44</v>
      </c>
      <c r="C8" s="4" t="s">
        <v>41</v>
      </c>
      <c r="D8" s="9" t="n">
        <v>0.37</v>
      </c>
      <c r="E8" s="4" t="s">
        <v>41</v>
      </c>
      <c r="F8" s="9" t="n">
        <v>0.49</v>
      </c>
      <c r="G8" s="4" t="s">
        <v>41</v>
      </c>
      <c r="H8" s="9" t="n">
        <v>0.36</v>
      </c>
      <c r="I8" s="4" t="s">
        <v>41</v>
      </c>
      <c r="J8" s="9" t="n">
        <v>-1.23</v>
      </c>
      <c r="L8" s="9" t="n">
        <v>0.29</v>
      </c>
      <c r="N8" s="9" t="n">
        <v>0.3</v>
      </c>
      <c r="P8" s="9" t="n">
        <v>0.24</v>
      </c>
      <c r="R8" s="9" t="n">
        <v>1.67</v>
      </c>
      <c r="S8" s="9" t="n">
        <v>-0.4</v>
      </c>
      <c r="T8" s="9" t="n">
        <v>1.18</v>
      </c>
    </row>
    <row r="9" spans="1:20">
      <c r="A9" s="4" t="s">
        <v>122</v>
      </c>
      <c r="R9" s="7" t="n">
        <v>22833</v>
      </c>
      <c r="S9" s="7" t="n">
        <v>0</v>
      </c>
      <c r="T9" s="7" t="n">
        <v>0</v>
      </c>
    </row>
    <row r="10" spans="1:20">
      <c r="A10" s="4" t="s">
        <v>512</v>
      </c>
      <c r="R10" s="7" t="n">
        <v>0</v>
      </c>
      <c r="S10" s="7" t="n">
        <v>122500</v>
      </c>
      <c r="T10" s="7" t="n">
        <v>0</v>
      </c>
    </row>
    <row r="11" spans="1:20"/>
    <row r="12" spans="1:20">
      <c r="A12" s="4" t="s">
        <v>41</v>
      </c>
      <c r="B12" s="4" t="s">
        <v>1085</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104</v>
      </c>
      <c r="B1" s="2" t="s">
        <v>2</v>
      </c>
      <c r="D1" s="2" t="s">
        <v>33</v>
      </c>
      <c r="E1" s="2" t="s">
        <v>104</v>
      </c>
      <c r="F1" s="2" t="s">
        <v>1060</v>
      </c>
    </row>
    <row r="2" spans="1:6">
      <c r="A2" s="3" t="s">
        <v>1105</v>
      </c>
    </row>
    <row r="3" spans="1:6">
      <c r="A3" s="4" t="s">
        <v>35</v>
      </c>
      <c r="B3" s="7" t="n">
        <v>105890</v>
      </c>
      <c r="D3" s="7" t="n">
        <v>94203</v>
      </c>
    </row>
    <row r="4" spans="1:6">
      <c r="A4" s="4" t="s">
        <v>36</v>
      </c>
      <c r="B4" s="5" t="n">
        <v>3018361</v>
      </c>
      <c r="D4" s="5" t="n">
        <v>2736936</v>
      </c>
    </row>
    <row r="5" spans="1:6">
      <c r="A5" s="4" t="s">
        <v>37</v>
      </c>
      <c r="B5" s="5" t="n">
        <v>3124251</v>
      </c>
      <c r="D5" s="5" t="n">
        <v>2831139</v>
      </c>
    </row>
    <row r="6" spans="1:6">
      <c r="A6" s="4" t="s">
        <v>38</v>
      </c>
      <c r="B6" s="5" t="n">
        <v>-662183</v>
      </c>
      <c r="D6" s="5" t="n">
        <v>-560837</v>
      </c>
    </row>
    <row r="7" spans="1:6">
      <c r="A7" s="4" t="s">
        <v>39</v>
      </c>
      <c r="B7" s="5" t="n">
        <v>2462068</v>
      </c>
      <c r="D7" s="5" t="n">
        <v>2270302</v>
      </c>
    </row>
    <row r="8" spans="1:6">
      <c r="A8" s="4" t="s">
        <v>40</v>
      </c>
      <c r="B8" s="5" t="n">
        <v>330983</v>
      </c>
      <c r="C8" s="4" t="s">
        <v>41</v>
      </c>
      <c r="D8" s="5" t="n">
        <v>300939</v>
      </c>
    </row>
    <row r="9" spans="1:6">
      <c r="A9" s="4" t="s">
        <v>42</v>
      </c>
      <c r="B9" s="5" t="n">
        <v>2793051</v>
      </c>
      <c r="D9" s="5" t="n">
        <v>2571241</v>
      </c>
    </row>
    <row r="10" spans="1:6">
      <c r="A10" s="4" t="s">
        <v>43</v>
      </c>
      <c r="B10" s="5" t="n">
        <v>38624</v>
      </c>
      <c r="D10" s="5" t="n">
        <v>31230</v>
      </c>
      <c r="E10" s="7" t="n">
        <v>29598</v>
      </c>
      <c r="F10" s="7" t="n">
        <v>38733</v>
      </c>
    </row>
    <row r="11" spans="1:6">
      <c r="A11" s="4" t="s">
        <v>44</v>
      </c>
      <c r="B11" s="5" t="n">
        <v>11533</v>
      </c>
      <c r="D11" s="5" t="n">
        <v>9588</v>
      </c>
    </row>
    <row r="12" spans="1:6">
      <c r="A12" s="4" t="s">
        <v>45</v>
      </c>
      <c r="B12" s="5" t="n">
        <v>123058</v>
      </c>
      <c r="D12" s="5" t="n">
        <v>128941</v>
      </c>
    </row>
    <row r="13" spans="1:6">
      <c r="A13" s="4" t="s">
        <v>46</v>
      </c>
      <c r="B13" s="5" t="n">
        <v>5138</v>
      </c>
      <c r="D13" s="5" t="n">
        <v>6029</v>
      </c>
    </row>
    <row r="14" spans="1:6">
      <c r="A14" s="4" t="s">
        <v>47</v>
      </c>
      <c r="B14" s="5" t="n">
        <v>25776</v>
      </c>
      <c r="D14" s="5" t="n">
        <v>23774</v>
      </c>
    </row>
    <row r="15" spans="1:6">
      <c r="A15" s="4" t="s">
        <v>48</v>
      </c>
      <c r="B15" s="5" t="n">
        <v>41284</v>
      </c>
      <c r="D15" s="5" t="n">
        <v>44689</v>
      </c>
    </row>
    <row r="16" spans="1:6">
      <c r="A16" s="4" t="s">
        <v>49</v>
      </c>
      <c r="B16" s="5" t="n">
        <v>3038464</v>
      </c>
      <c r="D16" s="5" t="n">
        <v>2815492</v>
      </c>
    </row>
    <row r="17" spans="1:6">
      <c r="A17" s="4" t="s">
        <v>51</v>
      </c>
      <c r="B17" s="5" t="n">
        <v>50926</v>
      </c>
      <c r="D17" s="5" t="n">
        <v>0</v>
      </c>
    </row>
    <row r="18" spans="1:6">
      <c r="A18" s="4" t="s">
        <v>52</v>
      </c>
      <c r="B18" s="5" t="n">
        <v>110733</v>
      </c>
      <c r="D18" s="5" t="n">
        <v>114075</v>
      </c>
    </row>
    <row r="19" spans="1:6">
      <c r="A19" s="4" t="s">
        <v>53</v>
      </c>
      <c r="B19" s="5" t="n">
        <v>249036</v>
      </c>
      <c r="D19" s="5" t="n">
        <v>249172</v>
      </c>
    </row>
    <row r="20" spans="1:6">
      <c r="A20" s="4" t="s">
        <v>54</v>
      </c>
      <c r="B20" s="5" t="n">
        <v>837323</v>
      </c>
      <c r="D20" s="5" t="n">
        <v>834963</v>
      </c>
    </row>
    <row r="21" spans="1:6">
      <c r="A21" s="4" t="s">
        <v>55</v>
      </c>
      <c r="B21" s="5" t="n">
        <v>36909</v>
      </c>
      <c r="D21" s="5" t="n">
        <v>32301</v>
      </c>
    </row>
    <row r="22" spans="1:6">
      <c r="A22" s="4" t="s">
        <v>56</v>
      </c>
      <c r="B22" s="5" t="n">
        <v>56428</v>
      </c>
      <c r="D22" s="5" t="n">
        <v>22043</v>
      </c>
    </row>
    <row r="23" spans="1:6">
      <c r="A23" s="4" t="s">
        <v>57</v>
      </c>
      <c r="B23" s="5" t="n">
        <v>11592</v>
      </c>
      <c r="D23" s="5" t="n">
        <v>11821</v>
      </c>
    </row>
    <row r="24" spans="1:6">
      <c r="A24" s="4" t="s">
        <v>1106</v>
      </c>
      <c r="B24" s="5" t="n">
        <v>46352</v>
      </c>
      <c r="D24" s="5" t="n">
        <v>43906</v>
      </c>
    </row>
    <row r="25" spans="1:6">
      <c r="A25" s="4" t="s">
        <v>59</v>
      </c>
      <c r="B25" s="5" t="n">
        <v>2830</v>
      </c>
      <c r="D25" s="5" t="n">
        <v>4132</v>
      </c>
    </row>
    <row r="26" spans="1:6">
      <c r="A26" s="4" t="s">
        <v>60</v>
      </c>
      <c r="B26" s="5" t="n">
        <v>78232</v>
      </c>
      <c r="D26" s="5" t="n">
        <v>67477</v>
      </c>
    </row>
    <row r="27" spans="1:6">
      <c r="A27" s="4" t="s">
        <v>61</v>
      </c>
      <c r="B27" s="5" t="n">
        <v>1480361</v>
      </c>
      <c r="D27" s="5" t="n">
        <v>1379890</v>
      </c>
    </row>
    <row r="28" spans="1:6">
      <c r="A28" s="4" t="s">
        <v>62</v>
      </c>
      <c r="B28" s="5" t="n">
        <v>591101</v>
      </c>
      <c r="D28" s="5" t="n">
        <v>479189</v>
      </c>
    </row>
    <row r="29" spans="1:6">
      <c r="A29" s="4" t="s">
        <v>63</v>
      </c>
      <c r="B29" s="5" t="n">
        <v>0</v>
      </c>
      <c r="D29" s="5" t="n">
        <v>0</v>
      </c>
    </row>
    <row r="30" spans="1:6">
      <c r="A30" s="4" t="s">
        <v>70</v>
      </c>
      <c r="B30" s="5" t="n">
        <v>3038464</v>
      </c>
      <c r="D30" s="5" t="n">
        <v>2815492</v>
      </c>
    </row>
    <row r="31" spans="1:6">
      <c r="A31" s="4" t="s">
        <v>29</v>
      </c>
    </row>
    <row r="32" spans="1:6">
      <c r="A32" s="3" t="s">
        <v>1105</v>
      </c>
    </row>
    <row r="33" spans="1:6">
      <c r="A33" s="4" t="s">
        <v>35</v>
      </c>
      <c r="B33" s="5" t="n">
        <v>105890</v>
      </c>
      <c r="D33" s="5" t="n">
        <v>94203</v>
      </c>
    </row>
    <row r="34" spans="1:6">
      <c r="A34" s="4" t="s">
        <v>36</v>
      </c>
      <c r="B34" s="5" t="n">
        <v>3018361</v>
      </c>
      <c r="D34" s="5" t="n">
        <v>2736936</v>
      </c>
    </row>
    <row r="35" spans="1:6">
      <c r="A35" s="4" t="s">
        <v>37</v>
      </c>
      <c r="B35" s="5" t="n">
        <v>3124251</v>
      </c>
      <c r="D35" s="5" t="n">
        <v>2831139</v>
      </c>
    </row>
    <row r="36" spans="1:6">
      <c r="A36" s="4" t="s">
        <v>38</v>
      </c>
      <c r="B36" s="5" t="n">
        <v>-662183</v>
      </c>
      <c r="D36" s="5" t="n">
        <v>-560837</v>
      </c>
    </row>
    <row r="37" spans="1:6">
      <c r="A37" s="4" t="s">
        <v>39</v>
      </c>
      <c r="B37" s="5" t="n">
        <v>2462068</v>
      </c>
      <c r="D37" s="5" t="n">
        <v>2270302</v>
      </c>
    </row>
    <row r="38" spans="1:6">
      <c r="A38" s="4" t="s">
        <v>40</v>
      </c>
      <c r="B38" s="5" t="n">
        <v>330983</v>
      </c>
      <c r="D38" s="5" t="n">
        <v>300939</v>
      </c>
    </row>
    <row r="39" spans="1:6">
      <c r="A39" s="4" t="s">
        <v>42</v>
      </c>
      <c r="B39" s="5" t="n">
        <v>2793051</v>
      </c>
      <c r="D39" s="5" t="n">
        <v>2571241</v>
      </c>
    </row>
    <row r="40" spans="1:6">
      <c r="A40" s="4" t="s">
        <v>43</v>
      </c>
      <c r="B40" s="5" t="n">
        <v>34409</v>
      </c>
      <c r="D40" s="5" t="n">
        <v>27015</v>
      </c>
      <c r="E40" s="5" t="n">
        <v>25380</v>
      </c>
      <c r="F40" s="5" t="n">
        <v>34514</v>
      </c>
    </row>
    <row r="41" spans="1:6">
      <c r="A41" s="4" t="s">
        <v>44</v>
      </c>
      <c r="B41" s="5" t="n">
        <v>11533</v>
      </c>
      <c r="D41" s="5" t="n">
        <v>9588</v>
      </c>
    </row>
    <row r="42" spans="1:6">
      <c r="A42" s="4" t="s">
        <v>45</v>
      </c>
      <c r="B42" s="5" t="n">
        <v>123058</v>
      </c>
      <c r="D42" s="5" t="n">
        <v>128941</v>
      </c>
    </row>
    <row r="43" spans="1:6">
      <c r="A43" s="4" t="s">
        <v>46</v>
      </c>
      <c r="B43" s="5" t="n">
        <v>5138</v>
      </c>
      <c r="D43" s="5" t="n">
        <v>6029</v>
      </c>
    </row>
    <row r="44" spans="1:6">
      <c r="A44" s="4" t="s">
        <v>47</v>
      </c>
      <c r="B44" s="5" t="n">
        <v>25776</v>
      </c>
      <c r="D44" s="5" t="n">
        <v>23774</v>
      </c>
    </row>
    <row r="45" spans="1:6">
      <c r="A45" s="4" t="s">
        <v>1107</v>
      </c>
      <c r="B45" s="5" t="n">
        <v>0</v>
      </c>
      <c r="D45" s="5" t="n">
        <v>0</v>
      </c>
    </row>
    <row r="46" spans="1:6">
      <c r="A46" s="4" t="s">
        <v>48</v>
      </c>
      <c r="B46" s="5" t="n">
        <v>41284</v>
      </c>
      <c r="D46" s="5" t="n">
        <v>44689</v>
      </c>
    </row>
    <row r="47" spans="1:6">
      <c r="A47" s="4" t="s">
        <v>49</v>
      </c>
      <c r="B47" s="5" t="n">
        <v>3034249</v>
      </c>
      <c r="D47" s="5" t="n">
        <v>2811277</v>
      </c>
    </row>
    <row r="48" spans="1:6">
      <c r="A48" s="4" t="s">
        <v>51</v>
      </c>
      <c r="B48" s="5" t="n">
        <v>50926</v>
      </c>
      <c r="D48" s="5" t="n">
        <v>0</v>
      </c>
    </row>
    <row r="49" spans="1:6">
      <c r="A49" s="4" t="s">
        <v>52</v>
      </c>
      <c r="B49" s="5" t="n">
        <v>110733</v>
      </c>
      <c r="D49" s="5" t="n">
        <v>114075</v>
      </c>
    </row>
    <row r="50" spans="1:6">
      <c r="A50" s="4" t="s">
        <v>53</v>
      </c>
      <c r="B50" s="5" t="n">
        <v>249036</v>
      </c>
      <c r="D50" s="5" t="n">
        <v>249172</v>
      </c>
    </row>
    <row r="51" spans="1:6">
      <c r="A51" s="4" t="s">
        <v>54</v>
      </c>
      <c r="B51" s="5" t="n">
        <v>837323</v>
      </c>
      <c r="D51" s="5" t="n">
        <v>834963</v>
      </c>
    </row>
    <row r="52" spans="1:6">
      <c r="A52" s="4" t="s">
        <v>55</v>
      </c>
      <c r="B52" s="5" t="n">
        <v>36909</v>
      </c>
      <c r="D52" s="5" t="n">
        <v>32301</v>
      </c>
    </row>
    <row r="53" spans="1:6">
      <c r="A53" s="4" t="s">
        <v>56</v>
      </c>
      <c r="B53" s="5" t="n">
        <v>56428</v>
      </c>
      <c r="D53" s="5" t="n">
        <v>22043</v>
      </c>
    </row>
    <row r="54" spans="1:6">
      <c r="A54" s="4" t="s">
        <v>57</v>
      </c>
      <c r="B54" s="5" t="n">
        <v>11592</v>
      </c>
      <c r="D54" s="5" t="n">
        <v>11821</v>
      </c>
    </row>
    <row r="55" spans="1:6">
      <c r="A55" s="4" t="s">
        <v>1106</v>
      </c>
      <c r="B55" s="5" t="n">
        <v>46352</v>
      </c>
      <c r="D55" s="5" t="n">
        <v>43906</v>
      </c>
    </row>
    <row r="56" spans="1:6">
      <c r="A56" s="4" t="s">
        <v>59</v>
      </c>
      <c r="B56" s="5" t="n">
        <v>2830</v>
      </c>
      <c r="D56" s="5" t="n">
        <v>4132</v>
      </c>
    </row>
    <row r="57" spans="1:6">
      <c r="A57" s="4" t="s">
        <v>60</v>
      </c>
      <c r="B57" s="5" t="n">
        <v>78232</v>
      </c>
      <c r="D57" s="5" t="n">
        <v>67477</v>
      </c>
    </row>
    <row r="58" spans="1:6">
      <c r="A58" s="4" t="s">
        <v>61</v>
      </c>
      <c r="B58" s="5" t="n">
        <v>1480361</v>
      </c>
      <c r="D58" s="5" t="n">
        <v>1379890</v>
      </c>
    </row>
    <row r="59" spans="1:6">
      <c r="A59" s="4" t="s">
        <v>62</v>
      </c>
      <c r="B59" s="5" t="n">
        <v>591101</v>
      </c>
      <c r="D59" s="5" t="n">
        <v>479189</v>
      </c>
    </row>
    <row r="60" spans="1:6">
      <c r="A60" s="4" t="s">
        <v>63</v>
      </c>
      <c r="B60" s="5" t="n">
        <v>0</v>
      </c>
      <c r="D60" s="5" t="n">
        <v>0</v>
      </c>
    </row>
    <row r="61" spans="1:6">
      <c r="A61" s="4" t="s">
        <v>1108</v>
      </c>
      <c r="B61" s="5" t="n">
        <v>201250</v>
      </c>
    </row>
    <row r="62" spans="1:6">
      <c r="A62" s="4" t="s">
        <v>1109</v>
      </c>
      <c r="B62" s="5" t="n">
        <v>6645</v>
      </c>
      <c r="D62" s="5" t="n">
        <v>6021</v>
      </c>
    </row>
    <row r="63" spans="1:6">
      <c r="A63" s="4" t="s">
        <v>78</v>
      </c>
      <c r="B63" s="5" t="n">
        <v>962787</v>
      </c>
      <c r="D63" s="5" t="n">
        <v>952198</v>
      </c>
      <c r="E63" s="5" t="n">
        <v>1111123</v>
      </c>
      <c r="F63" s="5" t="n">
        <v>1248055</v>
      </c>
    </row>
    <row r="64" spans="1:6">
      <c r="A64" s="4" t="s">
        <v>70</v>
      </c>
      <c r="B64" s="5" t="n">
        <v>3034249</v>
      </c>
      <c r="D64" s="5" t="n">
        <v>2811277</v>
      </c>
    </row>
    <row r="65" spans="1:6">
      <c r="A65" s="4" t="s">
        <v>1110</v>
      </c>
    </row>
    <row r="66" spans="1:6">
      <c r="A66" s="3" t="s">
        <v>1105</v>
      </c>
    </row>
    <row r="67" spans="1:6">
      <c r="A67" s="4" t="s">
        <v>35</v>
      </c>
      <c r="B67" s="5" t="n">
        <v>0</v>
      </c>
      <c r="D67" s="5" t="n">
        <v>0</v>
      </c>
    </row>
    <row r="68" spans="1:6">
      <c r="A68" s="4" t="s">
        <v>36</v>
      </c>
      <c r="B68" s="5" t="n">
        <v>0</v>
      </c>
      <c r="D68" s="5" t="n">
        <v>0</v>
      </c>
    </row>
    <row r="69" spans="1:6">
      <c r="A69" s="4" t="s">
        <v>37</v>
      </c>
      <c r="B69" s="5" t="n">
        <v>0</v>
      </c>
      <c r="D69" s="5" t="n">
        <v>0</v>
      </c>
    </row>
    <row r="70" spans="1:6">
      <c r="A70" s="4" t="s">
        <v>38</v>
      </c>
      <c r="B70" s="5" t="n">
        <v>0</v>
      </c>
      <c r="D70" s="5" t="n">
        <v>0</v>
      </c>
    </row>
    <row r="71" spans="1:6">
      <c r="A71" s="4" t="s">
        <v>39</v>
      </c>
      <c r="B71" s="5" t="n">
        <v>0</v>
      </c>
      <c r="D71" s="5" t="n">
        <v>0</v>
      </c>
    </row>
    <row r="72" spans="1:6">
      <c r="A72" s="4" t="s">
        <v>40</v>
      </c>
      <c r="B72" s="5" t="n">
        <v>0</v>
      </c>
      <c r="D72" s="5" t="n">
        <v>0</v>
      </c>
    </row>
    <row r="73" spans="1:6">
      <c r="A73" s="4" t="s">
        <v>42</v>
      </c>
      <c r="B73" s="5" t="n">
        <v>0</v>
      </c>
      <c r="D73" s="5" t="n">
        <v>0</v>
      </c>
    </row>
    <row r="74" spans="1:6">
      <c r="A74" s="4" t="s">
        <v>43</v>
      </c>
      <c r="B74" s="5" t="n">
        <v>31781</v>
      </c>
      <c r="D74" s="5" t="n">
        <v>21697</v>
      </c>
      <c r="E74" s="5" t="n">
        <v>21806</v>
      </c>
      <c r="F74" s="5" t="n">
        <v>32903</v>
      </c>
    </row>
    <row r="75" spans="1:6">
      <c r="A75" s="4" t="s">
        <v>44</v>
      </c>
      <c r="B75" s="5" t="n">
        <v>1390</v>
      </c>
      <c r="D75" s="5" t="n">
        <v>1391</v>
      </c>
    </row>
    <row r="76" spans="1:6">
      <c r="A76" s="4" t="s">
        <v>45</v>
      </c>
      <c r="B76" s="5" t="n">
        <v>0</v>
      </c>
      <c r="D76" s="5" t="n">
        <v>0</v>
      </c>
    </row>
    <row r="77" spans="1:6">
      <c r="A77" s="4" t="s">
        <v>46</v>
      </c>
      <c r="B77" s="5" t="n">
        <v>0</v>
      </c>
      <c r="D77" s="5" t="n">
        <v>0</v>
      </c>
    </row>
    <row r="78" spans="1:6">
      <c r="A78" s="4" t="s">
        <v>47</v>
      </c>
      <c r="B78" s="5" t="n">
        <v>6066</v>
      </c>
      <c r="D78" s="5" t="n">
        <v>3236</v>
      </c>
    </row>
    <row r="79" spans="1:6">
      <c r="A79" s="4" t="s">
        <v>1107</v>
      </c>
      <c r="B79" s="5" t="n">
        <v>2713096</v>
      </c>
      <c r="D79" s="5" t="n">
        <v>2546465</v>
      </c>
    </row>
    <row r="80" spans="1:6">
      <c r="A80" s="4" t="s">
        <v>48</v>
      </c>
      <c r="B80" s="5" t="n">
        <v>3463</v>
      </c>
      <c r="D80" s="5" t="n">
        <v>3025</v>
      </c>
    </row>
    <row r="81" spans="1:6">
      <c r="A81" s="4" t="s">
        <v>49</v>
      </c>
      <c r="B81" s="5" t="n">
        <v>2755796</v>
      </c>
      <c r="D81" s="5" t="n">
        <v>2575814</v>
      </c>
    </row>
    <row r="82" spans="1:6">
      <c r="A82" s="4" t="s">
        <v>51</v>
      </c>
      <c r="B82" s="5" t="n">
        <v>50926</v>
      </c>
      <c r="D82" s="5" t="n">
        <v>0</v>
      </c>
    </row>
    <row r="83" spans="1:6">
      <c r="A83" s="4" t="s">
        <v>52</v>
      </c>
      <c r="B83" s="5" t="n">
        <v>0</v>
      </c>
      <c r="D83" s="5" t="n">
        <v>0</v>
      </c>
    </row>
    <row r="84" spans="1:6">
      <c r="A84" s="4" t="s">
        <v>53</v>
      </c>
      <c r="B84" s="5" t="n">
        <v>249036</v>
      </c>
      <c r="D84" s="5" t="n">
        <v>249172</v>
      </c>
    </row>
    <row r="85" spans="1:6">
      <c r="A85" s="4" t="s">
        <v>54</v>
      </c>
      <c r="B85" s="5" t="n">
        <v>837323</v>
      </c>
      <c r="D85" s="5" t="n">
        <v>834963</v>
      </c>
    </row>
    <row r="86" spans="1:6">
      <c r="A86" s="4" t="s">
        <v>55</v>
      </c>
      <c r="B86" s="5" t="n">
        <v>6477</v>
      </c>
      <c r="D86" s="5" t="n">
        <v>4516</v>
      </c>
    </row>
    <row r="87" spans="1:6">
      <c r="A87" s="4" t="s">
        <v>56</v>
      </c>
      <c r="B87" s="5" t="n">
        <v>0</v>
      </c>
      <c r="D87" s="5" t="n">
        <v>43</v>
      </c>
    </row>
    <row r="88" spans="1:6">
      <c r="A88" s="4" t="s">
        <v>57</v>
      </c>
      <c r="B88" s="5" t="n">
        <v>11578</v>
      </c>
      <c r="D88" s="5" t="n">
        <v>11815</v>
      </c>
    </row>
    <row r="89" spans="1:6">
      <c r="A89" s="4" t="s">
        <v>1106</v>
      </c>
      <c r="B89" s="5" t="n">
        <v>46352</v>
      </c>
      <c r="D89" s="5" t="n">
        <v>43906</v>
      </c>
    </row>
    <row r="90" spans="1:6">
      <c r="A90" s="4" t="s">
        <v>59</v>
      </c>
      <c r="B90" s="5" t="n">
        <v>0</v>
      </c>
      <c r="D90" s="5" t="n">
        <v>0</v>
      </c>
    </row>
    <row r="91" spans="1:6">
      <c r="A91" s="4" t="s">
        <v>60</v>
      </c>
      <c r="B91" s="5" t="n">
        <v>216</v>
      </c>
      <c r="D91" s="5" t="n">
        <v>12</v>
      </c>
    </row>
    <row r="92" spans="1:6">
      <c r="A92" s="4" t="s">
        <v>61</v>
      </c>
      <c r="B92" s="5" t="n">
        <v>1201908</v>
      </c>
      <c r="D92" s="5" t="n">
        <v>1144427</v>
      </c>
    </row>
    <row r="93" spans="1:6">
      <c r="A93" s="4" t="s">
        <v>62</v>
      </c>
      <c r="B93" s="5" t="n">
        <v>591101</v>
      </c>
      <c r="D93" s="5" t="n">
        <v>479189</v>
      </c>
    </row>
    <row r="94" spans="1:6">
      <c r="A94" s="4" t="s">
        <v>63</v>
      </c>
      <c r="B94" s="5" t="n">
        <v>0</v>
      </c>
      <c r="D94" s="5" t="n">
        <v>0</v>
      </c>
    </row>
    <row r="95" spans="1:6">
      <c r="A95" s="4" t="s">
        <v>1109</v>
      </c>
      <c r="B95" s="5" t="n">
        <v>6645</v>
      </c>
      <c r="D95" s="5" t="n">
        <v>6021</v>
      </c>
    </row>
    <row r="96" spans="1:6">
      <c r="A96" s="4" t="s">
        <v>78</v>
      </c>
      <c r="B96" s="5" t="n">
        <v>962787</v>
      </c>
      <c r="D96" s="5" t="n">
        <v>952198</v>
      </c>
    </row>
    <row r="97" spans="1:6">
      <c r="A97" s="4" t="s">
        <v>70</v>
      </c>
      <c r="B97" s="5" t="n">
        <v>2755796</v>
      </c>
      <c r="D97" s="5" t="n">
        <v>2575814</v>
      </c>
    </row>
    <row r="98" spans="1:6">
      <c r="A98" s="4" t="s">
        <v>1111</v>
      </c>
    </row>
    <row r="99" spans="1:6">
      <c r="A99" s="3" t="s">
        <v>1105</v>
      </c>
    </row>
    <row r="100" spans="1:6">
      <c r="A100" s="4" t="s">
        <v>35</v>
      </c>
      <c r="B100" s="5" t="n">
        <v>80673</v>
      </c>
      <c r="D100" s="5" t="n">
        <v>84258</v>
      </c>
    </row>
    <row r="101" spans="1:6">
      <c r="A101" s="4" t="s">
        <v>36</v>
      </c>
      <c r="B101" s="5" t="n">
        <v>2332771</v>
      </c>
      <c r="D101" s="5" t="n">
        <v>2399016</v>
      </c>
    </row>
    <row r="102" spans="1:6">
      <c r="A102" s="4" t="s">
        <v>37</v>
      </c>
      <c r="B102" s="5" t="n">
        <v>2413444</v>
      </c>
      <c r="D102" s="5" t="n">
        <v>2483274</v>
      </c>
    </row>
    <row r="103" spans="1:6">
      <c r="A103" s="4" t="s">
        <v>38</v>
      </c>
      <c r="B103" s="5" t="n">
        <v>-605488</v>
      </c>
      <c r="D103" s="5" t="n">
        <v>-522096</v>
      </c>
    </row>
    <row r="104" spans="1:6">
      <c r="A104" s="4" t="s">
        <v>39</v>
      </c>
      <c r="B104" s="5" t="n">
        <v>1807956</v>
      </c>
      <c r="D104" s="5" t="n">
        <v>1961178</v>
      </c>
    </row>
    <row r="105" spans="1:6">
      <c r="A105" s="4" t="s">
        <v>40</v>
      </c>
      <c r="B105" s="5" t="n">
        <v>88836</v>
      </c>
      <c r="D105" s="5" t="n">
        <v>25545</v>
      </c>
    </row>
    <row r="106" spans="1:6">
      <c r="A106" s="4" t="s">
        <v>42</v>
      </c>
      <c r="B106" s="5" t="n">
        <v>1896792</v>
      </c>
      <c r="D106" s="5" t="n">
        <v>1986723</v>
      </c>
    </row>
    <row r="107" spans="1:6">
      <c r="A107" s="4" t="s">
        <v>43</v>
      </c>
      <c r="B107" s="5" t="n">
        <v>0</v>
      </c>
      <c r="D107" s="5" t="n">
        <v>0</v>
      </c>
      <c r="E107" s="5" t="n">
        <v>0</v>
      </c>
      <c r="F107" s="5" t="n">
        <v>0</v>
      </c>
    </row>
    <row r="108" spans="1:6">
      <c r="A108" s="4" t="s">
        <v>44</v>
      </c>
      <c r="B108" s="5" t="n">
        <v>4743</v>
      </c>
      <c r="D108" s="5" t="n">
        <v>7563</v>
      </c>
    </row>
    <row r="109" spans="1:6">
      <c r="A109" s="4" t="s">
        <v>45</v>
      </c>
      <c r="B109" s="5" t="n">
        <v>109142</v>
      </c>
      <c r="D109" s="5" t="n">
        <v>122830</v>
      </c>
    </row>
    <row r="110" spans="1:6">
      <c r="A110" s="4" t="s">
        <v>46</v>
      </c>
      <c r="B110" s="5" t="n">
        <v>5138</v>
      </c>
      <c r="D110" s="5" t="n">
        <v>6029</v>
      </c>
    </row>
    <row r="111" spans="1:6">
      <c r="A111" s="4" t="s">
        <v>47</v>
      </c>
      <c r="B111" s="5" t="n">
        <v>11632</v>
      </c>
      <c r="D111" s="5" t="n">
        <v>14250</v>
      </c>
    </row>
    <row r="112" spans="1:6">
      <c r="A112" s="4" t="s">
        <v>1107</v>
      </c>
      <c r="B112" s="5" t="n">
        <v>0</v>
      </c>
      <c r="D112" s="5" t="n">
        <v>0</v>
      </c>
    </row>
    <row r="113" spans="1:6">
      <c r="A113" s="4" t="s">
        <v>48</v>
      </c>
      <c r="B113" s="5" t="n">
        <v>27341</v>
      </c>
      <c r="D113" s="5" t="n">
        <v>39642</v>
      </c>
    </row>
    <row r="114" spans="1:6">
      <c r="A114" s="4" t="s">
        <v>49</v>
      </c>
      <c r="B114" s="5" t="n">
        <v>2054788</v>
      </c>
      <c r="D114" s="5" t="n">
        <v>2177037</v>
      </c>
    </row>
    <row r="115" spans="1:6">
      <c r="A115" s="4" t="s">
        <v>51</v>
      </c>
      <c r="B115" s="5" t="n">
        <v>0</v>
      </c>
      <c r="D115" s="5" t="n">
        <v>0</v>
      </c>
    </row>
    <row r="116" spans="1:6">
      <c r="A116" s="4" t="s">
        <v>52</v>
      </c>
      <c r="B116" s="5" t="n">
        <v>0</v>
      </c>
      <c r="D116" s="5" t="n">
        <v>0</v>
      </c>
    </row>
    <row r="117" spans="1:6">
      <c r="A117" s="4" t="s">
        <v>53</v>
      </c>
      <c r="B117" s="5" t="n">
        <v>0</v>
      </c>
      <c r="D117" s="5" t="n">
        <v>0</v>
      </c>
    </row>
    <row r="118" spans="1:6">
      <c r="A118" s="4" t="s">
        <v>54</v>
      </c>
      <c r="B118" s="5" t="n">
        <v>0</v>
      </c>
      <c r="D118" s="5" t="n">
        <v>0</v>
      </c>
    </row>
    <row r="119" spans="1:6">
      <c r="A119" s="4" t="s">
        <v>55</v>
      </c>
      <c r="B119" s="5" t="n">
        <v>22319</v>
      </c>
      <c r="D119" s="5" t="n">
        <v>23615</v>
      </c>
    </row>
    <row r="120" spans="1:6">
      <c r="A120" s="4" t="s">
        <v>56</v>
      </c>
      <c r="B120" s="5" t="n">
        <v>10159</v>
      </c>
      <c r="D120" s="5" t="n">
        <v>293</v>
      </c>
    </row>
    <row r="121" spans="1:6">
      <c r="A121" s="4" t="s">
        <v>57</v>
      </c>
      <c r="B121" s="5" t="n">
        <v>0</v>
      </c>
      <c r="D121" s="5" t="n">
        <v>0</v>
      </c>
    </row>
    <row r="122" spans="1:6">
      <c r="A122" s="4" t="s">
        <v>1106</v>
      </c>
      <c r="B122" s="5" t="n">
        <v>0</v>
      </c>
      <c r="D122" s="5" t="n">
        <v>0</v>
      </c>
    </row>
    <row r="123" spans="1:6">
      <c r="A123" s="4" t="s">
        <v>59</v>
      </c>
      <c r="B123" s="5" t="n">
        <v>2830</v>
      </c>
      <c r="D123" s="5" t="n">
        <v>4132</v>
      </c>
    </row>
    <row r="124" spans="1:6">
      <c r="A124" s="4" t="s">
        <v>60</v>
      </c>
      <c r="B124" s="5" t="n">
        <v>58599</v>
      </c>
      <c r="D124" s="5" t="n">
        <v>62630</v>
      </c>
    </row>
    <row r="125" spans="1:6">
      <c r="A125" s="4" t="s">
        <v>61</v>
      </c>
      <c r="B125" s="5" t="n">
        <v>93907</v>
      </c>
      <c r="D125" s="5" t="n">
        <v>90670</v>
      </c>
    </row>
    <row r="126" spans="1:6">
      <c r="A126" s="4" t="s">
        <v>62</v>
      </c>
      <c r="B126" s="5" t="n">
        <v>0</v>
      </c>
      <c r="D126" s="5" t="n">
        <v>0</v>
      </c>
    </row>
    <row r="127" spans="1:6">
      <c r="A127" s="4" t="s">
        <v>63</v>
      </c>
      <c r="B127" s="5" t="n">
        <v>0</v>
      </c>
      <c r="D127" s="5" t="n">
        <v>0</v>
      </c>
    </row>
    <row r="128" spans="1:6">
      <c r="A128" s="4" t="s">
        <v>1109</v>
      </c>
      <c r="B128" s="5" t="n">
        <v>0</v>
      </c>
      <c r="D128" s="5" t="n">
        <v>0</v>
      </c>
    </row>
    <row r="129" spans="1:6">
      <c r="A129" s="4" t="s">
        <v>78</v>
      </c>
      <c r="B129" s="5" t="n">
        <v>1960881</v>
      </c>
      <c r="D129" s="5" t="n">
        <v>2086367</v>
      </c>
    </row>
    <row r="130" spans="1:6">
      <c r="A130" s="4" t="s">
        <v>70</v>
      </c>
      <c r="B130" s="5" t="n">
        <v>2054788</v>
      </c>
      <c r="D130" s="5" t="n">
        <v>2177037</v>
      </c>
    </row>
    <row r="131" spans="1:6">
      <c r="A131" s="4" t="s">
        <v>1112</v>
      </c>
    </row>
    <row r="132" spans="1:6">
      <c r="A132" s="3" t="s">
        <v>1105</v>
      </c>
    </row>
    <row r="133" spans="1:6">
      <c r="A133" s="4" t="s">
        <v>35</v>
      </c>
      <c r="B133" s="5" t="n">
        <v>25217</v>
      </c>
      <c r="D133" s="5" t="n">
        <v>9945</v>
      </c>
    </row>
    <row r="134" spans="1:6">
      <c r="A134" s="4" t="s">
        <v>36</v>
      </c>
      <c r="B134" s="5" t="n">
        <v>685590</v>
      </c>
      <c r="D134" s="5" t="n">
        <v>337920</v>
      </c>
    </row>
    <row r="135" spans="1:6">
      <c r="A135" s="4" t="s">
        <v>37</v>
      </c>
      <c r="B135" s="5" t="n">
        <v>710807</v>
      </c>
      <c r="D135" s="5" t="n">
        <v>347865</v>
      </c>
    </row>
    <row r="136" spans="1:6">
      <c r="A136" s="4" t="s">
        <v>38</v>
      </c>
      <c r="B136" s="5" t="n">
        <v>-56695</v>
      </c>
      <c r="D136" s="5" t="n">
        <v>-38741</v>
      </c>
    </row>
    <row r="137" spans="1:6">
      <c r="A137" s="4" t="s">
        <v>39</v>
      </c>
      <c r="B137" s="5" t="n">
        <v>654112</v>
      </c>
      <c r="D137" s="5" t="n">
        <v>309124</v>
      </c>
    </row>
    <row r="138" spans="1:6">
      <c r="A138" s="4" t="s">
        <v>40</v>
      </c>
      <c r="B138" s="5" t="n">
        <v>242147</v>
      </c>
      <c r="D138" s="5" t="n">
        <v>275394</v>
      </c>
    </row>
    <row r="139" spans="1:6">
      <c r="A139" s="4" t="s">
        <v>42</v>
      </c>
      <c r="B139" s="5" t="n">
        <v>896259</v>
      </c>
      <c r="D139" s="5" t="n">
        <v>584518</v>
      </c>
    </row>
    <row r="140" spans="1:6">
      <c r="A140" s="4" t="s">
        <v>43</v>
      </c>
      <c r="B140" s="5" t="n">
        <v>2628</v>
      </c>
      <c r="D140" s="5" t="n">
        <v>5318</v>
      </c>
      <c r="E140" s="5" t="n">
        <v>3574</v>
      </c>
      <c r="F140" s="5" t="n">
        <v>1611</v>
      </c>
    </row>
    <row r="141" spans="1:6">
      <c r="A141" s="4" t="s">
        <v>44</v>
      </c>
      <c r="B141" s="5" t="n">
        <v>5400</v>
      </c>
      <c r="D141" s="5" t="n">
        <v>634</v>
      </c>
    </row>
    <row r="142" spans="1:6">
      <c r="A142" s="4" t="s">
        <v>45</v>
      </c>
      <c r="B142" s="5" t="n">
        <v>13916</v>
      </c>
      <c r="D142" s="5" t="n">
        <v>6111</v>
      </c>
    </row>
    <row r="143" spans="1:6">
      <c r="A143" s="4" t="s">
        <v>46</v>
      </c>
      <c r="B143" s="5" t="n">
        <v>0</v>
      </c>
      <c r="D143" s="5" t="n">
        <v>0</v>
      </c>
    </row>
    <row r="144" spans="1:6">
      <c r="A144" s="4" t="s">
        <v>47</v>
      </c>
      <c r="B144" s="5" t="n">
        <v>8078</v>
      </c>
      <c r="D144" s="5" t="n">
        <v>6288</v>
      </c>
    </row>
    <row r="145" spans="1:6">
      <c r="A145" s="4" t="s">
        <v>1107</v>
      </c>
      <c r="B145" s="5" t="n">
        <v>0</v>
      </c>
      <c r="D145" s="5" t="n">
        <v>0</v>
      </c>
    </row>
    <row r="146" spans="1:6">
      <c r="A146" s="4" t="s">
        <v>48</v>
      </c>
      <c r="B146" s="5" t="n">
        <v>10480</v>
      </c>
      <c r="D146" s="5" t="n">
        <v>2022</v>
      </c>
    </row>
    <row r="147" spans="1:6">
      <c r="A147" s="4" t="s">
        <v>49</v>
      </c>
      <c r="B147" s="5" t="n">
        <v>936761</v>
      </c>
      <c r="D147" s="5" t="n">
        <v>604891</v>
      </c>
    </row>
    <row r="148" spans="1:6">
      <c r="A148" s="4" t="s">
        <v>51</v>
      </c>
      <c r="B148" s="5" t="n">
        <v>0</v>
      </c>
      <c r="D148" s="5" t="n">
        <v>0</v>
      </c>
    </row>
    <row r="149" spans="1:6">
      <c r="A149" s="4" t="s">
        <v>52</v>
      </c>
      <c r="B149" s="5" t="n">
        <v>110733</v>
      </c>
      <c r="D149" s="5" t="n">
        <v>114075</v>
      </c>
    </row>
    <row r="150" spans="1:6">
      <c r="A150" s="4" t="s">
        <v>53</v>
      </c>
      <c r="B150" s="5" t="n">
        <v>0</v>
      </c>
      <c r="D150" s="5" t="n">
        <v>0</v>
      </c>
    </row>
    <row r="151" spans="1:6">
      <c r="A151" s="4" t="s">
        <v>54</v>
      </c>
      <c r="B151" s="5" t="n">
        <v>0</v>
      </c>
      <c r="D151" s="5" t="n">
        <v>0</v>
      </c>
    </row>
    <row r="152" spans="1:6">
      <c r="A152" s="4" t="s">
        <v>55</v>
      </c>
      <c r="B152" s="5" t="n">
        <v>8113</v>
      </c>
      <c r="D152" s="5" t="n">
        <v>4170</v>
      </c>
    </row>
    <row r="153" spans="1:6">
      <c r="A153" s="4" t="s">
        <v>56</v>
      </c>
      <c r="B153" s="5" t="n">
        <v>46269</v>
      </c>
      <c r="D153" s="5" t="n">
        <v>21707</v>
      </c>
    </row>
    <row r="154" spans="1:6">
      <c r="A154" s="4" t="s">
        <v>57</v>
      </c>
      <c r="B154" s="5" t="n">
        <v>14</v>
      </c>
      <c r="D154" s="5" t="n">
        <v>6</v>
      </c>
    </row>
    <row r="155" spans="1:6">
      <c r="A155" s="4" t="s">
        <v>1106</v>
      </c>
      <c r="B155" s="5" t="n">
        <v>0</v>
      </c>
      <c r="D155" s="5" t="n">
        <v>0</v>
      </c>
    </row>
    <row r="156" spans="1:6">
      <c r="A156" s="4" t="s">
        <v>59</v>
      </c>
      <c r="B156" s="5" t="n">
        <v>0</v>
      </c>
      <c r="D156" s="5" t="n">
        <v>0</v>
      </c>
    </row>
    <row r="157" spans="1:6">
      <c r="A157" s="4" t="s">
        <v>60</v>
      </c>
      <c r="B157" s="5" t="n">
        <v>19417</v>
      </c>
      <c r="D157" s="5" t="n">
        <v>4835</v>
      </c>
    </row>
    <row r="158" spans="1:6">
      <c r="A158" s="4" t="s">
        <v>61</v>
      </c>
      <c r="B158" s="5" t="n">
        <v>184546</v>
      </c>
      <c r="D158" s="5" t="n">
        <v>144793</v>
      </c>
    </row>
    <row r="159" spans="1:6">
      <c r="A159" s="4" t="s">
        <v>62</v>
      </c>
      <c r="B159" s="5" t="n">
        <v>0</v>
      </c>
      <c r="D159" s="5" t="n">
        <v>0</v>
      </c>
    </row>
    <row r="160" spans="1:6">
      <c r="A160" s="4" t="s">
        <v>63</v>
      </c>
      <c r="B160" s="5" t="n">
        <v>0</v>
      </c>
      <c r="D160" s="5" t="n">
        <v>0</v>
      </c>
    </row>
    <row r="161" spans="1:6">
      <c r="A161" s="4" t="s">
        <v>1109</v>
      </c>
      <c r="B161" s="5" t="n">
        <v>0</v>
      </c>
      <c r="D161" s="5" t="n">
        <v>0</v>
      </c>
    </row>
    <row r="162" spans="1:6">
      <c r="A162" s="4" t="s">
        <v>78</v>
      </c>
      <c r="B162" s="5" t="n">
        <v>752215</v>
      </c>
      <c r="D162" s="5" t="n">
        <v>460098</v>
      </c>
    </row>
    <row r="163" spans="1:6">
      <c r="A163" s="4" t="s">
        <v>70</v>
      </c>
      <c r="B163" s="5" t="n">
        <v>936761</v>
      </c>
      <c r="D163" s="5" t="n">
        <v>604891</v>
      </c>
    </row>
    <row r="164" spans="1:6">
      <c r="A164" s="4" t="s">
        <v>1113</v>
      </c>
    </row>
    <row r="165" spans="1:6">
      <c r="A165" s="3" t="s">
        <v>1105</v>
      </c>
    </row>
    <row r="166" spans="1:6">
      <c r="A166" s="4" t="s">
        <v>35</v>
      </c>
      <c r="B166" s="5" t="n">
        <v>0</v>
      </c>
      <c r="D166" s="5" t="n">
        <v>0</v>
      </c>
    </row>
    <row r="167" spans="1:6">
      <c r="A167" s="4" t="s">
        <v>36</v>
      </c>
      <c r="B167" s="5" t="n">
        <v>0</v>
      </c>
      <c r="D167" s="5" t="n">
        <v>0</v>
      </c>
    </row>
    <row r="168" spans="1:6">
      <c r="A168" s="4" t="s">
        <v>37</v>
      </c>
      <c r="B168" s="5" t="n">
        <v>0</v>
      </c>
      <c r="D168" s="5" t="n">
        <v>0</v>
      </c>
    </row>
    <row r="169" spans="1:6">
      <c r="A169" s="4" t="s">
        <v>38</v>
      </c>
      <c r="B169" s="5" t="n">
        <v>0</v>
      </c>
      <c r="D169" s="5" t="n">
        <v>0</v>
      </c>
    </row>
    <row r="170" spans="1:6">
      <c r="A170" s="4" t="s">
        <v>39</v>
      </c>
      <c r="B170" s="5" t="n">
        <v>0</v>
      </c>
      <c r="D170" s="5" t="n">
        <v>0</v>
      </c>
    </row>
    <row r="171" spans="1:6">
      <c r="A171" s="4" t="s">
        <v>40</v>
      </c>
      <c r="B171" s="5" t="n">
        <v>0</v>
      </c>
      <c r="D171" s="5" t="n">
        <v>0</v>
      </c>
    </row>
    <row r="172" spans="1:6">
      <c r="A172" s="4" t="s">
        <v>42</v>
      </c>
      <c r="B172" s="5" t="n">
        <v>0</v>
      </c>
      <c r="D172" s="5" t="n">
        <v>0</v>
      </c>
    </row>
    <row r="173" spans="1:6">
      <c r="A173" s="4" t="s">
        <v>43</v>
      </c>
      <c r="B173" s="5" t="n">
        <v>0</v>
      </c>
      <c r="D173" s="5" t="n">
        <v>0</v>
      </c>
      <c r="E173" s="7" t="n">
        <v>0</v>
      </c>
      <c r="F173" s="7" t="n">
        <v>0</v>
      </c>
    </row>
    <row r="174" spans="1:6">
      <c r="A174" s="4" t="s">
        <v>44</v>
      </c>
      <c r="B174" s="5" t="n">
        <v>0</v>
      </c>
      <c r="D174" s="5" t="n">
        <v>0</v>
      </c>
    </row>
    <row r="175" spans="1:6">
      <c r="A175" s="4" t="s">
        <v>45</v>
      </c>
      <c r="B175" s="5" t="n">
        <v>0</v>
      </c>
      <c r="D175" s="5" t="n">
        <v>0</v>
      </c>
    </row>
    <row r="176" spans="1:6">
      <c r="A176" s="4" t="s">
        <v>46</v>
      </c>
      <c r="B176" s="5" t="n">
        <v>0</v>
      </c>
      <c r="D176" s="5" t="n">
        <v>0</v>
      </c>
    </row>
    <row r="177" spans="1:6">
      <c r="A177" s="4" t="s">
        <v>47</v>
      </c>
      <c r="B177" s="5" t="n">
        <v>0</v>
      </c>
      <c r="D177" s="5" t="n">
        <v>0</v>
      </c>
    </row>
    <row r="178" spans="1:6">
      <c r="A178" s="4" t="s">
        <v>1107</v>
      </c>
      <c r="B178" s="5" t="n">
        <v>-2713096</v>
      </c>
      <c r="D178" s="5" t="n">
        <v>-2546465</v>
      </c>
    </row>
    <row r="179" spans="1:6">
      <c r="A179" s="4" t="s">
        <v>48</v>
      </c>
      <c r="B179" s="5" t="n">
        <v>0</v>
      </c>
      <c r="D179" s="5" t="n">
        <v>0</v>
      </c>
    </row>
    <row r="180" spans="1:6">
      <c r="A180" s="4" t="s">
        <v>49</v>
      </c>
      <c r="B180" s="5" t="n">
        <v>-2713096</v>
      </c>
      <c r="D180" s="5" t="n">
        <v>-2546465</v>
      </c>
    </row>
    <row r="181" spans="1:6">
      <c r="A181" s="4" t="s">
        <v>51</v>
      </c>
      <c r="B181" s="5" t="n">
        <v>0</v>
      </c>
      <c r="D181" s="5" t="n">
        <v>0</v>
      </c>
    </row>
    <row r="182" spans="1:6">
      <c r="A182" s="4" t="s">
        <v>52</v>
      </c>
      <c r="B182" s="5" t="n">
        <v>0</v>
      </c>
      <c r="D182" s="5" t="n">
        <v>0</v>
      </c>
    </row>
    <row r="183" spans="1:6">
      <c r="A183" s="4" t="s">
        <v>53</v>
      </c>
      <c r="B183" s="5" t="n">
        <v>0</v>
      </c>
      <c r="D183" s="5" t="n">
        <v>0</v>
      </c>
    </row>
    <row r="184" spans="1:6">
      <c r="A184" s="4" t="s">
        <v>54</v>
      </c>
      <c r="B184" s="5" t="n">
        <v>0</v>
      </c>
      <c r="D184" s="5" t="n">
        <v>0</v>
      </c>
    </row>
    <row r="185" spans="1:6">
      <c r="A185" s="4" t="s">
        <v>55</v>
      </c>
      <c r="B185" s="5" t="n">
        <v>0</v>
      </c>
      <c r="D185" s="5" t="n">
        <v>0</v>
      </c>
    </row>
    <row r="186" spans="1:6">
      <c r="A186" s="4" t="s">
        <v>56</v>
      </c>
      <c r="B186" s="5" t="n">
        <v>0</v>
      </c>
      <c r="D186" s="5" t="n">
        <v>0</v>
      </c>
    </row>
    <row r="187" spans="1:6">
      <c r="A187" s="4" t="s">
        <v>57</v>
      </c>
      <c r="B187" s="5" t="n">
        <v>0</v>
      </c>
      <c r="D187" s="5" t="n">
        <v>0</v>
      </c>
    </row>
    <row r="188" spans="1:6">
      <c r="A188" s="4" t="s">
        <v>1106</v>
      </c>
      <c r="B188" s="5" t="n">
        <v>0</v>
      </c>
      <c r="D188" s="5" t="n">
        <v>0</v>
      </c>
    </row>
    <row r="189" spans="1:6">
      <c r="A189" s="4" t="s">
        <v>59</v>
      </c>
      <c r="B189" s="5" t="n">
        <v>0</v>
      </c>
      <c r="D189" s="5" t="n">
        <v>0</v>
      </c>
    </row>
    <row r="190" spans="1:6">
      <c r="A190" s="4" t="s">
        <v>60</v>
      </c>
      <c r="B190" s="5" t="n">
        <v>0</v>
      </c>
      <c r="D190" s="5" t="n">
        <v>0</v>
      </c>
    </row>
    <row r="191" spans="1:6">
      <c r="A191" s="4" t="s">
        <v>61</v>
      </c>
      <c r="B191" s="5" t="n">
        <v>0</v>
      </c>
      <c r="D191" s="5" t="n">
        <v>0</v>
      </c>
    </row>
    <row r="192" spans="1:6">
      <c r="A192" s="4" t="s">
        <v>62</v>
      </c>
      <c r="B192" s="5" t="n">
        <v>0</v>
      </c>
      <c r="D192" s="5" t="n">
        <v>0</v>
      </c>
    </row>
    <row r="193" spans="1:6">
      <c r="A193" s="4" t="s">
        <v>63</v>
      </c>
      <c r="B193" s="5" t="n">
        <v>0</v>
      </c>
      <c r="D193" s="5" t="n">
        <v>0</v>
      </c>
    </row>
    <row r="194" spans="1:6">
      <c r="A194" s="4" t="s">
        <v>1109</v>
      </c>
      <c r="B194" s="5" t="n">
        <v>0</v>
      </c>
      <c r="D194" s="5" t="n">
        <v>0</v>
      </c>
    </row>
    <row r="195" spans="1:6">
      <c r="A195" s="4" t="s">
        <v>78</v>
      </c>
      <c r="B195" s="5" t="n">
        <v>-2713096</v>
      </c>
      <c r="D195" s="5" t="n">
        <v>-2546465</v>
      </c>
    </row>
    <row r="196" spans="1:6">
      <c r="A196" s="4" t="s">
        <v>70</v>
      </c>
      <c r="B196" s="5" t="n">
        <v>-2713096</v>
      </c>
      <c r="D196" s="5" t="n">
        <v>-2546465</v>
      </c>
    </row>
    <row r="197" spans="1:6">
      <c r="A197" s="4" t="s">
        <v>1114</v>
      </c>
    </row>
    <row r="198" spans="1:6">
      <c r="A198" s="3" t="s">
        <v>1105</v>
      </c>
    </row>
    <row r="199" spans="1:6">
      <c r="A199" s="4" t="s">
        <v>1108</v>
      </c>
      <c r="D199" s="5" t="n">
        <v>185000</v>
      </c>
    </row>
    <row r="200" spans="1:6">
      <c r="A200" s="4" t="s">
        <v>1115</v>
      </c>
    </row>
    <row r="201" spans="1:6">
      <c r="A201" s="3" t="s">
        <v>1105</v>
      </c>
    </row>
    <row r="202" spans="1:6">
      <c r="A202" s="4" t="s">
        <v>1108</v>
      </c>
      <c r="D202" s="5" t="n">
        <v>185000</v>
      </c>
    </row>
    <row r="203" spans="1:6">
      <c r="A203" s="4" t="s">
        <v>1116</v>
      </c>
    </row>
    <row r="204" spans="1:6">
      <c r="A204" s="3" t="s">
        <v>1105</v>
      </c>
    </row>
    <row r="205" spans="1:6">
      <c r="A205" s="4" t="s">
        <v>1108</v>
      </c>
      <c r="D205" s="5" t="n">
        <v>0</v>
      </c>
    </row>
    <row r="206" spans="1:6">
      <c r="A206" s="4" t="s">
        <v>1117</v>
      </c>
    </row>
    <row r="207" spans="1:6">
      <c r="A207" s="3" t="s">
        <v>1105</v>
      </c>
    </row>
    <row r="208" spans="1:6">
      <c r="A208" s="4" t="s">
        <v>1108</v>
      </c>
      <c r="D208" s="5" t="n">
        <v>0</v>
      </c>
    </row>
    <row r="209" spans="1:6">
      <c r="A209" s="4" t="s">
        <v>1118</v>
      </c>
    </row>
    <row r="210" spans="1:6">
      <c r="A210" s="3" t="s">
        <v>1105</v>
      </c>
    </row>
    <row r="211" spans="1:6">
      <c r="A211" s="4" t="s">
        <v>1108</v>
      </c>
      <c r="D211" s="5" t="n">
        <v>0</v>
      </c>
    </row>
    <row r="212" spans="1:6">
      <c r="A212" s="4" t="s">
        <v>1119</v>
      </c>
    </row>
    <row r="213" spans="1:6">
      <c r="A213" s="3" t="s">
        <v>1105</v>
      </c>
    </row>
    <row r="214" spans="1:6">
      <c r="A214" s="4" t="s">
        <v>1108</v>
      </c>
      <c r="D214" s="5" t="n">
        <v>166250</v>
      </c>
    </row>
    <row r="215" spans="1:6">
      <c r="A215" s="4" t="s">
        <v>1120</v>
      </c>
    </row>
    <row r="216" spans="1:6">
      <c r="A216" s="3" t="s">
        <v>1105</v>
      </c>
    </row>
    <row r="217" spans="1:6">
      <c r="A217" s="4" t="s">
        <v>1108</v>
      </c>
      <c r="D217" s="5" t="n">
        <v>166250</v>
      </c>
    </row>
    <row r="218" spans="1:6">
      <c r="A218" s="4" t="s">
        <v>1121</v>
      </c>
    </row>
    <row r="219" spans="1:6">
      <c r="A219" s="3" t="s">
        <v>1105</v>
      </c>
    </row>
    <row r="220" spans="1:6">
      <c r="A220" s="4" t="s">
        <v>1108</v>
      </c>
      <c r="D220" s="5" t="n">
        <v>0</v>
      </c>
    </row>
    <row r="221" spans="1:6">
      <c r="A221" s="4" t="s">
        <v>1122</v>
      </c>
    </row>
    <row r="222" spans="1:6">
      <c r="A222" s="3" t="s">
        <v>1105</v>
      </c>
    </row>
    <row r="223" spans="1:6">
      <c r="A223" s="4" t="s">
        <v>1108</v>
      </c>
      <c r="D223" s="5" t="n">
        <v>0</v>
      </c>
    </row>
    <row r="224" spans="1:6">
      <c r="A224" s="4" t="s">
        <v>1123</v>
      </c>
    </row>
    <row r="225" spans="1:6">
      <c r="A225" s="3" t="s">
        <v>1105</v>
      </c>
    </row>
    <row r="226" spans="1:6">
      <c r="A226" s="4" t="s">
        <v>1108</v>
      </c>
      <c r="D226" s="5" t="n">
        <v>0</v>
      </c>
    </row>
    <row r="227" spans="1:6">
      <c r="A227" s="4" t="s">
        <v>1124</v>
      </c>
    </row>
    <row r="228" spans="1:6">
      <c r="A228" s="3" t="s">
        <v>1105</v>
      </c>
    </row>
    <row r="229" spans="1:6">
      <c r="A229" s="4" t="s">
        <v>1108</v>
      </c>
      <c r="B229" s="5" t="n">
        <v>201250</v>
      </c>
    </row>
    <row r="230" spans="1:6">
      <c r="A230" s="4" t="s">
        <v>1125</v>
      </c>
    </row>
    <row r="231" spans="1:6">
      <c r="A231" s="3" t="s">
        <v>1105</v>
      </c>
    </row>
    <row r="232" spans="1:6">
      <c r="A232" s="4" t="s">
        <v>1108</v>
      </c>
      <c r="B232" s="5" t="n">
        <v>0</v>
      </c>
    </row>
    <row r="233" spans="1:6">
      <c r="A233" s="4" t="s">
        <v>1126</v>
      </c>
    </row>
    <row r="234" spans="1:6">
      <c r="A234" s="3" t="s">
        <v>1105</v>
      </c>
    </row>
    <row r="235" spans="1:6">
      <c r="A235" s="4" t="s">
        <v>1108</v>
      </c>
      <c r="B235" s="5" t="n">
        <v>0</v>
      </c>
    </row>
    <row r="236" spans="1:6">
      <c r="A236" s="4" t="s">
        <v>1127</v>
      </c>
    </row>
    <row r="237" spans="1:6">
      <c r="A237" s="3" t="s">
        <v>1105</v>
      </c>
    </row>
    <row r="238" spans="1:6">
      <c r="A238" s="4" t="s">
        <v>1108</v>
      </c>
      <c r="B238" s="5" t="n">
        <v>0</v>
      </c>
    </row>
    <row r="239" spans="1:6">
      <c r="A239" s="4" t="s">
        <v>1128</v>
      </c>
    </row>
    <row r="240" spans="1:6">
      <c r="A240" s="3" t="s">
        <v>1105</v>
      </c>
    </row>
    <row r="241" spans="1:6">
      <c r="A241" s="4" t="s">
        <v>1108</v>
      </c>
      <c r="B241" s="5" t="n">
        <v>754892</v>
      </c>
      <c r="D241" s="5" t="n">
        <v>594927</v>
      </c>
    </row>
    <row r="242" spans="1:6">
      <c r="A242" s="4" t="s">
        <v>1129</v>
      </c>
    </row>
    <row r="243" spans="1:6">
      <c r="A243" s="3" t="s">
        <v>1105</v>
      </c>
    </row>
    <row r="244" spans="1:6">
      <c r="A244" s="4" t="s">
        <v>1108</v>
      </c>
      <c r="B244" s="5" t="n">
        <v>754892</v>
      </c>
      <c r="D244" s="5" t="n">
        <v>594927</v>
      </c>
    </row>
    <row r="245" spans="1:6">
      <c r="A245" s="4" t="s">
        <v>1130</v>
      </c>
    </row>
    <row r="246" spans="1:6">
      <c r="A246" s="3" t="s">
        <v>1105</v>
      </c>
    </row>
    <row r="247" spans="1:6">
      <c r="A247" s="4" t="s">
        <v>1108</v>
      </c>
      <c r="B247" s="5" t="n">
        <v>1960881</v>
      </c>
      <c r="D247" s="5" t="n">
        <v>2086367</v>
      </c>
    </row>
    <row r="248" spans="1:6">
      <c r="A248" s="4" t="s">
        <v>1131</v>
      </c>
    </row>
    <row r="249" spans="1:6">
      <c r="A249" s="3" t="s">
        <v>1105</v>
      </c>
    </row>
    <row r="250" spans="1:6">
      <c r="A250" s="4" t="s">
        <v>1108</v>
      </c>
      <c r="B250" s="5" t="n">
        <v>752215</v>
      </c>
      <c r="D250" s="5" t="n">
        <v>460098</v>
      </c>
    </row>
    <row r="251" spans="1:6">
      <c r="A251" s="4" t="s">
        <v>1132</v>
      </c>
    </row>
    <row r="252" spans="1:6">
      <c r="A252" s="3" t="s">
        <v>1105</v>
      </c>
    </row>
    <row r="253" spans="1:6">
      <c r="A253" s="4" t="s">
        <v>1108</v>
      </c>
      <c r="B253" s="7" t="n">
        <v>-2713096</v>
      </c>
      <c r="D253" s="7" t="n">
        <v>-2546465</v>
      </c>
    </row>
    <row r="254" spans="1:6"/>
    <row r="255" spans="1:6">
      <c r="A255" s="4" t="s">
        <v>41</v>
      </c>
      <c r="B255" s="4" t="s">
        <v>85</v>
      </c>
    </row>
  </sheetData>
  <mergeCells count="3">
    <mergeCell ref="B1:C1"/>
    <mergeCell ref="A254:F254"/>
    <mergeCell ref="B255:F25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915</v>
      </c>
      <c r="J1" s="2" t="s">
        <v>1</v>
      </c>
    </row>
    <row r="2" spans="1:12">
      <c r="B2" s="2" t="s">
        <v>2</v>
      </c>
      <c r="C2" s="2" t="s">
        <v>916</v>
      </c>
      <c r="D2" s="2" t="s">
        <v>4</v>
      </c>
      <c r="E2" s="2" t="s">
        <v>917</v>
      </c>
      <c r="F2" s="2" t="s">
        <v>33</v>
      </c>
      <c r="G2" s="2" t="s">
        <v>918</v>
      </c>
      <c r="H2" s="2" t="s">
        <v>919</v>
      </c>
      <c r="I2" s="2" t="s">
        <v>920</v>
      </c>
      <c r="J2" s="2" t="s">
        <v>2</v>
      </c>
      <c r="K2" s="2" t="s">
        <v>33</v>
      </c>
      <c r="L2" s="2" t="s">
        <v>104</v>
      </c>
    </row>
    <row r="3" spans="1:12">
      <c r="A3" s="3" t="s">
        <v>105</v>
      </c>
    </row>
    <row r="4" spans="1:12">
      <c r="A4" s="4" t="s">
        <v>106</v>
      </c>
      <c r="J4" s="7" t="n">
        <v>345022</v>
      </c>
      <c r="K4" s="7" t="n">
        <v>298585</v>
      </c>
      <c r="L4" s="7" t="n">
        <v>285716</v>
      </c>
    </row>
    <row r="5" spans="1:12">
      <c r="A5" s="4" t="s">
        <v>107</v>
      </c>
      <c r="J5" s="5" t="n">
        <v>169668</v>
      </c>
      <c r="K5" s="5" t="n">
        <v>139537</v>
      </c>
      <c r="L5" s="5" t="n">
        <v>124853</v>
      </c>
    </row>
    <row r="6" spans="1:12">
      <c r="A6" s="4" t="s">
        <v>108</v>
      </c>
      <c r="J6" s="5" t="n">
        <v>14011</v>
      </c>
      <c r="K6" s="5" t="n">
        <v>14278</v>
      </c>
      <c r="L6" s="5" t="n">
        <v>7023</v>
      </c>
    </row>
    <row r="7" spans="1:12">
      <c r="A7" s="4" t="s">
        <v>109</v>
      </c>
      <c r="B7" s="7" t="n">
        <v>141688</v>
      </c>
      <c r="C7" s="7" t="n">
        <v>134326</v>
      </c>
      <c r="D7" s="7" t="n">
        <v>128538</v>
      </c>
      <c r="E7" s="7" t="n">
        <v>124149</v>
      </c>
      <c r="F7" s="7" t="n">
        <v>115923</v>
      </c>
      <c r="G7" s="7" t="n">
        <v>115337</v>
      </c>
      <c r="H7" s="7" t="n">
        <v>113826</v>
      </c>
      <c r="I7" s="7" t="n">
        <v>107314</v>
      </c>
      <c r="J7" s="5" t="n">
        <v>528701</v>
      </c>
      <c r="K7" s="5" t="n">
        <v>452400</v>
      </c>
      <c r="L7" s="5" t="n">
        <v>417592</v>
      </c>
    </row>
    <row r="8" spans="1:12">
      <c r="A8" s="3" t="s">
        <v>110</v>
      </c>
    </row>
    <row r="9" spans="1:12">
      <c r="A9" s="4" t="s">
        <v>111</v>
      </c>
      <c r="J9" s="5" t="n">
        <v>154064</v>
      </c>
      <c r="K9" s="5" t="n">
        <v>130051</v>
      </c>
      <c r="L9" s="5" t="n">
        <v>117339</v>
      </c>
    </row>
    <row r="10" spans="1:12">
      <c r="A10" s="4" t="s">
        <v>112</v>
      </c>
      <c r="J10" s="5" t="n">
        <v>20180</v>
      </c>
      <c r="K10" s="5" t="n">
        <v>21335</v>
      </c>
      <c r="L10" s="5" t="n">
        <v>14195</v>
      </c>
    </row>
    <row r="11" spans="1:12">
      <c r="A11" s="4" t="s">
        <v>113</v>
      </c>
      <c r="J11" s="5" t="n">
        <v>107781</v>
      </c>
      <c r="K11" s="5" t="n">
        <v>104044</v>
      </c>
      <c r="L11" s="5" t="n">
        <v>96780</v>
      </c>
    </row>
    <row r="12" spans="1:12">
      <c r="A12" s="4" t="s">
        <v>114</v>
      </c>
      <c r="J12" s="5" t="n">
        <v>23043</v>
      </c>
      <c r="K12" s="5" t="n">
        <v>18064</v>
      </c>
      <c r="L12" s="5" t="n">
        <v>17181</v>
      </c>
    </row>
    <row r="13" spans="1:12">
      <c r="A13" s="4" t="s">
        <v>115</v>
      </c>
      <c r="J13" s="5" t="n">
        <v>0</v>
      </c>
      <c r="K13" s="5" t="n">
        <v>122472</v>
      </c>
      <c r="L13" s="5" t="n">
        <v>0</v>
      </c>
    </row>
    <row r="14" spans="1:12">
      <c r="A14" s="4" t="s">
        <v>116</v>
      </c>
      <c r="J14" s="5" t="n">
        <v>11781</v>
      </c>
      <c r="K14" s="5" t="n">
        <v>16859</v>
      </c>
      <c r="L14" s="5" t="n">
        <v>9222</v>
      </c>
    </row>
    <row r="15" spans="1:12">
      <c r="A15" s="4" t="s">
        <v>117</v>
      </c>
      <c r="J15" s="5" t="n">
        <v>316849</v>
      </c>
      <c r="K15" s="5" t="n">
        <v>412825</v>
      </c>
      <c r="L15" s="5" t="n">
        <v>254717</v>
      </c>
    </row>
    <row r="16" spans="1:12">
      <c r="A16" s="4" t="s">
        <v>118</v>
      </c>
      <c r="J16" s="5" t="n">
        <v>211852</v>
      </c>
      <c r="K16" s="5" t="n">
        <v>39575</v>
      </c>
      <c r="L16" s="5" t="n">
        <v>162875</v>
      </c>
    </row>
    <row r="17" spans="1:12">
      <c r="A17" s="3" t="s">
        <v>119</v>
      </c>
    </row>
    <row r="18" spans="1:12">
      <c r="A18" s="4" t="s">
        <v>120</v>
      </c>
      <c r="J18" s="5" t="n">
        <v>-48294</v>
      </c>
      <c r="K18" s="5" t="n">
        <v>-40510</v>
      </c>
      <c r="L18" s="5" t="n">
        <v>-33583</v>
      </c>
    </row>
    <row r="19" spans="1:12">
      <c r="A19" s="4" t="s">
        <v>121</v>
      </c>
      <c r="J19" s="5" t="n">
        <v>-3712</v>
      </c>
      <c r="K19" s="5" t="n">
        <v>-3151</v>
      </c>
      <c r="L19" s="5" t="n">
        <v>-2980</v>
      </c>
    </row>
    <row r="20" spans="1:12">
      <c r="A20" s="4" t="s">
        <v>122</v>
      </c>
      <c r="J20" s="5" t="n">
        <v>22833</v>
      </c>
      <c r="K20" s="5" t="n">
        <v>0</v>
      </c>
      <c r="L20" s="5" t="n">
        <v>0</v>
      </c>
    </row>
    <row r="21" spans="1:12">
      <c r="A21" s="4" t="s">
        <v>123</v>
      </c>
      <c r="J21" s="5" t="n">
        <v>-1232</v>
      </c>
      <c r="K21" s="5" t="n">
        <v>0</v>
      </c>
      <c r="L21" s="5" t="n">
        <v>-1701</v>
      </c>
    </row>
    <row r="22" spans="1:12">
      <c r="A22" s="4" t="s">
        <v>124</v>
      </c>
      <c r="B22" s="7" t="n">
        <v>43227</v>
      </c>
      <c r="C22" s="7" t="n">
        <v>40966</v>
      </c>
      <c r="D22" s="7" t="n">
        <v>60557</v>
      </c>
      <c r="E22" s="7" t="n">
        <v>36697</v>
      </c>
      <c r="F22" s="7" t="n">
        <v>-91953</v>
      </c>
      <c r="G22" s="7" t="n">
        <v>30393</v>
      </c>
      <c r="H22" s="7" t="n">
        <v>31141</v>
      </c>
      <c r="I22" s="7" t="n">
        <v>26333</v>
      </c>
      <c r="J22" s="5" t="n">
        <v>181447</v>
      </c>
      <c r="K22" s="5" t="n">
        <v>-4086</v>
      </c>
      <c r="L22" s="5" t="n">
        <v>124611</v>
      </c>
    </row>
    <row r="23" spans="1:12">
      <c r="A23" s="4" t="s">
        <v>127</v>
      </c>
      <c r="J23" s="5" t="n">
        <v>-20739</v>
      </c>
      <c r="K23" s="5" t="n">
        <v>-27245</v>
      </c>
      <c r="L23" s="5" t="n">
        <v>-27245</v>
      </c>
    </row>
    <row r="24" spans="1:12">
      <c r="A24" s="4" t="s">
        <v>128</v>
      </c>
      <c r="J24" s="5" t="n">
        <v>-12495</v>
      </c>
      <c r="K24" s="5" t="n">
        <v>0</v>
      </c>
      <c r="L24" s="5" t="n">
        <v>0</v>
      </c>
    </row>
    <row r="25" spans="1:12">
      <c r="A25" s="4" t="s">
        <v>29</v>
      </c>
    </row>
    <row r="26" spans="1:12">
      <c r="A26" s="3" t="s">
        <v>105</v>
      </c>
    </row>
    <row r="27" spans="1:12">
      <c r="A27" s="4" t="s">
        <v>106</v>
      </c>
      <c r="J27" s="5" t="n">
        <v>345022</v>
      </c>
      <c r="K27" s="5" t="n">
        <v>298585</v>
      </c>
      <c r="L27" s="5" t="n">
        <v>285716</v>
      </c>
    </row>
    <row r="28" spans="1:12">
      <c r="A28" s="4" t="s">
        <v>107</v>
      </c>
      <c r="J28" s="5" t="n">
        <v>169668</v>
      </c>
      <c r="K28" s="5" t="n">
        <v>139537</v>
      </c>
      <c r="L28" s="5" t="n">
        <v>124853</v>
      </c>
    </row>
    <row r="29" spans="1:12">
      <c r="A29" s="4" t="s">
        <v>108</v>
      </c>
      <c r="J29" s="5" t="n">
        <v>14011</v>
      </c>
      <c r="K29" s="5" t="n">
        <v>14278</v>
      </c>
      <c r="L29" s="5" t="n">
        <v>7023</v>
      </c>
    </row>
    <row r="30" spans="1:12">
      <c r="A30" s="4" t="s">
        <v>109</v>
      </c>
      <c r="J30" s="5" t="n">
        <v>528701</v>
      </c>
      <c r="K30" s="5" t="n">
        <v>452400</v>
      </c>
      <c r="L30" s="5" t="n">
        <v>417592</v>
      </c>
    </row>
    <row r="31" spans="1:12">
      <c r="A31" s="3" t="s">
        <v>110</v>
      </c>
    </row>
    <row r="32" spans="1:12">
      <c r="A32" s="4" t="s">
        <v>111</v>
      </c>
      <c r="J32" s="5" t="n">
        <v>154064</v>
      </c>
      <c r="K32" s="5" t="n">
        <v>130051</v>
      </c>
      <c r="L32" s="5" t="n">
        <v>117339</v>
      </c>
    </row>
    <row r="33" spans="1:12">
      <c r="A33" s="4" t="s">
        <v>112</v>
      </c>
      <c r="J33" s="5" t="n">
        <v>20180</v>
      </c>
      <c r="K33" s="5" t="n">
        <v>21335</v>
      </c>
      <c r="L33" s="5" t="n">
        <v>14195</v>
      </c>
    </row>
    <row r="34" spans="1:12">
      <c r="A34" s="4" t="s">
        <v>113</v>
      </c>
      <c r="J34" s="5" t="n">
        <v>107781</v>
      </c>
      <c r="K34" s="5" t="n">
        <v>104044</v>
      </c>
      <c r="L34" s="5" t="n">
        <v>96780</v>
      </c>
    </row>
    <row r="35" spans="1:12">
      <c r="A35" s="4" t="s">
        <v>114</v>
      </c>
      <c r="J35" s="5" t="n">
        <v>23043</v>
      </c>
      <c r="K35" s="5" t="n">
        <v>18064</v>
      </c>
      <c r="L35" s="5" t="n">
        <v>17181</v>
      </c>
    </row>
    <row r="36" spans="1:12">
      <c r="A36" s="4" t="s">
        <v>115</v>
      </c>
      <c r="J36" s="5" t="n">
        <v>0</v>
      </c>
      <c r="K36" s="5" t="n">
        <v>122472</v>
      </c>
      <c r="L36" s="5" t="n">
        <v>0</v>
      </c>
    </row>
    <row r="37" spans="1:12">
      <c r="A37" s="4" t="s">
        <v>116</v>
      </c>
      <c r="J37" s="5" t="n">
        <v>11781</v>
      </c>
      <c r="K37" s="5" t="n">
        <v>16859</v>
      </c>
      <c r="L37" s="5" t="n">
        <v>9222</v>
      </c>
    </row>
    <row r="38" spans="1:12">
      <c r="A38" s="4" t="s">
        <v>117</v>
      </c>
      <c r="J38" s="5" t="n">
        <v>316849</v>
      </c>
      <c r="K38" s="5" t="n">
        <v>412825</v>
      </c>
      <c r="L38" s="5" t="n">
        <v>254717</v>
      </c>
    </row>
    <row r="39" spans="1:12">
      <c r="A39" s="4" t="s">
        <v>118</v>
      </c>
      <c r="J39" s="5" t="n">
        <v>211852</v>
      </c>
      <c r="K39" s="5" t="n">
        <v>39575</v>
      </c>
      <c r="L39" s="5" t="n">
        <v>162875</v>
      </c>
    </row>
    <row r="40" spans="1:12">
      <c r="A40" s="3" t="s">
        <v>119</v>
      </c>
    </row>
    <row r="41" spans="1:12">
      <c r="A41" s="4" t="s">
        <v>120</v>
      </c>
      <c r="J41" s="5" t="n">
        <v>-48294</v>
      </c>
      <c r="K41" s="5" t="n">
        <v>-40510</v>
      </c>
      <c r="L41" s="5" t="n">
        <v>-33583</v>
      </c>
    </row>
    <row r="42" spans="1:12">
      <c r="A42" s="4" t="s">
        <v>121</v>
      </c>
      <c r="J42" s="5" t="n">
        <v>-3712</v>
      </c>
      <c r="K42" s="5" t="n">
        <v>-3151</v>
      </c>
      <c r="L42" s="5" t="n">
        <v>-2980</v>
      </c>
    </row>
    <row r="43" spans="1:12">
      <c r="A43" s="4" t="s">
        <v>122</v>
      </c>
      <c r="J43" s="5" t="n">
        <v>22833</v>
      </c>
      <c r="K43" s="5" t="n">
        <v>0</v>
      </c>
      <c r="L43" s="5" t="n">
        <v>0</v>
      </c>
    </row>
    <row r="44" spans="1:12">
      <c r="A44" s="4" t="s">
        <v>123</v>
      </c>
      <c r="J44" s="5" t="n">
        <v>-1232</v>
      </c>
      <c r="K44" s="5" t="n">
        <v>0</v>
      </c>
      <c r="L44" s="5" t="n">
        <v>-1701</v>
      </c>
    </row>
    <row r="45" spans="1:12">
      <c r="A45" s="4" t="s">
        <v>1134</v>
      </c>
      <c r="J45" s="5" t="n">
        <v>0</v>
      </c>
      <c r="K45" s="5" t="n">
        <v>0</v>
      </c>
      <c r="L45" s="5" t="n">
        <v>0</v>
      </c>
    </row>
    <row r="46" spans="1:12">
      <c r="A46" s="4" t="s">
        <v>124</v>
      </c>
      <c r="J46" s="5" t="n">
        <v>181447</v>
      </c>
      <c r="K46" s="5" t="n">
        <v>-4086</v>
      </c>
      <c r="L46" s="5" t="n">
        <v>124611</v>
      </c>
    </row>
    <row r="47" spans="1:12">
      <c r="A47" s="4" t="s">
        <v>127</v>
      </c>
      <c r="J47" s="5" t="n">
        <v>-20739</v>
      </c>
      <c r="K47" s="5" t="n">
        <v>-27245</v>
      </c>
      <c r="L47" s="5" t="n">
        <v>-27245</v>
      </c>
    </row>
    <row r="48" spans="1:12">
      <c r="A48" s="4" t="s">
        <v>128</v>
      </c>
      <c r="J48" s="5" t="n">
        <v>-12495</v>
      </c>
      <c r="K48" s="5" t="n">
        <v>0</v>
      </c>
      <c r="L48" s="5" t="n">
        <v>0</v>
      </c>
    </row>
    <row r="49" spans="1:12">
      <c r="A49" s="4" t="s">
        <v>1135</v>
      </c>
      <c r="J49" s="5" t="n">
        <v>148213</v>
      </c>
      <c r="K49" s="5" t="n">
        <v>-31331</v>
      </c>
      <c r="L49" s="5" t="n">
        <v>97366</v>
      </c>
    </row>
    <row r="50" spans="1:12">
      <c r="A50" s="4" t="s">
        <v>1110</v>
      </c>
    </row>
    <row r="51" spans="1:12">
      <c r="A51" s="3" t="s">
        <v>105</v>
      </c>
    </row>
    <row r="52" spans="1:12">
      <c r="A52" s="4" t="s">
        <v>106</v>
      </c>
      <c r="J52" s="5" t="n">
        <v>18164</v>
      </c>
      <c r="K52" s="5" t="n">
        <v>18061</v>
      </c>
      <c r="L52" s="5" t="n">
        <v>17499</v>
      </c>
    </row>
    <row r="53" spans="1:12">
      <c r="A53" s="4" t="s">
        <v>107</v>
      </c>
      <c r="J53" s="5" t="n">
        <v>0</v>
      </c>
      <c r="K53" s="5" t="n">
        <v>0</v>
      </c>
      <c r="L53" s="5" t="n">
        <v>0</v>
      </c>
    </row>
    <row r="54" spans="1:12">
      <c r="A54" s="4" t="s">
        <v>108</v>
      </c>
      <c r="J54" s="5" t="n">
        <v>0</v>
      </c>
      <c r="K54" s="5" t="n">
        <v>0</v>
      </c>
      <c r="L54" s="5" t="n">
        <v>0</v>
      </c>
    </row>
    <row r="55" spans="1:12">
      <c r="A55" s="4" t="s">
        <v>109</v>
      </c>
      <c r="J55" s="5" t="n">
        <v>18164</v>
      </c>
      <c r="K55" s="5" t="n">
        <v>18061</v>
      </c>
      <c r="L55" s="5" t="n">
        <v>17499</v>
      </c>
    </row>
    <row r="56" spans="1:12">
      <c r="A56" s="3" t="s">
        <v>110</v>
      </c>
    </row>
    <row r="57" spans="1:12">
      <c r="A57" s="4" t="s">
        <v>111</v>
      </c>
      <c r="J57" s="5" t="n">
        <v>0</v>
      </c>
      <c r="K57" s="5" t="n">
        <v>0</v>
      </c>
      <c r="L57" s="5" t="n">
        <v>0</v>
      </c>
    </row>
    <row r="58" spans="1:12">
      <c r="A58" s="4" t="s">
        <v>112</v>
      </c>
      <c r="J58" s="5" t="n">
        <v>0</v>
      </c>
      <c r="K58" s="5" t="n">
        <v>0</v>
      </c>
      <c r="L58" s="5" t="n">
        <v>0</v>
      </c>
    </row>
    <row r="59" spans="1:12">
      <c r="A59" s="4" t="s">
        <v>113</v>
      </c>
      <c r="J59" s="5" t="n">
        <v>100</v>
      </c>
      <c r="K59" s="5" t="n">
        <v>43</v>
      </c>
      <c r="L59" s="5" t="n">
        <v>63</v>
      </c>
    </row>
    <row r="60" spans="1:12">
      <c r="A60" s="4" t="s">
        <v>114</v>
      </c>
      <c r="J60" s="5" t="n">
        <v>22009</v>
      </c>
      <c r="K60" s="5" t="n">
        <v>17574</v>
      </c>
      <c r="L60" s="5" t="n">
        <v>16159</v>
      </c>
    </row>
    <row r="61" spans="1:12">
      <c r="A61" s="4" t="s">
        <v>115</v>
      </c>
      <c r="K61" s="5" t="n">
        <v>0</v>
      </c>
    </row>
    <row r="62" spans="1:12">
      <c r="A62" s="4" t="s">
        <v>116</v>
      </c>
      <c r="J62" s="5" t="n">
        <v>1564</v>
      </c>
      <c r="K62" s="5" t="n">
        <v>6151</v>
      </c>
      <c r="L62" s="5" t="n">
        <v>3508</v>
      </c>
    </row>
    <row r="63" spans="1:12">
      <c r="A63" s="4" t="s">
        <v>117</v>
      </c>
      <c r="J63" s="5" t="n">
        <v>23673</v>
      </c>
      <c r="K63" s="5" t="n">
        <v>23768</v>
      </c>
      <c r="L63" s="5" t="n">
        <v>19730</v>
      </c>
    </row>
    <row r="64" spans="1:12">
      <c r="A64" s="4" t="s">
        <v>118</v>
      </c>
      <c r="J64" s="5" t="n">
        <v>-5509</v>
      </c>
      <c r="K64" s="5" t="n">
        <v>-5707</v>
      </c>
      <c r="L64" s="5" t="n">
        <v>-2231</v>
      </c>
    </row>
    <row r="65" spans="1:12">
      <c r="A65" s="3" t="s">
        <v>119</v>
      </c>
    </row>
    <row r="66" spans="1:12">
      <c r="A66" s="4" t="s">
        <v>120</v>
      </c>
      <c r="J66" s="5" t="n">
        <v>-56318</v>
      </c>
      <c r="K66" s="5" t="n">
        <v>-50021</v>
      </c>
      <c r="L66" s="5" t="n">
        <v>-41107</v>
      </c>
    </row>
    <row r="67" spans="1:12">
      <c r="A67" s="4" t="s">
        <v>121</v>
      </c>
      <c r="J67" s="5" t="n">
        <v>-3907</v>
      </c>
      <c r="K67" s="5" t="n">
        <v>-3454</v>
      </c>
      <c r="L67" s="5" t="n">
        <v>-3173</v>
      </c>
    </row>
    <row r="68" spans="1:12">
      <c r="A68" s="4" t="s">
        <v>122</v>
      </c>
      <c r="J68" s="5" t="n">
        <v>21643</v>
      </c>
    </row>
    <row r="69" spans="1:12">
      <c r="A69" s="4" t="s">
        <v>123</v>
      </c>
      <c r="J69" s="5" t="n">
        <v>-1232</v>
      </c>
      <c r="L69" s="5" t="n">
        <v>-1701</v>
      </c>
    </row>
    <row r="70" spans="1:12">
      <c r="A70" s="4" t="s">
        <v>1134</v>
      </c>
      <c r="J70" s="5" t="n">
        <v>226770</v>
      </c>
      <c r="K70" s="5" t="n">
        <v>55096</v>
      </c>
      <c r="L70" s="5" t="n">
        <v>172823</v>
      </c>
    </row>
    <row r="71" spans="1:12">
      <c r="A71" s="4" t="s">
        <v>124</v>
      </c>
      <c r="J71" s="5" t="n">
        <v>181447</v>
      </c>
      <c r="K71" s="5" t="n">
        <v>-4086</v>
      </c>
      <c r="L71" s="5" t="n">
        <v>124611</v>
      </c>
    </row>
    <row r="72" spans="1:12">
      <c r="A72" s="4" t="s">
        <v>127</v>
      </c>
      <c r="J72" s="5" t="n">
        <v>-20739</v>
      </c>
      <c r="K72" s="5" t="n">
        <v>-27245</v>
      </c>
      <c r="L72" s="5" t="n">
        <v>-27245</v>
      </c>
    </row>
    <row r="73" spans="1:12">
      <c r="A73" s="4" t="s">
        <v>128</v>
      </c>
      <c r="J73" s="5" t="n">
        <v>-12495</v>
      </c>
    </row>
    <row r="74" spans="1:12">
      <c r="A74" s="4" t="s">
        <v>1135</v>
      </c>
      <c r="J74" s="5" t="n">
        <v>148213</v>
      </c>
      <c r="K74" s="5" t="n">
        <v>-31331</v>
      </c>
      <c r="L74" s="5" t="n">
        <v>97366</v>
      </c>
    </row>
    <row r="75" spans="1:12">
      <c r="A75" s="4" t="s">
        <v>1111</v>
      </c>
    </row>
    <row r="76" spans="1:12">
      <c r="A76" s="3" t="s">
        <v>105</v>
      </c>
    </row>
    <row r="77" spans="1:12">
      <c r="A77" s="4" t="s">
        <v>106</v>
      </c>
      <c r="J77" s="5" t="n">
        <v>270357</v>
      </c>
      <c r="K77" s="5" t="n">
        <v>268433</v>
      </c>
      <c r="L77" s="5" t="n">
        <v>267454</v>
      </c>
    </row>
    <row r="78" spans="1:12">
      <c r="A78" s="4" t="s">
        <v>107</v>
      </c>
      <c r="J78" s="5" t="n">
        <v>142863</v>
      </c>
      <c r="K78" s="5" t="n">
        <v>127877</v>
      </c>
      <c r="L78" s="5" t="n">
        <v>115185</v>
      </c>
    </row>
    <row r="79" spans="1:12">
      <c r="A79" s="4" t="s">
        <v>108</v>
      </c>
      <c r="J79" s="5" t="n">
        <v>1668</v>
      </c>
      <c r="K79" s="5" t="n">
        <v>1787</v>
      </c>
      <c r="L79" s="5" t="n">
        <v>1657</v>
      </c>
    </row>
    <row r="80" spans="1:12">
      <c r="A80" s="4" t="s">
        <v>109</v>
      </c>
      <c r="J80" s="5" t="n">
        <v>414888</v>
      </c>
      <c r="K80" s="5" t="n">
        <v>398097</v>
      </c>
      <c r="L80" s="5" t="n">
        <v>384296</v>
      </c>
    </row>
    <row r="81" spans="1:12">
      <c r="A81" s="3" t="s">
        <v>110</v>
      </c>
    </row>
    <row r="82" spans="1:12">
      <c r="A82" s="4" t="s">
        <v>111</v>
      </c>
      <c r="J82" s="5" t="n">
        <v>144935</v>
      </c>
      <c r="K82" s="5" t="n">
        <v>131644</v>
      </c>
      <c r="L82" s="5" t="n">
        <v>123140</v>
      </c>
    </row>
    <row r="83" spans="1:12">
      <c r="A83" s="4" t="s">
        <v>112</v>
      </c>
      <c r="J83" s="5" t="n">
        <v>16916</v>
      </c>
      <c r="K83" s="5" t="n">
        <v>19942</v>
      </c>
      <c r="L83" s="5" t="n">
        <v>13323</v>
      </c>
    </row>
    <row r="84" spans="1:12">
      <c r="A84" s="4" t="s">
        <v>113</v>
      </c>
      <c r="J84" s="5" t="n">
        <v>88321</v>
      </c>
      <c r="K84" s="5" t="n">
        <v>94371</v>
      </c>
      <c r="L84" s="5" t="n">
        <v>90770</v>
      </c>
    </row>
    <row r="85" spans="1:12">
      <c r="A85" s="4" t="s">
        <v>114</v>
      </c>
      <c r="J85" s="5" t="n">
        <v>52</v>
      </c>
      <c r="K85" s="5" t="n">
        <v>57</v>
      </c>
      <c r="L85" s="5" t="n">
        <v>82</v>
      </c>
    </row>
    <row r="86" spans="1:12">
      <c r="A86" s="4" t="s">
        <v>115</v>
      </c>
      <c r="K86" s="5" t="n">
        <v>119267</v>
      </c>
    </row>
    <row r="87" spans="1:12">
      <c r="A87" s="4" t="s">
        <v>116</v>
      </c>
      <c r="J87" s="5" t="n">
        <v>45</v>
      </c>
      <c r="K87" s="5" t="n">
        <v>133</v>
      </c>
      <c r="L87" s="5" t="n">
        <v>1526</v>
      </c>
    </row>
    <row r="88" spans="1:12">
      <c r="A88" s="4" t="s">
        <v>117</v>
      </c>
      <c r="J88" s="5" t="n">
        <v>250269</v>
      </c>
      <c r="K88" s="5" t="n">
        <v>365414</v>
      </c>
      <c r="L88" s="5" t="n">
        <v>228841</v>
      </c>
    </row>
    <row r="89" spans="1:12">
      <c r="A89" s="4" t="s">
        <v>118</v>
      </c>
      <c r="J89" s="5" t="n">
        <v>164619</v>
      </c>
      <c r="K89" s="5" t="n">
        <v>32683</v>
      </c>
      <c r="L89" s="5" t="n">
        <v>155455</v>
      </c>
    </row>
    <row r="90" spans="1:12">
      <c r="A90" s="3" t="s">
        <v>119</v>
      </c>
    </row>
    <row r="91" spans="1:12">
      <c r="A91" s="4" t="s">
        <v>120</v>
      </c>
      <c r="J91" s="5" t="n">
        <v>1270</v>
      </c>
      <c r="K91" s="5" t="n">
        <v>1327</v>
      </c>
      <c r="L91" s="5" t="n">
        <v>4323</v>
      </c>
    </row>
    <row r="92" spans="1:12">
      <c r="A92" s="4" t="s">
        <v>121</v>
      </c>
      <c r="J92" s="5" t="n">
        <v>79</v>
      </c>
      <c r="K92" s="5" t="n">
        <v>107</v>
      </c>
      <c r="L92" s="5" t="n">
        <v>273</v>
      </c>
    </row>
    <row r="93" spans="1:12">
      <c r="A93" s="4" t="s">
        <v>122</v>
      </c>
      <c r="J93" s="5" t="n">
        <v>0</v>
      </c>
    </row>
    <row r="94" spans="1:12">
      <c r="A94" s="4" t="s">
        <v>123</v>
      </c>
      <c r="J94" s="5" t="n">
        <v>0</v>
      </c>
      <c r="L94" s="5" t="n">
        <v>0</v>
      </c>
    </row>
    <row r="95" spans="1:12">
      <c r="A95" s="4" t="s">
        <v>1134</v>
      </c>
      <c r="J95" s="5" t="n">
        <v>0</v>
      </c>
      <c r="K95" s="5" t="n">
        <v>0</v>
      </c>
      <c r="L95" s="5" t="n">
        <v>0</v>
      </c>
    </row>
    <row r="96" spans="1:12">
      <c r="A96" s="4" t="s">
        <v>124</v>
      </c>
      <c r="J96" s="5" t="n">
        <v>165968</v>
      </c>
      <c r="K96" s="5" t="n">
        <v>34117</v>
      </c>
      <c r="L96" s="5" t="n">
        <v>160051</v>
      </c>
    </row>
    <row r="97" spans="1:12">
      <c r="A97" s="4" t="s">
        <v>127</v>
      </c>
      <c r="J97" s="5" t="n">
        <v>0</v>
      </c>
      <c r="K97" s="5" t="n">
        <v>0</v>
      </c>
      <c r="L97" s="5" t="n">
        <v>0</v>
      </c>
    </row>
    <row r="98" spans="1:12">
      <c r="A98" s="4" t="s">
        <v>128</v>
      </c>
      <c r="J98" s="5" t="n">
        <v>0</v>
      </c>
    </row>
    <row r="99" spans="1:12">
      <c r="A99" s="4" t="s">
        <v>1135</v>
      </c>
      <c r="J99" s="5" t="n">
        <v>165968</v>
      </c>
      <c r="K99" s="5" t="n">
        <v>34117</v>
      </c>
      <c r="L99" s="5" t="n">
        <v>160051</v>
      </c>
    </row>
    <row r="100" spans="1:12">
      <c r="A100" s="4" t="s">
        <v>1112</v>
      </c>
    </row>
    <row r="101" spans="1:12">
      <c r="A101" s="3" t="s">
        <v>105</v>
      </c>
    </row>
    <row r="102" spans="1:12">
      <c r="A102" s="4" t="s">
        <v>106</v>
      </c>
      <c r="J102" s="5" t="n">
        <v>74727</v>
      </c>
      <c r="K102" s="5" t="n">
        <v>30302</v>
      </c>
      <c r="L102" s="5" t="n">
        <v>18413</v>
      </c>
    </row>
    <row r="103" spans="1:12">
      <c r="A103" s="4" t="s">
        <v>107</v>
      </c>
      <c r="J103" s="5" t="n">
        <v>26805</v>
      </c>
      <c r="K103" s="5" t="n">
        <v>11660</v>
      </c>
      <c r="L103" s="5" t="n">
        <v>9668</v>
      </c>
    </row>
    <row r="104" spans="1:12">
      <c r="A104" s="4" t="s">
        <v>108</v>
      </c>
      <c r="J104" s="5" t="n">
        <v>12388</v>
      </c>
      <c r="K104" s="5" t="n">
        <v>12621</v>
      </c>
      <c r="L104" s="5" t="n">
        <v>5489</v>
      </c>
    </row>
    <row r="105" spans="1:12">
      <c r="A105" s="4" t="s">
        <v>109</v>
      </c>
      <c r="J105" s="5" t="n">
        <v>113920</v>
      </c>
      <c r="K105" s="5" t="n">
        <v>54583</v>
      </c>
      <c r="L105" s="5" t="n">
        <v>33570</v>
      </c>
    </row>
    <row r="106" spans="1:12">
      <c r="A106" s="3" t="s">
        <v>110</v>
      </c>
    </row>
    <row r="107" spans="1:12">
      <c r="A107" s="4" t="s">
        <v>111</v>
      </c>
      <c r="J107" s="5" t="n">
        <v>27338</v>
      </c>
      <c r="K107" s="5" t="n">
        <v>16598</v>
      </c>
      <c r="L107" s="5" t="n">
        <v>11822</v>
      </c>
    </row>
    <row r="108" spans="1:12">
      <c r="A108" s="4" t="s">
        <v>112</v>
      </c>
      <c r="J108" s="5" t="n">
        <v>3264</v>
      </c>
      <c r="K108" s="5" t="n">
        <v>1393</v>
      </c>
      <c r="L108" s="5" t="n">
        <v>872</v>
      </c>
    </row>
    <row r="109" spans="1:12">
      <c r="A109" s="4" t="s">
        <v>113</v>
      </c>
      <c r="J109" s="5" t="n">
        <v>19360</v>
      </c>
      <c r="K109" s="5" t="n">
        <v>9630</v>
      </c>
      <c r="L109" s="5" t="n">
        <v>5947</v>
      </c>
    </row>
    <row r="110" spans="1:12">
      <c r="A110" s="4" t="s">
        <v>114</v>
      </c>
      <c r="J110" s="5" t="n">
        <v>982</v>
      </c>
      <c r="K110" s="5" t="n">
        <v>433</v>
      </c>
      <c r="L110" s="5" t="n">
        <v>940</v>
      </c>
    </row>
    <row r="111" spans="1:12">
      <c r="A111" s="4" t="s">
        <v>115</v>
      </c>
      <c r="K111" s="5" t="n">
        <v>3205</v>
      </c>
    </row>
    <row r="112" spans="1:12">
      <c r="A112" s="4" t="s">
        <v>116</v>
      </c>
      <c r="J112" s="5" t="n">
        <v>10234</v>
      </c>
      <c r="K112" s="5" t="n">
        <v>10725</v>
      </c>
      <c r="L112" s="5" t="n">
        <v>4338</v>
      </c>
    </row>
    <row r="113" spans="1:12">
      <c r="A113" s="4" t="s">
        <v>117</v>
      </c>
      <c r="J113" s="5" t="n">
        <v>61178</v>
      </c>
      <c r="K113" s="5" t="n">
        <v>41984</v>
      </c>
      <c r="L113" s="5" t="n">
        <v>23919</v>
      </c>
    </row>
    <row r="114" spans="1:12">
      <c r="A114" s="4" t="s">
        <v>118</v>
      </c>
      <c r="J114" s="5" t="n">
        <v>52742</v>
      </c>
      <c r="K114" s="5" t="n">
        <v>12599</v>
      </c>
      <c r="L114" s="5" t="n">
        <v>9651</v>
      </c>
    </row>
    <row r="115" spans="1:12">
      <c r="A115" s="3" t="s">
        <v>119</v>
      </c>
    </row>
    <row r="116" spans="1:12">
      <c r="A116" s="4" t="s">
        <v>120</v>
      </c>
      <c r="J116" s="5" t="n">
        <v>6754</v>
      </c>
      <c r="K116" s="5" t="n">
        <v>8184</v>
      </c>
      <c r="L116" s="5" t="n">
        <v>3201</v>
      </c>
    </row>
    <row r="117" spans="1:12">
      <c r="A117" s="4" t="s">
        <v>121</v>
      </c>
      <c r="J117" s="5" t="n">
        <v>116</v>
      </c>
      <c r="K117" s="5" t="n">
        <v>196</v>
      </c>
      <c r="L117" s="5" t="n">
        <v>-80</v>
      </c>
    </row>
    <row r="118" spans="1:12">
      <c r="A118" s="4" t="s">
        <v>122</v>
      </c>
      <c r="J118" s="5" t="n">
        <v>1190</v>
      </c>
    </row>
    <row r="119" spans="1:12">
      <c r="A119" s="4" t="s">
        <v>123</v>
      </c>
      <c r="J119" s="5" t="n">
        <v>0</v>
      </c>
      <c r="L119" s="5" t="n">
        <v>0</v>
      </c>
    </row>
    <row r="120" spans="1:12">
      <c r="A120" s="4" t="s">
        <v>1134</v>
      </c>
      <c r="J120" s="5" t="n">
        <v>0</v>
      </c>
      <c r="K120" s="5" t="n">
        <v>0</v>
      </c>
      <c r="L120" s="5" t="n">
        <v>0</v>
      </c>
    </row>
    <row r="121" spans="1:12">
      <c r="A121" s="4" t="s">
        <v>124</v>
      </c>
      <c r="J121" s="5" t="n">
        <v>60802</v>
      </c>
      <c r="K121" s="5" t="n">
        <v>20979</v>
      </c>
      <c r="L121" s="5" t="n">
        <v>12772</v>
      </c>
    </row>
    <row r="122" spans="1:12">
      <c r="A122" s="4" t="s">
        <v>127</v>
      </c>
      <c r="J122" s="5" t="n">
        <v>0</v>
      </c>
      <c r="K122" s="5" t="n">
        <v>0</v>
      </c>
      <c r="L122" s="5" t="n">
        <v>0</v>
      </c>
    </row>
    <row r="123" spans="1:12">
      <c r="A123" s="4" t="s">
        <v>128</v>
      </c>
      <c r="J123" s="5" t="n">
        <v>0</v>
      </c>
    </row>
    <row r="124" spans="1:12">
      <c r="A124" s="4" t="s">
        <v>1135</v>
      </c>
      <c r="J124" s="5" t="n">
        <v>60802</v>
      </c>
      <c r="K124" s="5" t="n">
        <v>20979</v>
      </c>
      <c r="L124" s="5" t="n">
        <v>12772</v>
      </c>
    </row>
    <row r="125" spans="1:12">
      <c r="A125" s="4" t="s">
        <v>1113</v>
      </c>
    </row>
    <row r="126" spans="1:12">
      <c r="A126" s="3" t="s">
        <v>105</v>
      </c>
    </row>
    <row r="127" spans="1:12">
      <c r="A127" s="4" t="s">
        <v>106</v>
      </c>
      <c r="J127" s="5" t="n">
        <v>-18226</v>
      </c>
      <c r="K127" s="5" t="n">
        <v>-18211</v>
      </c>
      <c r="L127" s="5" t="n">
        <v>-17650</v>
      </c>
    </row>
    <row r="128" spans="1:12">
      <c r="A128" s="4" t="s">
        <v>107</v>
      </c>
      <c r="J128" s="5" t="n">
        <v>0</v>
      </c>
      <c r="K128" s="5" t="n">
        <v>0</v>
      </c>
      <c r="L128" s="5" t="n">
        <v>0</v>
      </c>
    </row>
    <row r="129" spans="1:12">
      <c r="A129" s="4" t="s">
        <v>108</v>
      </c>
      <c r="J129" s="5" t="n">
        <v>-45</v>
      </c>
      <c r="K129" s="5" t="n">
        <v>-130</v>
      </c>
      <c r="L129" s="5" t="n">
        <v>-123</v>
      </c>
    </row>
    <row r="130" spans="1:12">
      <c r="A130" s="4" t="s">
        <v>109</v>
      </c>
      <c r="J130" s="5" t="n">
        <v>-18271</v>
      </c>
      <c r="K130" s="5" t="n">
        <v>-18341</v>
      </c>
      <c r="L130" s="5" t="n">
        <v>-17773</v>
      </c>
    </row>
    <row r="131" spans="1:12">
      <c r="A131" s="3" t="s">
        <v>110</v>
      </c>
    </row>
    <row r="132" spans="1:12">
      <c r="A132" s="4" t="s">
        <v>111</v>
      </c>
      <c r="J132" s="5" t="n">
        <v>-18209</v>
      </c>
      <c r="K132" s="5" t="n">
        <v>-18191</v>
      </c>
      <c r="L132" s="5" t="n">
        <v>-17623</v>
      </c>
    </row>
    <row r="133" spans="1:12">
      <c r="A133" s="4" t="s">
        <v>112</v>
      </c>
      <c r="J133" s="5" t="n">
        <v>0</v>
      </c>
      <c r="K133" s="5" t="n">
        <v>0</v>
      </c>
      <c r="L133" s="5" t="n">
        <v>0</v>
      </c>
    </row>
    <row r="134" spans="1:12">
      <c r="A134" s="4" t="s">
        <v>113</v>
      </c>
      <c r="J134" s="5" t="n">
        <v>0</v>
      </c>
      <c r="K134" s="5" t="n">
        <v>0</v>
      </c>
      <c r="L134" s="5" t="n">
        <v>0</v>
      </c>
    </row>
    <row r="135" spans="1:12">
      <c r="A135" s="4" t="s">
        <v>114</v>
      </c>
      <c r="J135" s="5" t="n">
        <v>0</v>
      </c>
      <c r="K135" s="5" t="n">
        <v>0</v>
      </c>
      <c r="L135" s="5" t="n">
        <v>0</v>
      </c>
    </row>
    <row r="136" spans="1:12">
      <c r="A136" s="4" t="s">
        <v>115</v>
      </c>
      <c r="K136" s="5" t="n">
        <v>0</v>
      </c>
    </row>
    <row r="137" spans="1:12">
      <c r="A137" s="4" t="s">
        <v>116</v>
      </c>
      <c r="J137" s="5" t="n">
        <v>-62</v>
      </c>
      <c r="K137" s="5" t="n">
        <v>-150</v>
      </c>
      <c r="L137" s="5" t="n">
        <v>-150</v>
      </c>
    </row>
    <row r="138" spans="1:12">
      <c r="A138" s="4" t="s">
        <v>117</v>
      </c>
      <c r="J138" s="5" t="n">
        <v>-18271</v>
      </c>
      <c r="K138" s="5" t="n">
        <v>-18341</v>
      </c>
      <c r="L138" s="5" t="n">
        <v>-17773</v>
      </c>
    </row>
    <row r="139" spans="1:12">
      <c r="A139" s="4" t="s">
        <v>118</v>
      </c>
      <c r="J139" s="5" t="n">
        <v>0</v>
      </c>
      <c r="K139" s="5" t="n">
        <v>0</v>
      </c>
      <c r="L139" s="5" t="n">
        <v>0</v>
      </c>
    </row>
    <row r="140" spans="1:12">
      <c r="A140" s="3" t="s">
        <v>119</v>
      </c>
    </row>
    <row r="141" spans="1:12">
      <c r="A141" s="4" t="s">
        <v>120</v>
      </c>
      <c r="J141" s="5" t="n">
        <v>0</v>
      </c>
      <c r="K141" s="5" t="n">
        <v>0</v>
      </c>
      <c r="L141" s="5" t="n">
        <v>0</v>
      </c>
    </row>
    <row r="142" spans="1:12">
      <c r="A142" s="4" t="s">
        <v>121</v>
      </c>
      <c r="J142" s="5" t="n">
        <v>0</v>
      </c>
      <c r="K142" s="5" t="n">
        <v>0</v>
      </c>
      <c r="L142" s="5" t="n">
        <v>0</v>
      </c>
    </row>
    <row r="143" spans="1:12">
      <c r="A143" s="4" t="s">
        <v>122</v>
      </c>
      <c r="J143" s="5" t="n">
        <v>0</v>
      </c>
    </row>
    <row r="144" spans="1:12">
      <c r="A144" s="4" t="s">
        <v>123</v>
      </c>
      <c r="J144" s="5" t="n">
        <v>0</v>
      </c>
      <c r="L144" s="5" t="n">
        <v>0</v>
      </c>
    </row>
    <row r="145" spans="1:12">
      <c r="A145" s="4" t="s">
        <v>1134</v>
      </c>
      <c r="J145" s="5" t="n">
        <v>-226770</v>
      </c>
      <c r="K145" s="5" t="n">
        <v>-55096</v>
      </c>
      <c r="L145" s="5" t="n">
        <v>-172823</v>
      </c>
    </row>
    <row r="146" spans="1:12">
      <c r="A146" s="4" t="s">
        <v>124</v>
      </c>
      <c r="J146" s="5" t="n">
        <v>-226770</v>
      </c>
      <c r="K146" s="5" t="n">
        <v>-55096</v>
      </c>
      <c r="L146" s="5" t="n">
        <v>-172823</v>
      </c>
    </row>
    <row r="147" spans="1:12">
      <c r="A147" s="4" t="s">
        <v>127</v>
      </c>
      <c r="J147" s="5" t="n">
        <v>0</v>
      </c>
      <c r="K147" s="5" t="n">
        <v>0</v>
      </c>
      <c r="L147" s="5" t="n">
        <v>0</v>
      </c>
    </row>
    <row r="148" spans="1:12">
      <c r="A148" s="4" t="s">
        <v>128</v>
      </c>
      <c r="J148" s="5" t="n">
        <v>0</v>
      </c>
    </row>
    <row r="149" spans="1:12">
      <c r="A149" s="4" t="s">
        <v>1135</v>
      </c>
      <c r="J149" s="7" t="n">
        <v>-226770</v>
      </c>
      <c r="K149" s="7" t="n">
        <v>-55096</v>
      </c>
      <c r="L149" s="7" t="n">
        <v>-17282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6</v>
      </c>
      <c r="B1" s="2" t="s">
        <v>1137</v>
      </c>
      <c r="C1" s="2" t="s">
        <v>1</v>
      </c>
    </row>
    <row r="2" spans="1:5">
      <c r="B2" s="2" t="s">
        <v>918</v>
      </c>
      <c r="C2" s="2" t="s">
        <v>2</v>
      </c>
      <c r="D2" s="2" t="s">
        <v>33</v>
      </c>
      <c r="E2" s="2" t="s">
        <v>104</v>
      </c>
    </row>
    <row r="3" spans="1:5">
      <c r="A3" s="3" t="s">
        <v>1138</v>
      </c>
    </row>
    <row r="4" spans="1:5">
      <c r="A4" s="4" t="s">
        <v>1139</v>
      </c>
      <c r="C4" s="7" t="n">
        <v>289962</v>
      </c>
      <c r="D4" s="7" t="n">
        <v>255021</v>
      </c>
      <c r="E4" s="7" t="n">
        <v>244513</v>
      </c>
    </row>
    <row r="5" spans="1:5">
      <c r="A5" s="4" t="s">
        <v>224</v>
      </c>
      <c r="C5" s="5" t="n">
        <v>123545</v>
      </c>
      <c r="D5" s="5" t="n">
        <v>0</v>
      </c>
      <c r="E5" s="5" t="n">
        <v>0</v>
      </c>
    </row>
    <row r="6" spans="1:5">
      <c r="A6" s="4" t="s">
        <v>225</v>
      </c>
      <c r="C6" s="5" t="n">
        <v>-294764</v>
      </c>
      <c r="D6" s="5" t="n">
        <v>-217339</v>
      </c>
      <c r="E6" s="5" t="n">
        <v>-265374</v>
      </c>
    </row>
    <row r="7" spans="1:5">
      <c r="A7" s="4" t="s">
        <v>226</v>
      </c>
      <c r="C7" s="5" t="n">
        <v>-53105</v>
      </c>
      <c r="D7" s="5" t="n">
        <v>-8600</v>
      </c>
      <c r="E7" s="5" t="n">
        <v>0</v>
      </c>
    </row>
    <row r="8" spans="1:5">
      <c r="A8" s="4" t="s">
        <v>227</v>
      </c>
      <c r="C8" s="5" t="n">
        <v>20168</v>
      </c>
      <c r="D8" s="5" t="n">
        <v>0</v>
      </c>
      <c r="E8" s="5" t="n">
        <v>0</v>
      </c>
    </row>
    <row r="9" spans="1:5">
      <c r="A9" s="4" t="s">
        <v>228</v>
      </c>
      <c r="C9" s="5" t="n">
        <v>10380</v>
      </c>
      <c r="D9" s="5" t="n">
        <v>11564</v>
      </c>
      <c r="E9" s="5" t="n">
        <v>-9644</v>
      </c>
    </row>
    <row r="10" spans="1:5">
      <c r="A10" s="4" t="s">
        <v>229</v>
      </c>
      <c r="C10" s="5" t="n">
        <v>-4843</v>
      </c>
      <c r="D10" s="5" t="n">
        <v>-3459</v>
      </c>
      <c r="E10" s="5" t="n">
        <v>-1916</v>
      </c>
    </row>
    <row r="11" spans="1:5">
      <c r="A11" s="4" t="s">
        <v>230</v>
      </c>
      <c r="C11" s="5" t="n">
        <v>-1270</v>
      </c>
      <c r="D11" s="5" t="n">
        <v>-753</v>
      </c>
      <c r="E11" s="5" t="n">
        <v>-316</v>
      </c>
    </row>
    <row r="12" spans="1:5">
      <c r="A12" s="4" t="s">
        <v>231</v>
      </c>
      <c r="C12" s="5" t="n">
        <v>-260985</v>
      </c>
      <c r="D12" s="5" t="n">
        <v>-241715</v>
      </c>
      <c r="E12" s="5" t="n">
        <v>-277250</v>
      </c>
    </row>
    <row r="13" spans="1:5">
      <c r="A13" s="4" t="s">
        <v>1140</v>
      </c>
      <c r="C13" s="5" t="n">
        <v>135899</v>
      </c>
      <c r="D13" s="5" t="n">
        <v>120000</v>
      </c>
      <c r="E13" s="5" t="n">
        <v>60000</v>
      </c>
    </row>
    <row r="14" spans="1:5">
      <c r="A14" s="4" t="s">
        <v>234</v>
      </c>
      <c r="C14" s="5" t="n">
        <v>-85000</v>
      </c>
      <c r="D14" s="5" t="n">
        <v>-180000</v>
      </c>
      <c r="E14" s="5" t="n">
        <v>0</v>
      </c>
    </row>
    <row r="15" spans="1:5">
      <c r="A15" s="4" t="s">
        <v>1141</v>
      </c>
      <c r="C15" s="5" t="n">
        <v>-3750</v>
      </c>
      <c r="D15" s="5" t="n">
        <v>0</v>
      </c>
      <c r="E15" s="5" t="n">
        <v>0</v>
      </c>
    </row>
    <row r="16" spans="1:5">
      <c r="A16" s="4" t="s">
        <v>233</v>
      </c>
      <c r="C16" s="5" t="n">
        <v>0</v>
      </c>
      <c r="D16" s="5" t="n">
        <v>0</v>
      </c>
      <c r="E16" s="5" t="n">
        <v>96000</v>
      </c>
    </row>
    <row r="17" spans="1:5">
      <c r="A17" s="4" t="s">
        <v>233</v>
      </c>
      <c r="C17" s="5" t="n">
        <v>0</v>
      </c>
      <c r="D17" s="5" t="n">
        <v>248012</v>
      </c>
      <c r="E17" s="5" t="n">
        <v>0</v>
      </c>
    </row>
    <row r="18" spans="1:5">
      <c r="A18" s="4" t="s">
        <v>238</v>
      </c>
      <c r="C18" s="5" t="n">
        <v>-5866</v>
      </c>
      <c r="D18" s="5" t="n">
        <v>-4740</v>
      </c>
      <c r="E18" s="5" t="n">
        <v>-3829</v>
      </c>
    </row>
    <row r="19" spans="1:5">
      <c r="A19" s="4" t="s">
        <v>239</v>
      </c>
      <c r="C19" s="5" t="n">
        <v>275470</v>
      </c>
      <c r="D19" s="5" t="n">
        <v>0</v>
      </c>
      <c r="E19" s="5" t="n">
        <v>0</v>
      </c>
    </row>
    <row r="20" spans="1:5">
      <c r="A20" s="4" t="s">
        <v>240</v>
      </c>
      <c r="C20" s="5" t="n">
        <v>194252</v>
      </c>
      <c r="D20" s="5" t="n">
        <v>0</v>
      </c>
      <c r="E20" s="5" t="n">
        <v>0</v>
      </c>
    </row>
    <row r="21" spans="1:5">
      <c r="A21" s="4" t="s">
        <v>241</v>
      </c>
      <c r="C21" s="5" t="n">
        <v>-351250</v>
      </c>
      <c r="D21" s="5" t="n">
        <v>0</v>
      </c>
      <c r="E21" s="5" t="n">
        <v>0</v>
      </c>
    </row>
    <row r="22" spans="1:5">
      <c r="A22" s="4" t="s">
        <v>242</v>
      </c>
      <c r="C22" s="5" t="n">
        <v>7623</v>
      </c>
      <c r="D22" s="5" t="n">
        <v>249</v>
      </c>
      <c r="E22" s="5" t="n">
        <v>4363</v>
      </c>
    </row>
    <row r="23" spans="1:5">
      <c r="A23" s="4" t="s">
        <v>173</v>
      </c>
      <c r="C23" s="5" t="n">
        <v>0</v>
      </c>
      <c r="D23" s="5" t="n">
        <v>-31912</v>
      </c>
      <c r="E23" s="5" t="n">
        <v>0</v>
      </c>
    </row>
    <row r="24" spans="1:5">
      <c r="A24" s="4" t="s">
        <v>1142</v>
      </c>
      <c r="C24" s="5" t="n">
        <v>-21583</v>
      </c>
      <c r="D24" s="5" t="n">
        <v>-11674</v>
      </c>
      <c r="E24" s="5" t="n">
        <v>23602</v>
      </c>
    </row>
    <row r="25" spans="1:5">
      <c r="A25" s="4" t="s">
        <v>1143</v>
      </c>
      <c r="C25" s="5" t="n">
        <v>7394</v>
      </c>
      <c r="D25" s="5" t="n">
        <v>1632</v>
      </c>
      <c r="E25" s="5" t="n">
        <v>-9135</v>
      </c>
    </row>
    <row r="26" spans="1:5">
      <c r="A26" s="4" t="s">
        <v>250</v>
      </c>
      <c r="C26" s="5" t="n">
        <v>38624</v>
      </c>
      <c r="D26" s="5" t="n">
        <v>31230</v>
      </c>
      <c r="E26" s="5" t="n">
        <v>29598</v>
      </c>
    </row>
    <row r="27" spans="1:5">
      <c r="A27" s="4" t="s">
        <v>29</v>
      </c>
    </row>
    <row r="28" spans="1:5">
      <c r="A28" s="3" t="s">
        <v>1138</v>
      </c>
    </row>
    <row r="29" spans="1:5">
      <c r="A29" s="4" t="s">
        <v>1144</v>
      </c>
      <c r="C29" s="5" t="n">
        <v>289962</v>
      </c>
    </row>
    <row r="30" spans="1:5">
      <c r="A30" s="4" t="s">
        <v>1145</v>
      </c>
      <c r="C30" s="5" t="n">
        <v>0</v>
      </c>
    </row>
    <row r="31" spans="1:5">
      <c r="A31" s="4" t="s">
        <v>1139</v>
      </c>
      <c r="C31" s="5" t="n">
        <v>289962</v>
      </c>
      <c r="D31" s="5" t="n">
        <v>255024</v>
      </c>
      <c r="E31" s="5" t="n">
        <v>244514</v>
      </c>
    </row>
    <row r="32" spans="1:5">
      <c r="A32" s="4" t="s">
        <v>224</v>
      </c>
      <c r="C32" s="5" t="n">
        <v>123545</v>
      </c>
      <c r="D32" s="5" t="n">
        <v>0</v>
      </c>
      <c r="E32" s="5" t="n">
        <v>0</v>
      </c>
    </row>
    <row r="33" spans="1:5">
      <c r="A33" s="4" t="s">
        <v>225</v>
      </c>
      <c r="C33" s="5" t="n">
        <v>-294764</v>
      </c>
      <c r="D33" s="5" t="n">
        <v>-217339</v>
      </c>
      <c r="E33" s="5" t="n">
        <v>-265374</v>
      </c>
    </row>
    <row r="34" spans="1:5">
      <c r="A34" s="4" t="s">
        <v>226</v>
      </c>
      <c r="C34" s="5" t="n">
        <v>-53105</v>
      </c>
      <c r="D34" s="5" t="n">
        <v>-8600</v>
      </c>
      <c r="E34" s="5" t="n">
        <v>0</v>
      </c>
    </row>
    <row r="35" spans="1:5">
      <c r="A35" s="4" t="s">
        <v>227</v>
      </c>
      <c r="C35" s="5" t="n">
        <v>20168</v>
      </c>
      <c r="D35" s="5" t="n">
        <v>0</v>
      </c>
      <c r="E35" s="5" t="n">
        <v>0</v>
      </c>
    </row>
    <row r="36" spans="1:5">
      <c r="A36" s="4" t="s">
        <v>1146</v>
      </c>
      <c r="C36" s="5" t="n">
        <v>0</v>
      </c>
      <c r="D36" s="5" t="n">
        <v>0</v>
      </c>
      <c r="E36" s="5" t="n">
        <v>0</v>
      </c>
    </row>
    <row r="37" spans="1:5">
      <c r="A37" s="4" t="s">
        <v>1147</v>
      </c>
      <c r="C37" s="5" t="n">
        <v>0</v>
      </c>
    </row>
    <row r="38" spans="1:5">
      <c r="A38" s="4" t="s">
        <v>228</v>
      </c>
      <c r="C38" s="5" t="n">
        <v>-10380</v>
      </c>
      <c r="D38" s="5" t="n">
        <v>-11564</v>
      </c>
      <c r="E38" s="5" t="n">
        <v>-9644</v>
      </c>
    </row>
    <row r="39" spans="1:5">
      <c r="A39" s="4" t="s">
        <v>229</v>
      </c>
      <c r="C39" s="5" t="n">
        <v>-4843</v>
      </c>
      <c r="D39" s="5" t="n">
        <v>-3459</v>
      </c>
      <c r="E39" s="5" t="n">
        <v>-1916</v>
      </c>
    </row>
    <row r="40" spans="1:5">
      <c r="A40" s="4" t="s">
        <v>230</v>
      </c>
      <c r="C40" s="5" t="n">
        <v>-1270</v>
      </c>
      <c r="D40" s="5" t="n">
        <v>-753</v>
      </c>
      <c r="E40" s="5" t="n">
        <v>-316</v>
      </c>
    </row>
    <row r="41" spans="1:5">
      <c r="A41" s="4" t="s">
        <v>231</v>
      </c>
      <c r="C41" s="5" t="n">
        <v>-260985</v>
      </c>
      <c r="D41" s="5" t="n">
        <v>-241715</v>
      </c>
      <c r="E41" s="5" t="n">
        <v>-277250</v>
      </c>
    </row>
    <row r="42" spans="1:5">
      <c r="A42" s="4" t="s">
        <v>1140</v>
      </c>
      <c r="C42" s="5" t="n">
        <v>135899</v>
      </c>
      <c r="D42" s="5" t="n">
        <v>120000</v>
      </c>
      <c r="E42" s="5" t="n">
        <v>60000</v>
      </c>
    </row>
    <row r="43" spans="1:5">
      <c r="A43" s="4" t="s">
        <v>234</v>
      </c>
      <c r="C43" s="5" t="n">
        <v>-85000</v>
      </c>
      <c r="D43" s="5" t="n">
        <v>-180000</v>
      </c>
      <c r="E43" s="5" t="n">
        <v>0</v>
      </c>
    </row>
    <row r="44" spans="1:5">
      <c r="A44" s="4" t="s">
        <v>1141</v>
      </c>
      <c r="C44" s="5" t="n">
        <v>-3750</v>
      </c>
      <c r="D44" s="5" t="n">
        <v>0</v>
      </c>
      <c r="E44" s="5" t="n">
        <v>0</v>
      </c>
    </row>
    <row r="45" spans="1:5">
      <c r="A45" s="4" t="s">
        <v>233</v>
      </c>
      <c r="C45" s="5" t="n">
        <v>0</v>
      </c>
      <c r="D45" s="5" t="n">
        <v>0</v>
      </c>
      <c r="E45" s="5" t="n">
        <v>96000</v>
      </c>
    </row>
    <row r="46" spans="1:5">
      <c r="A46" s="4" t="s">
        <v>233</v>
      </c>
      <c r="C46" s="5" t="n">
        <v>0</v>
      </c>
      <c r="D46" s="5" t="n">
        <v>248012</v>
      </c>
      <c r="E46" s="5" t="n">
        <v>0</v>
      </c>
    </row>
    <row r="47" spans="1:5">
      <c r="A47" s="4" t="s">
        <v>238</v>
      </c>
      <c r="C47" s="5" t="n">
        <v>-5866</v>
      </c>
      <c r="D47" s="5" t="n">
        <v>-4740</v>
      </c>
      <c r="E47" s="5" t="n">
        <v>-3829</v>
      </c>
    </row>
    <row r="48" spans="1:5">
      <c r="A48" s="4" t="s">
        <v>239</v>
      </c>
      <c r="C48" s="5" t="n">
        <v>275470</v>
      </c>
      <c r="D48" s="5" t="n">
        <v>0</v>
      </c>
      <c r="E48" s="5" t="n">
        <v>0</v>
      </c>
    </row>
    <row r="49" spans="1:5">
      <c r="A49" s="4" t="s">
        <v>240</v>
      </c>
      <c r="C49" s="5" t="n">
        <v>194252</v>
      </c>
      <c r="D49" s="5" t="n">
        <v>0</v>
      </c>
      <c r="E49" s="5" t="n">
        <v>0</v>
      </c>
    </row>
    <row r="50" spans="1:5">
      <c r="A50" s="4" t="s">
        <v>241</v>
      </c>
      <c r="C50" s="5" t="n">
        <v>-351250</v>
      </c>
      <c r="D50" s="5" t="n">
        <v>0</v>
      </c>
      <c r="E50" s="5" t="n">
        <v>0</v>
      </c>
    </row>
    <row r="51" spans="1:5">
      <c r="A51" s="4" t="s">
        <v>242</v>
      </c>
      <c r="C51" s="5" t="n">
        <v>7623</v>
      </c>
      <c r="D51" s="5" t="n">
        <v>249</v>
      </c>
      <c r="E51" s="5" t="n">
        <v>4363</v>
      </c>
    </row>
    <row r="52" spans="1:5">
      <c r="A52" s="4" t="s">
        <v>1148</v>
      </c>
      <c r="C52" s="5" t="n">
        <v>0</v>
      </c>
    </row>
    <row r="53" spans="1:5">
      <c r="A53" s="4" t="s">
        <v>1149</v>
      </c>
      <c r="C53" s="5" t="n">
        <v>0</v>
      </c>
    </row>
    <row r="54" spans="1:5">
      <c r="A54" s="4" t="s">
        <v>173</v>
      </c>
      <c r="B54" s="7" t="n">
        <v>-31912</v>
      </c>
      <c r="C54" s="5" t="n">
        <v>0</v>
      </c>
      <c r="D54" s="5" t="n">
        <v>-31912</v>
      </c>
      <c r="E54" s="5" t="n">
        <v>0</v>
      </c>
    </row>
    <row r="55" spans="1:5">
      <c r="A55" s="4" t="s">
        <v>255</v>
      </c>
      <c r="C55" s="5" t="n">
        <v>-188961</v>
      </c>
      <c r="D55" s="5" t="n">
        <v>-163283</v>
      </c>
      <c r="E55" s="5" t="n">
        <v>-132932</v>
      </c>
    </row>
    <row r="56" spans="1:5">
      <c r="A56" s="4" t="s">
        <v>1142</v>
      </c>
      <c r="C56" s="5" t="n">
        <v>-21583</v>
      </c>
      <c r="D56" s="5" t="n">
        <v>-11674</v>
      </c>
      <c r="E56" s="5" t="n">
        <v>23602</v>
      </c>
    </row>
    <row r="57" spans="1:5">
      <c r="A57" s="4" t="s">
        <v>1143</v>
      </c>
      <c r="C57" s="5" t="n">
        <v>7394</v>
      </c>
      <c r="D57" s="5" t="n">
        <v>1635</v>
      </c>
      <c r="E57" s="5" t="n">
        <v>-9134</v>
      </c>
    </row>
    <row r="58" spans="1:5">
      <c r="A58" s="4" t="s">
        <v>250</v>
      </c>
      <c r="C58" s="5" t="n">
        <v>34409</v>
      </c>
      <c r="D58" s="5" t="n">
        <v>27015</v>
      </c>
      <c r="E58" s="5" t="n">
        <v>25380</v>
      </c>
    </row>
    <row r="59" spans="1:5">
      <c r="A59" s="4" t="s">
        <v>1110</v>
      </c>
    </row>
    <row r="60" spans="1:5">
      <c r="A60" s="3" t="s">
        <v>1138</v>
      </c>
    </row>
    <row r="61" spans="1:5">
      <c r="A61" s="4" t="s">
        <v>1144</v>
      </c>
      <c r="C61" s="5" t="n">
        <v>-60010</v>
      </c>
    </row>
    <row r="62" spans="1:5">
      <c r="A62" s="4" t="s">
        <v>1145</v>
      </c>
      <c r="C62" s="5" t="n">
        <v>349972</v>
      </c>
    </row>
    <row r="63" spans="1:5">
      <c r="A63" s="4" t="s">
        <v>1139</v>
      </c>
      <c r="C63" s="5" t="n">
        <v>289962</v>
      </c>
      <c r="D63" s="5" t="n">
        <v>-55999</v>
      </c>
      <c r="E63" s="5" t="n">
        <v>-40234</v>
      </c>
    </row>
    <row r="64" spans="1:5">
      <c r="A64" s="4" t="s">
        <v>224</v>
      </c>
      <c r="C64" s="5" t="n">
        <v>0</v>
      </c>
    </row>
    <row r="65" spans="1:5">
      <c r="A65" s="4" t="s">
        <v>225</v>
      </c>
      <c r="C65" s="5" t="n">
        <v>0</v>
      </c>
      <c r="D65" s="5" t="n">
        <v>-415</v>
      </c>
      <c r="E65" s="5" t="n">
        <v>-404</v>
      </c>
    </row>
    <row r="66" spans="1:5">
      <c r="A66" s="4" t="s">
        <v>226</v>
      </c>
      <c r="C66" s="5" t="n">
        <v>0</v>
      </c>
      <c r="D66" s="5" t="n">
        <v>0</v>
      </c>
    </row>
    <row r="67" spans="1:5">
      <c r="A67" s="4" t="s">
        <v>227</v>
      </c>
      <c r="C67" s="5" t="n">
        <v>0</v>
      </c>
    </row>
    <row r="68" spans="1:5">
      <c r="A68" s="4" t="s">
        <v>1146</v>
      </c>
      <c r="C68" s="5" t="n">
        <v>-384605</v>
      </c>
      <c r="D68" s="5" t="n">
        <v>68074</v>
      </c>
      <c r="E68" s="5" t="n">
        <v>5654</v>
      </c>
    </row>
    <row r="69" spans="1:5">
      <c r="A69" s="4" t="s">
        <v>1147</v>
      </c>
      <c r="C69" s="5" t="n">
        <v>123545</v>
      </c>
    </row>
    <row r="70" spans="1:5">
      <c r="A70" s="4" t="s">
        <v>228</v>
      </c>
      <c r="C70" s="5" t="n">
        <v>-2</v>
      </c>
      <c r="D70" s="5" t="n">
        <v>-27</v>
      </c>
      <c r="E70" s="5" t="n">
        <v>-10</v>
      </c>
    </row>
    <row r="71" spans="1:5">
      <c r="A71" s="4" t="s">
        <v>229</v>
      </c>
      <c r="C71" s="5" t="n">
        <v>0</v>
      </c>
      <c r="D71" s="5" t="n">
        <v>0</v>
      </c>
      <c r="E71" s="5" t="n">
        <v>0</v>
      </c>
    </row>
    <row r="72" spans="1:5">
      <c r="A72" s="4" t="s">
        <v>230</v>
      </c>
      <c r="C72" s="5" t="n">
        <v>-1008</v>
      </c>
      <c r="D72" s="5" t="n">
        <v>-93</v>
      </c>
      <c r="E72" s="5" t="n">
        <v>-20</v>
      </c>
    </row>
    <row r="73" spans="1:5">
      <c r="A73" s="4" t="s">
        <v>231</v>
      </c>
      <c r="C73" s="5" t="n">
        <v>-262070</v>
      </c>
      <c r="D73" s="5" t="n">
        <v>67539</v>
      </c>
      <c r="E73" s="5" t="n">
        <v>5220</v>
      </c>
    </row>
    <row r="74" spans="1:5">
      <c r="A74" s="4" t="s">
        <v>1140</v>
      </c>
      <c r="C74" s="5" t="n">
        <v>135899</v>
      </c>
      <c r="D74" s="5" t="n">
        <v>120000</v>
      </c>
      <c r="E74" s="5" t="n">
        <v>60000</v>
      </c>
    </row>
    <row r="75" spans="1:5">
      <c r="A75" s="4" t="s">
        <v>234</v>
      </c>
      <c r="C75" s="5" t="n">
        <v>-85000</v>
      </c>
      <c r="D75" s="5" t="n">
        <v>-180000</v>
      </c>
    </row>
    <row r="76" spans="1:5">
      <c r="A76" s="4" t="s">
        <v>1141</v>
      </c>
      <c r="C76" s="5" t="n">
        <v>0</v>
      </c>
    </row>
    <row r="77" spans="1:5">
      <c r="A77" s="4" t="s">
        <v>233</v>
      </c>
      <c r="E77" s="5" t="n">
        <v>96000</v>
      </c>
    </row>
    <row r="78" spans="1:5">
      <c r="A78" s="4" t="s">
        <v>233</v>
      </c>
      <c r="D78" s="5" t="n">
        <v>248012</v>
      </c>
    </row>
    <row r="79" spans="1:5">
      <c r="A79" s="4" t="s">
        <v>238</v>
      </c>
      <c r="C79" s="5" t="n">
        <v>-5841</v>
      </c>
      <c r="D79" s="5" t="n">
        <v>-4715</v>
      </c>
      <c r="E79" s="5" t="n">
        <v>-3514</v>
      </c>
    </row>
    <row r="80" spans="1:5">
      <c r="A80" s="4" t="s">
        <v>239</v>
      </c>
      <c r="C80" s="5" t="n">
        <v>275470</v>
      </c>
    </row>
    <row r="81" spans="1:5">
      <c r="A81" s="4" t="s">
        <v>240</v>
      </c>
      <c r="C81" s="5" t="n">
        <v>194252</v>
      </c>
    </row>
    <row r="82" spans="1:5">
      <c r="A82" s="4" t="s">
        <v>241</v>
      </c>
      <c r="C82" s="5" t="n">
        <v>-351250</v>
      </c>
    </row>
    <row r="83" spans="1:5">
      <c r="A83" s="4" t="s">
        <v>242</v>
      </c>
      <c r="C83" s="5" t="n">
        <v>7623</v>
      </c>
      <c r="D83" s="5" t="n">
        <v>249</v>
      </c>
      <c r="E83" s="5" t="n">
        <v>4363</v>
      </c>
    </row>
    <row r="84" spans="1:5">
      <c r="A84" s="4" t="s">
        <v>1148</v>
      </c>
      <c r="C84" s="5" t="n">
        <v>0</v>
      </c>
    </row>
    <row r="85" spans="1:5">
      <c r="A85" s="4" t="s">
        <v>1149</v>
      </c>
      <c r="C85" s="5" t="n">
        <v>0</v>
      </c>
    </row>
    <row r="86" spans="1:5">
      <c r="A86" s="4" t="s">
        <v>173</v>
      </c>
      <c r="D86" s="5" t="n">
        <v>-31912</v>
      </c>
    </row>
    <row r="87" spans="1:5">
      <c r="A87" s="4" t="s">
        <v>255</v>
      </c>
      <c r="C87" s="5" t="n">
        <v>-188961</v>
      </c>
      <c r="D87" s="5" t="n">
        <v>-163283</v>
      </c>
      <c r="E87" s="5" t="n">
        <v>-132932</v>
      </c>
    </row>
    <row r="88" spans="1:5">
      <c r="A88" s="4" t="s">
        <v>1142</v>
      </c>
      <c r="C88" s="5" t="n">
        <v>-17808</v>
      </c>
      <c r="D88" s="5" t="n">
        <v>-11649</v>
      </c>
      <c r="E88" s="5" t="n">
        <v>23917</v>
      </c>
    </row>
    <row r="89" spans="1:5">
      <c r="A89" s="4" t="s">
        <v>1143</v>
      </c>
      <c r="C89" s="5" t="n">
        <v>10084</v>
      </c>
      <c r="D89" s="5" t="n">
        <v>-109</v>
      </c>
      <c r="E89" s="5" t="n">
        <v>-11097</v>
      </c>
    </row>
    <row r="90" spans="1:5">
      <c r="A90" s="4" t="s">
        <v>250</v>
      </c>
      <c r="C90" s="5" t="n">
        <v>31781</v>
      </c>
      <c r="D90" s="5" t="n">
        <v>21697</v>
      </c>
      <c r="E90" s="5" t="n">
        <v>21806</v>
      </c>
    </row>
    <row r="91" spans="1:5">
      <c r="A91" s="4" t="s">
        <v>1111</v>
      </c>
    </row>
    <row r="92" spans="1:5">
      <c r="A92" s="3" t="s">
        <v>1138</v>
      </c>
    </row>
    <row r="93" spans="1:5">
      <c r="A93" s="4" t="s">
        <v>1144</v>
      </c>
      <c r="C93" s="5" t="n">
        <v>265244</v>
      </c>
    </row>
    <row r="94" spans="1:5">
      <c r="A94" s="4" t="s">
        <v>1145</v>
      </c>
      <c r="C94" s="5" t="n">
        <v>0</v>
      </c>
    </row>
    <row r="95" spans="1:5">
      <c r="A95" s="4" t="s">
        <v>1139</v>
      </c>
      <c r="C95" s="5" t="n">
        <v>265244</v>
      </c>
      <c r="D95" s="5" t="n">
        <v>278557</v>
      </c>
      <c r="E95" s="5" t="n">
        <v>264409</v>
      </c>
    </row>
    <row r="96" spans="1:5">
      <c r="A96" s="4" t="s">
        <v>224</v>
      </c>
      <c r="C96" s="5" t="n">
        <v>120086</v>
      </c>
    </row>
    <row r="97" spans="1:5">
      <c r="A97" s="4" t="s">
        <v>225</v>
      </c>
      <c r="C97" s="5" t="n">
        <v>-62343</v>
      </c>
      <c r="D97" s="5" t="n">
        <v>-8996</v>
      </c>
      <c r="E97" s="5" t="n">
        <v>-111791</v>
      </c>
    </row>
    <row r="98" spans="1:5">
      <c r="A98" s="4" t="s">
        <v>226</v>
      </c>
      <c r="C98" s="5" t="n">
        <v>0</v>
      </c>
      <c r="D98" s="5" t="n">
        <v>0</v>
      </c>
    </row>
    <row r="99" spans="1:5">
      <c r="A99" s="4" t="s">
        <v>227</v>
      </c>
      <c r="C99" s="5" t="n">
        <v>0</v>
      </c>
    </row>
    <row r="100" spans="1:5">
      <c r="A100" s="4" t="s">
        <v>1146</v>
      </c>
      <c r="C100" s="5" t="n">
        <v>0</v>
      </c>
      <c r="D100" s="5" t="n">
        <v>-264211</v>
      </c>
      <c r="E100" s="5" t="n">
        <v>-146188</v>
      </c>
    </row>
    <row r="101" spans="1:5">
      <c r="A101" s="4" t="s">
        <v>1147</v>
      </c>
      <c r="C101" s="5" t="n">
        <v>0</v>
      </c>
    </row>
    <row r="102" spans="1:5">
      <c r="A102" s="4" t="s">
        <v>228</v>
      </c>
      <c r="C102" s="5" t="n">
        <v>-1269</v>
      </c>
      <c r="D102" s="5" t="n">
        <v>-1327</v>
      </c>
      <c r="E102" s="5" t="n">
        <v>-4323</v>
      </c>
    </row>
    <row r="103" spans="1:5">
      <c r="A103" s="4" t="s">
        <v>229</v>
      </c>
      <c r="C103" s="5" t="n">
        <v>-4739</v>
      </c>
      <c r="D103" s="5" t="n">
        <v>-3401</v>
      </c>
      <c r="E103" s="5" t="n">
        <v>-1850</v>
      </c>
    </row>
    <row r="104" spans="1:5">
      <c r="A104" s="4" t="s">
        <v>230</v>
      </c>
      <c r="C104" s="5" t="n">
        <v>-220</v>
      </c>
      <c r="D104" s="5" t="n">
        <v>-622</v>
      </c>
      <c r="E104" s="5" t="n">
        <v>-257</v>
      </c>
    </row>
    <row r="105" spans="1:5">
      <c r="A105" s="4" t="s">
        <v>231</v>
      </c>
      <c r="C105" s="5" t="n">
        <v>51515</v>
      </c>
      <c r="D105" s="5" t="n">
        <v>-278557</v>
      </c>
      <c r="E105" s="5" t="n">
        <v>-264409</v>
      </c>
    </row>
    <row r="106" spans="1:5">
      <c r="A106" s="4" t="s">
        <v>1140</v>
      </c>
      <c r="C106" s="5" t="n">
        <v>0</v>
      </c>
      <c r="D106" s="5" t="n">
        <v>0</v>
      </c>
      <c r="E106" s="5" t="n">
        <v>0</v>
      </c>
    </row>
    <row r="107" spans="1:5">
      <c r="A107" s="4" t="s">
        <v>234</v>
      </c>
      <c r="C107" s="5" t="n">
        <v>0</v>
      </c>
      <c r="D107" s="5" t="n">
        <v>0</v>
      </c>
    </row>
    <row r="108" spans="1:5">
      <c r="A108" s="4" t="s">
        <v>1141</v>
      </c>
      <c r="C108" s="5" t="n">
        <v>0</v>
      </c>
    </row>
    <row r="109" spans="1:5">
      <c r="A109" s="4" t="s">
        <v>233</v>
      </c>
      <c r="E109" s="5" t="n">
        <v>0</v>
      </c>
    </row>
    <row r="110" spans="1:5">
      <c r="A110" s="4" t="s">
        <v>233</v>
      </c>
      <c r="D110" s="5" t="n">
        <v>0</v>
      </c>
    </row>
    <row r="111" spans="1:5">
      <c r="A111" s="4" t="s">
        <v>238</v>
      </c>
      <c r="C111" s="5" t="n">
        <v>0</v>
      </c>
      <c r="D111" s="5" t="n">
        <v>0</v>
      </c>
      <c r="E111" s="5" t="n">
        <v>0</v>
      </c>
    </row>
    <row r="112" spans="1:5">
      <c r="A112" s="4" t="s">
        <v>239</v>
      </c>
      <c r="C112" s="5" t="n">
        <v>0</v>
      </c>
    </row>
    <row r="113" spans="1:5">
      <c r="A113" s="4" t="s">
        <v>240</v>
      </c>
      <c r="C113" s="5" t="n">
        <v>0</v>
      </c>
    </row>
    <row r="114" spans="1:5">
      <c r="A114" s="4" t="s">
        <v>241</v>
      </c>
      <c r="C114" s="5" t="n">
        <v>0</v>
      </c>
    </row>
    <row r="115" spans="1:5">
      <c r="A115" s="4" t="s">
        <v>242</v>
      </c>
      <c r="C115" s="5" t="n">
        <v>0</v>
      </c>
      <c r="D115" s="5" t="n">
        <v>0</v>
      </c>
      <c r="E115" s="5" t="n">
        <v>0</v>
      </c>
    </row>
    <row r="116" spans="1:5">
      <c r="A116" s="4" t="s">
        <v>1148</v>
      </c>
      <c r="C116" s="5" t="n">
        <v>68571</v>
      </c>
    </row>
    <row r="117" spans="1:5">
      <c r="A117" s="4" t="s">
        <v>1149</v>
      </c>
      <c r="C117" s="5" t="n">
        <v>-385330</v>
      </c>
    </row>
    <row r="118" spans="1:5">
      <c r="A118" s="4" t="s">
        <v>173</v>
      </c>
      <c r="B118" s="5" t="n">
        <v>0</v>
      </c>
    </row>
    <row r="119" spans="1:5">
      <c r="A119" s="4" t="s">
        <v>255</v>
      </c>
      <c r="C119" s="5" t="n">
        <v>0</v>
      </c>
      <c r="D119" s="5" t="n">
        <v>0</v>
      </c>
      <c r="E119" s="5" t="n">
        <v>0</v>
      </c>
    </row>
    <row r="120" spans="1:5">
      <c r="A120" s="4" t="s">
        <v>1142</v>
      </c>
      <c r="C120" s="5" t="n">
        <v>-316759</v>
      </c>
      <c r="D120" s="5" t="n">
        <v>0</v>
      </c>
      <c r="E120" s="5" t="n">
        <v>0</v>
      </c>
    </row>
    <row r="121" spans="1:5">
      <c r="A121" s="4" t="s">
        <v>1143</v>
      </c>
      <c r="C121" s="5" t="n">
        <v>0</v>
      </c>
      <c r="D121" s="5" t="n">
        <v>0</v>
      </c>
      <c r="E121" s="5" t="n">
        <v>0</v>
      </c>
    </row>
    <row r="122" spans="1:5">
      <c r="A122" s="4" t="s">
        <v>250</v>
      </c>
      <c r="C122" s="5" t="n">
        <v>0</v>
      </c>
      <c r="D122" s="5" t="n">
        <v>0</v>
      </c>
      <c r="E122" s="5" t="n">
        <v>0</v>
      </c>
    </row>
    <row r="123" spans="1:5">
      <c r="A123" s="4" t="s">
        <v>1112</v>
      </c>
    </row>
    <row r="124" spans="1:5">
      <c r="A124" s="3" t="s">
        <v>1138</v>
      </c>
    </row>
    <row r="125" spans="1:5">
      <c r="A125" s="4" t="s">
        <v>1144</v>
      </c>
      <c r="C125" s="5" t="n">
        <v>84728</v>
      </c>
    </row>
    <row r="126" spans="1:5">
      <c r="A126" s="4" t="s">
        <v>1145</v>
      </c>
      <c r="C126" s="5" t="n">
        <v>0</v>
      </c>
    </row>
    <row r="127" spans="1:5">
      <c r="A127" s="4" t="s">
        <v>1139</v>
      </c>
      <c r="C127" s="5" t="n">
        <v>84728</v>
      </c>
      <c r="D127" s="5" t="n">
        <v>32466</v>
      </c>
      <c r="E127" s="5" t="n">
        <v>20339</v>
      </c>
    </row>
    <row r="128" spans="1:5">
      <c r="A128" s="4" t="s">
        <v>224</v>
      </c>
      <c r="C128" s="5" t="n">
        <v>3459</v>
      </c>
    </row>
    <row r="129" spans="1:5">
      <c r="A129" s="4" t="s">
        <v>225</v>
      </c>
      <c r="C129" s="5" t="n">
        <v>-232421</v>
      </c>
      <c r="D129" s="5" t="n">
        <v>-207928</v>
      </c>
      <c r="E129" s="5" t="n">
        <v>-153179</v>
      </c>
    </row>
    <row r="130" spans="1:5">
      <c r="A130" s="4" t="s">
        <v>226</v>
      </c>
      <c r="C130" s="5" t="n">
        <v>-53105</v>
      </c>
      <c r="D130" s="5" t="n">
        <v>-8600</v>
      </c>
    </row>
    <row r="131" spans="1:5">
      <c r="A131" s="4" t="s">
        <v>227</v>
      </c>
      <c r="C131" s="5" t="n">
        <v>20168</v>
      </c>
    </row>
    <row r="132" spans="1:5">
      <c r="A132" s="4" t="s">
        <v>1146</v>
      </c>
      <c r="C132" s="5" t="n">
        <v>0</v>
      </c>
      <c r="D132" s="5" t="n">
        <v>196137</v>
      </c>
      <c r="E132" s="5" t="n">
        <v>140534</v>
      </c>
    </row>
    <row r="133" spans="1:5">
      <c r="A133" s="4" t="s">
        <v>1147</v>
      </c>
      <c r="C133" s="5" t="n">
        <v>0</v>
      </c>
    </row>
    <row r="134" spans="1:5">
      <c r="A134" s="4" t="s">
        <v>228</v>
      </c>
      <c r="C134" s="5" t="n">
        <v>-9109</v>
      </c>
      <c r="D134" s="5" t="n">
        <v>-10210</v>
      </c>
      <c r="E134" s="5" t="n">
        <v>-5311</v>
      </c>
    </row>
    <row r="135" spans="1:5">
      <c r="A135" s="4" t="s">
        <v>229</v>
      </c>
      <c r="C135" s="5" t="n">
        <v>-104</v>
      </c>
      <c r="D135" s="5" t="n">
        <v>-58</v>
      </c>
      <c r="E135" s="5" t="n">
        <v>-66</v>
      </c>
    </row>
    <row r="136" spans="1:5">
      <c r="A136" s="4" t="s">
        <v>230</v>
      </c>
      <c r="C136" s="5" t="n">
        <v>-42</v>
      </c>
      <c r="D136" s="5" t="n">
        <v>-38</v>
      </c>
      <c r="E136" s="5" t="n">
        <v>-39</v>
      </c>
    </row>
    <row r="137" spans="1:5">
      <c r="A137" s="4" t="s">
        <v>231</v>
      </c>
      <c r="C137" s="5" t="n">
        <v>-311490</v>
      </c>
      <c r="D137" s="5" t="n">
        <v>-30697</v>
      </c>
      <c r="E137" s="5" t="n">
        <v>-18061</v>
      </c>
    </row>
    <row r="138" spans="1:5">
      <c r="A138" s="4" t="s">
        <v>1140</v>
      </c>
      <c r="C138" s="5" t="n">
        <v>0</v>
      </c>
      <c r="D138" s="5" t="n">
        <v>0</v>
      </c>
      <c r="E138" s="5" t="n">
        <v>0</v>
      </c>
    </row>
    <row r="139" spans="1:5">
      <c r="A139" s="4" t="s">
        <v>234</v>
      </c>
      <c r="C139" s="5" t="n">
        <v>0</v>
      </c>
      <c r="D139" s="5" t="n">
        <v>0</v>
      </c>
    </row>
    <row r="140" spans="1:5">
      <c r="A140" s="4" t="s">
        <v>1141</v>
      </c>
      <c r="C140" s="5" t="n">
        <v>-3750</v>
      </c>
    </row>
    <row r="141" spans="1:5">
      <c r="A141" s="4" t="s">
        <v>233</v>
      </c>
      <c r="E141" s="5" t="n">
        <v>0</v>
      </c>
    </row>
    <row r="142" spans="1:5">
      <c r="A142" s="4" t="s">
        <v>233</v>
      </c>
      <c r="D142" s="5" t="n">
        <v>0</v>
      </c>
    </row>
    <row r="143" spans="1:5">
      <c r="A143" s="4" t="s">
        <v>238</v>
      </c>
      <c r="C143" s="5" t="n">
        <v>-25</v>
      </c>
      <c r="D143" s="5" t="n">
        <v>-25</v>
      </c>
      <c r="E143" s="5" t="n">
        <v>-315</v>
      </c>
    </row>
    <row r="144" spans="1:5">
      <c r="A144" s="4" t="s">
        <v>239</v>
      </c>
      <c r="C144" s="5" t="n">
        <v>0</v>
      </c>
    </row>
    <row r="145" spans="1:5">
      <c r="A145" s="4" t="s">
        <v>240</v>
      </c>
      <c r="C145" s="5" t="n">
        <v>0</v>
      </c>
    </row>
    <row r="146" spans="1:5">
      <c r="A146" s="4" t="s">
        <v>241</v>
      </c>
      <c r="C146" s="5" t="n">
        <v>0</v>
      </c>
    </row>
    <row r="147" spans="1:5">
      <c r="A147" s="4" t="s">
        <v>242</v>
      </c>
      <c r="C147" s="5" t="n">
        <v>0</v>
      </c>
      <c r="D147" s="5" t="n">
        <v>0</v>
      </c>
      <c r="E147" s="5" t="n">
        <v>0</v>
      </c>
    </row>
    <row r="148" spans="1:5">
      <c r="A148" s="4" t="s">
        <v>1148</v>
      </c>
      <c r="C148" s="5" t="n">
        <v>316034</v>
      </c>
    </row>
    <row r="149" spans="1:5">
      <c r="A149" s="4" t="s">
        <v>1149</v>
      </c>
      <c r="C149" s="5" t="n">
        <v>-88187</v>
      </c>
    </row>
    <row r="150" spans="1:5">
      <c r="A150" s="4" t="s">
        <v>173</v>
      </c>
      <c r="B150" s="5" t="n">
        <v>0</v>
      </c>
    </row>
    <row r="151" spans="1:5">
      <c r="A151" s="4" t="s">
        <v>255</v>
      </c>
      <c r="C151" s="5" t="n">
        <v>0</v>
      </c>
      <c r="D151" s="5" t="n">
        <v>0</v>
      </c>
      <c r="E151" s="5" t="n">
        <v>0</v>
      </c>
    </row>
    <row r="152" spans="1:5">
      <c r="A152" s="4" t="s">
        <v>1142</v>
      </c>
      <c r="C152" s="5" t="n">
        <v>224072</v>
      </c>
      <c r="D152" s="5" t="n">
        <v>-25</v>
      </c>
      <c r="E152" s="5" t="n">
        <v>-315</v>
      </c>
    </row>
    <row r="153" spans="1:5">
      <c r="A153" s="4" t="s">
        <v>1143</v>
      </c>
      <c r="C153" s="5" t="n">
        <v>-2690</v>
      </c>
      <c r="D153" s="5" t="n">
        <v>1744</v>
      </c>
      <c r="E153" s="5" t="n">
        <v>1963</v>
      </c>
    </row>
    <row r="154" spans="1:5">
      <c r="A154" s="4" t="s">
        <v>250</v>
      </c>
      <c r="C154" s="5" t="n">
        <v>2628</v>
      </c>
      <c r="D154" s="5" t="n">
        <v>5318</v>
      </c>
      <c r="E154" s="5" t="n">
        <v>3574</v>
      </c>
    </row>
    <row r="155" spans="1:5">
      <c r="A155" s="4" t="s">
        <v>1113</v>
      </c>
    </row>
    <row r="156" spans="1:5">
      <c r="A156" s="3" t="s">
        <v>1138</v>
      </c>
    </row>
    <row r="157" spans="1:5">
      <c r="A157" s="4" t="s">
        <v>1144</v>
      </c>
      <c r="C157" s="5" t="n">
        <v>0</v>
      </c>
    </row>
    <row r="158" spans="1:5">
      <c r="A158" s="4" t="s">
        <v>1145</v>
      </c>
      <c r="C158" s="5" t="n">
        <v>-349972</v>
      </c>
    </row>
    <row r="159" spans="1:5">
      <c r="A159" s="4" t="s">
        <v>1139</v>
      </c>
      <c r="C159" s="5" t="n">
        <v>-349972</v>
      </c>
      <c r="D159" s="5" t="n">
        <v>0</v>
      </c>
      <c r="E159" s="5" t="n">
        <v>0</v>
      </c>
    </row>
    <row r="160" spans="1:5">
      <c r="A160" s="4" t="s">
        <v>224</v>
      </c>
      <c r="C160" s="5" t="n">
        <v>0</v>
      </c>
    </row>
    <row r="161" spans="1:5">
      <c r="A161" s="4" t="s">
        <v>225</v>
      </c>
      <c r="C161" s="5" t="n">
        <v>0</v>
      </c>
      <c r="D161" s="5" t="n">
        <v>0</v>
      </c>
      <c r="E161" s="5" t="n">
        <v>0</v>
      </c>
    </row>
    <row r="162" spans="1:5">
      <c r="A162" s="4" t="s">
        <v>226</v>
      </c>
      <c r="C162" s="5" t="n">
        <v>0</v>
      </c>
      <c r="D162" s="5" t="n">
        <v>0</v>
      </c>
    </row>
    <row r="163" spans="1:5">
      <c r="A163" s="4" t="s">
        <v>227</v>
      </c>
      <c r="C163" s="5" t="n">
        <v>0</v>
      </c>
    </row>
    <row r="164" spans="1:5">
      <c r="A164" s="4" t="s">
        <v>1146</v>
      </c>
      <c r="C164" s="5" t="n">
        <v>384605</v>
      </c>
      <c r="D164" s="5" t="n">
        <v>0</v>
      </c>
      <c r="E164" s="5" t="n">
        <v>0</v>
      </c>
    </row>
    <row r="165" spans="1:5">
      <c r="A165" s="4" t="s">
        <v>1147</v>
      </c>
      <c r="C165" s="5" t="n">
        <v>-123545</v>
      </c>
    </row>
    <row r="166" spans="1:5">
      <c r="A166" s="4" t="s">
        <v>228</v>
      </c>
      <c r="C166" s="5" t="n">
        <v>0</v>
      </c>
      <c r="D166" s="5" t="n">
        <v>0</v>
      </c>
      <c r="E166" s="5" t="n">
        <v>0</v>
      </c>
    </row>
    <row r="167" spans="1:5">
      <c r="A167" s="4" t="s">
        <v>229</v>
      </c>
      <c r="C167" s="5" t="n">
        <v>0</v>
      </c>
      <c r="D167" s="5" t="n">
        <v>0</v>
      </c>
      <c r="E167" s="5" t="n">
        <v>0</v>
      </c>
    </row>
    <row r="168" spans="1:5">
      <c r="A168" s="4" t="s">
        <v>230</v>
      </c>
      <c r="C168" s="5" t="n">
        <v>0</v>
      </c>
      <c r="D168" s="5" t="n">
        <v>0</v>
      </c>
      <c r="E168" s="5" t="n">
        <v>0</v>
      </c>
    </row>
    <row r="169" spans="1:5">
      <c r="A169" s="4" t="s">
        <v>231</v>
      </c>
      <c r="C169" s="5" t="n">
        <v>261060</v>
      </c>
      <c r="D169" s="5" t="n">
        <v>0</v>
      </c>
      <c r="E169" s="5" t="n">
        <v>0</v>
      </c>
    </row>
    <row r="170" spans="1:5">
      <c r="A170" s="4" t="s">
        <v>1140</v>
      </c>
      <c r="C170" s="5" t="n">
        <v>0</v>
      </c>
      <c r="D170" s="5" t="n">
        <v>0</v>
      </c>
      <c r="E170" s="5" t="n">
        <v>0</v>
      </c>
    </row>
    <row r="171" spans="1:5">
      <c r="A171" s="4" t="s">
        <v>234</v>
      </c>
      <c r="C171" s="5" t="n">
        <v>0</v>
      </c>
      <c r="D171" s="5" t="n">
        <v>0</v>
      </c>
    </row>
    <row r="172" spans="1:5">
      <c r="A172" s="4" t="s">
        <v>1141</v>
      </c>
      <c r="C172" s="5" t="n">
        <v>0</v>
      </c>
    </row>
    <row r="173" spans="1:5">
      <c r="A173" s="4" t="s">
        <v>233</v>
      </c>
      <c r="E173" s="5" t="n">
        <v>0</v>
      </c>
    </row>
    <row r="174" spans="1:5">
      <c r="A174" s="4" t="s">
        <v>233</v>
      </c>
      <c r="D174" s="5" t="n">
        <v>0</v>
      </c>
    </row>
    <row r="175" spans="1:5">
      <c r="A175" s="4" t="s">
        <v>238</v>
      </c>
      <c r="C175" s="5" t="n">
        <v>0</v>
      </c>
      <c r="D175" s="5" t="n">
        <v>0</v>
      </c>
      <c r="E175" s="5" t="n">
        <v>0</v>
      </c>
    </row>
    <row r="176" spans="1:5">
      <c r="A176" s="4" t="s">
        <v>239</v>
      </c>
      <c r="C176" s="5" t="n">
        <v>0</v>
      </c>
    </row>
    <row r="177" spans="1:5">
      <c r="A177" s="4" t="s">
        <v>240</v>
      </c>
      <c r="C177" s="5" t="n">
        <v>0</v>
      </c>
    </row>
    <row r="178" spans="1:5">
      <c r="A178" s="4" t="s">
        <v>241</v>
      </c>
      <c r="C178" s="5" t="n">
        <v>0</v>
      </c>
    </row>
    <row r="179" spans="1:5">
      <c r="A179" s="4" t="s">
        <v>242</v>
      </c>
      <c r="C179" s="5" t="n">
        <v>0</v>
      </c>
      <c r="D179" s="5" t="n">
        <v>0</v>
      </c>
      <c r="E179" s="5" t="n">
        <v>0</v>
      </c>
    </row>
    <row r="180" spans="1:5">
      <c r="A180" s="4" t="s">
        <v>1148</v>
      </c>
      <c r="C180" s="5" t="n">
        <v>-384605</v>
      </c>
    </row>
    <row r="181" spans="1:5">
      <c r="A181" s="4" t="s">
        <v>1149</v>
      </c>
      <c r="C181" s="5" t="n">
        <v>473517</v>
      </c>
    </row>
    <row r="182" spans="1:5">
      <c r="A182" s="4" t="s">
        <v>173</v>
      </c>
      <c r="B182" s="7" t="n">
        <v>0</v>
      </c>
    </row>
    <row r="183" spans="1:5">
      <c r="A183" s="4" t="s">
        <v>255</v>
      </c>
      <c r="C183" s="5" t="n">
        <v>0</v>
      </c>
      <c r="D183" s="5" t="n">
        <v>0</v>
      </c>
      <c r="E183" s="5" t="n">
        <v>0</v>
      </c>
    </row>
    <row r="184" spans="1:5">
      <c r="A184" s="4" t="s">
        <v>1142</v>
      </c>
      <c r="C184" s="5" t="n">
        <v>88912</v>
      </c>
      <c r="D184" s="5" t="n">
        <v>0</v>
      </c>
      <c r="E184" s="5" t="n">
        <v>0</v>
      </c>
    </row>
    <row r="185" spans="1:5">
      <c r="A185" s="4" t="s">
        <v>1143</v>
      </c>
      <c r="C185" s="5" t="n">
        <v>0</v>
      </c>
      <c r="D185" s="5" t="n">
        <v>0</v>
      </c>
      <c r="E185" s="5" t="n">
        <v>0</v>
      </c>
    </row>
    <row r="186" spans="1:5">
      <c r="A186" s="4" t="s">
        <v>250</v>
      </c>
      <c r="C186" s="7" t="n">
        <v>0</v>
      </c>
      <c r="D186" s="7" t="n">
        <v>0</v>
      </c>
      <c r="E186" s="7"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20"/>
    <col customWidth="1" max="3" min="3" width="22"/>
    <col customWidth="1" max="4" min="4" width="20"/>
    <col customWidth="1" max="5" min="5" width="20"/>
    <col customWidth="1" max="6" min="6" width="20"/>
  </cols>
  <sheetData>
    <row r="1" spans="1:6">
      <c r="A1" s="1" t="s">
        <v>1150</v>
      </c>
      <c r="B1" s="2" t="s">
        <v>561</v>
      </c>
      <c r="C1" s="2" t="s">
        <v>915</v>
      </c>
      <c r="D1" s="2" t="s">
        <v>1</v>
      </c>
    </row>
    <row r="2" spans="1:6">
      <c r="B2" s="2" t="s">
        <v>1151</v>
      </c>
      <c r="C2" s="2" t="s">
        <v>1152</v>
      </c>
      <c r="D2" s="2" t="s">
        <v>1153</v>
      </c>
      <c r="E2" s="2" t="s">
        <v>1154</v>
      </c>
      <c r="F2" s="2" t="s">
        <v>1155</v>
      </c>
    </row>
    <row r="3" spans="1:6">
      <c r="A3" s="3" t="s">
        <v>1156</v>
      </c>
    </row>
    <row r="4" spans="1:6">
      <c r="A4" s="4" t="s">
        <v>1157</v>
      </c>
      <c r="C4" s="10" t="n">
        <v>56.5</v>
      </c>
    </row>
    <row r="5" spans="1:6">
      <c r="A5" s="4" t="s">
        <v>1158</v>
      </c>
      <c r="C5" s="15" t="n">
        <v>12.2</v>
      </c>
    </row>
    <row r="6" spans="1:6">
      <c r="A6" s="4" t="s">
        <v>1159</v>
      </c>
      <c r="B6" s="5" t="n">
        <v>1409147</v>
      </c>
      <c r="D6" s="5" t="n">
        <v>1618048</v>
      </c>
      <c r="E6" s="5" t="n">
        <v>363674</v>
      </c>
      <c r="F6" s="5" t="n">
        <v>23430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3</v>
      </c>
      <c r="D2" s="2" t="s">
        <v>104</v>
      </c>
    </row>
    <row r="3" spans="1:4">
      <c r="A3" s="3" t="s">
        <v>493</v>
      </c>
    </row>
    <row r="4" spans="1:4">
      <c r="A4" s="4" t="s">
        <v>519</v>
      </c>
      <c r="B4" s="7" t="n">
        <v>25000</v>
      </c>
      <c r="C4" s="7" t="n">
        <v>6500</v>
      </c>
    </row>
    <row r="5" spans="1:4">
      <c r="A5" s="4" t="s">
        <v>1161</v>
      </c>
      <c r="B5" s="5" t="n">
        <v>5241</v>
      </c>
      <c r="C5" s="5" t="n">
        <v>8520</v>
      </c>
      <c r="D5" s="7" t="n">
        <v>3700</v>
      </c>
    </row>
    <row r="6" spans="1:4">
      <c r="A6" s="4" t="s">
        <v>1162</v>
      </c>
      <c r="B6" s="5" t="n">
        <v>-108</v>
      </c>
      <c r="C6" s="5" t="n">
        <v>372</v>
      </c>
      <c r="D6" s="5" t="n">
        <v>4829</v>
      </c>
    </row>
    <row r="7" spans="1:4">
      <c r="A7" s="4" t="s">
        <v>1163</v>
      </c>
      <c r="B7" s="5" t="n">
        <v>18486</v>
      </c>
      <c r="C7" s="5" t="n">
        <v>0</v>
      </c>
      <c r="D7" s="5" t="n">
        <v>0</v>
      </c>
    </row>
    <row r="8" spans="1:4">
      <c r="A8" s="4" t="s">
        <v>1164</v>
      </c>
      <c r="B8" s="5" t="n">
        <v>0</v>
      </c>
      <c r="C8" s="5" t="n">
        <v>-3651</v>
      </c>
      <c r="D8" s="5" t="n">
        <v>-9</v>
      </c>
    </row>
    <row r="9" spans="1:4">
      <c r="A9" s="4" t="s">
        <v>1165</v>
      </c>
      <c r="B9" s="7" t="n">
        <v>23619</v>
      </c>
      <c r="C9" s="7" t="n">
        <v>5241</v>
      </c>
      <c r="D9" s="7" t="n">
        <v>85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66</v>
      </c>
      <c r="C1" s="2" t="s">
        <v>1</v>
      </c>
    </row>
    <row r="2" spans="1:6">
      <c r="C2" s="2" t="s">
        <v>2</v>
      </c>
      <c r="D2" s="2" t="s">
        <v>33</v>
      </c>
      <c r="E2" s="2" t="s">
        <v>104</v>
      </c>
      <c r="F2" s="2" t="s">
        <v>1060</v>
      </c>
    </row>
    <row r="3" spans="1:6">
      <c r="A3" s="3" t="s">
        <v>335</v>
      </c>
    </row>
    <row r="4" spans="1:6">
      <c r="A4" s="4" t="s">
        <v>1167</v>
      </c>
      <c r="C4" s="7" t="n">
        <v>111250</v>
      </c>
    </row>
    <row r="5" spans="1:6">
      <c r="A5" s="4" t="s">
        <v>1168</v>
      </c>
      <c r="C5" s="5" t="n">
        <v>197749</v>
      </c>
    </row>
    <row r="6" spans="1:6">
      <c r="A6" s="4" t="s">
        <v>1169</v>
      </c>
      <c r="C6" s="5" t="n">
        <v>3216320</v>
      </c>
    </row>
    <row r="7" spans="1:6">
      <c r="A7" s="4" t="s">
        <v>1170</v>
      </c>
      <c r="C7" s="5" t="n">
        <v>41165</v>
      </c>
    </row>
    <row r="8" spans="1:6">
      <c r="A8" s="4" t="s">
        <v>1171</v>
      </c>
      <c r="C8" s="5" t="n">
        <v>197749</v>
      </c>
    </row>
    <row r="9" spans="1:6">
      <c r="A9" s="4" t="s">
        <v>1172</v>
      </c>
      <c r="C9" s="5" t="n">
        <v>3257485</v>
      </c>
    </row>
    <row r="10" spans="1:6">
      <c r="A10" s="4" t="s">
        <v>1173</v>
      </c>
      <c r="C10" s="5" t="n">
        <v>3455234</v>
      </c>
      <c r="D10" s="7" t="n">
        <v>3132078</v>
      </c>
      <c r="E10" s="7" t="n">
        <v>3066297</v>
      </c>
      <c r="F10" s="7" t="n">
        <v>2799010</v>
      </c>
    </row>
    <row r="11" spans="1:6">
      <c r="A11" s="4" t="s">
        <v>1174</v>
      </c>
      <c r="C11" s="5" t="n">
        <v>662183</v>
      </c>
      <c r="D11" s="7" t="n">
        <v>560837</v>
      </c>
      <c r="E11" s="7" t="n">
        <v>504869</v>
      </c>
      <c r="F11" s="7" t="n">
        <v>413394</v>
      </c>
    </row>
    <row r="12" spans="1:6">
      <c r="A12" s="4" t="s">
        <v>1175</v>
      </c>
      <c r="C12" s="5" t="n">
        <v>2780000</v>
      </c>
    </row>
    <row r="13" spans="1:6">
      <c r="A13" s="4" t="s">
        <v>338</v>
      </c>
    </row>
    <row r="14" spans="1:6">
      <c r="A14" s="3" t="s">
        <v>335</v>
      </c>
    </row>
    <row r="15" spans="1:6">
      <c r="A15" s="4" t="s">
        <v>1167</v>
      </c>
      <c r="B15" s="4" t="s">
        <v>41</v>
      </c>
      <c r="C15" s="5" t="n">
        <v>0</v>
      </c>
    </row>
    <row r="16" spans="1:6">
      <c r="A16" s="4" t="s">
        <v>1168</v>
      </c>
      <c r="B16" s="4" t="s">
        <v>41</v>
      </c>
      <c r="C16" s="5" t="n">
        <v>2500</v>
      </c>
    </row>
    <row r="17" spans="1:6">
      <c r="A17" s="4" t="s">
        <v>1169</v>
      </c>
      <c r="B17" s="4" t="s">
        <v>41</v>
      </c>
      <c r="C17" s="5" t="n">
        <v>157100</v>
      </c>
    </row>
    <row r="18" spans="1:6">
      <c r="A18" s="4" t="s">
        <v>1170</v>
      </c>
      <c r="B18" s="4" t="s">
        <v>41</v>
      </c>
      <c r="C18" s="5" t="n">
        <v>-620</v>
      </c>
    </row>
    <row r="19" spans="1:6">
      <c r="A19" s="4" t="s">
        <v>1171</v>
      </c>
      <c r="B19" s="4" t="s">
        <v>41</v>
      </c>
      <c r="C19" s="5" t="n">
        <v>2500</v>
      </c>
    </row>
    <row r="20" spans="1:6">
      <c r="A20" s="4" t="s">
        <v>1172</v>
      </c>
      <c r="B20" s="4" t="s">
        <v>41</v>
      </c>
      <c r="C20" s="5" t="n">
        <v>156480</v>
      </c>
    </row>
    <row r="21" spans="1:6">
      <c r="A21" s="4" t="s">
        <v>1173</v>
      </c>
      <c r="B21" s="4" t="s">
        <v>41</v>
      </c>
      <c r="C21" s="5" t="n">
        <v>158980</v>
      </c>
    </row>
    <row r="22" spans="1:6">
      <c r="A22" s="4" t="s">
        <v>1174</v>
      </c>
      <c r="B22" s="4" t="s">
        <v>41</v>
      </c>
      <c r="C22" s="7" t="n">
        <v>57184</v>
      </c>
    </row>
    <row r="23" spans="1:6">
      <c r="A23" s="4" t="s">
        <v>1176</v>
      </c>
      <c r="C23" s="5" t="n">
        <v>2005</v>
      </c>
    </row>
    <row r="24" spans="1:6">
      <c r="A24" s="4" t="s">
        <v>1177</v>
      </c>
      <c r="C24" s="5" t="n">
        <v>2001</v>
      </c>
    </row>
    <row r="25" spans="1:6">
      <c r="A25" s="4" t="s">
        <v>341</v>
      </c>
    </row>
    <row r="26" spans="1:6">
      <c r="A26" s="3" t="s">
        <v>335</v>
      </c>
    </row>
    <row r="27" spans="1:6">
      <c r="A27" s="4" t="s">
        <v>1167</v>
      </c>
      <c r="B27" s="4" t="s">
        <v>1178</v>
      </c>
      <c r="C27" s="7" t="n">
        <v>111250</v>
      </c>
    </row>
    <row r="28" spans="1:6">
      <c r="A28" s="4" t="s">
        <v>1168</v>
      </c>
      <c r="B28" s="4" t="s">
        <v>1178</v>
      </c>
      <c r="C28" s="5" t="n">
        <v>1071</v>
      </c>
    </row>
    <row r="29" spans="1:6">
      <c r="A29" s="4" t="s">
        <v>1169</v>
      </c>
      <c r="B29" s="4" t="s">
        <v>1178</v>
      </c>
      <c r="C29" s="5" t="n">
        <v>92631</v>
      </c>
    </row>
    <row r="30" spans="1:6">
      <c r="A30" s="4" t="s">
        <v>1170</v>
      </c>
      <c r="B30" s="4" t="s">
        <v>1178</v>
      </c>
      <c r="C30" s="5" t="n">
        <v>3449</v>
      </c>
    </row>
    <row r="31" spans="1:6">
      <c r="A31" s="4" t="s">
        <v>1171</v>
      </c>
      <c r="B31" s="4" t="s">
        <v>1178</v>
      </c>
      <c r="C31" s="5" t="n">
        <v>1071</v>
      </c>
    </row>
    <row r="32" spans="1:6">
      <c r="A32" s="4" t="s">
        <v>1172</v>
      </c>
      <c r="B32" s="4" t="s">
        <v>1178</v>
      </c>
      <c r="C32" s="5" t="n">
        <v>96080</v>
      </c>
    </row>
    <row r="33" spans="1:6">
      <c r="A33" s="4" t="s">
        <v>1173</v>
      </c>
      <c r="B33" s="4" t="s">
        <v>1178</v>
      </c>
      <c r="C33" s="5" t="n">
        <v>97151</v>
      </c>
    </row>
    <row r="34" spans="1:6">
      <c r="A34" s="4" t="s">
        <v>1174</v>
      </c>
      <c r="B34" s="4" t="s">
        <v>1178</v>
      </c>
      <c r="C34" s="7" t="n">
        <v>36136</v>
      </c>
    </row>
    <row r="35" spans="1:6">
      <c r="A35" s="4" t="s">
        <v>1176</v>
      </c>
      <c r="C35" s="5" t="n">
        <v>2006</v>
      </c>
    </row>
    <row r="36" spans="1:6">
      <c r="A36" s="4" t="s">
        <v>1177</v>
      </c>
      <c r="C36" s="5" t="n">
        <v>2001</v>
      </c>
    </row>
    <row r="37" spans="1:6">
      <c r="A37" s="4" t="s">
        <v>343</v>
      </c>
    </row>
    <row r="38" spans="1:6">
      <c r="A38" s="3" t="s">
        <v>335</v>
      </c>
    </row>
    <row r="39" spans="1:6">
      <c r="A39" s="4" t="s">
        <v>1167</v>
      </c>
      <c r="B39" s="4" t="s">
        <v>41</v>
      </c>
      <c r="C39" s="7" t="n">
        <v>0</v>
      </c>
    </row>
    <row r="40" spans="1:6">
      <c r="A40" s="4" t="s">
        <v>1168</v>
      </c>
      <c r="B40" s="4" t="s">
        <v>41</v>
      </c>
      <c r="C40" s="5" t="n">
        <v>6600</v>
      </c>
    </row>
    <row r="41" spans="1:6">
      <c r="A41" s="4" t="s">
        <v>1169</v>
      </c>
      <c r="B41" s="4" t="s">
        <v>41</v>
      </c>
      <c r="C41" s="5" t="n">
        <v>535526</v>
      </c>
    </row>
    <row r="42" spans="1:6">
      <c r="A42" s="4" t="s">
        <v>1170</v>
      </c>
      <c r="B42" s="4" t="s">
        <v>41</v>
      </c>
      <c r="C42" s="5" t="n">
        <v>3343</v>
      </c>
    </row>
    <row r="43" spans="1:6">
      <c r="A43" s="4" t="s">
        <v>1171</v>
      </c>
      <c r="B43" s="4" t="s">
        <v>41</v>
      </c>
      <c r="C43" s="5" t="n">
        <v>6600</v>
      </c>
    </row>
    <row r="44" spans="1:6">
      <c r="A44" s="4" t="s">
        <v>1172</v>
      </c>
      <c r="B44" s="4" t="s">
        <v>41</v>
      </c>
      <c r="C44" s="5" t="n">
        <v>538869</v>
      </c>
    </row>
    <row r="45" spans="1:6">
      <c r="A45" s="4" t="s">
        <v>1173</v>
      </c>
      <c r="B45" s="4" t="s">
        <v>41</v>
      </c>
      <c r="C45" s="5" t="n">
        <v>545469</v>
      </c>
    </row>
    <row r="46" spans="1:6">
      <c r="A46" s="4" t="s">
        <v>1174</v>
      </c>
      <c r="B46" s="4" t="s">
        <v>41</v>
      </c>
      <c r="C46" s="7" t="n">
        <v>176477</v>
      </c>
    </row>
    <row r="47" spans="1:6">
      <c r="A47" s="4" t="s">
        <v>1176</v>
      </c>
      <c r="C47" s="5" t="n">
        <v>2007</v>
      </c>
    </row>
    <row r="48" spans="1:6">
      <c r="A48" s="4" t="s">
        <v>1177</v>
      </c>
      <c r="C48" s="5" t="n">
        <v>2006</v>
      </c>
    </row>
    <row r="49" spans="1:6">
      <c r="A49" s="4" t="s">
        <v>345</v>
      </c>
    </row>
    <row r="50" spans="1:6">
      <c r="A50" s="3" t="s">
        <v>335</v>
      </c>
    </row>
    <row r="51" spans="1:6">
      <c r="A51" s="4" t="s">
        <v>1167</v>
      </c>
      <c r="B51" s="4" t="s">
        <v>41</v>
      </c>
      <c r="C51" s="7" t="n">
        <v>0</v>
      </c>
    </row>
    <row r="52" spans="1:6">
      <c r="A52" s="4" t="s">
        <v>1168</v>
      </c>
      <c r="B52" s="4" t="s">
        <v>41</v>
      </c>
      <c r="C52" s="5" t="n">
        <v>6443</v>
      </c>
    </row>
    <row r="53" spans="1:6">
      <c r="A53" s="4" t="s">
        <v>1169</v>
      </c>
      <c r="B53" s="4" t="s">
        <v>41</v>
      </c>
      <c r="C53" s="5" t="n">
        <v>292369</v>
      </c>
    </row>
    <row r="54" spans="1:6">
      <c r="A54" s="4" t="s">
        <v>1170</v>
      </c>
      <c r="B54" s="4" t="s">
        <v>41</v>
      </c>
      <c r="C54" s="5" t="n">
        <v>6647</v>
      </c>
    </row>
    <row r="55" spans="1:6">
      <c r="A55" s="4" t="s">
        <v>1171</v>
      </c>
      <c r="B55" s="4" t="s">
        <v>41</v>
      </c>
      <c r="C55" s="5" t="n">
        <v>6443</v>
      </c>
    </row>
    <row r="56" spans="1:6">
      <c r="A56" s="4" t="s">
        <v>1172</v>
      </c>
      <c r="B56" s="4" t="s">
        <v>41</v>
      </c>
      <c r="C56" s="5" t="n">
        <v>299016</v>
      </c>
    </row>
    <row r="57" spans="1:6">
      <c r="A57" s="4" t="s">
        <v>1173</v>
      </c>
      <c r="B57" s="4" t="s">
        <v>41</v>
      </c>
      <c r="C57" s="5" t="n">
        <v>305459</v>
      </c>
    </row>
    <row r="58" spans="1:6">
      <c r="A58" s="4" t="s">
        <v>1174</v>
      </c>
      <c r="B58" s="4" t="s">
        <v>41</v>
      </c>
      <c r="C58" s="7" t="n">
        <v>71347</v>
      </c>
    </row>
    <row r="59" spans="1:6">
      <c r="A59" s="4" t="s">
        <v>1177</v>
      </c>
      <c r="C59" s="5" t="n">
        <v>2007</v>
      </c>
    </row>
    <row r="60" spans="1:6">
      <c r="A60" s="4" t="s">
        <v>347</v>
      </c>
    </row>
    <row r="61" spans="1:6">
      <c r="A61" s="3" t="s">
        <v>335</v>
      </c>
    </row>
    <row r="62" spans="1:6">
      <c r="A62" s="4" t="s">
        <v>1167</v>
      </c>
      <c r="B62" s="4" t="s">
        <v>41</v>
      </c>
      <c r="C62" s="7" t="n">
        <v>0</v>
      </c>
    </row>
    <row r="63" spans="1:6">
      <c r="A63" s="4" t="s">
        <v>1168</v>
      </c>
      <c r="B63" s="4" t="s">
        <v>41</v>
      </c>
      <c r="C63" s="5" t="n">
        <v>5518</v>
      </c>
    </row>
    <row r="64" spans="1:6">
      <c r="A64" s="4" t="s">
        <v>1169</v>
      </c>
      <c r="B64" s="4" t="s">
        <v>41</v>
      </c>
      <c r="C64" s="5" t="n">
        <v>215235</v>
      </c>
    </row>
    <row r="65" spans="1:6">
      <c r="A65" s="4" t="s">
        <v>1170</v>
      </c>
      <c r="B65" s="4" t="s">
        <v>41</v>
      </c>
      <c r="C65" s="5" t="n">
        <v>1594</v>
      </c>
    </row>
    <row r="66" spans="1:6">
      <c r="A66" s="4" t="s">
        <v>1171</v>
      </c>
      <c r="B66" s="4" t="s">
        <v>41</v>
      </c>
      <c r="C66" s="5" t="n">
        <v>5518</v>
      </c>
    </row>
    <row r="67" spans="1:6">
      <c r="A67" s="4" t="s">
        <v>1172</v>
      </c>
      <c r="B67" s="4" t="s">
        <v>41</v>
      </c>
      <c r="C67" s="5" t="n">
        <v>216829</v>
      </c>
    </row>
    <row r="68" spans="1:6">
      <c r="A68" s="4" t="s">
        <v>1173</v>
      </c>
      <c r="B68" s="4" t="s">
        <v>41</v>
      </c>
      <c r="C68" s="5" t="n">
        <v>222347</v>
      </c>
    </row>
    <row r="69" spans="1:6">
      <c r="A69" s="4" t="s">
        <v>1174</v>
      </c>
      <c r="B69" s="4" t="s">
        <v>41</v>
      </c>
      <c r="C69" s="7" t="n">
        <v>35197</v>
      </c>
    </row>
    <row r="70" spans="1:6">
      <c r="A70" s="4" t="s">
        <v>1177</v>
      </c>
      <c r="C70" s="5" t="n">
        <v>2007</v>
      </c>
    </row>
    <row r="71" spans="1:6">
      <c r="A71" s="4" t="s">
        <v>349</v>
      </c>
    </row>
    <row r="72" spans="1:6">
      <c r="A72" s="3" t="s">
        <v>335</v>
      </c>
    </row>
    <row r="73" spans="1:6">
      <c r="A73" s="4" t="s">
        <v>1167</v>
      </c>
      <c r="B73" s="4" t="s">
        <v>41</v>
      </c>
      <c r="C73" s="7" t="n">
        <v>0</v>
      </c>
    </row>
    <row r="74" spans="1:6">
      <c r="A74" s="4" t="s">
        <v>1168</v>
      </c>
      <c r="B74" s="4" t="s">
        <v>41</v>
      </c>
      <c r="C74" s="5" t="n">
        <v>9753</v>
      </c>
    </row>
    <row r="75" spans="1:6">
      <c r="A75" s="4" t="s">
        <v>1169</v>
      </c>
      <c r="C75" s="5" t="n">
        <v>328520</v>
      </c>
    </row>
    <row r="76" spans="1:6">
      <c r="A76" s="4" t="s">
        <v>1170</v>
      </c>
      <c r="B76" s="4" t="s">
        <v>41</v>
      </c>
      <c r="C76" s="5" t="n">
        <v>4450</v>
      </c>
    </row>
    <row r="77" spans="1:6">
      <c r="A77" s="4" t="s">
        <v>1171</v>
      </c>
      <c r="B77" s="4" t="s">
        <v>41</v>
      </c>
      <c r="C77" s="5" t="n">
        <v>9753</v>
      </c>
    </row>
    <row r="78" spans="1:6">
      <c r="A78" s="4" t="s">
        <v>1172</v>
      </c>
      <c r="B78" s="4" t="s">
        <v>41</v>
      </c>
      <c r="C78" s="5" t="n">
        <v>332970</v>
      </c>
    </row>
    <row r="79" spans="1:6">
      <c r="A79" s="4" t="s">
        <v>1173</v>
      </c>
      <c r="B79" s="4" t="s">
        <v>41</v>
      </c>
      <c r="C79" s="5" t="n">
        <v>342723</v>
      </c>
    </row>
    <row r="80" spans="1:6">
      <c r="A80" s="4" t="s">
        <v>1174</v>
      </c>
      <c r="B80" s="4" t="s">
        <v>41</v>
      </c>
      <c r="C80" s="7" t="n">
        <v>13320</v>
      </c>
    </row>
    <row r="81" spans="1:6">
      <c r="A81" s="4" t="s">
        <v>1177</v>
      </c>
      <c r="C81" s="5" t="n">
        <v>2011</v>
      </c>
    </row>
    <row r="82" spans="1:6">
      <c r="A82" s="4" t="s">
        <v>351</v>
      </c>
    </row>
    <row r="83" spans="1:6">
      <c r="A83" s="3" t="s">
        <v>335</v>
      </c>
    </row>
    <row r="84" spans="1:6">
      <c r="A84" s="4" t="s">
        <v>1167</v>
      </c>
      <c r="B84" s="4" t="s">
        <v>41</v>
      </c>
      <c r="C84" s="7" t="n">
        <v>0</v>
      </c>
    </row>
    <row r="85" spans="1:6">
      <c r="A85" s="4" t="s">
        <v>1168</v>
      </c>
      <c r="B85" s="4" t="s">
        <v>41</v>
      </c>
      <c r="C85" s="5" t="n">
        <v>23611</v>
      </c>
    </row>
    <row r="86" spans="1:6">
      <c r="A86" s="4" t="s">
        <v>1169</v>
      </c>
      <c r="B86" s="4" t="s">
        <v>41</v>
      </c>
      <c r="C86" s="5" t="n">
        <v>357194</v>
      </c>
    </row>
    <row r="87" spans="1:6">
      <c r="A87" s="4" t="s">
        <v>1170</v>
      </c>
      <c r="B87" s="4" t="s">
        <v>41</v>
      </c>
      <c r="C87" s="5" t="n">
        <v>1977</v>
      </c>
    </row>
    <row r="88" spans="1:6">
      <c r="A88" s="4" t="s">
        <v>1171</v>
      </c>
      <c r="B88" s="4" t="s">
        <v>41</v>
      </c>
      <c r="C88" s="5" t="n">
        <v>23611</v>
      </c>
    </row>
    <row r="89" spans="1:6">
      <c r="A89" s="4" t="s">
        <v>1172</v>
      </c>
      <c r="B89" s="4" t="s">
        <v>41</v>
      </c>
      <c r="C89" s="5" t="n">
        <v>359171</v>
      </c>
    </row>
    <row r="90" spans="1:6">
      <c r="A90" s="4" t="s">
        <v>1173</v>
      </c>
      <c r="B90" s="4" t="s">
        <v>41</v>
      </c>
      <c r="C90" s="5" t="n">
        <v>382782</v>
      </c>
    </row>
    <row r="91" spans="1:6">
      <c r="A91" s="4" t="s">
        <v>1174</v>
      </c>
      <c r="B91" s="4" t="s">
        <v>41</v>
      </c>
      <c r="C91" s="7" t="n">
        <v>82947</v>
      </c>
    </row>
    <row r="92" spans="1:6">
      <c r="A92" s="4" t="s">
        <v>1177</v>
      </c>
      <c r="C92" s="5" t="n">
        <v>2007</v>
      </c>
    </row>
    <row r="93" spans="1:6">
      <c r="A93" s="4" t="s">
        <v>353</v>
      </c>
    </row>
    <row r="94" spans="1:6">
      <c r="A94" s="3" t="s">
        <v>335</v>
      </c>
    </row>
    <row r="95" spans="1:6">
      <c r="A95" s="4" t="s">
        <v>1167</v>
      </c>
      <c r="C95" s="7" t="n">
        <v>0</v>
      </c>
    </row>
    <row r="96" spans="1:6">
      <c r="A96" s="4" t="s">
        <v>1168</v>
      </c>
      <c r="B96" s="4" t="s">
        <v>41</v>
      </c>
      <c r="C96" s="5" t="n">
        <v>14392</v>
      </c>
    </row>
    <row r="97" spans="1:6">
      <c r="A97" s="4" t="s">
        <v>1169</v>
      </c>
      <c r="B97" s="4" t="s">
        <v>41</v>
      </c>
      <c r="C97" s="5" t="n">
        <v>255593</v>
      </c>
    </row>
    <row r="98" spans="1:6">
      <c r="A98" s="4" t="s">
        <v>1170</v>
      </c>
      <c r="B98" s="4" t="s">
        <v>41</v>
      </c>
      <c r="C98" s="5" t="n">
        <v>946</v>
      </c>
    </row>
    <row r="99" spans="1:6">
      <c r="A99" s="4" t="s">
        <v>1171</v>
      </c>
      <c r="B99" s="4" t="s">
        <v>41</v>
      </c>
      <c r="C99" s="5" t="n">
        <v>14392</v>
      </c>
    </row>
    <row r="100" spans="1:6">
      <c r="A100" s="4" t="s">
        <v>1172</v>
      </c>
      <c r="B100" s="4" t="s">
        <v>41</v>
      </c>
      <c r="C100" s="5" t="n">
        <v>256539</v>
      </c>
    </row>
    <row r="101" spans="1:6">
      <c r="A101" s="4" t="s">
        <v>1173</v>
      </c>
      <c r="B101" s="4" t="s">
        <v>41</v>
      </c>
      <c r="C101" s="5" t="n">
        <v>270931</v>
      </c>
    </row>
    <row r="102" spans="1:6">
      <c r="A102" s="4" t="s">
        <v>1174</v>
      </c>
      <c r="B102" s="4" t="s">
        <v>41</v>
      </c>
      <c r="C102" s="7" t="n">
        <v>7239</v>
      </c>
    </row>
    <row r="103" spans="1:6">
      <c r="A103" s="4" t="s">
        <v>1177</v>
      </c>
      <c r="C103" s="5" t="n">
        <v>2013</v>
      </c>
    </row>
    <row r="104" spans="1:6">
      <c r="A104" s="4" t="s">
        <v>354</v>
      </c>
    </row>
    <row r="105" spans="1:6">
      <c r="A105" s="3" t="s">
        <v>335</v>
      </c>
    </row>
    <row r="106" spans="1:6">
      <c r="A106" s="4" t="s">
        <v>1167</v>
      </c>
      <c r="B106" s="4" t="s">
        <v>41</v>
      </c>
      <c r="C106" s="7" t="n">
        <v>0</v>
      </c>
    </row>
    <row r="107" spans="1:6">
      <c r="A107" s="4" t="s">
        <v>1168</v>
      </c>
      <c r="B107" s="4" t="s">
        <v>41</v>
      </c>
      <c r="C107" s="5" t="n">
        <v>20202</v>
      </c>
    </row>
    <row r="108" spans="1:6">
      <c r="A108" s="4" t="s">
        <v>1169</v>
      </c>
      <c r="B108" s="4" t="s">
        <v>41</v>
      </c>
      <c r="C108" s="5" t="n">
        <v>429572</v>
      </c>
    </row>
    <row r="109" spans="1:6">
      <c r="A109" s="4" t="s">
        <v>1170</v>
      </c>
      <c r="B109" s="4" t="s">
        <v>41</v>
      </c>
      <c r="C109" s="5" t="n">
        <v>3527</v>
      </c>
    </row>
    <row r="110" spans="1:6">
      <c r="A110" s="4" t="s">
        <v>1171</v>
      </c>
      <c r="B110" s="4" t="s">
        <v>41</v>
      </c>
      <c r="C110" s="5" t="n">
        <v>20202</v>
      </c>
    </row>
    <row r="111" spans="1:6">
      <c r="A111" s="4" t="s">
        <v>1172</v>
      </c>
      <c r="B111" s="4" t="s">
        <v>41</v>
      </c>
      <c r="C111" s="5" t="n">
        <v>433099</v>
      </c>
    </row>
    <row r="112" spans="1:6">
      <c r="A112" s="4" t="s">
        <v>1173</v>
      </c>
      <c r="B112" s="4" t="s">
        <v>41</v>
      </c>
      <c r="C112" s="5" t="n">
        <v>453301</v>
      </c>
    </row>
    <row r="113" spans="1:6">
      <c r="A113" s="4" t="s">
        <v>1174</v>
      </c>
      <c r="B113" s="4" t="s">
        <v>41</v>
      </c>
      <c r="C113" s="7" t="n">
        <v>53697</v>
      </c>
    </row>
    <row r="114" spans="1:6">
      <c r="A114" s="4" t="s">
        <v>1177</v>
      </c>
      <c r="C114" s="5" t="n">
        <v>2007</v>
      </c>
    </row>
    <row r="115" spans="1:6">
      <c r="A115" s="4" t="s">
        <v>356</v>
      </c>
    </row>
    <row r="116" spans="1:6">
      <c r="A116" s="3" t="s">
        <v>335</v>
      </c>
    </row>
    <row r="117" spans="1:6">
      <c r="A117" s="4" t="s">
        <v>1167</v>
      </c>
      <c r="B117" s="4" t="s">
        <v>41</v>
      </c>
      <c r="C117" s="7" t="n">
        <v>0</v>
      </c>
    </row>
    <row r="118" spans="1:6">
      <c r="A118" s="4" t="s">
        <v>1168</v>
      </c>
      <c r="B118" s="4" t="s">
        <v>41</v>
      </c>
      <c r="C118" s="5" t="n">
        <v>9000</v>
      </c>
    </row>
    <row r="119" spans="1:6">
      <c r="A119" s="4" t="s">
        <v>1169</v>
      </c>
      <c r="B119" s="4" t="s">
        <v>41</v>
      </c>
      <c r="C119" s="5" t="n">
        <v>172881</v>
      </c>
    </row>
    <row r="120" spans="1:6">
      <c r="A120" s="4" t="s">
        <v>1170</v>
      </c>
      <c r="B120" s="4" t="s">
        <v>41</v>
      </c>
      <c r="C120" s="5" t="n">
        <v>6813</v>
      </c>
    </row>
    <row r="121" spans="1:6">
      <c r="A121" s="4" t="s">
        <v>1171</v>
      </c>
      <c r="B121" s="4" t="s">
        <v>41</v>
      </c>
      <c r="C121" s="5" t="n">
        <v>9000</v>
      </c>
    </row>
    <row r="122" spans="1:6">
      <c r="A122" s="4" t="s">
        <v>1172</v>
      </c>
      <c r="B122" s="4" t="s">
        <v>41</v>
      </c>
      <c r="C122" s="5" t="n">
        <v>179694</v>
      </c>
    </row>
    <row r="123" spans="1:6">
      <c r="A123" s="4" t="s">
        <v>1173</v>
      </c>
      <c r="B123" s="4" t="s">
        <v>41</v>
      </c>
      <c r="C123" s="5" t="n">
        <v>188694</v>
      </c>
    </row>
    <row r="124" spans="1:6">
      <c r="A124" s="4" t="s">
        <v>1174</v>
      </c>
      <c r="B124" s="4" t="s">
        <v>41</v>
      </c>
      <c r="C124" s="7" t="n">
        <v>72725</v>
      </c>
    </row>
    <row r="125" spans="1:6">
      <c r="A125" s="4" t="s">
        <v>1176</v>
      </c>
      <c r="C125" s="5" t="n">
        <v>2003</v>
      </c>
    </row>
    <row r="126" spans="1:6">
      <c r="A126" s="4" t="s">
        <v>1177</v>
      </c>
      <c r="C126" s="5" t="n">
        <v>2003</v>
      </c>
    </row>
    <row r="127" spans="1:6">
      <c r="A127" s="4" t="s">
        <v>357</v>
      </c>
    </row>
    <row r="128" spans="1:6">
      <c r="A128" s="3" t="s">
        <v>335</v>
      </c>
    </row>
    <row r="129" spans="1:6">
      <c r="A129" s="4" t="s">
        <v>1167</v>
      </c>
      <c r="B129" s="4" t="s">
        <v>41</v>
      </c>
      <c r="C129" s="7" t="n">
        <v>0</v>
      </c>
    </row>
    <row r="130" spans="1:6">
      <c r="A130" s="4" t="s">
        <v>1168</v>
      </c>
      <c r="B130" s="4" t="s">
        <v>41</v>
      </c>
      <c r="C130" s="5" t="n">
        <v>6800</v>
      </c>
    </row>
    <row r="131" spans="1:6">
      <c r="A131" s="4" t="s">
        <v>1169</v>
      </c>
      <c r="B131" s="4" t="s">
        <v>41</v>
      </c>
      <c r="C131" s="5" t="n">
        <v>140575</v>
      </c>
    </row>
    <row r="132" spans="1:6">
      <c r="A132" s="4" t="s">
        <v>1170</v>
      </c>
      <c r="B132" s="4" t="s">
        <v>41</v>
      </c>
      <c r="C132" s="5" t="n">
        <v>9039</v>
      </c>
    </row>
    <row r="133" spans="1:6">
      <c r="A133" s="4" t="s">
        <v>1171</v>
      </c>
      <c r="B133" s="4" t="s">
        <v>41</v>
      </c>
      <c r="C133" s="5" t="n">
        <v>6800</v>
      </c>
    </row>
    <row r="134" spans="1:6">
      <c r="A134" s="4" t="s">
        <v>1172</v>
      </c>
      <c r="B134" s="4" t="s">
        <v>41</v>
      </c>
      <c r="C134" s="5" t="n">
        <v>149614</v>
      </c>
    </row>
    <row r="135" spans="1:6">
      <c r="A135" s="4" t="s">
        <v>1173</v>
      </c>
      <c r="B135" s="4" t="s">
        <v>41</v>
      </c>
      <c r="C135" s="5" t="n">
        <v>156414</v>
      </c>
    </row>
    <row r="136" spans="1:6">
      <c r="A136" s="4" t="s">
        <v>1174</v>
      </c>
      <c r="B136" s="4" t="s">
        <v>41</v>
      </c>
      <c r="C136" s="7" t="n">
        <v>55914</v>
      </c>
    </row>
    <row r="137" spans="1:6">
      <c r="A137" s="4" t="s">
        <v>1176</v>
      </c>
      <c r="C137" s="5" t="n">
        <v>2005</v>
      </c>
    </row>
    <row r="138" spans="1:6">
      <c r="A138" s="4" t="s">
        <v>1177</v>
      </c>
      <c r="C138" s="5" t="n">
        <v>2005</v>
      </c>
    </row>
    <row r="139" spans="1:6">
      <c r="A139" s="4" t="s">
        <v>1179</v>
      </c>
    </row>
    <row r="140" spans="1:6">
      <c r="A140" s="3" t="s">
        <v>335</v>
      </c>
    </row>
    <row r="141" spans="1:6">
      <c r="A141" s="4" t="s">
        <v>1167</v>
      </c>
      <c r="C141" s="7" t="n">
        <v>111250</v>
      </c>
    </row>
    <row r="142" spans="1:6">
      <c r="A142" s="4" t="s">
        <v>1168</v>
      </c>
      <c r="C142" s="5" t="n">
        <v>105890</v>
      </c>
    </row>
    <row r="143" spans="1:6">
      <c r="A143" s="4" t="s">
        <v>1169</v>
      </c>
      <c r="C143" s="5" t="n">
        <v>2977196</v>
      </c>
    </row>
    <row r="144" spans="1:6">
      <c r="A144" s="4" t="s">
        <v>1170</v>
      </c>
      <c r="C144" s="5" t="n">
        <v>41165</v>
      </c>
    </row>
    <row r="145" spans="1:6">
      <c r="A145" s="4" t="s">
        <v>1171</v>
      </c>
      <c r="C145" s="5" t="n">
        <v>105890</v>
      </c>
    </row>
    <row r="146" spans="1:6">
      <c r="A146" s="4" t="s">
        <v>1172</v>
      </c>
      <c r="C146" s="5" t="n">
        <v>3018361</v>
      </c>
    </row>
    <row r="147" spans="1:6">
      <c r="A147" s="4" t="s">
        <v>1173</v>
      </c>
      <c r="C147" s="5" t="n">
        <v>3124251</v>
      </c>
    </row>
    <row r="148" spans="1:6">
      <c r="A148" s="4" t="s">
        <v>1174</v>
      </c>
      <c r="C148" s="5" t="n">
        <v>662183</v>
      </c>
    </row>
    <row r="149" spans="1:6">
      <c r="A149" s="4" t="s">
        <v>1180</v>
      </c>
    </row>
    <row r="150" spans="1:6">
      <c r="A150" s="3" t="s">
        <v>335</v>
      </c>
    </row>
    <row r="151" spans="1:6">
      <c r="A151" s="4" t="s">
        <v>1167</v>
      </c>
      <c r="C151" s="5" t="n">
        <v>0</v>
      </c>
    </row>
    <row r="152" spans="1:6">
      <c r="A152" s="4" t="s">
        <v>1168</v>
      </c>
      <c r="C152" s="5" t="n">
        <v>3786</v>
      </c>
    </row>
    <row r="153" spans="1:6">
      <c r="A153" s="4" t="s">
        <v>1169</v>
      </c>
      <c r="C153" s="5" t="n">
        <v>466</v>
      </c>
    </row>
    <row r="154" spans="1:6">
      <c r="A154" s="4" t="s">
        <v>1170</v>
      </c>
      <c r="C154" s="5" t="n">
        <v>0</v>
      </c>
    </row>
    <row r="155" spans="1:6">
      <c r="A155" s="4" t="s">
        <v>1171</v>
      </c>
      <c r="C155" s="5" t="n">
        <v>3786</v>
      </c>
    </row>
    <row r="156" spans="1:6">
      <c r="A156" s="4" t="s">
        <v>1172</v>
      </c>
      <c r="C156" s="5" t="n">
        <v>466</v>
      </c>
    </row>
    <row r="157" spans="1:6">
      <c r="A157" s="4" t="s">
        <v>1173</v>
      </c>
      <c r="C157" s="5" t="n">
        <v>4252</v>
      </c>
    </row>
    <row r="158" spans="1:6">
      <c r="A158" s="4" t="s">
        <v>1174</v>
      </c>
      <c r="C158" s="7" t="n">
        <v>0</v>
      </c>
    </row>
    <row r="159" spans="1:6">
      <c r="A159" s="4" t="s">
        <v>1177</v>
      </c>
      <c r="C159" s="5" t="n">
        <v>2007</v>
      </c>
    </row>
    <row r="160" spans="1:6">
      <c r="A160" s="4" t="s">
        <v>587</v>
      </c>
    </row>
    <row r="161" spans="1:6">
      <c r="A161" s="3" t="s">
        <v>335</v>
      </c>
    </row>
    <row r="162" spans="1:6">
      <c r="A162" s="4" t="s">
        <v>1167</v>
      </c>
      <c r="C162" s="7" t="n">
        <v>0</v>
      </c>
    </row>
    <row r="163" spans="1:6">
      <c r="A163" s="4" t="s">
        <v>1168</v>
      </c>
      <c r="C163" s="5" t="n">
        <v>8469</v>
      </c>
    </row>
    <row r="164" spans="1:6">
      <c r="A164" s="4" t="s">
        <v>1169</v>
      </c>
      <c r="C164" s="5" t="n">
        <v>138561</v>
      </c>
    </row>
    <row r="165" spans="1:6">
      <c r="A165" s="4" t="s">
        <v>1170</v>
      </c>
      <c r="C165" s="5" t="n">
        <v>0</v>
      </c>
    </row>
    <row r="166" spans="1:6">
      <c r="A166" s="4" t="s">
        <v>1171</v>
      </c>
      <c r="C166" s="5" t="n">
        <v>8469</v>
      </c>
    </row>
    <row r="167" spans="1:6">
      <c r="A167" s="4" t="s">
        <v>1172</v>
      </c>
      <c r="C167" s="5" t="n">
        <v>138561</v>
      </c>
    </row>
    <row r="168" spans="1:6">
      <c r="A168" s="4" t="s">
        <v>1173</v>
      </c>
      <c r="C168" s="5" t="n">
        <v>147030</v>
      </c>
    </row>
    <row r="169" spans="1:6">
      <c r="A169" s="4" t="s">
        <v>1174</v>
      </c>
      <c r="C169" s="7" t="n">
        <v>0</v>
      </c>
    </row>
    <row r="170" spans="1:6">
      <c r="A170" s="4" t="s">
        <v>1177</v>
      </c>
      <c r="C170" s="5" t="n">
        <v>2016</v>
      </c>
    </row>
    <row r="171" spans="1:6">
      <c r="A171" s="4" t="s">
        <v>890</v>
      </c>
    </row>
    <row r="172" spans="1:6">
      <c r="A172" s="3" t="s">
        <v>335</v>
      </c>
    </row>
    <row r="173" spans="1:6">
      <c r="A173" s="4" t="s">
        <v>1167</v>
      </c>
      <c r="C173" s="7" t="n">
        <v>0</v>
      </c>
    </row>
    <row r="174" spans="1:6">
      <c r="A174" s="4" t="s">
        <v>1168</v>
      </c>
      <c r="C174" s="5" t="n">
        <v>7343</v>
      </c>
    </row>
    <row r="175" spans="1:6">
      <c r="A175" s="4" t="s">
        <v>1169</v>
      </c>
      <c r="C175" s="5" t="n">
        <v>1872</v>
      </c>
    </row>
    <row r="176" spans="1:6">
      <c r="A176" s="4" t="s">
        <v>1170</v>
      </c>
      <c r="C176" s="5" t="n">
        <v>0</v>
      </c>
    </row>
    <row r="177" spans="1:6">
      <c r="A177" s="4" t="s">
        <v>1171</v>
      </c>
      <c r="C177" s="5" t="n">
        <v>7343</v>
      </c>
    </row>
    <row r="178" spans="1:6">
      <c r="A178" s="4" t="s">
        <v>1172</v>
      </c>
      <c r="C178" s="5" t="n">
        <v>1872</v>
      </c>
    </row>
    <row r="179" spans="1:6">
      <c r="A179" s="4" t="s">
        <v>1173</v>
      </c>
      <c r="C179" s="5" t="n">
        <v>9215</v>
      </c>
    </row>
    <row r="180" spans="1:6">
      <c r="A180" s="4" t="s">
        <v>1174</v>
      </c>
      <c r="C180" s="7" t="n">
        <v>0</v>
      </c>
    </row>
    <row r="181" spans="1:6">
      <c r="A181" s="4" t="s">
        <v>1177</v>
      </c>
      <c r="C181" s="5" t="n">
        <v>2016</v>
      </c>
    </row>
    <row r="182" spans="1:6">
      <c r="A182" s="4" t="s">
        <v>590</v>
      </c>
    </row>
    <row r="183" spans="1:6">
      <c r="A183" s="3" t="s">
        <v>335</v>
      </c>
    </row>
    <row r="184" spans="1:6">
      <c r="A184" s="4" t="s">
        <v>1167</v>
      </c>
      <c r="C184" s="7" t="n">
        <v>0</v>
      </c>
    </row>
    <row r="185" spans="1:6">
      <c r="A185" s="4" t="s">
        <v>1168</v>
      </c>
      <c r="C185" s="5" t="n">
        <v>4773</v>
      </c>
    </row>
    <row r="186" spans="1:6">
      <c r="A186" s="4" t="s">
        <v>1169</v>
      </c>
      <c r="C186" s="5" t="n">
        <v>6</v>
      </c>
    </row>
    <row r="187" spans="1:6">
      <c r="A187" s="4" t="s">
        <v>1170</v>
      </c>
      <c r="C187" s="5" t="n">
        <v>0</v>
      </c>
    </row>
    <row r="188" spans="1:6">
      <c r="A188" s="4" t="s">
        <v>1171</v>
      </c>
      <c r="C188" s="5" t="n">
        <v>4773</v>
      </c>
    </row>
    <row r="189" spans="1:6">
      <c r="A189" s="4" t="s">
        <v>1172</v>
      </c>
      <c r="C189" s="5" t="n">
        <v>6</v>
      </c>
    </row>
    <row r="190" spans="1:6">
      <c r="A190" s="4" t="s">
        <v>1173</v>
      </c>
      <c r="C190" s="5" t="n">
        <v>4779</v>
      </c>
    </row>
    <row r="191" spans="1:6">
      <c r="A191" s="4" t="s">
        <v>1174</v>
      </c>
      <c r="C191" s="7" t="n">
        <v>0</v>
      </c>
    </row>
    <row r="192" spans="1:6">
      <c r="A192" s="4" t="s">
        <v>1177</v>
      </c>
      <c r="C192" s="5" t="n">
        <v>2016</v>
      </c>
    </row>
    <row r="193" spans="1:6">
      <c r="A193" s="4" t="s">
        <v>1181</v>
      </c>
    </row>
    <row r="194" spans="1:6">
      <c r="A194" s="3" t="s">
        <v>335</v>
      </c>
    </row>
    <row r="195" spans="1:6">
      <c r="A195" s="4" t="s">
        <v>1167</v>
      </c>
      <c r="C195" s="7" t="n">
        <v>0</v>
      </c>
    </row>
    <row r="196" spans="1:6">
      <c r="A196" s="4" t="s">
        <v>1168</v>
      </c>
      <c r="C196" s="5" t="n">
        <v>8578</v>
      </c>
    </row>
    <row r="197" spans="1:6">
      <c r="A197" s="4" t="s">
        <v>1169</v>
      </c>
      <c r="C197" s="5" t="n">
        <v>8740</v>
      </c>
    </row>
    <row r="198" spans="1:6">
      <c r="A198" s="4" t="s">
        <v>1170</v>
      </c>
      <c r="C198" s="5" t="n">
        <v>0</v>
      </c>
    </row>
    <row r="199" spans="1:6">
      <c r="A199" s="4" t="s">
        <v>1171</v>
      </c>
      <c r="C199" s="5" t="n">
        <v>8578</v>
      </c>
    </row>
    <row r="200" spans="1:6">
      <c r="A200" s="4" t="s">
        <v>1172</v>
      </c>
      <c r="C200" s="5" t="n">
        <v>8740</v>
      </c>
    </row>
    <row r="201" spans="1:6">
      <c r="A201" s="4" t="s">
        <v>1173</v>
      </c>
      <c r="C201" s="5" t="n">
        <v>17318</v>
      </c>
    </row>
    <row r="202" spans="1:6">
      <c r="A202" s="4" t="s">
        <v>1174</v>
      </c>
      <c r="C202" s="7" t="n">
        <v>0</v>
      </c>
    </row>
    <row r="203" spans="1:6">
      <c r="A203" s="4" t="s">
        <v>1177</v>
      </c>
      <c r="C203" s="5" t="n">
        <v>2015</v>
      </c>
    </row>
    <row r="204" spans="1:6">
      <c r="A204" s="4" t="s">
        <v>1182</v>
      </c>
    </row>
    <row r="205" spans="1:6">
      <c r="A205" s="3" t="s">
        <v>335</v>
      </c>
    </row>
    <row r="206" spans="1:6">
      <c r="A206" s="4" t="s">
        <v>1167</v>
      </c>
      <c r="C206" s="7" t="n">
        <v>0</v>
      </c>
    </row>
    <row r="207" spans="1:6">
      <c r="A207" s="4" t="s">
        <v>1168</v>
      </c>
      <c r="C207" s="5" t="n">
        <v>5775</v>
      </c>
    </row>
    <row r="208" spans="1:6">
      <c r="A208" s="4" t="s">
        <v>1169</v>
      </c>
      <c r="C208" s="5" t="n">
        <v>1328</v>
      </c>
    </row>
    <row r="209" spans="1:6">
      <c r="A209" s="4" t="s">
        <v>1170</v>
      </c>
      <c r="C209" s="5" t="n">
        <v>0</v>
      </c>
    </row>
    <row r="210" spans="1:6">
      <c r="A210" s="4" t="s">
        <v>1171</v>
      </c>
      <c r="C210" s="5" t="n">
        <v>5775</v>
      </c>
    </row>
    <row r="211" spans="1:6">
      <c r="A211" s="4" t="s">
        <v>1172</v>
      </c>
      <c r="C211" s="5" t="n">
        <v>1328</v>
      </c>
    </row>
    <row r="212" spans="1:6">
      <c r="A212" s="4" t="s">
        <v>1173</v>
      </c>
      <c r="C212" s="5" t="n">
        <v>7103</v>
      </c>
    </row>
    <row r="213" spans="1:6">
      <c r="A213" s="4" t="s">
        <v>1174</v>
      </c>
      <c r="C213" s="7" t="n">
        <v>0</v>
      </c>
    </row>
    <row r="214" spans="1:6">
      <c r="A214" s="4" t="s">
        <v>1177</v>
      </c>
      <c r="C214" s="5" t="n">
        <v>2016</v>
      </c>
    </row>
    <row r="215" spans="1:6">
      <c r="A215" s="4" t="s">
        <v>1183</v>
      </c>
    </row>
    <row r="216" spans="1:6">
      <c r="A216" s="3" t="s">
        <v>335</v>
      </c>
    </row>
    <row r="217" spans="1:6">
      <c r="A217" s="4" t="s">
        <v>1167</v>
      </c>
      <c r="C217" s="7" t="n">
        <v>0</v>
      </c>
    </row>
    <row r="218" spans="1:6">
      <c r="A218" s="4" t="s">
        <v>1168</v>
      </c>
      <c r="C218" s="5" t="n">
        <v>5775</v>
      </c>
    </row>
    <row r="219" spans="1:6">
      <c r="A219" s="4" t="s">
        <v>1169</v>
      </c>
      <c r="C219" s="5" t="n">
        <v>301</v>
      </c>
    </row>
    <row r="220" spans="1:6">
      <c r="A220" s="4" t="s">
        <v>1170</v>
      </c>
      <c r="C220" s="5" t="n">
        <v>0</v>
      </c>
    </row>
    <row r="221" spans="1:6">
      <c r="A221" s="4" t="s">
        <v>1171</v>
      </c>
      <c r="C221" s="5" t="n">
        <v>5775</v>
      </c>
    </row>
    <row r="222" spans="1:6">
      <c r="A222" s="4" t="s">
        <v>1172</v>
      </c>
      <c r="C222" s="5" t="n">
        <v>301</v>
      </c>
    </row>
    <row r="223" spans="1:6">
      <c r="A223" s="4" t="s">
        <v>1173</v>
      </c>
      <c r="C223" s="5" t="n">
        <v>6076</v>
      </c>
    </row>
    <row r="224" spans="1:6">
      <c r="A224" s="4" t="s">
        <v>1174</v>
      </c>
      <c r="C224" s="7" t="n">
        <v>0</v>
      </c>
    </row>
    <row r="225" spans="1:6">
      <c r="A225" s="4" t="s">
        <v>1177</v>
      </c>
      <c r="C225" s="5" t="n">
        <v>2016</v>
      </c>
    </row>
    <row r="226" spans="1:6">
      <c r="A226" s="4" t="s">
        <v>592</v>
      </c>
    </row>
    <row r="227" spans="1:6">
      <c r="A227" s="3" t="s">
        <v>335</v>
      </c>
    </row>
    <row r="228" spans="1:6">
      <c r="A228" s="4" t="s">
        <v>1167</v>
      </c>
      <c r="C228" s="7" t="n">
        <v>0</v>
      </c>
    </row>
    <row r="229" spans="1:6">
      <c r="A229" s="4" t="s">
        <v>1168</v>
      </c>
      <c r="C229" s="5" t="n">
        <v>42128</v>
      </c>
    </row>
    <row r="230" spans="1:6">
      <c r="A230" s="4" t="s">
        <v>1169</v>
      </c>
      <c r="C230" s="5" t="n">
        <v>4246</v>
      </c>
    </row>
    <row r="231" spans="1:6">
      <c r="A231" s="4" t="s">
        <v>1170</v>
      </c>
      <c r="C231" s="5" t="n">
        <v>0</v>
      </c>
    </row>
    <row r="232" spans="1:6">
      <c r="A232" s="4" t="s">
        <v>1171</v>
      </c>
      <c r="C232" s="5" t="n">
        <v>42128</v>
      </c>
    </row>
    <row r="233" spans="1:6">
      <c r="A233" s="4" t="s">
        <v>1172</v>
      </c>
      <c r="C233" s="5" t="n">
        <v>4246</v>
      </c>
    </row>
    <row r="234" spans="1:6">
      <c r="A234" s="4" t="s">
        <v>1173</v>
      </c>
      <c r="C234" s="5" t="n">
        <v>46374</v>
      </c>
    </row>
    <row r="235" spans="1:6">
      <c r="A235" s="4" t="s">
        <v>1174</v>
      </c>
      <c r="C235" s="7" t="n">
        <v>0</v>
      </c>
    </row>
    <row r="236" spans="1:6">
      <c r="A236" s="4" t="s">
        <v>1177</v>
      </c>
      <c r="C236" s="5" t="n">
        <v>2016</v>
      </c>
    </row>
    <row r="237" spans="1:6">
      <c r="A237" s="4" t="s">
        <v>888</v>
      </c>
    </row>
    <row r="238" spans="1:6">
      <c r="A238" s="3" t="s">
        <v>335</v>
      </c>
    </row>
    <row r="239" spans="1:6">
      <c r="A239" s="4" t="s">
        <v>1167</v>
      </c>
      <c r="B239" s="4" t="s">
        <v>41</v>
      </c>
      <c r="C239" s="7" t="n">
        <v>0</v>
      </c>
    </row>
    <row r="240" spans="1:6">
      <c r="A240" s="4" t="s">
        <v>1168</v>
      </c>
      <c r="C240" s="5" t="n">
        <v>5232</v>
      </c>
    </row>
    <row r="241" spans="1:6">
      <c r="A241" s="4" t="s">
        <v>1169</v>
      </c>
      <c r="B241" s="4" t="s">
        <v>41</v>
      </c>
      <c r="C241" s="5" t="n">
        <v>83604</v>
      </c>
    </row>
    <row r="242" spans="1:6">
      <c r="A242" s="4" t="s">
        <v>1170</v>
      </c>
      <c r="B242" s="4" t="s">
        <v>41</v>
      </c>
      <c r="C242" s="5" t="n">
        <v>0</v>
      </c>
    </row>
    <row r="243" spans="1:6">
      <c r="A243" s="4" t="s">
        <v>1171</v>
      </c>
      <c r="C243" s="5" t="n">
        <v>5232</v>
      </c>
    </row>
    <row r="244" spans="1:6">
      <c r="A244" s="4" t="s">
        <v>1172</v>
      </c>
      <c r="C244" s="5" t="n">
        <v>83604</v>
      </c>
    </row>
    <row r="245" spans="1:6">
      <c r="A245" s="4" t="s">
        <v>1173</v>
      </c>
      <c r="C245" s="5" t="n">
        <v>88836</v>
      </c>
    </row>
    <row r="246" spans="1:6">
      <c r="A246" s="4" t="s">
        <v>1174</v>
      </c>
      <c r="C246" s="7" t="n">
        <v>0</v>
      </c>
    </row>
    <row r="247" spans="1:6">
      <c r="A247" s="4" t="s">
        <v>1177</v>
      </c>
      <c r="C247" s="5" t="n">
        <v>2007</v>
      </c>
    </row>
    <row r="248" spans="1:6">
      <c r="A248" s="4" t="s">
        <v>1184</v>
      </c>
    </row>
    <row r="249" spans="1:6">
      <c r="A249" s="3" t="s">
        <v>335</v>
      </c>
    </row>
    <row r="250" spans="1:6">
      <c r="A250" s="4" t="s">
        <v>1167</v>
      </c>
      <c r="C250" s="7" t="n">
        <v>0</v>
      </c>
    </row>
    <row r="251" spans="1:6">
      <c r="A251" s="4" t="s">
        <v>1168</v>
      </c>
      <c r="C251" s="5" t="n">
        <v>91859</v>
      </c>
    </row>
    <row r="252" spans="1:6">
      <c r="A252" s="4" t="s">
        <v>1169</v>
      </c>
      <c r="C252" s="5" t="n">
        <v>239124</v>
      </c>
    </row>
    <row r="253" spans="1:6">
      <c r="A253" s="4" t="s">
        <v>1170</v>
      </c>
      <c r="C253" s="5" t="n">
        <v>0</v>
      </c>
    </row>
    <row r="254" spans="1:6">
      <c r="A254" s="4" t="s">
        <v>1171</v>
      </c>
      <c r="C254" s="5" t="n">
        <v>91859</v>
      </c>
    </row>
    <row r="255" spans="1:6">
      <c r="A255" s="4" t="s">
        <v>1172</v>
      </c>
      <c r="C255" s="5" t="n">
        <v>239124</v>
      </c>
    </row>
    <row r="256" spans="1:6">
      <c r="A256" s="4" t="s">
        <v>1173</v>
      </c>
      <c r="C256" s="5" t="n">
        <v>330983</v>
      </c>
    </row>
    <row r="257" spans="1:6">
      <c r="A257" s="4" t="s">
        <v>1174</v>
      </c>
      <c r="C257" s="7" t="n">
        <v>0</v>
      </c>
    </row>
    <row r="258" spans="1:6">
      <c r="A258" s="4" t="s">
        <v>1185</v>
      </c>
    </row>
    <row r="259" spans="1:6">
      <c r="A259" s="3" t="s">
        <v>335</v>
      </c>
    </row>
    <row r="260" spans="1:6">
      <c r="A260" s="4" t="s">
        <v>1176</v>
      </c>
      <c r="B260" s="4" t="s">
        <v>41</v>
      </c>
      <c r="C260" s="5" t="n">
        <v>2009</v>
      </c>
    </row>
    <row r="261" spans="1:6">
      <c r="A261" s="4" t="s">
        <v>1186</v>
      </c>
    </row>
    <row r="262" spans="1:6">
      <c r="A262" s="3" t="s">
        <v>335</v>
      </c>
    </row>
    <row r="263" spans="1:6">
      <c r="A263" s="4" t="s">
        <v>1176</v>
      </c>
      <c r="B263" s="4" t="s">
        <v>41</v>
      </c>
      <c r="C263" s="5" t="n">
        <v>2011</v>
      </c>
    </row>
    <row r="264" spans="1:6">
      <c r="A264" s="4" t="s">
        <v>1187</v>
      </c>
    </row>
    <row r="265" spans="1:6">
      <c r="A265" s="3" t="s">
        <v>335</v>
      </c>
    </row>
    <row r="266" spans="1:6">
      <c r="A266" s="4" t="s">
        <v>1176</v>
      </c>
      <c r="B266" s="4" t="s">
        <v>41</v>
      </c>
      <c r="C266" s="5" t="n">
        <v>2014</v>
      </c>
    </row>
    <row r="267" spans="1:6">
      <c r="A267" s="4" t="s">
        <v>1188</v>
      </c>
    </row>
    <row r="268" spans="1:6">
      <c r="A268" s="3" t="s">
        <v>335</v>
      </c>
    </row>
    <row r="269" spans="1:6">
      <c r="A269" s="4" t="s">
        <v>1176</v>
      </c>
      <c r="B269" s="4" t="s">
        <v>41</v>
      </c>
      <c r="C269" s="5" t="n">
        <v>2008</v>
      </c>
    </row>
    <row r="270" spans="1:6">
      <c r="A270" s="4" t="s">
        <v>1189</v>
      </c>
    </row>
    <row r="271" spans="1:6">
      <c r="A271" s="3" t="s">
        <v>335</v>
      </c>
    </row>
    <row r="272" spans="1:6">
      <c r="A272" s="4" t="s">
        <v>1176</v>
      </c>
      <c r="B272" s="4" t="s">
        <v>41</v>
      </c>
      <c r="C272" s="5" t="n">
        <v>2015</v>
      </c>
    </row>
    <row r="273" spans="1:6">
      <c r="A273" s="4" t="s">
        <v>1190</v>
      </c>
    </row>
    <row r="274" spans="1:6">
      <c r="A274" s="3" t="s">
        <v>335</v>
      </c>
    </row>
    <row r="275" spans="1:6">
      <c r="A275" s="4" t="s">
        <v>1176</v>
      </c>
      <c r="B275" s="4" t="s">
        <v>41</v>
      </c>
      <c r="C275" s="5" t="n">
        <v>2011</v>
      </c>
    </row>
    <row r="276" spans="1:6">
      <c r="A276" s="4" t="s">
        <v>1191</v>
      </c>
    </row>
    <row r="277" spans="1:6">
      <c r="A277" s="3" t="s">
        <v>335</v>
      </c>
    </row>
    <row r="278" spans="1:6">
      <c r="A278" s="4" t="s">
        <v>1176</v>
      </c>
      <c r="B278" s="4" t="s">
        <v>41</v>
      </c>
      <c r="C278" s="5" t="n">
        <v>2010</v>
      </c>
    </row>
    <row r="279" spans="1:6">
      <c r="A279" s="4" t="s">
        <v>1192</v>
      </c>
    </row>
    <row r="280" spans="1:6">
      <c r="A280" s="3" t="s">
        <v>335</v>
      </c>
    </row>
    <row r="281" spans="1:6">
      <c r="A281" s="4" t="s">
        <v>1176</v>
      </c>
      <c r="B281" s="4" t="s">
        <v>41</v>
      </c>
      <c r="C281" s="5" t="n">
        <v>2013</v>
      </c>
    </row>
    <row r="282" spans="1:6">
      <c r="A282" s="4" t="s">
        <v>1193</v>
      </c>
    </row>
    <row r="283" spans="1:6">
      <c r="A283" s="3" t="s">
        <v>335</v>
      </c>
    </row>
    <row r="284" spans="1:6">
      <c r="A284" s="4" t="s">
        <v>1176</v>
      </c>
      <c r="B284" s="4" t="s">
        <v>41</v>
      </c>
      <c r="C284" s="5" t="n">
        <v>2016</v>
      </c>
    </row>
    <row r="285" spans="1:6">
      <c r="A285" s="4" t="s">
        <v>1194</v>
      </c>
    </row>
    <row r="286" spans="1:6">
      <c r="A286" s="3" t="s">
        <v>335</v>
      </c>
    </row>
    <row r="287" spans="1:6">
      <c r="A287" s="4" t="s">
        <v>1176</v>
      </c>
      <c r="B287" s="4" t="s">
        <v>41</v>
      </c>
      <c r="C287" s="5" t="n">
        <v>2012</v>
      </c>
    </row>
    <row r="288" spans="1:6">
      <c r="A288" s="4" t="s">
        <v>1195</v>
      </c>
    </row>
    <row r="289" spans="1:6">
      <c r="A289" s="3" t="s">
        <v>335</v>
      </c>
    </row>
    <row r="290" spans="1:6">
      <c r="A290" s="4" t="s">
        <v>1176</v>
      </c>
      <c r="B290" s="4" t="s">
        <v>41</v>
      </c>
      <c r="C290" s="5" t="n">
        <v>2016</v>
      </c>
    </row>
    <row r="291" spans="1:6">
      <c r="A291" s="4" t="s">
        <v>1196</v>
      </c>
    </row>
    <row r="292" spans="1:6">
      <c r="A292" s="3" t="s">
        <v>335</v>
      </c>
    </row>
    <row r="293" spans="1:6">
      <c r="A293" s="4" t="s">
        <v>1176</v>
      </c>
      <c r="B293" s="4" t="s">
        <v>41</v>
      </c>
      <c r="C293" s="5" t="n">
        <v>2015</v>
      </c>
    </row>
    <row r="294" spans="1:6"/>
    <row r="295" spans="1:6">
      <c r="A295" s="4" t="s">
        <v>41</v>
      </c>
      <c r="B295" s="4" t="s">
        <v>1197</v>
      </c>
    </row>
    <row r="296" spans="1:6">
      <c r="A296" s="4" t="s">
        <v>1178</v>
      </c>
      <c r="B296" s="4" t="s">
        <v>1198</v>
      </c>
    </row>
  </sheetData>
  <mergeCells count="4">
    <mergeCell ref="A1:B2"/>
    <mergeCell ref="A294:E294"/>
    <mergeCell ref="B295:E295"/>
    <mergeCell ref="B296:E29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3</v>
      </c>
      <c r="D2" s="2" t="s">
        <v>104</v>
      </c>
    </row>
    <row r="3" spans="1:4">
      <c r="A3" s="3" t="s">
        <v>1200</v>
      </c>
    </row>
    <row r="4" spans="1:4">
      <c r="A4" s="4" t="s">
        <v>1201</v>
      </c>
      <c r="B4" s="7" t="n">
        <v>3132078</v>
      </c>
      <c r="C4" s="7" t="n">
        <v>3066297</v>
      </c>
      <c r="D4" s="7" t="n">
        <v>2799010</v>
      </c>
    </row>
    <row r="5" spans="1:4">
      <c r="A5" s="4" t="s">
        <v>1202</v>
      </c>
      <c r="B5" s="5" t="n">
        <v>73273</v>
      </c>
      <c r="C5" s="5" t="n">
        <v>8600</v>
      </c>
      <c r="D5" s="5" t="n">
        <v>0</v>
      </c>
    </row>
    <row r="6" spans="1:4">
      <c r="A6" s="4" t="s">
        <v>1203</v>
      </c>
      <c r="B6" s="5" t="n">
        <v>344960</v>
      </c>
      <c r="C6" s="5" t="n">
        <v>221588</v>
      </c>
      <c r="D6" s="5" t="n">
        <v>267357</v>
      </c>
    </row>
    <row r="7" spans="1:4">
      <c r="A7" s="4" t="s">
        <v>1204</v>
      </c>
      <c r="B7" s="5" t="n">
        <v>-95077</v>
      </c>
      <c r="C7" s="5" t="n">
        <v>-164407</v>
      </c>
      <c r="D7" s="5" t="n">
        <v>70</v>
      </c>
    </row>
    <row r="8" spans="1:4">
      <c r="A8" s="4" t="s">
        <v>1205</v>
      </c>
      <c r="B8" s="5" t="n">
        <v>3455234</v>
      </c>
      <c r="C8" s="5" t="n">
        <v>3132078</v>
      </c>
      <c r="D8" s="5" t="n">
        <v>3066297</v>
      </c>
    </row>
    <row r="9" spans="1:4">
      <c r="A9" s="4" t="s">
        <v>1206</v>
      </c>
      <c r="B9" s="5" t="n">
        <v>560837</v>
      </c>
      <c r="C9" s="5" t="n">
        <v>504869</v>
      </c>
      <c r="D9" s="5" t="n">
        <v>413394</v>
      </c>
    </row>
    <row r="10" spans="1:4">
      <c r="A10" s="4" t="s">
        <v>1207</v>
      </c>
      <c r="B10" s="5" t="n">
        <v>102614</v>
      </c>
      <c r="C10" s="5" t="n">
        <v>97988</v>
      </c>
      <c r="D10" s="5" t="n">
        <v>91545</v>
      </c>
    </row>
    <row r="11" spans="1:4">
      <c r="A11" s="4" t="s">
        <v>1204</v>
      </c>
      <c r="B11" s="5" t="n">
        <v>-1268</v>
      </c>
      <c r="C11" s="5" t="n">
        <v>-42020</v>
      </c>
      <c r="D11" s="5" t="n">
        <v>70</v>
      </c>
    </row>
    <row r="12" spans="1:4">
      <c r="A12" s="4" t="s">
        <v>1208</v>
      </c>
      <c r="B12" s="7" t="n">
        <v>662183</v>
      </c>
      <c r="C12" s="7" t="n">
        <v>560837</v>
      </c>
      <c r="D12" s="7" t="n">
        <v>5048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1:36:47Z</dcterms:created>
  <dcterms:modified xmlns:dcterms="http://purl.org/dc/terms/" xmlns:xsi="http://www.w3.org/2001/XMLSchema-instance" xsi:type="dcterms:W3CDTF">2017-02-23T11:36:47Z</dcterms:modified>
</cp:coreProperties>
</file>